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tock Offering"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Interest Receivable" sheetId="15" state="visible" r:id="rId15"/>
    <sheet xmlns:r="http://schemas.openxmlformats.org/officeDocument/2006/relationships" name="Deposits" sheetId="16" state="visible" r:id="rId16"/>
    <sheet xmlns:r="http://schemas.openxmlformats.org/officeDocument/2006/relationships" name="Short-Term Debt and Long-Term D" sheetId="17" state="visible" r:id="rId17"/>
    <sheet xmlns:r="http://schemas.openxmlformats.org/officeDocument/2006/relationships" name="Subordinated Debt" sheetId="18" state="visible" r:id="rId18"/>
    <sheet xmlns:r="http://schemas.openxmlformats.org/officeDocument/2006/relationships" name="Regulatory Matters" sheetId="19" state="visible" r:id="rId19"/>
    <sheet xmlns:r="http://schemas.openxmlformats.org/officeDocument/2006/relationships" name="Benefits Plans" sheetId="20" state="visible" r:id="rId20"/>
    <sheet xmlns:r="http://schemas.openxmlformats.org/officeDocument/2006/relationships" name="Stockholders' Equity" sheetId="21" state="visible" r:id="rId21"/>
    <sheet xmlns:r="http://schemas.openxmlformats.org/officeDocument/2006/relationships" name="Goodwill and Other Intangible A" sheetId="22" state="visible" r:id="rId22"/>
    <sheet xmlns:r="http://schemas.openxmlformats.org/officeDocument/2006/relationships" name="Dividend Restri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Acquisition of IA Bancorp, Inc." sheetId="26" state="visible" r:id="rId26"/>
    <sheet xmlns:r="http://schemas.openxmlformats.org/officeDocument/2006/relationships" name="Fair Value Measurements and Fai" sheetId="27" state="visible" r:id="rId27"/>
    <sheet xmlns:r="http://schemas.openxmlformats.org/officeDocument/2006/relationships" name="Accumulated Other Comprehensive" sheetId="28" state="visible" r:id="rId28"/>
    <sheet xmlns:r="http://schemas.openxmlformats.org/officeDocument/2006/relationships" name="Parent Only Condensed Financial" sheetId="29" state="visible" r:id="rId29"/>
    <sheet xmlns:r="http://schemas.openxmlformats.org/officeDocument/2006/relationships" name="Quarterly Financial Dat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curities (Tables)" sheetId="34" state="visible" r:id="rId34"/>
    <sheet xmlns:r="http://schemas.openxmlformats.org/officeDocument/2006/relationships" name="Loans Receivable and Allowanc_2" sheetId="35" state="visible" r:id="rId35"/>
    <sheet xmlns:r="http://schemas.openxmlformats.org/officeDocument/2006/relationships" name="Premises and Equipment (Tables)" sheetId="36" state="visible" r:id="rId36"/>
    <sheet xmlns:r="http://schemas.openxmlformats.org/officeDocument/2006/relationships" name="Interest Receivable (Tables)" sheetId="37" state="visible" r:id="rId37"/>
    <sheet xmlns:r="http://schemas.openxmlformats.org/officeDocument/2006/relationships" name="Deposits (Tables)" sheetId="38" state="visible" r:id="rId38"/>
    <sheet xmlns:r="http://schemas.openxmlformats.org/officeDocument/2006/relationships" name="Short-Term Debt and Long-Term_2" sheetId="39" state="visible" r:id="rId39"/>
    <sheet xmlns:r="http://schemas.openxmlformats.org/officeDocument/2006/relationships" name="Regulatory Matters (Tables)" sheetId="40" state="visible" r:id="rId40"/>
    <sheet xmlns:r="http://schemas.openxmlformats.org/officeDocument/2006/relationships" name="Benefits Plan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Acquisition of IA Bancorp, In_2" sheetId="44" state="visible" r:id="rId44"/>
    <sheet xmlns:r="http://schemas.openxmlformats.org/officeDocument/2006/relationships" name="Fair Value Measurements and F_2" sheetId="45" state="visible" r:id="rId45"/>
    <sheet xmlns:r="http://schemas.openxmlformats.org/officeDocument/2006/relationships" name="Accumulated Other Comprehensi_2" sheetId="46" state="visible" r:id="rId46"/>
    <sheet xmlns:r="http://schemas.openxmlformats.org/officeDocument/2006/relationships" name="Parent Only Condensed Financi_2" sheetId="47" state="visible" r:id="rId47"/>
    <sheet xmlns:r="http://schemas.openxmlformats.org/officeDocument/2006/relationships" name="Quarterly Financial Data (Table" sheetId="48" state="visible" r:id="rId48"/>
    <sheet xmlns:r="http://schemas.openxmlformats.org/officeDocument/2006/relationships" name="Organization and Stock Offer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lated Party Transactions (Nar" sheetId="53" state="visible" r:id="rId53"/>
    <sheet xmlns:r="http://schemas.openxmlformats.org/officeDocument/2006/relationships" name="Securities (Narrative) (Details" sheetId="54" state="visible" r:id="rId54"/>
    <sheet xmlns:r="http://schemas.openxmlformats.org/officeDocument/2006/relationships" name="Securities (Disaggregated Net G" sheetId="55" state="visible" r:id="rId55"/>
    <sheet xmlns:r="http://schemas.openxmlformats.org/officeDocument/2006/relationships" name="Securities (Amortized Cost and " sheetId="56" state="visible" r:id="rId56"/>
    <sheet xmlns:r="http://schemas.openxmlformats.org/officeDocument/2006/relationships" name="Securities (Available-for-Sale " sheetId="57" state="visible" r:id="rId57"/>
    <sheet xmlns:r="http://schemas.openxmlformats.org/officeDocument/2006/relationships" name="Loans Receivable and Allowanc_3" sheetId="58" state="visible" r:id="rId58"/>
    <sheet xmlns:r="http://schemas.openxmlformats.org/officeDocument/2006/relationships" name="Loans Receivable and Allowanc_4" sheetId="59" state="visible" r:id="rId59"/>
    <sheet xmlns:r="http://schemas.openxmlformats.org/officeDocument/2006/relationships" name="Loans Receivable and Allowanc_5" sheetId="60" state="visible" r:id="rId60"/>
    <sheet xmlns:r="http://schemas.openxmlformats.org/officeDocument/2006/relationships" name="Loans Receivable and Allowanc_6" sheetId="61" state="visible" r:id="rId61"/>
    <sheet xmlns:r="http://schemas.openxmlformats.org/officeDocument/2006/relationships" name="Loans Receivable and Allowanc_7" sheetId="62" state="visible" r:id="rId62"/>
    <sheet xmlns:r="http://schemas.openxmlformats.org/officeDocument/2006/relationships" name="Loans Receivable and Allowanc_8" sheetId="63" state="visible" r:id="rId63"/>
    <sheet xmlns:r="http://schemas.openxmlformats.org/officeDocument/2006/relationships" name="Loans Receivable and Allowanc_9" sheetId="64" state="visible" r:id="rId64"/>
    <sheet xmlns:r="http://schemas.openxmlformats.org/officeDocument/2006/relationships" name="Loans Receivable and Allowan_10" sheetId="65" state="visible" r:id="rId65"/>
    <sheet xmlns:r="http://schemas.openxmlformats.org/officeDocument/2006/relationships" name="Loans Receivable and Allowan_11" sheetId="66" state="visible" r:id="rId66"/>
    <sheet xmlns:r="http://schemas.openxmlformats.org/officeDocument/2006/relationships" name="Loans Receivable and Allowan_12" sheetId="67" state="visible" r:id="rId67"/>
    <sheet xmlns:r="http://schemas.openxmlformats.org/officeDocument/2006/relationships" name="Loans Receivable and Allowan_13" sheetId="68" state="visible" r:id="rId68"/>
    <sheet xmlns:r="http://schemas.openxmlformats.org/officeDocument/2006/relationships" name="Premises and Equipment (Narrati" sheetId="69" state="visible" r:id="rId69"/>
    <sheet xmlns:r="http://schemas.openxmlformats.org/officeDocument/2006/relationships" name="Premises and Equipment (Summary" sheetId="70" state="visible" r:id="rId70"/>
    <sheet xmlns:r="http://schemas.openxmlformats.org/officeDocument/2006/relationships" name="Premises and Equipment (Minimum" sheetId="71" state="visible" r:id="rId71"/>
    <sheet xmlns:r="http://schemas.openxmlformats.org/officeDocument/2006/relationships" name="Interest Receivable (Summary of" sheetId="72" state="visible" r:id="rId72"/>
    <sheet xmlns:r="http://schemas.openxmlformats.org/officeDocument/2006/relationships" name="Deposits (Narrative) (Details)" sheetId="73" state="visible" r:id="rId73"/>
    <sheet xmlns:r="http://schemas.openxmlformats.org/officeDocument/2006/relationships" name="Deposits (Schedule Of Deposits)" sheetId="74" state="visible" r:id="rId74"/>
    <sheet xmlns:r="http://schemas.openxmlformats.org/officeDocument/2006/relationships" name="Deposits (Schedule Of Maturitie" sheetId="75" state="visible" r:id="rId75"/>
    <sheet xmlns:r="http://schemas.openxmlformats.org/officeDocument/2006/relationships" name="Short-Term Debt and Long-term_3" sheetId="76" state="visible" r:id="rId76"/>
    <sheet xmlns:r="http://schemas.openxmlformats.org/officeDocument/2006/relationships" name="Short-Term Debt and Long-term_4" sheetId="77" state="visible" r:id="rId77"/>
    <sheet xmlns:r="http://schemas.openxmlformats.org/officeDocument/2006/relationships" name="Short-Term Debt and Long-term_5" sheetId="78" state="visible" r:id="rId78"/>
    <sheet xmlns:r="http://schemas.openxmlformats.org/officeDocument/2006/relationships" name="Subordinated Debt (Narrative) (" sheetId="79" state="visible" r:id="rId79"/>
    <sheet xmlns:r="http://schemas.openxmlformats.org/officeDocument/2006/relationships" name="Regulatory Matters (Schedule of" sheetId="80" state="visible" r:id="rId80"/>
    <sheet xmlns:r="http://schemas.openxmlformats.org/officeDocument/2006/relationships" name="Benefits Plans (Narrative) (Det" sheetId="81" state="visible" r:id="rId81"/>
    <sheet xmlns:r="http://schemas.openxmlformats.org/officeDocument/2006/relationships" name="Benefits Plans (Plan's Funded S" sheetId="82" state="visible" r:id="rId82"/>
    <sheet xmlns:r="http://schemas.openxmlformats.org/officeDocument/2006/relationships" name="Benefits Plans (Net Periodic Pe" sheetId="83" state="visible" r:id="rId83"/>
    <sheet xmlns:r="http://schemas.openxmlformats.org/officeDocument/2006/relationships" name="Benefits Plans (Asset Allocatio" sheetId="84" state="visible" r:id="rId84"/>
    <sheet xmlns:r="http://schemas.openxmlformats.org/officeDocument/2006/relationships" name="Benefits Plans (Schedule of Fai" sheetId="85" state="visible" r:id="rId85"/>
    <sheet xmlns:r="http://schemas.openxmlformats.org/officeDocument/2006/relationships" name="Benefits Plans (Expected Benefi" sheetId="86" state="visible" r:id="rId86"/>
    <sheet xmlns:r="http://schemas.openxmlformats.org/officeDocument/2006/relationships" name="Benefits Plans (Summary of Shar" sheetId="87" state="visible" r:id="rId87"/>
    <sheet xmlns:r="http://schemas.openxmlformats.org/officeDocument/2006/relationships" name="Benefits Plans (Summary of Rest" sheetId="88" state="visible" r:id="rId88"/>
    <sheet xmlns:r="http://schemas.openxmlformats.org/officeDocument/2006/relationships" name="Benefits Plans (Summary of Stoc" sheetId="89" state="visible" r:id="rId89"/>
    <sheet xmlns:r="http://schemas.openxmlformats.org/officeDocument/2006/relationships" name="Benefits Plans (Schedule of Ass" sheetId="90" state="visible" r:id="rId90"/>
    <sheet xmlns:r="http://schemas.openxmlformats.org/officeDocument/2006/relationships" name="Stockholders' Equity (Narrative" sheetId="91" state="visible" r:id="rId91"/>
    <sheet xmlns:r="http://schemas.openxmlformats.org/officeDocument/2006/relationships" name="Goodwill and Other Intangible_2" sheetId="92" state="visible" r:id="rId92"/>
    <sheet xmlns:r="http://schemas.openxmlformats.org/officeDocument/2006/relationships" name="Dividend Restrictions (Narrativ" sheetId="93" state="visible" r:id="rId93"/>
    <sheet xmlns:r="http://schemas.openxmlformats.org/officeDocument/2006/relationships" name="Income Taxes (Narrative) (Detai" sheetId="94" state="visible" r:id="rId94"/>
    <sheet xmlns:r="http://schemas.openxmlformats.org/officeDocument/2006/relationships" name="Income Taxes (Components of Inc" sheetId="95" state="visible" r:id="rId95"/>
    <sheet xmlns:r="http://schemas.openxmlformats.org/officeDocument/2006/relationships" name="Income Taxes (Deferred Tax Asse" sheetId="96" state="visible" r:id="rId96"/>
    <sheet xmlns:r="http://schemas.openxmlformats.org/officeDocument/2006/relationships" name="Income Taxes (Effective Income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Acquisition of IA Bancorp, In_3" sheetId="100" state="visible" r:id="rId100"/>
    <sheet xmlns:r="http://schemas.openxmlformats.org/officeDocument/2006/relationships" name="Acquisition of IA Bancorp, In_4" sheetId="101" state="visible" r:id="rId101"/>
    <sheet xmlns:r="http://schemas.openxmlformats.org/officeDocument/2006/relationships" name="Acquisition of IA Bancorp, In_5" sheetId="102" state="visible" r:id="rId102"/>
    <sheet xmlns:r="http://schemas.openxmlformats.org/officeDocument/2006/relationships" name="Acquisition of IA Bancorp, In_6" sheetId="103" state="visible" r:id="rId103"/>
    <sheet xmlns:r="http://schemas.openxmlformats.org/officeDocument/2006/relationships" name="Acquisition of IA Bancorp, In_7" sheetId="104" state="visible" r:id="rId104"/>
    <sheet xmlns:r="http://schemas.openxmlformats.org/officeDocument/2006/relationships" name="Fair Value Measurements and F_3" sheetId="105" state="visible" r:id="rId105"/>
    <sheet xmlns:r="http://schemas.openxmlformats.org/officeDocument/2006/relationships" name="Fair Value Measurements and F_4" sheetId="106" state="visible" r:id="rId106"/>
    <sheet xmlns:r="http://schemas.openxmlformats.org/officeDocument/2006/relationships" name="Fair Value Measurements and F_5" sheetId="107" state="visible" r:id="rId107"/>
    <sheet xmlns:r="http://schemas.openxmlformats.org/officeDocument/2006/relationships" name="Fair Value Measurements and F_6" sheetId="108" state="visible" r:id="rId108"/>
    <sheet xmlns:r="http://schemas.openxmlformats.org/officeDocument/2006/relationships" name="Accumulated Other Comprehensi_3" sheetId="109" state="visible" r:id="rId109"/>
    <sheet xmlns:r="http://schemas.openxmlformats.org/officeDocument/2006/relationships" name="Parent Only Condensed Financi_3" sheetId="110" state="visible" r:id="rId110"/>
    <sheet xmlns:r="http://schemas.openxmlformats.org/officeDocument/2006/relationships" name="Parent Only Condensed Financi_4" sheetId="111" state="visible" r:id="rId111"/>
    <sheet xmlns:r="http://schemas.openxmlformats.org/officeDocument/2006/relationships" name="Parent Only Condensed Financi_5" sheetId="112" state="visible" r:id="rId112"/>
    <sheet xmlns:r="http://schemas.openxmlformats.org/officeDocument/2006/relationships" name="Quarterly Financial Data (Summa" sheetId="113" state="visible" r:id="rId113"/>
    <sheet xmlns:r="http://schemas.openxmlformats.org/officeDocument/2006/relationships" name="Subsequent Events (Narrative) (" sheetId="114" state="visible" r:id="rId114"/>
  </sheets>
  <definedNames/>
  <calcPr calcId="124519" fullCalcOnLoad="1"/>
</workbook>
</file>

<file path=xl/sharedStrings.xml><?xml version="1.0" encoding="utf-8"?>
<sst xmlns="http://schemas.openxmlformats.org/spreadsheetml/2006/main" uniqueCount="1353">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Entity Registrant Name</t>
  </si>
  <si>
    <t>BCB BANCORP INC</t>
  </si>
  <si>
    <t>Entity Central Index Key</t>
  </si>
  <si>
    <t>0001228454</t>
  </si>
  <si>
    <t>Trading Symbol</t>
  </si>
  <si>
    <t>bcbp</t>
  </si>
  <si>
    <t>Current Fiscal Year End Date</t>
  </si>
  <si>
    <t>--12-31</t>
  </si>
  <si>
    <t>Entity Filer Category</t>
  </si>
  <si>
    <t>Smaller Reporting Accelerated Filer</t>
  </si>
  <si>
    <t>Entity Common Stock, Shares Outstanding</t>
  </si>
  <si>
    <t>Document Fiscal Year Focus</t>
  </si>
  <si>
    <t>2018</t>
  </si>
  <si>
    <t>Document Fiscal Period Focus</t>
  </si>
  <si>
    <t>FY</t>
  </si>
  <si>
    <t>Entity Current Reporting Status</t>
  </si>
  <si>
    <t>Yes</t>
  </si>
  <si>
    <t>Entity Public Float</t>
  </si>
  <si>
    <t>Entity Voluntary Filers</t>
  </si>
  <si>
    <t>No</t>
  </si>
  <si>
    <t>Entity Well-known Seasoned Issuer</t>
  </si>
  <si>
    <t>Consolidated Statements of Financial Condition - USD ($) $ in Thousands</t>
  </si>
  <si>
    <t>Dec. 31, 2017</t>
  </si>
  <si>
    <t>ASSETS</t>
  </si>
  <si>
    <t>Cash and amounts due from depository institutions</t>
  </si>
  <si>
    <t>Interest-earning deposits</t>
  </si>
  <si>
    <t>Total cash and cash equivalents</t>
  </si>
  <si>
    <t>Interest-earning time deposits</t>
  </si>
  <si>
    <t>Debt securities available for sale</t>
  </si>
  <si>
    <t>Equity investments</t>
  </si>
  <si>
    <t>Loans held for sale</t>
  </si>
  <si>
    <t>Loans receivable, net of allowance for loan losses of $22,359 and $17,375, respectively</t>
  </si>
  <si>
    <t>Federal Home Loan Bank of New York stock, at cost</t>
  </si>
  <si>
    <t>Premises and equipment, net</t>
  </si>
  <si>
    <t>Accrued interest receivable</t>
  </si>
  <si>
    <t>Other real estate owned</t>
  </si>
  <si>
    <t>Deferred income taxes</t>
  </si>
  <si>
    <t>Goodwill and other intangibles</t>
  </si>
  <si>
    <t>Other assets</t>
  </si>
  <si>
    <t>Total Assets</t>
  </si>
  <si>
    <t>LIABILITIES</t>
  </si>
  <si>
    <t>Non-interest bearing deposits</t>
  </si>
  <si>
    <t>Interest bearing deposits</t>
  </si>
  <si>
    <t>Total deposits</t>
  </si>
  <si>
    <t>FHLB Advances</t>
  </si>
  <si>
    <t>Subordinated debentures</t>
  </si>
  <si>
    <t>Other liabilities</t>
  </si>
  <si>
    <t>Total Liabilities</t>
  </si>
  <si>
    <t>STOCKHOLDERS' EQUITY</t>
  </si>
  <si>
    <t>Preferred stock: $0.01 par value, 10,000,000 shares authorized, issued and outstanding 7,807 shares of series C 6% and series D 4.5%, (liquidation value $10,000 per share) and Series F 6% (liquidation value $1,000 per share), noncumulative perpetual convertible preferred stock at December 31, 2018 and 1,342 shares of series C 6% and series D 4.5% (liquidation value $10,000 per share) noncumulative perpetual preferred stock at December 31, 2017</t>
  </si>
  <si>
    <t xml:space="preserve"> </t>
  </si>
  <si>
    <t>Additional paid-in capital preferred stock</t>
  </si>
  <si>
    <t>Common stock: no par value; 20,000,000 shares authorized, issued 18,352,748 and 17,572,942 at December 31, 2018 and December 31, 2017, respectively, outstanding 15,889,306 shares and 15,042,179 shares, at December 31, 2018 and December 31, 2017, respectively</t>
  </si>
  <si>
    <t>Additional paid-in capital common stock</t>
  </si>
  <si>
    <t>Retained earnings</t>
  </si>
  <si>
    <t>Accumulated other comprehensive (loss)</t>
  </si>
  <si>
    <t>Treasury stock, at cost, 2,463,442 and 2,530,763 shares at December 31, 2018 and December 31, 2017, respectively</t>
  </si>
  <si>
    <t>Total Stockholders' Equity</t>
  </si>
  <si>
    <t>Total Liabilities and Stockholders' equity</t>
  </si>
  <si>
    <t>Consolidated Statements of Financial Condition (Parenthetical) - USD ($) $ in Thousands</t>
  </si>
  <si>
    <t>Loans receivable, allowance for loan losses</t>
  </si>
  <si>
    <t>Preferred stock, par value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Series C Preferred Stock [Member]</t>
  </si>
  <si>
    <t>Preferred stock, dividend rate</t>
  </si>
  <si>
    <t>6.00%</t>
  </si>
  <si>
    <t>Series D Preferred Stock [Member]</t>
  </si>
  <si>
    <t>4.50%</t>
  </si>
  <si>
    <t>Preferred stock, liquidation preference per share</t>
  </si>
  <si>
    <t>Series F Preferred Stock [Member]</t>
  </si>
  <si>
    <t>Consolidated Statements of Operations - USD ($) shares in Thousands, $ in Thousands</t>
  </si>
  <si>
    <t>Dec. 31, 2016</t>
  </si>
  <si>
    <t>Interest income:</t>
  </si>
  <si>
    <t>Loans, including fees</t>
  </si>
  <si>
    <t>Mortgage-backed securities</t>
  </si>
  <si>
    <t>Municipal bonds and other debt</t>
  </si>
  <si>
    <t>FHLB stock dividends and other interest earning assets</t>
  </si>
  <si>
    <t>Total interest and dividend income</t>
  </si>
  <si>
    <t>Deposits:</t>
  </si>
  <si>
    <t>Demand</t>
  </si>
  <si>
    <t>Savings and club</t>
  </si>
  <si>
    <t>Certificates of deposit</t>
  </si>
  <si>
    <t>Borrowings</t>
  </si>
  <si>
    <t>Total interest expense</t>
  </si>
  <si>
    <t>Net interest income</t>
  </si>
  <si>
    <t>Provision for loan losses</t>
  </si>
  <si>
    <t>Net interest income, after provision for loan losses</t>
  </si>
  <si>
    <t>Non-interest income:</t>
  </si>
  <si>
    <t>Fees and service charges</t>
  </si>
  <si>
    <t>Gain on sales of loans</t>
  </si>
  <si>
    <t>Loss on bulk sale of impaired loans held in portfolio</t>
  </si>
  <si>
    <t>Gain on sales of other real estate owned</t>
  </si>
  <si>
    <t>Gain on sale of investment securities available for sale</t>
  </si>
  <si>
    <t>Unrealized loss on equity investments</t>
  </si>
  <si>
    <t>Other</t>
  </si>
  <si>
    <t>Total non-interest income</t>
  </si>
  <si>
    <t>Non-interest expense:</t>
  </si>
  <si>
    <t>Salaries and employee benefits</t>
  </si>
  <si>
    <t>Occupancy and equipment</t>
  </si>
  <si>
    <t>Data processing service fees</t>
  </si>
  <si>
    <t>Professional fees</t>
  </si>
  <si>
    <t>Director fees</t>
  </si>
  <si>
    <t>Regulatory assessments</t>
  </si>
  <si>
    <t>Advertising and promotional</t>
  </si>
  <si>
    <t>Other real estate owned, net</t>
  </si>
  <si>
    <t>Merger related expenses</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losses) gains on available-for-sale securities:</t>
  </si>
  <si>
    <t>Unrealized holding (losses) gains arising during the period</t>
  </si>
  <si>
    <t>Income tax benefit (expense)</t>
  </si>
  <si>
    <t>Other comprehensive (loss) income on available-for-sale securities</t>
  </si>
  <si>
    <t>Benefit Plans:</t>
  </si>
  <si>
    <t>Actuarial (loss) gain</t>
  </si>
  <si>
    <t>Other comprehensive (loss) income on benefit plans</t>
  </si>
  <si>
    <t>Total other comprehensive (loss) income</t>
  </si>
  <si>
    <t>Comprehensive income</t>
  </si>
  <si>
    <t>Consolidated Statements of Changes in Stockholders' Equity - USD ($) $ in Thousands</t>
  </si>
  <si>
    <t>Additional Paid-In Capital [Member]Common Stock [Member]</t>
  </si>
  <si>
    <t>Additional Paid-In Capital [Member]Series D Preferred Stock [Member]</t>
  </si>
  <si>
    <t>Additional Paid-In Capital [Member]</t>
  </si>
  <si>
    <t>Retained Earnings [Member]</t>
  </si>
  <si>
    <t>Treasury Stock [Member]</t>
  </si>
  <si>
    <t>Accumulated Other Comprehensive Income (Loss) [Member]</t>
  </si>
  <si>
    <t>Common Stock [Member]</t>
  </si>
  <si>
    <t>Total</t>
  </si>
  <si>
    <t>Beginning Balance at Dec. 31, 2015</t>
  </si>
  <si>
    <t>Redemption of preferred stock</t>
  </si>
  <si>
    <t>Stock-based compensation expense</t>
  </si>
  <si>
    <t>Treasury Stock purchases</t>
  </si>
  <si>
    <t>Dividends payable on Series A, B and C 6% and Series D 4.5% noncumulative perpetual preferred stock</t>
  </si>
  <si>
    <t>Cash dividends on common stock ($0.14 per share)</t>
  </si>
  <si>
    <t>Dividend Reinvestment Plan</t>
  </si>
  <si>
    <t>Stock Purchase Plan</t>
  </si>
  <si>
    <t>Net income</t>
  </si>
  <si>
    <t>Other comprehensive gain (loss)</t>
  </si>
  <si>
    <t>Ending Balance at Dec. 31, 2016</t>
  </si>
  <si>
    <t>Issuance of stock</t>
  </si>
  <si>
    <t>Exercise of Stock Options</t>
  </si>
  <si>
    <t>Reclassification due to the adoption of ASU No. 2018-02</t>
  </si>
  <si>
    <t>Ending Balance at Dec. 31, 2017</t>
  </si>
  <si>
    <t>Treasury stock allocated to restricted stock plan (67,321 shares)</t>
  </si>
  <si>
    <t>Ending Balance at Dec. 31, 2018</t>
  </si>
  <si>
    <t>Consolidated Statements of Changes in Stockholders' Equity (Parenthetical) - $ / shares</t>
  </si>
  <si>
    <t>Treasury stock purchases (shares)</t>
  </si>
  <si>
    <t>Cash dividends declared (per share)</t>
  </si>
  <si>
    <t>Treasury stock allocated to restricted stock plan (shares)</t>
  </si>
  <si>
    <t>Consolidated Statements of Cash Flows - USD ($)</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 of loans</t>
  </si>
  <si>
    <t>Gain on sales of loans originated for sale</t>
  </si>
  <si>
    <t>Fair value adjustment of other real estate owned</t>
  </si>
  <si>
    <t>Gain on sales of securities available for sale</t>
  </si>
  <si>
    <t>Gain from sales of other real estate owned</t>
  </si>
  <si>
    <t>(Increase) decrease in accrued interest receivable</t>
  </si>
  <si>
    <t>Decrease (increase) in other assets</t>
  </si>
  <si>
    <t>Increase (decrease) in accrued interest payable</t>
  </si>
  <si>
    <t>(Decrease) increase in other liabilities</t>
  </si>
  <si>
    <t>Net Cash Provided by Operating Activities</t>
  </si>
  <si>
    <t>Cash flows from Investing Activities:</t>
  </si>
  <si>
    <t>Proceeds from repayments, calls and maturities on securities available for sale</t>
  </si>
  <si>
    <t>Purchases of securities available for sale</t>
  </si>
  <si>
    <t>Sale of interest-earning time deposits</t>
  </si>
  <si>
    <t>Proceeds from sales of securities available for sale</t>
  </si>
  <si>
    <t>Proceeds from sales of other real estate owned</t>
  </si>
  <si>
    <t>Proceeds from bulk sale of impaired loans held in portfolio</t>
  </si>
  <si>
    <t>Net increase in loans receivable</t>
  </si>
  <si>
    <t>Additions to premises and equipment</t>
  </si>
  <si>
    <t>(Purchase) sale of Federal Home Loan Bank of New York stock</t>
  </si>
  <si>
    <t>Cash acquired in acquisition</t>
  </si>
  <si>
    <t>Cash paid in acquisition</t>
  </si>
  <si>
    <t>Net Cash Used in Investing Activities</t>
  </si>
  <si>
    <t>Cash flows from Financing Activities:</t>
  </si>
  <si>
    <t>Net increase in deposits</t>
  </si>
  <si>
    <t>Proceeds from Federal Home Loan Bank of New York Advances</t>
  </si>
  <si>
    <t>Repayments of Federal Home Loan Bank of New York Advances</t>
  </si>
  <si>
    <t>Net change in short term debt</t>
  </si>
  <si>
    <t>(Purchase) of treasury stock</t>
  </si>
  <si>
    <t>Cash dividends paid on common stock</t>
  </si>
  <si>
    <t>Cash dividends paid on preferred stock</t>
  </si>
  <si>
    <t>Net proceeds from issuance of common stock</t>
  </si>
  <si>
    <t>Net proceeds from issuance (redemption) of preferred stock</t>
  </si>
  <si>
    <t>Net proceeds from issuance of subordinated debt</t>
  </si>
  <si>
    <t>Exercise of stock options</t>
  </si>
  <si>
    <t>Net Cash Provided by Financing Activities</t>
  </si>
  <si>
    <t>Net Increase (Decrease) In Cash and Cash Equivalents</t>
  </si>
  <si>
    <t>Cash and Cash Equivalents - Beginning</t>
  </si>
  <si>
    <t>Cash and Cash Equivalents - Ending</t>
  </si>
  <si>
    <t>Supplementary Cash Flow Information:</t>
  </si>
  <si>
    <t>Cash paid during the year for: Income taxes</t>
  </si>
  <si>
    <t>Cash paid during the year for: Interest</t>
  </si>
  <si>
    <t>Fair value for non-cash assets other than goodwill acquired in purchase transaction</t>
  </si>
  <si>
    <t>Fair value for liabilities assumed in purchase transaction</t>
  </si>
  <si>
    <t>Goodwill related to acquisition</t>
  </si>
  <si>
    <t>Common stock issued</t>
  </si>
  <si>
    <t>Non-cash items:</t>
  </si>
  <si>
    <t>Transfer of loans to other real estate owned</t>
  </si>
  <si>
    <t>Organization and Stock Offerings</t>
  </si>
  <si>
    <t>Organization and Stock Offerings [Abstract]</t>
  </si>
  <si>
    <t xml:space="preserve">Note 1 - Organi zation and Stock Offerings
﻿
BCB Bancorp, Inc. (the “Company”) is incorporated in the State of New Jersey and is a bank holding company. The common stock of the Company is listed on the NASDAQ Global Market and trades under the symbol “BCBP”.
﻿
The Company’s primary business is the ownership and operation of BCB Community Bank (the “Bank”). The Bank is a New Jersey commercial bank which, as of December 31, 201 8 , operated at twenty-eight locations in Bayonne, Carteret, Colonia, Edison, Fairfield, Hoboken, Holmdel, Jersey City, Lodi, Lyndhurst, Maplewood, Monroe Township, Parsippany, Plainsboro, South Orange, Rutherford, Union, and Woodbridge New Jersey, as well as Staten Island and Hicksville, New York and is subject to regulation, supervision, and examination by the New Jersey Department of Banking and Insurance and the Federal Deposit Insurance Corporation. The Bank is principally engaged in the business of attracting deposits from the general public and using these deposits, together with borrowed funds, to invest in securities and to make loans collateralized by residential and commercial real estate and, to a lesser extent, business and consumer loans. BCB Holding Company Investment Corp. (the “New Jersey Investment Company”) was organized in January 2005 under New Jersey law as a New Jersey investment company primarily to hold investment and mortgage-backed securities. Pamrapo Service Corporation was organized in 1975 under New Jersey law to engage in the purchase and sale of real estate. In the 1990’s, the Pamrapo Service Corporation was engaged in the business of selling non-financial products, (annuities, mutual funds and stocks) to the public. The Pamrapo Service Corporation ha s been inactive since May 2010. BCB New York Management, Inc. (the “New York Management Company”) was organized in October 2012 under New York law as a New York investment company primarily to hold various loan products, investment and mortgage-backed securities. New York Management Company has been inactive since 2012. As a part of the merger with IA Bancorp, Inc., the Company acquired Special Asset REO 1, LLC and Special Asset REO 2, LLC, both of which were inactive at December 31, 2018.
﻿
On April 17, 2018, the Company completed its acquisition of IA Bancorp, Inc. (“IAB”) and its wholly-owned subsidiary, Indus-American Bank, of Edison, New Jersey. IAB shareholders received 0.189 shares of the Company’s common stock for each share of IAB common stock they owned as of the effective date of the acquisition. In addition, the Company issued two series of preferred stock, Series E and F, in exchange for two outstanding series, Series C and D, respectively, of IAB preferred stock. The two series of Company preferred shares have terms substantially similar to the terms of the two series of IAB preferred stock. The aggregate consideration paid to IAB shareholders was $20.0 million.
﻿
In September 2017, the Company issued and sold in a public offering an aggregate 3,265,306 shares of our common stock at a public offering price of $12.25 per share. The Shares were registered under the Securities Act of 1933, as amended, pursuant to the Company’s shelf registration statement on Form S-3 (Registration Statement No. 333-219617) which became effective on August 10, 2017. On September 19, 2017 the Company’s underwriters exercised, in part, their over-allotment option and purchased an additional 449,796 shares of common stock. The net proceeds totaled approximately $42.8 million, after deducting underwriting discounts and commissions and other offering expenses of $2.8 million payable by us.
﻿
In March and April 2017, the Company closed a private placement of Series D Noncumulative Perpetual Preferred Stock, resulting in the issuance of 954 shares of Series D 4.5% Noncumulative Perpetual Preferred Shares for gross proceeds of $9.54 million. The costs associated with the private placement were approximately $42,500 . The shares issued are callable by the Company after January 1, 2020, at $10,000 per share (liquidation preference value). There is no ability to convert the preferred shares to common shares. Dividends on the preferred shares, if and when declared, will be paid quarterly in arrears.
﻿
In March 2017, the Company amended its Restated Certificate of Incorporation to revise Article V to amend certain terms related to the Series C 6% Noncumulative Perpetual Preferred Stock and to create a new Series D 4.5% Noncumulative Perpetual Preferred Stock, which sets forth the number of shares to be included in such new series, and to fix the designation, powers, preferences, and rights of the shares of each such series and any qualifications, limitations or restrictions thereof. Such amendment to the Restated Certificate of Incorporation was approved by the Board of Directors of the Company on January 18, 2017.
﻿
In January and February 2017, the Company exercised its option to call all of its outstanding Series A and Series B Noncumulative Perpetual Preferred Stock, resulting in an aggregate redemption price of approximately $11.7 million.
﻿
In January and February 2016, the Company granted its Series A Noncumulative Perpetual Preferred Stock (“Series A Shares”) shareholders the option to have their shares redeemed, resulting in an aggregate redemption price of $1,710,000 . Following the redemption of the 141 Series A Shares, 724 Series A Shares remain outstanding and subject to future redemption by the Company.
﻿
﻿
﻿
﻿
﻿
﻿
﻿
﻿
﻿
﻿
﻿
﻿
﻿
﻿
﻿
﻿
﻿
﻿
﻿
﻿
﻿
﻿
﻿ </t>
  </si>
  <si>
    <t>Summary of Significant Accounting Policies</t>
  </si>
  <si>
    <t>Summary of Significant Accounting Policies [Abstract]</t>
  </si>
  <si>
    <t>Note 2 - Summary of Significant Accounting Policies
﻿
Basis of Consolidated Financial Statement Presentation
﻿
The consolidated financial statements which include the accounts of the Company and its wholly-owned subsidiaries, the Bank, the New Jersey Investment Company, the New York Management Company and Pamrapo Service Corporation, Special Asset REO 1, LLC, and Special Asset REO 2, LLC have been prepared in conformity with U.S. generally accepted accounting principles (“GAAP”). . All significant intercompany accounts and transactions have been eliminated in consolidation.
﻿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 ses for the periods then ended. Material estimates that are particularly susceptible to significant change relate to the determination of the allowance for loan losses, the identification of other-than-temporary impairment of securities, and the determination as to whether defe rred tax assets are realizable . Management believes that the allowance for loan losses is adequate; no securities in unrealized loss positions are other-than-temporarily impaired; net deferred tax assets have been reduced to an amount which is more-likely-than-not realizable, and the fair values of financial instruments are appropriat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The realizability of deferred tax assets is partially based on projections of future taxable income, which is subject to change. The determination of fair value requires the use of various inputs which are subject to frequent and ongoing changes.
﻿
In addition, various regulatory agencies, as an integral part of their examination process, periodically review the Ba nk’s allowance for loan losses. Such agencies may require the Bank to recognize additions to the allowance based on their judgments about information available to them at the time of their examination.
﻿
In preparing these consolidated financial statements, the Company evaluated the events that occurred between December 31, 201 8 and the date these consolidated financial statements were issued.
﻿
Cash and Cash Equivalents
﻿
Cash and cash equivalents include cash and amounts due from depository i nstitutions and interest-earning deposits in other banks having original maturities of three months or less.
﻿
Debt Securities Available for Sale and Held to Maturity
﻿
Investments in debt securities that the Bank has the positive intent and ability to hold to maturity are classified as held to maturity securities and reported at amortized cost. Debt securities that are bought and held principally for the purpose of selling them in the near term are classified as trading securities and reported at fair value, with unrealized holding gains a nd losses included in earnings. Debt securities not classified as trading securities or as held to maturity securities are classified as available for 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and Equity Securities. Accordingly, temporary impairments are accounted for based upon the classification of the related securities as either available for sale or held to maturity. Temporary impairments on available for sale securities are recognized, on a tax-effected basis, through Other Comprehensive Income (“OCI”) with offsetting entries adjusting the carrying value of the securities and the balance of deferred taxes. Conversely, the carrying values of held to maturity securities are not adjusted for temporary impairments. Information concerning the amount and duration of temporary impairments on both available for sale and held to maturity securities is disclosed in the notes to the consolidated financial statements.
﻿
Other-than-temporary impairments are accounted for based upon several consideratio ns. First,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
Discounts on securities are amortized/accreted to matu rity using the interest method. Premiums on securities are amortized to maturity or the earliest call date for callable securities using the interest method. Interest and dividend income on securities, which includes amortization of premiums and accretion of discounts, are recognized in the consolidated financial statements when earned.
﻿
Loans Held For Sale
﻿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
﻿
﻿
﻿
﻿
﻿
Note 2 - Summary of Significant Accounting Policies ( continued )
﻿
Loans Receivable
﻿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
Acquired Loans
﻿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
Purchase Credit-Impaired (“PCI”) loans are loans acquired at a discount, due in part to credit quality. PCI loans are accounted for in accordance with ASC Subtopic 310-30, “Loans and Debt Securities Acquired with Deteriorated Credit Quality”, and are initially recorded at fair value.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
Allowance for Loan Losses
﻿
The allowance for loan losses is increased through provisions charged to operations and by recoveries, if any, on previously charged-off loans and reduced by charge-offs on loans which are determined to be a loss in accordance with Bank policy.
﻿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 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
Although management believes that adequate specific and general allowances for loan losses are established, actual losses are dependent upon future events and, as such, further additions to the level of specific and general loan loss allowances may be necessary.
﻿
Impaired loans and performing TDRs are analyzed on an individual basis for collateral impairment or are measured based on the present value of expected cash flows discounted at the loan’s effective interest rate, or as a practical expedient, at the loan’s observable market price , or the fair value of the collateral if the loan is collateral dependent. A loan evaluated for impairment is deemed to be impaired when, based on current information and events, it is probable that the Bank will be unable to collect all amounts due according to the contractu al terms of the loan agreement. All loans identified as impaired are evaluated individually . The Bank does not aggregate such loans for evaluatio n purposes.
﻿
When a loan is placed on nonaccrual status, a payment is applied to principal under the cost recovery method. Interest income on nonaccrual loans is recognized on a cash basis.
﻿
﻿
﻿
﻿
﻿
﻿
﻿
﻿
﻿
﻿
﻿
﻿
﻿
﻿
﻿
﻿
﻿
﻿
Note 2 - Summary of Significant Accounting Policies ( continued )
﻿
Concentration of Risk
﻿
Financial instruments which potentially subject the Company and its subsidiaries to concentrations of credit risk consist of cash and cash equivalents, investment and mortgage-backed securities and loans.
﻿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 he State of New Jersey and the New York metropolitan area As a result, credit risk related to loans is broadly dependent on the real estate market and general economic conditions in the area .
﻿
Premises and Equipment
﻿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
﻿
﻿
Years
﻿
Buildings
40
﻿
Building improvements
7 - 40
﻿
Furniture, fixtures and equipment
3 - 5
﻿
Leasehold improvements
Shorter of useful life or term of lease
﻿
Federal Home Loan Bank (“FHLB”) of New York Stock
﻿
Federal law requires a member institution of the FHLB system to purchase and hold restricted stock of its district FHLB according to a predetermined formula. Such stock is carried at cost.
﻿
Management evaluates the FHLB of New York stock for impairment in accordance with guidance on accounting by entities that lend to or finance the activities of others. Management’s determination of whether this investment is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of New York as compared to the capital stock amount for the FHLB of New York and the length of time this situation has persisted, (2) commitments by the FHLB of New York to make dividend payments required by law or regulation and the level of such payments in relation to the operating performance of the FHLB of New York, and (3) the impact of legislative and regulatory changes on institutions and, accordingly, on the customer base of the FHLB of New York.
﻿
No impairment charges were recorded related to the FHLB of New York stock during 2018, 2017, or 2016.
﻿
O ther Real Estate Owned
﻿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18, the Bank owned four properties totaling $1.3 million. At December 31, 2017, the Bank owned four properties totaling $532,000 .
﻿
Interest Rate Risk
﻿
The Bank is principally engaged in the business of attracting deposits from the general public and using these deposits, together with other funds, to make loans primarily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
Income Taxes
﻿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
On December 22, 2017 the Tax Cut and Jobs Act was signed into law. Financial Accounting Standards Board (“FASB”) Accounting Standards Codification Topic (“ASC”)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
﻿
﻿
Note 2 – Summary of Significant Accounting Policies (Continued)
﻿
Income Taxes (continued)
﻿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chose to early adopt the new standard for the year ending December 31, 2017, as allowed under the new standard. The amount of the reclassification for the Company was $557,000, as shown in the Consolidated Statement of Changes in Shareholders’ Equity in the Company’s Form 10-K filing for the year ended December 31, 2017, subject to Staff Accounting Bulletin 118, Income Tax Implications of the Tax Cuts and Jobs Act (“SAB 118”). SAB 118 provides a measurement period not to extend beyond one year of the enactment date to adjust the accounting for certain elements of the tax reform. The Company does not anticipate a material adjustment to tax expense during the measurement period.
﻿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 it is recorded. Under the “more likely than 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1 8 , 201 7 or 201 6 . The tax years subject to examination by the Federal taxing authority are the years ended December 31, 201 7 , 2016 , and 2015 . The tax years subject to examination by the State taxing authority are the years ended December 31, 2017 , 2016 , 2015 , and 2014 . The Company was notified by the IRS in January 2017 that its 2014 consolidated income tax return was selected for examination, which began in March 2017. The IRS issued its final report in the first quarter of 2018, with a nominal assessment.
﻿
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1 8 , 201 7 and 201 6 , the difference in the weighted average number of basic and diluted common shares was due solely to the effects of outstanding stock options. No adjustments to net income were necessary in calculating basic and diluted net income per share. For the years ended December 31, 201 8 , 201 7 and 201 6 , the weighted average number of outstanding options and convertible preferred shares considered to be anti-dilutive was 318,500 , 799,300 , and 418,500 , respectively.
﻿
﻿
﻿
﻿
﻿
﻿
For the Year Ended December 31,
﻿
2018
2017
﻿
Income (Loss)
Shares
Per Share
Income (Loss)
Shares
Per Share
﻿
(Numerator)
(Denominator)
Amount
(Numerator)
(Denominator)
Amount
﻿
(In Thousands, Except per share data
﻿ Net income
$
16,763
$
9,982
﻿ Basic earnings per share-
﻿ Income available to
﻿ Common stockholders
$
15,810
15,567
$
1.02
$
9,368
12,403
$
0.76
﻿ Effect of dilutive securities:
﻿ Stock options
94
105
﻿ Diluted earnings per share-
﻿ Income (loss) available to
﻿ Common stockholders
$
15,810
15,661
$
1.01
$
9,368
12,508
$
0.75
﻿
Stock-Based Compensation Plans
﻿
The Company, under plans approved by its stockholders in 2018, 2011, 2003 and 2002, has granted stock options to employees and outside directors. See note 12 for additional information as to option grants. Compensa tion expense recognized for option grants is net of estimated forfeitures and is recognized over the awards’ respective requisite service periods. The fair values relating to options granted are estimated using a Black-Scholes option pricing model. Expected volatilities are based on historical volatility of our stock and other factors, such as implied market volatility using the respective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option awards, which have graded vesting, on a straight-line basis .
﻿
﻿
﻿
﻿
﻿
﻿
Note 2 – Summary of Significant Accounting Policies (Continued)
﻿
Benefit Plans
﻿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 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 g service periods of employees.
﻿
Comprehensive Income (Loss)
﻿
The Company records unrealized gains and losses, net of deferred income taxes, on securities available for sale in accumulated other comprehensive income (loss). Realized gains and losses, if any, are reclassified to non-interest income upon sale of the related securities or upon the rec ognition of an impairment loss. Accumulated other comprehensive income (loss) also includes benefit plan amounts recognized in accordance with ASC 715, Compensation-Retirement Benefits , which reflect, net of tax, the unrecognized gains (losses) on the benefit plans.
﻿
Reclassification
﻿
Certain amounts as of and for the years ended December 31, 2017 and 2016 have been reclassified to conform to the current year’s presentation. These changes had no effect on the Company’s consolidated results of operations or financial position.
﻿
Recent Accounting Pronouncements
﻿
In May 2014, the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scope of ASC 606 excludes net interest income and other revenues associated with financial assets and liabilities, including loans, leases, securities and derivatives, which would then exclude the majority of the Company's revenues. However, the recognition and measurement of certain non-interest income items such as gain on sale of other real estate owned and deposit-related fees, could be affected by ASC 606. The Company adopted the guidance effective January 1, 2018, using the modified retrospective method. Implementation of the guidance did not have a material impact on the Company's consolidated financial statements.
﻿
In January 2016, the FASB issued ASU 2016-01, Financial Instruments- Overall (Subtopic 825-10): Recognition and Measurement of Financial Assets and Financial Liabilitie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recorded a cumulative effect adjustment to the balance sheet as of January 1, 2018 in the amount of $126,000 , representing the unrealized gain of $175,000 at December 31, 2017 net of taxes of $49,000 . For the year ended December 31, 2018, the Company recorded a loss to the income statement in the amount of $622,000 . In addition to the change noted above, adoption of this standard will impact the fair value disclosures included in Note 19.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became effective for the Company on January 1, 2019, and the standard will be applied using a modified retrospective transition method to the beginning of the earliest period presented. The Company anticipates recording a right-of-use asset and lease liability of $15.0 million upon adoption of the provisions of this update. The right-of-use asset and lease liability will be included in other assets and other liabilities, respectively, on the Company’s consolidated statement of condition. The Company does not anticipate a significant impact to its consolidated statements of income as a result of the adoption of the provisions of this update.
﻿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0.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t>
  </si>
  <si>
    <t>Related Party Transactions</t>
  </si>
  <si>
    <t>Related Party Transactions [Abstract]</t>
  </si>
  <si>
    <t xml:space="preserve">Note 3 - Related Party Transactions
﻿
The Bank leases a property from New Bay LLC (“New Bay”), a limited liability company 100% owned by a majority of the Directors of the Bank and the Company . In conjunction with the lease, New Bay substantially removed the pre-existing structure on the site and constructed a new building suitable to the Bank for its banking operations. Under the terms of the lease, the cost of this project was reimbursed to New Bay by the Bank. The amount reimbursed, which occurred during the year 2000, was $943,000 , and is included in property and equipment under the caption “Building and improvements” (see Note 6 ).
﻿
﻿
On May 1, 2006, the Bank renegotiated the lease to a twenty-five year term. The Bank paid New Bay $165,000 a year ( $13,750 per month) which is included in the Consolidated Statements of Operations for 201 8 , 201 7 , and 201 6 , within occupancy expense. The rent is to be adjusted every five years thereafter at the fair market rental value at the end of each preceding five year period. The Bank expects to pay New Bay $165,000 for the year 201 9 .
﻿
On February 8, 2012, the Bank entered into a two year lease, which has been extended, for a warehouse with a Director of the Bank. The purpose of the lease is to store documents, consumable supplies, equipment, and furniture not currently in use by the Bank. The Bank paid $20,400 a year, which is reflected in the Consolidated Statement of Operations for 201 8 , 201 7 and 201 6 within occupancy expense. The Bank expects to pay $20,400 for the year 201 9 .
﻿
The Bank leases a property in Woodbridge, New Jersey from ACB Development LLC, a portion of which is owned by one Director of the Bank and the Company. Payments under the lease currently total $10,696 per month. The Bank paid $180,867 , $173,207 , and $172,352 in rent in the years 201 8 , 201 7 and 201 6 , which is reflected in the Consolidated Statement of Operations for 2018, 2017 and 2016 within occupancy expense. The Bank expects to pay $74,872 for the year 2019.
﻿
On March 6, 2014, the Bank entered into a ten year lease of property in Rutherford, New Jersey with 190 Park Avenue, LLC, which is owned by two Directors of the Bank and the Company. The rent is $6,877 per month and lease payments of $91,122 , $92,635 and $33,350 were made in years 2018, 2017 and 2016, which is reflected in the 2018, 2017, and 2016 Consolidated Statement of Operations within occupancy expense. The Bank expects to pay $82,525 for the year 2019.
﻿
On May 12, 2016, the Bank entered into a 5 year lease of property in Lyndhurst, New Jersey with 734 Ridge Realty, LLC, which is owned by two Directors of the Bank and the Company. The rent is $7,350 per month and lease payments of $88,200 , $88,200 and $44,100 were made in years 2018, 2017, and 2016, which is reflected in the 2018, 2017, and 2016 Consolidated Statement of Operations within occupancy expense. The Bank expects to pay $88,200 for the year 2019.
﻿
On August 3, 2018, the Bank entered in to a 10 year lease of property in River Edge, New Jersey with 876 Kinderkamack, LLC, which is owned by a majority of the directors of the Bank and the Company. The rent is $6,666 per month and the Bank expects to pay $80,000 for the year 2019.
﻿ </t>
  </si>
  <si>
    <t>Securities</t>
  </si>
  <si>
    <t>Securities [Abstract]</t>
  </si>
  <si>
    <t xml:space="preserve">Note 4- Securities
﻿
Equity Securities
﻿
Equity securities are reported at fair value on the Company’s Consolidated Balance Sheets. The Company’s portfolio of equity securities had an estimated fair value of $7.7 million and $8.3 million as of December 31, 2018 and December 31, 2017, respectively. Realized gains and losses from sales of equity securities and, beginning January 1, 2018, change in fair value of equity securities still held at the reporting date are recognized in the Consolidated Statements of Income. The Company adopted FASB ASU 2016-01 on January 1, 2018 resulting in the cumulative-effect adjustment of $126,000 reflected in the consolidated statement of stockholders’ equity. The update requires equity securities with readily determinable fair values to be measured at fair value with changes in the fair value recognized through net income rather than other comprehensive income (loss).
﻿
The following table pres ents the disaggregated net losses on equity securities reported in the Cons olidated Statements of Income (In Thousands):
﻿
﻿
﻿
For the Twelve Months Ended December 31, 2018
﻿ Unrealized losses on equity securities recognized during the period
$ (622)
﻿ Net gains recognized during the period on equity securities sold
-
﻿ Net Losses recognized during the period on equity securities
$ (622)
﻿
Debt Securities Available for Sale
﻿
The following table presents by maturity the amortized cost and gross unrealized gains and losses on debt securities available for sale as of December 31, 201 8 and December 31, 201 7 .
﻿
﻿
﻿
﻿
﻿
﻿
﻿
December 31, 2018
﻿
Gross
Gross
﻿
Amortized
Unrealized
Unrealized
﻿
Cost
Gains
Losses
Fair Value
﻿
(In Thousands)
﻿ Mortgage-backed securities:
﻿ Due after one year through five years
$ 5,613
$ 10
$ 124
$ 5,499
﻿ Due after five years through ten years
3,246
2
1
3,247
﻿ Due after ten years
110,710
52
3,868
106,894
﻿
﻿ Municipal obligations:
﻿ Due within one year
495
-
-
495
﻿ Due after one year through five years
917
10
-
927
﻿ Due after five years through ten years
1,225
13
1
1,237
﻿ Due after ten years
1,036
-
-
1,036
﻿
$ 123,242
$ 87
$ 3,994
$ 119,335
﻿
﻿
﻿
﻿
December 31, 2017
﻿
Gross
Gross
﻿
Amortized
Unrealized
Unrealized
﻿
Cost
Gains
Losses
Fair Value
﻿
(In Thousands)
﻿ Mortgage-backed securities
﻿ Due after one year through five years
$ 3,276
$ 4
$ 76
$ 3,204
﻿ Due after five years through ten years
622
-
10
612
﻿ Due after ten years
110,156
43
2,222
107,977
﻿
﻿ Municipal obligations:
﻿ Due within one year
2,506
-
4
2,502
﻿
$ 116,560
$ 47
$ 2,312
$ 114,295
﻿
The expected maturities will differ from contractual maturities because borrowers may have the right to call or prepay obligations.
﻿
Note 4- Securities (continued)
﻿
The unrealized losses, categorized by the length of time of continuous loss position, and fair value of related securities available for sale were as follows:
﻿
﻿
﻿
﻿
Less than 12 Months
More than 12 Months
Total
﻿
Fair
Unrealized
Fair
Unrealized
Fair
Unrealized
﻿
Value
Losses
Value
Losses
Value
Losses
﻿
(In Thousands)
﻿ December 31, 2018
﻿ Residential mortgage-backed securities
$ 39,289
$ 879
$ 62,860
$ 3,114
$ 102,149
$ 3,993
﻿ Municipal obligations
1,879
1
-
-
1,879
1
﻿
﻿
$ 41,168
$ 880
$ 62,860
$ 3,114
$ 104,028
$ 3,994
﻿
﻿ December 31, 2017
﻿ Residential mortgage-backed securities
$ 94,909
$ 1,951
$ 12,309
$ 357
$ 107,218
$ 2308
﻿ Municipal obligations
2,502
4
-
-
2,502
4
﻿ Equity investments
3,469
60
-
-
3,469
60
﻿
$ 100,880
$ 2,015
$ 12,309
$ 357
$ 113,189
$ 2,372
﻿
Management evaluates securities for other-than- 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December 31, 2018 and 2017, management performed an assessment for possible OTTI of the Company’s residential mortgage-backed securities and municipal obligation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 ese securities, at December 31, 2018 to be temporary. </t>
  </si>
  <si>
    <t>Loans Receivable and Allowance for Loan Losses</t>
  </si>
  <si>
    <t>Loans Receivable and Allowance for Loan Losses [Abstract]</t>
  </si>
  <si>
    <t>Note 5 - Loans Receivable and Allowance for Loan Losses
﻿
The following table presents the recorded investment in loans receivable at December 31, 2018 and December 31, 2017 by segment and class:
﻿
﻿
﻿
﻿
December 31, 2018
December 31, 2017
﻿
(In Thousands)
﻿ Originated loans:
﻿ Residential one-to-four family
$ 213,200
$ 182,544
﻿ Commercial and multi-family
1,540,766
1,213,390
﻿ Construction
106,187
50,497
﻿ Commercial business (1)
136,966
66,775
﻿ Home equity (2)
54,271
38,725
﻿ Consumer
726
1,183
﻿ Sub-total
2,052,116
1,553,114
﻿ Acquired loans initially recorded at fair value:
﻿ Residential one-to-four family
43,495
47,808
﻿ Commercial and multi-family
150,239
46,609
﻿ Construction
1,596
-
﻿ Commercial business (1)
27,373
4,057
﻿ Home equity (2)
18,376
8,955
﻿ Consumer
83
122
﻿ Sub-total
241,162
107,551
﻿ Acquired loans with deteriorated credit:
﻿ Residential one-to-four family
1,390
1,413
﻿ Commercial and multi-family
6,832
731
﻿ Construction
-
-
﻿ Commercial business (1)
854
-
﻿ Home equity (2)
248
-
﻿ Consumer
-
-
﻿ Sub-total
9,324
2,144
﻿ Total Loans
2,302,602
1,662,809
﻿ Less:
﻿ Deferred loan fees, net
(1,751)
(1,757)
﻿ Allowance for loan losses
(22,359)
(17,375)
﻿
(24,110)
(19,132)
﻿ Total Loans, net
$ 2,278,492
$ 1,643,677
__________
(1) Includes business lines of credit.
(2) Includes home equity lines of credit.
﻿
The Company occasionally transfers a portion of its originated commercial loans to participating lending partners. The amounts transferred have been accounted for as sales and are therefore not included in the Company’s accompanying consolidated balance sheets. The Company and its lending partners share proportionally in any gains or losses that may result from a borrower’s lack of compliance with contractual terms of the loan. The Company continues to service the loans, collects cash payments from the borrowers, remits payments (net of servicing fees), and disburses required escrow funds to relevant parties.
﻿
At December 31, 2018 and 2017, loans serviced by the Bank for the benefit of others totaled approximately $ 302.4 million and $256.9 million, respectively.
﻿
Note 5 - Loans Receivable and Allowance for Loan Losses (Continued)
﻿
Purchased Credit Impaired Loans
﻿
The carrying value of loans acquired in the IAB acquisition and accounted for in accord ance with ASC Subtopic 310-30, Loans and Debt Securities Acquired with Deteriorated Credit Quality , was $7.2 million at December 31, 2018, which was $7.7 million less than the balance at the time of acquisition on April 17, 2018.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 accretable difference,” are not recognized as a yield adjustment, as a loss accrual or as a valuation allowance.
﻿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
The following table presents the unpaid principal balance and the related recorded investment of all acquired loans included in the Company’s Consolidated Statements of Financial Condition. (In Thousands):
﻿
﻿
﻿
December 31,
December 31,
﻿
2018
2017
﻿
﻿ Unpaid principal balance
$
301,357
$
114,542
﻿ Recorded investment
250,486
109,695
﻿
﻿
The following table presents changes in the accretable discount on loans acquired with deteriorated credit quality for which the Company applies the provisions of ASC 310-30 (In Thousands):
﻿
﻿
﻿
﻿
﻿
Years Ended December 31,
﻿
2018
2017
﻿
﻿ Balance, Beginning of Period
$ 2,230
$ 2,558
﻿ Additions from acquisition of IAB
1,338
-
﻿ Accretion recorded to interest income
(864)
(328)
﻿ Balance, End of Period
$ 2,704
$ 2,230
﻿
There were no transfers from non-accretable differences for the periods stated above.
﻿
The Bank grants loans to its officers and dire ctors and to their associates. The activity with respect to loans to directors, officers and associates of such persons, is as follows:
﻿
﻿
﻿
﻿
﻿
Years Ended December 31,
﻿
2018
2017
﻿
(In Thousands)
﻿ Balance – beginning
$ 21,101
$ 8,552
﻿ Loans originated
14,773
-
﻿ Collections of principal
(595)
(1,075)
﻿ Change in related party status
(885)
13,624
﻿ Balance - ending
$ 34,394
$ 21,101
﻿
Note 5 - Loans Receivable and Allowance for Loan Losses (Continued)
﻿
Allowance for Loan Losses
﻿
The allowance for loan loss is evaluated regularly by management and reflects consideration of all significant factors that affect the collectability of the loan portfolio. The Company’s methodology for assessing the adequacy of the allowance for loan losses consists of several key elements. These elements include a general allocated reserve for performing loans, a specific reserve for impaired loans and an unallocated portion.
﻿
The Company consistently applies the following comprehensive methodology. During the quarterly review of the allowance for loan losses, the Company considers a variety of qualitative factors that include:
﻿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
Other external factors
﻿
The methodology includes the segregation of the loan portfolio into two divisions. Loans that are performing and loans that are impaired. Loans which are performing are evaluated by loan class or loan type. The allowance for performing loans is evaluated based on historical loan loss experience with an adjustment for qualitative factors referred to above. Impaired loans are loans which are more than 90 days delinquent, troubled debt restructured, or adversely classified. These loans are individually evaluated for loan loss either by current appraisal, or net present value. Management reviews the overall estimate for feasibility and establishes the loan loss provision accordingly.
﻿
The loan portfolio is segmented into the following loan segments, where the risk level for each class is analyzed when determining the allowance for loan losses:
﻿
Residential single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
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any cases, any repossessed collateral for a defaulted consumer loan will not provide an adequate source of repayment of the outstanding loan.
﻿
An unallocated component is maintained to cover uncertainties that could affect management’s estimates of probable losses. The unallocated component of the allowance reflects the margin of imprecision inherent in underlying assumptions used in the methodologies for estimating allocated and general reserves in the portfolio.
﻿
Note 5 - Loans Receivable and Allowance for Loan Losses (Continued)
﻿
The following table sets forth the activity in the Bank’s allowance for loan losses for the year ended December 31, 2018 and recorded investment in loans receivable at December 31, 2018. The table also details the amount of total loans receivable, that are evaluated individually, and collectively, for impairment, and the related portion of the allowance for loan losses that is allocated to each loan class (In Thousands):
﻿
﻿
﻿
﻿
﻿
﻿
Residential
Commercial &amp; Multi-family
Construction
Commercial Business (1)
Home Equity (2)
Consumer
Unallocated
Total
﻿ Allowance for credit losses:
﻿ Originated Loans
$ 2,368
$ 11,656
$ 518
$ 2,018
$ 338
$ 6
$ 177
$ 17,081
﻿ Acquired loans initially recorded at fair value
242
-
-
-
-
-
-
242
﻿ Acquired loans with deteriorated credit
40
12
-
-
-
-
-
52
﻿ Beginning Balance, January 1, 2018
2,650
11,668
518
2,018
338
6
177
17,375
﻿ Charge-offs:
﻿ Originated Loans
302
-
-
15
9
42
-
0 368
﻿ Acquired loans initially recorded at fair value
72
-
-
-
6
-
-
0 78
﻿ Acquired loans with deteriorated credit
-
-
-
-
-
-
-
0
-
﻿ Sub-total
374
-
-
15
15
42
-
446
﻿ Recoveries:
﻿ Originated Loans
1
-
-
14
-
2
-
17
﻿ Acquired loans initially recorded at fair value
85
-
-
48
6
-
-
139
﻿ Acquired loans with deteriorated credit
-
-
-
143
1
-
-
144
﻿ Sub-total
86
-
-
205
7
2
-
300
﻿ Provisions:
﻿ Originated Loans
307
2,344
485
1,852
(16)
36
12
5,020
﻿ Acquired loans initially recorded at fair value
80
-
-
(48)
-
-
-
32
﻿ Acquired loans with deteriorated credit
(1)
156
-
(79)
2
-
-
78
﻿ Sub-total
386
2,500
485
1,725
(14)
36
12
5,130
﻿ Totals:
﻿ Originated Loans
2,374
14,000
1,003
3,869
313
2
189
21,750
﻿ Acquired loans initially recorded at fair value
335
-
-
-
-
-
-
335
﻿ Acquired loans with deteriorated credit
39
168
-
64
3
-
-
274
﻿ Ending Balance, December 31, 2018
$ 2,748
$ 14,168
$ 1,003
$ 3,933
$ 316
$ 2
$ 189
$ 22,359
﻿ Loans Receivables:
﻿ Ending Balance Originated Loans
213,200
1,540,766
106,187
136,966
54,271
726
-
2,052,116
﻿ Ending Balance Acquired Loans initially recorded at fair value
43,495
150,239
1,596
27,373
18,376
83
-
241,162
﻿ Ending Balance Acquired loans with deteriorated credit
1,390
6,832
-
854
248
-
-
9,324
﻿ Total Gross Loans
$ 258,085
$ 1,697,837
$ 107,783
$ 165,193
$ 72,895
$ 809
-
$ 2,302,602
﻿ Ending Balance: Loans individually evaluated
﻿ for impairment:
﻿ Ending Balance Originated Loans
6,043
12,822
-
2,372
915
-
-
22,152
﻿ Ending Balance Acquired Loans initially recorded at fair value
6,139
4,881
-
53
306
-
-
11,379
﻿ Ending Balance Acquired loans with deteriorated credit
1,390
6,628
-
810
49
-
-
8,877
﻿ Ending Balance Loans individually evaluated
﻿ for impairment
$ 13,572
$ 24,331
$
-
$ 3,235
$ 1,270
$
-
$
-
$ 42,408
﻿ Ending Balance: Loans collectively evaluated
﻿ for impairment:
﻿ Ending Balance Originated Loans
207,157
1,527,944
106,187
134,594
53,356
726
-
2,029,964
﻿ Ending Balance Acquired Loans initially recorded at fair value
37,356
145,358
1,596
27,320
18,070
83
-
229,783
﻿ Ending Balance Acquired loans with deteriorated credit
-
204
-
44
199
-
-
447
﻿ Ending Balance Loans collectively evaluated
﻿ for impairment
$ 244,513
$ 1,673,506
$ 107,783
$ 161,958
$ 71,625
$ 809
$
-
$ 2,260,194
__________
(1) Includes business lines of credit.
(2) Includes home equity lines of credit.
﻿
Note 5 - Loans Receivable and Allowance for Loan Losses (Continued)
﻿
The following table sets forth the activity in the Bank’s allowance for loan losses for the year ended December 31, 2017 and recorded investment in loans receivable at December 31, 2017. The table also details the amount of total loans receivable, that are evaluated individually, and collectively, for impairment, and the related portion of the allowance for loan losses that is allocated to each loan class (In Thousands):
﻿
﻿
﻿
Commercial &amp;
Commercial
Home
﻿
Residential
Multi-family
Construction
Business (1)
equity (2)
Consumer
Unallocated
Total
﻿ Allowance for credit losses:
﻿ Originated Loans
$ 2,098
$ 10,621
$ 736
$ 3,079
$ 374
$ 2
$ 69
$ 16,979
﻿ Acquired loans initially recorded at fair value
170
-
-
-
4
-
-
174
﻿ Acquired loans with deteriorated credit
43
13
-
-
-
-
-
56
﻿ Beginning Balance, January 1, 2017
2,311
10,634
736
3,079
378
2
69
17,209
﻿ Charge-offs:
﻿ Originated Loans
-
190
-
1,553
-
11
-
0 1,754
﻿ Acquired loans initially recorded at fair value
336
-
-
-
54
-
-
0 390
﻿ Acquired loans with deteriorated credit
-
-
-
-
-
-
-
0
-
﻿ Sub-total
336
190
-
1,553
54
11
-
2,144
﻿ Recoveries:
﻿ Originated Loans
-
182
-
-
-
-
-
182
﻿ Acquired loans initially recorded at fair value
-
-
-
-
-
-
-
-
﻿ Acquired loans with deteriorated credit
-
-
-
18
-
-
-
18
﻿ Sub-total
-
182
-
18
-
-
-
200
﻿ Provisions:
﻿ Originated Loans
270
1,043
(218)
492
(36)
15
108
1,674
﻿ Acquired loans initially recorded at fair value
408
-
-
-
50
-
-
458
﻿ Acquired loans with deteriorated credit
(3)
(1)
-
(18)
-
-
-
(22)
﻿ Sub-total
675
1,042
(218)
474
14
15
108
2,110
﻿ Totals:
﻿ Originated Loans
2,368
11,656
518
2,018
338
6
177
17,081
﻿ Acquired loans initially recorded at fair value
242
-
-
-
-
-
-
242
﻿ Acquired loans with deteriorated credit
40
12
-
-
-
-
-
52
﻿ Ending Balance, December 31, 2017
$ 2,650
$ 11,668
$ 518
$ 2,018
$ 338
$ 6
$ 177
$ 17,375
﻿ Loans Receivables:
﻿ Ending Balance Originated Loans
182,544
1,213,390
50,497
66,775
38,725
1,183
-
1,553,114
﻿ Ending Balance Acquired Loans
47,808
46,609
-
4,057
8,955
122
-
107,551
﻿ Ending Balance Acquired loans with deteriorated credit
1,413
731
-
-
-
-
-
2,144
﻿ Total Gross Loans
$ 231,765
$ 1,260,730
$ 50,497
$ 70,832
$ 47,680
$ 1,305
$
-
$ 1,662,809
﻿ Ending Balance: Loans individually evaluated
﻿ for impairment:
﻿ Ending Balance Originated Loans
7,944
12,212
-
1,780
1,042
-
-
22,978
﻿ Ending Balance Acquired Loans initially recorded at fair value
7,548
5,032
-
-
302
-
-
12,882
﻿ Ending Balance Acquired loans with deteriorated credit
1,413
513
-
-
-
-
-
1,926
﻿ Ending Balance Loans individually evaluated
﻿ for impairment
$ 16,905
$ 17,757
$
-
$ 1,780
$ 1,344
$
-
$
-
$ 37,786
﻿ Ending Balance: Loans collectively evaluated
﻿ for impairment:
﻿ Ending Balance Originated Loans
174,600
1,201,178
50,497
64,995
37,683
1,183
-
1,530,136
﻿ Ending Balance Acquired Loans initially recorded at fair value
40,260
41,577
-
4,057
8,653
122
-
94,669
﻿ Ending Balance Acquired loans with deteriorated credit
-
218
-
-
-
-
-
218
﻿ Ending Balance Loans collectively evaluated
﻿ for impairment
$ 214,860
$ 1,242,973
$ 50,497
$ 69,052
$ 46,336
$ 1,305
$
-
$ 1,625,023
__________
(1) Includes business lines of credit.
(2) Includes home equity lines of credit.
﻿
Note 5 - Loans Receivable and Allowance for Loan Losses (Continued)
﻿
The following table sets forth the activity in the Bank’s allowance for loan losses for the year ended December 31, 2016 (In Thousands):
﻿
﻿
﻿
Commercial
Commercial
Home
﻿
Residential
&amp; Multi-family
Construction
Business (1)
equity (2)
Consumer
Unallocated
Total
﻿ Allowance for credit losses:
﻿ Originated Loans:
$ 2,107
$ 11,643
$ 722
$ 1,749
$ 369
$ 879
$ 168
$ 17,637
﻿ Acquired loans initially recorded at fair value:
270
17
-
-
50
-
-
337
﻿ Acquired loans with deteriorated credit:
47
14
-
4
3
0
-
-
68
﻿ Beginning Balance, January 1, 2016
2,424
11,674
722
1,753
422
879
168
18,042
﻿ Charge-offs:
﻿ Originated Loans:
-
367
-
160
-
-
-
527
﻿ Acquired loans initially recorded at fair value:
459
38
-
3
54
-
-
554
﻿ Acquired loans with deteriorated credit:
-
-
-
-
-
-
-
-
﻿ Sub-total:
459
405
-
163
54
-
-
1,081
﻿ Recoveries:
﻿ Originated Loans:
-
74
-
-
-
-
-
74
﻿ Acquired loans initially recorded at fair value:
-
4
-
-
14
-
-
18
﻿ Acquired loans with deteriorated credit:
-
-
-
129
-
-
-
129
﻿ Sub-total:
-
78
-
129
14
-
-
221
﻿ Provisions:
﻿ Originated Loans:
(9)
(729)
14
1,490
5
(877)
(99)
(205)
﻿ Acquired loans initially recorded at fair value:
359
17
-
3
(6)
-
-
373
﻿ Acquired loans with deteriorated credit:
(4)
(1)
-
(133)
(3)
-
-
(141)
﻿ Sub-total:
346
(713)
14
1,360
(4)
(877)
(99)
27
﻿ Totals:
﻿ Originated Loans:
2,098
10,621
736
3,079
374
2
69
16,979
﻿ Acquired loans initially recorded at fair value:
170
-
-
-
4
-
-
174
﻿ Acquired loans with deteriorated credit:
43
13
-
-
-
-
-
56
﻿ Ending Balance, December 31, 2016
$ 2,311
$ 10,634
$ 736
$ 3,079
$ 378
$ 2
$ 69
$ 17,209
﻿
﻿
﻿
__________
(1) Includes business lines of credit.
(2) Includes home equity lines of credit.
﻿
Note 5 - Loans Receivable and Allowance for Loan Losses (Continued)
﻿
The table below sets forth the amounts and types of non-accrual loans in the Bank’s loan portfolio at December 31, 2018 and 2017, respectively. Loans are placed on non-accrual status when they become more than 90 days delinquent, or when the collection of principal and/or interest become doubtful. As of December 31, 2018 and 2017, non-accrual loans differed from the amount of total loans past due greater than 90 days due to troubled debt restructuring of loans which are maintained on non-accrual status for a minimum of six months until the borrower has demonstrated its ability to satisfy the terms of the restructured loan.
﻿
﻿
﻿
﻿
﻿
﻿
As of December 31, 2018
As of December 31, 2017
﻿
(In Thousands)
(In Thousands)
﻿ Non-Accruing Loans:
﻿
﻿ Originated loans:
﻿ Residential one-to-four family
$ 1,160
$ 2,545
﻿ Commercial and multi-family
2,568
6,762
﻿ Construction
-
-
﻿ Commercial business (1)
356
299
﻿ Home equity (2)
277
201
﻿ Consumer
-
-
﻿
﻿ Sub-total:
$ 4,361
$ 9,807
﻿
﻿ Acquired loans initially recorded at fair value:
﻿ Residential one-to-four family
$ 2,165
$ 2,372
﻿ Commercial and multi-family
605
850
﻿ Construction
-
-
﻿ Commercial business (1)
48
-
﻿ Home equity (2)
42
7
﻿ Consumer
-
-
﻿
﻿ Sub-total:
$ 2,860
$ 3,229
﻿
﻿ Total
$ 7,221
$ 13,036
__________
(1) Includes business lines of credit.
(2) Includes home equity lines of credit.
﻿
Had non-accrual loans been performing in accordance with their original terms, the interest income recognized for the years ended December 31, 2018, 2017 and 2016 would have been approximately $1.0 million , $919,000 and $1.06 million, respectively. Int erest income recognized on loans returned to accrual was approximately $1.1 million, $622,000 and $798,000 respectively. The Bank is not committed to lend additional funds to the borrowers whose loans have been placed on a nonaccrual status. At December 31, 2018 and 2017, there were $1.4 million and $ 315,000, respectively, of loans which were more than ninety days past due and still accruing interest.
﻿
Nonaccrual loans in the preceding table do not include loans acquired with deteriorated credit quality which were recorded at their fair value at acquisition and totaled $7.0 million at December 31, 2018, and $0 at December 31, 2017.
﻿
Note 5 - Loans Receivable and Allowance for Loan Losses (Continued)
﻿
The following table summarizes the recorded investment and unpaid principal balances where there is no related allowance on impaired loans for the years ended December 31, 2018 and December 31, 2017. (In Thousands):
﻿
﻿
﻿
﻿
﻿
﻿
As of December 31, 2018
As of December 31, 2017
﻿
Recorded
Unpaid Principal
Related
Recorded
Unpaid Principal
Related
﻿ Originated loans
Investment
Balance
Allowance
Investment
Balance
Allowance
﻿ with no related allowance recorded:
﻿
﻿ Residential one-to-four family
$ 2,623
$ 2,689
$
-
$ 2,073
$ 2,236
$
-
﻿ Commercial and multi-family
12,711
13,308
-
12,212
12,763
-
﻿ Construction
-
-
-
-
-
-
﻿ Commercial business (1)
974
3,411
-
181
908
-
﻿ Home equity (2)
762
779
-
885
932
-
﻿ Consumer
-
-
-
-
-
-
﻿
﻿ Sub-total:
$ 17,070
$ 20,187
$
-
$ 15,351
$ 16,839
$
-
﻿
﻿ Acquired loans initially recorded at fair
﻿ value with no related allowance
﻿ recorded:
﻿
﻿ Residential one-to-four family
$ 3,123
$ 3,254
$
-
$ 4,119
$ 4,285
$
-
﻿ Commercial and Multi-family
3,961
3,961
-
3,772
3,773
-
﻿ Construction
-
-
-
-
-
-
﻿ Commercial business (1)
53
53
-
-
-
-
﻿ Home equity (2)
222
222
-
216
268
-
﻿ Consumer
-
-
-
-
-
-
﻿
﻿ Sub-total:
$ 7,359
$ 7,490
$
-
$ 8,107
$ 8,326
$
-
﻿
﻿ Acquired loans with deteriorated
﻿ credit with no related allowance
﻿ recorded:
﻿
﻿ Residential one-to-four family
$ 1,023
$ 1,579
$
-
$ 1,413
$ 2,031
$
-
﻿ Commercial and Multi-family
6,628
7,957
-
513
537
-
﻿ Construction
-
-
-
-
-
-
﻿ Commercial business (1)
810
6,253
-
-
-
-
﻿ Home equity (2)
49
57
-
-
-
-
﻿ Consumer
-
-
-
-
-
-
﻿
﻿ Sub-total:
$ 8,510
$ 15,846
$
-
$ 1,926
$ 2,568
$
-
﻿
﻿ Total Impaired Loans
﻿ with no related allowance recorded:
$ 32,939
$ 43,523
$
-
$ 25,384
$ 27,733
$
-
﻿
﻿
__________
(1) Includes business lines of credit.
(2) Includes home equity lines of credit.
﻿
Note 5 - Loans Receivable and Allowance for Loan Losses (Continued)
﻿
The following table summarizes the recorded investment, unpaid principal balance, and the related allowance on impaired loans for the years ended December 31, 2018 and December 31, 2017. (In Thousands):
﻿
﻿
﻿
﻿
As of December 31, 2018
As of December 31, 2017
﻿
Recorded
Unpaid Principal
Related
Recorded
Unpaid Principal
Related
﻿ Originated loans
Investment
Balance
Allowance
Investment
Balance
Allowance
﻿ with an allowance recorded:
﻿
﻿ Residential one-to-four family
$ 3,420
$ 3,420
$ 229
$ 5,871
$ 5,871
$ 508
﻿ Commercial and Multi-family
111
153
111
-
-
-
﻿ Construction
-
-
-
-
-
-
﻿ Commercial business (1)
1,398
1,549
905
1,599
2,431
1,033
﻿ Home equity (2)
153
153
21
157
157
25
﻿ Consumer
-
-
-
-
-
-
﻿
﻿ Sub-total:
$ 5,082
$ 5,275
$ 1,266
$ 7,627
$ 8,459
$ 1,566
﻿
﻿ Acquired loans initially recorded
﻿ at fair value with an allowance
﻿ recorded:
﻿
﻿ Residential one-to-four family
$ 3,016
$ 3,166
$ 532
$ 3,429
$ 3,580
$ 281
﻿ Commercial and Multi-family
920
1,094
369
1,260
1,313
179
﻿ Construction
-
-
-
-
-
-
﻿ Commercial business (1)
-
-
-
-
-
-
﻿ Home equity (2)
84
84
5
86
86
7
﻿ Consumer
-
-
-
-
-
-
﻿
﻿ Sub-total
$ 4,020
$ 4,344
$ 906
$ 4,775
$ 4,979
$ 467
﻿
﻿ Acquired loans with deteriorated
﻿ credit with an allowance
﻿ recorded:
﻿
﻿ Residential one-to-four family
$ 367
$ 414
$ 9
$
-
$
-
$
-
﻿ Commercial and Multi-family
-
-
-
-
-
-
﻿ Construction
-
-
-
-
-
-
﻿ Commercial business (1)
-
-
-
-
-
-
﻿ Home equity (2)
-
-
-
-
-
-
﻿ Consumer
-
-
-
-
-
-
﻿
﻿ Sub-total:
$ 367
$ 414
$ 9
$
-
$
-
$
-
﻿
﻿ Total Impaired Loans
﻿ with an allowance recorded:
$ 9,469
$ 10,033
$ 2,181
$ 12,402
$ 13,438
$ 2,033
﻿
﻿ Total Impaired Loans
﻿ with no related allowance recorded:
$ 32,939
$ 43,523
$
-
$ 25,384
$ 27,733
$
-
﻿
﻿ Total Impaired Loans:
$ 42,408
$ 53,556
$ 2,181
$ 37,786
$ 41,171
$ 2,033
﻿
__________
(1) Includes business lines of credit.
(2) Includes home equity lines of credit.
﻿
Note 5 - Loans Receivable and Allowance for Loan Losses (Continued)
﻿
The following table summarizes the average recorded investment and actual interest income recognized on impaired loans with no related allowance recorded for the years ended December 31, 2018 and 2017. (In Thousands):
﻿
﻿
﻿
﻿
﻿
Years Ended December 31,
﻿
2018
2018
2017
2017
﻿
﻿
Average
Interest
Average
Interest
﻿
Recorded
Income
Recorded
Income
﻿ Originated loans
Investment
Recognized
Investment
Recognized
﻿ with no related allowance recorded:
﻿
﻿ Residential one-to-four family
$ 2,089
$ 70
$ 2,859
$ 39
﻿ Commercial and multi-family
12,246
527
12,351
271
﻿ Construction
-
-
-
-
﻿ Commercial business (1)
926
168
441
-
﻿ Home equity (2)
873
26
878
38
﻿ Consumer
-
-
-
-
﻿
﻿ Sub-total:
$ 16,134
$ 791
$ 16,529
$ 348
﻿
﻿ Acquired loans initially recorded at fair value
﻿ with no related allowance recorded:
﻿
﻿ Residential one-to-four family
$ 3,363
$ 101
$ 4,758
$ 138
﻿ Commercial and Multi-family
3,810
221
3,996
220
﻿ Construction
-
-
-
-
﻿ Commercial business (1)
39
3
-
-
﻿ Home equity (2)
223
13
454
13
﻿ Consumer
11
1
-
-
﻿
﻿ Sub-total:
$ 7,446
$ 339
$ 9,208
$ 371
﻿
﻿ Acquired loans with deteriorated
﻿ credit with no related allowance
﻿ recorded:
﻿
﻿ Residential one-to-four family
$ 1,030
$ 64
$ 1,423
$ 87
﻿ Commercial and Multi-family
7,274
435
517
27
﻿ Construction
668
-
-
-
﻿ Commercial business (1)
663
98
-
-
﻿ Home equity (2)
125
18
-
-
﻿ Consumer
14
3
-
-
﻿
﻿ Sub-total:
$ 9,774
$ 618
$ 1,940
$ 114
﻿
﻿ Total Impaired Loans
﻿ with no related allowance recorded:
$ 33,354
$ 1,748
$ 27,677
$ 833
﻿
__________
(1) Includes business lines of credit.
(2) Includes home equity lines of credit.
﻿
Note 5 - Loans Receivable and Allowance for Loan Losses (Continued)
﻿
The following table summarizes the average recorded investment and actual interest income recognized on impaired loans with allowance recorded by portfolio class for the years ended December 31, 2018 and 2017. (In Thousands):
﻿
﻿
﻿
﻿
Years Ended December 31,
﻿
2018
2018
2017
2017
﻿
﻿
Average
Interest
Average
Interest
﻿
Recorded
Income
Recorded
Income
﻿ Originated loans
Investment
Recognized
Investment
Recognized
﻿ with an allowance recorded:
﻿
﻿ Residential one-to-four family
$ 4,306
$ 154
$ 6,024
$ 213
﻿ Commercial and Multi-family
392
7
421
-
﻿ Construction
-
-
-
-
﻿ Commercial business (1)
1,249
83
2,958
81
﻿ Home equity (2)
155
6
221
6
﻿ Consumer
11
-
-
-
﻿
﻿ Sub-total:
$ 6,113
$ 250
$ 9,624
$ 300
﻿
﻿
﻿ Acquired loans initially recorded at fair value
﻿ with an allowance recorded:
﻿
﻿ Residential one-to-four family
$ 3,292
$ 97
$ 2,989
$ 118
﻿ Commercial and Multi-family
919
56
1,601
38
﻿ Construction
-
-
-
-
﻿ Commercial business (1)
62
-
-
-
﻿ Home equity (2)
85
6
96
6
﻿ Consumer
-
-
-
-
﻿
﻿ Sub-total
$ 4,358
$ 159
$ 4,686
$ 162
﻿
﻿ Acquired loans with deteriorated credit
﻿ with an allowance recorded:
﻿
﻿ Residential one-to-four family
$ 369
$ 21
$
-
$
-
﻿ Commercial and Multi-family
-
-
-
-
﻿ Construction
-
-
-
-
﻿ Commercial business (1)
-
-
-
-
﻿ Home equity (2)
-
-
-
-
﻿ Consumer
-
-
-
-
﻿
﻿ Sub-total:
$ 369
$ 21
$
-
$
-
﻿
﻿ Total Impaired Loans
﻿ with an allowance recorded:
$ 10,840
$ 430
$ 14,310
$ 462
﻿
__________
(1) Includes business lines of credit.
(2) Includes home equity lines of credit.
﻿
﻿
﻿
﻿
﻿
﻿
﻿
﻿
Note 5 - Loans Receivable and Allowance for Loan Losses (Continued)
﻿
A troubled debt restructured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concession that would otherwise not be granted to the borrower. The types of concessions granted generally include, but are not limited to, interest rate reductions, limitations on the accrued interest charged, term extensions, and deferment of principal.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
﻿
﻿
﻿
﻿
At December 31, 2018
At December 31, 2017
﻿
(In thousands)
﻿ Recorded investment in TDRs:
﻿ Accrual status
$ 22,477
$ 20,058
﻿ Non-accrual status
4,136
8,408
﻿ Total recorded investment in TDRs
$ 26,613
$ 28,466
﻿
The following table summarizes information with regard to troubled debt restructurings which occurred during the years ended December 31, 2018 and 2017 (Dollars in Thousands).
﻿
﻿
﻿
﻿
﻿ Year Ended December 31, 2018
Pre-Modification Outstanding
Post-Modification Outstanding
﻿
Number of Contracts
Recorded Investments
Recorded Investments
﻿
﻿ Acquired loans initially recorded at fair value:
﻿ Residential one-to-four family
1
$ 640
$ 640
﻿ Commercial and multi-family
1
643
778
﻿ Commercial and multi-family
2
$ 1,283
$ 1,418
﻿
The following tables summarize information with regards to troubled debt restructuring which occurred during the year ended December 31, 2018 and 2017 (dollars in thousands):
﻿
﻿
﻿
﻿ Year Ended December 31, 2017
Pre-Modification Outstanding
Post-Modification Outstanding
﻿
Number of Contracts
Recorded Investments
Recorded Investments
﻿
﻿ Originated loans:
﻿ Residential one-to-four family
2
$ 1,445
$ 1,556
﻿ Commercial and multi-family
3
4,441
4,608
﻿
﻿ Sub-total:
5
5,886
6,164
﻿
﻿ Acquired loans recorded at fair value:
﻿ Residential one-to-four family
5
1,052
1,266
﻿
﻿ Sub-total:
5
1,052
1,266
﻿
﻿ Total
10
$ 6,938
$ 7,430
﻿
﻿
Troubled debt restructurings for which there was a payment default within twelve months of restructuring during the year ended December 31 , 2018 totaled $640,000 for one contract in 2018 and $4,100,000 for five contracts during the three months ended December 31, 2017.
﻿
The loans included above are considered TDRs as a result of the Company implementing the following concessions: adjusting the interest rate to a below market rate and/or accepting interest only for a period of time or a change in amortization period.
﻿
Troubled debt restructurings for which there was a payment default within twelve months of restructuring during the three months ended December 31, 2018 totaled $640,000 for one contract and $4,100,000 for five contracts during the three months ended D</t>
  </si>
  <si>
    <t>Premises and Equipment</t>
  </si>
  <si>
    <t>Premises and Equipment [Abstract]</t>
  </si>
  <si>
    <t>Note 6 - Premises and Equipment
﻿
﻿
﻿
﻿
﻿
﻿
December 31,
﻿
2018
2017
﻿
(In Thousands)
﻿ Land
$ 2,116
$ 2,116
﻿ Buildings and improvements
14,990
14,853
﻿ Leasehold improvements
8,805
5,968
﻿ Furniture, fixtures and equipment
12,117
10,800
﻿
38,028
33,737
﻿ Accumulated depreciation and amortization
(17,735)
(14,969)
﻿
$ 20,293
$ 18,768
﻿
Depreciation and amortization expense for the years ended December 31, 2018, 2017 and 2016 was $2,766,000 , $2,522,000 and $2,422,000 , respectively.
﻿
Buildings and improvements include a building constructed on property leased from a related party (see Note 3).
﻿
Rental expenses, included in occupancy expense of premises, related to the occupancy of premises and related shared costs for common areas totaled $2,986,000 , $2,448,000 and $2,410,000 for the years ended December 31, 201 8 , 201 7 , and 201 6 , respectively. The minimum obligation under non-cancelable lease agreements expiring through December 31, 2032, for each of the years ended December 31 is as follows (In Thousands):
﻿
﻿
﻿
﻿
﻿
﻿ 2018
$ 3,137
﻿ 2019
2,970
﻿ 2020
2,730
﻿ 2021
2,520
﻿ 2022
1,744
﻿ Thereafter
5,016
﻿
$ 18,117
﻿</t>
  </si>
  <si>
    <t>Interest Receivable</t>
  </si>
  <si>
    <t>Interest Receivable [Abstract]</t>
  </si>
  <si>
    <t xml:space="preserve">Note 7 - Interest Receivable
﻿
The distribution of interest receivable at December 31, 201 8 and 201 7 was as follows:
﻿
﻿
﻿
﻿
December 31,
﻿
2018
2017
﻿
(In Thousands)
﻿ Loans
$ 8,122
$ 5,845
﻿ Securities
256
308
﻿
$ 8,378
$ 6,153
﻿
﻿ </t>
  </si>
  <si>
    <t>Deposits</t>
  </si>
  <si>
    <t>Deposits [Abstract]</t>
  </si>
  <si>
    <t xml:space="preserve">Note 8 – Deposits
﻿
The distribution of deposits at December 31, 201 8 and 201 7 were as follows:
﻿
﻿
﻿
﻿
﻿
December 31,
﻿
2018
2017
﻿
(In Thousands)
﻿ Demand:
﻿ Non-interest bearing
$ 263,960
$ 201,043
﻿ Interest bearing
330,474
297,040
﻿ Money market
221,898
258,632
﻿
816,332
756,715
﻿ Savings and club
260,547
148,022
﻿ Certificates of deposit
1,103,845
664,633
﻿
$ 2,180,724
$ 1,569,370
﻿
Deposits of certain municipalities and local government agencies are collateralized by $43 million of investment securities and by a $65 million Municipal Letter of Credit with the Federal Home Loan Bank (“FHLB”).
﻿
At December 31, 2018 and 2017, certificates of deposit of $250,000 or more totaled approximately $311.2 million and $198.5 million, respectively.
﻿
At December 31, 2018, deposits from officers, directors and their associates totaled approximately $7.9 million.
﻿
The scheduled maturities of certificates of deposit at December 31, 2018, were as follows (In thousands):
﻿
﻿
﻿
Amount
﻿ 2019
$ 788,313
﻿ 2020
221,127
﻿ 2021
62,300
﻿ 2022
21,137
﻿ 2023
9,749
﻿ Thereafter
1,219
﻿
$ 1,103,845
﻿
As of December 31, 2018 we had $248.0 million in brokered deposits, of which $72.8 are reciprocal and not considered brokered deposits under recent regulatory reform.
﻿
﻿
﻿
﻿
﻿
﻿
﻿
﻿
﻿
﻿
﻿
﻿
﻿
﻿
﻿
﻿ </t>
  </si>
  <si>
    <t>Short-Term Debt and Long-Term Debt</t>
  </si>
  <si>
    <t>Short-Term Debt, Long-Term Debt and Subordinated Debt [Abstract]</t>
  </si>
  <si>
    <t xml:space="preserve">Note 9 - Short-Term Debt and Long-Term Debt
﻿
Information regarding short-term borrowings is as follows:
﻿
﻿
﻿
﻿
﻿
December 31,
﻿
2018
2017
2016
﻿
﻿
Amount
Amount
Amount
﻿
( In Thousands)
﻿ Balance at end of period
$
-
$
-
$ 20,000
﻿ Average balance outstanding during the year
$ 749
$ 1,016
$ 103
﻿ Highest month-end balance during the year
$ 44,000
$ 35,000
$ 20,000
﻿ Average interest rate during the year
2.09
%
1.02
%
0.88
%
﻿ Weighted average interest rate at year-end
-
%
-
%
1.00
%
﻿
﻿
Long-term debt consists of the following:
﻿
﻿
﻿
﻿
December 31,
﻿
2018
2017
﻿
Weighted Average Rate
Amount ($000s)
Weighted Average Rate
Amount ($000s)
﻿ Federal Home Loan Bank Advances:
﻿
Maturing by December 31,
﻿
﻿ 2018
-
%
$
-
1.41
%
$ 25,000
﻿ 2019
1.86
50,000
1.86
50,000
﻿ 2020
1.85
50,000
1.68
40,000
﻿ 2021
2.19
68,000
1.83
38,000
﻿ 2022
2.45
52,800
2.03
32,000
﻿ 2023
2.90
25,000
-
-
﻿
﻿
2.18
%
$ 245,800
1.78
%
$ 185,000
﻿
At December 31, 2018 and 2017 loans with carrying values of approximately $727.5 million and $400.2 million, respectively, were pledged to secure the above noted Federal Home Loan Bank of New York borrowings. No securities were pledged at December 31, 2018 and 2017.
﻿
At December 31, 2018, the Bank’s total credit exposure cannot exceed 50% of its total assets, or $1.337 billion, based on the borrowing limitations outlined in the FHLB of New York’s member products guide. The total credit exposure limit of 50% of total assets is recalculated each quarter.
﻿ </t>
  </si>
  <si>
    <t>Subordinated Debt</t>
  </si>
  <si>
    <t xml:space="preserve">Note 10 – Subordinated Debt:
﻿
On July 30, 2018, the Company issued $33.5 million of fixed-to-floating rate subordinated debentures (the “Notes”) in a private placement. The Notes have a ten -year term and bear interest at a fixed annual rate of 5.625% for the first five years of the term (the "Fixed Interest Rate Period"). From and including August 1, 2023, the interest rate will adjust to a floating rate based on the three-month LIBOR plus 2.72% until redemption or maturity (the "Floating Interest Rate Period").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and the portion that the Company contributes to the Bank will qualify as Tier 1 capital for the Bank. The additional capital will be used for general corporate purposes including organic growth initiatives. Subordinated debt includes associated deferred costs of $1.0 million at December 31, 2018.
﻿
The Company also has $4,124,000 of mandatory redeemable Trust Preferred securities. The interest rate on these floating rate junior subordinated debentures adjusts quarterly. The rate paid as of December 31, 2018 and 2017 was 5.438% and 4.250% , respectively. The trust preferred debenture became callable, at the Company’s option, on June 17, 2009, and quarterly thereafter.
﻿
﻿
﻿
﻿
﻿
﻿
﻿
﻿
﻿
﻿
﻿
﻿
﻿
﻿
﻿
﻿ </t>
  </si>
  <si>
    <t>Regulatory Matters</t>
  </si>
  <si>
    <t>Regulatory Matters [Abstract]</t>
  </si>
  <si>
    <t xml:space="preserve">Note 1 1 - Regulatory Matters
﻿
The Bank is subject to various regulatory capital requirements administered b y the federal banking agencies. Failure to meet the minimum capital requirements can initiate certain mandatory and possibly additional discretionary actions by regulators that, if undertaken, could have a direct material effect on the Company’s cons 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new rule established a new common equity Tier 1 minimum capital requirement (4.5% of risk-weighted assets), increased the minimum Tier 1 capital to risk-based assets requirement (from 4% to 6% of risk-weighted assets) and assigned a higher risk weight (150%) to exposures that are more than 90 days past due or are on nonaccrual status and to certain commercial real estate facilities that finance the acquisition, development or construction of real property.
﻿
The final rule also requires unrealized gains and losses on certain available-for-sale securities holdings and defined benefit plan obligations to be included for purposes of calculating regulatory capital requirements unless a one-time opt-in or opt-out is exercised. The Bank exercised the opt-out election.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
The final rule became effective for the Bank and the Company on January 1, 2015. The capital conservation buffer is being phased in which started at 0.625% in 2016 and increasing by 0.625% annually until it reaches 2.5% in 2019. The Bank and the Company currently comply with the minimum capital requirements set forth in the final rule. The Company’s capital adequacy guidelines are not materially different than the capital adequacy guidelines for the Bank.
﻿
Quantitative measures, established by regulation to ensure capital adequacy, require the Bank to maintain minimum amounts and ratios of Total and Tier 1 capital (as defined in the regulations), to risk-weight ed assets, (as defined), Tier 1 capital to average assets (as defined) and Common Equity Tier 1 to risk-weighted assets. The following table presents information as to the Bank’s capital levels.
﻿
﻿
For Capital Adequacy
To be Well Capitalized under Prompt Corrective
﻿
Actual
Purposes
Action Provisions
﻿
﻿
Amount
Ratio
Amount
Ratio
Amount
Ratio
﻿
(Dollars in Thousands)
﻿ As of December 31, 2018
﻿ Bank
﻿ Total capital (to risk-weighted assets) $255,631
12.01
% $170,222
8.00
% $212,777
10.00
%
﻿ Tier 1 capital (to risk-weighted assets) 233,272
10.96
127,666
6.00
170,222
8.00
﻿ Common Equity Tier 1 (to risk-weighted assets) 233,272
10.96
95,750
4.50
138,305
6.50
﻿ Tier 1 capital (to average assets) 233,272
8.72
106,999
4.00
133,749
5.00
﻿
﻿ As a result of the Economic Growth, Regulatory Relief, and Consumer Protection Act, effective for September 30, 2018, bank holding companies with consolidated assets of less than $3 billion are no longer required to file Federal Reserve Board reports for holding companies. As such, the Company is no longer subject to capital adequacy requirements.
﻿
﻿ As of December 31, 2017
﻿ Bank
﻿ Total capital (to risk-weighted assets) $199,637
13.24
% $120,605
8.00
% $150,757
10.00
%
﻿ Tier 1 capital (to risk-weighted assets) 182,262
12.09
90,454
6.00
120,605
8.00
﻿ Common Equity Tier 1 (to risk-weighted assets) 182,262
12.09
67,841
4.50
97,992
6.50
﻿ Tier 1 capital (to average assets) 182,262
9.50
76,712
4.00
95,890
5.00
﻿ Company
﻿ Total capital (to risk-weighted assets) $201,095
13.33
% $120,605
8.00
%
N/A
N/A
﻿ Tier 1 capital (to risk-weighted assets) 183,720
12.18
90,495
6.00
N/A
N/A
﻿ Common Equity Tier 1 (to risk-weighted assets) 166,355
11.03
67,871
4.50
N/A
N/A
﻿ Tier 1 capital (to average assets) 183,720
9.58
76,733
4.00
N/A
N/A
﻿
As of December 31, 201 8 and 201 7 , the most recent notification from the Bank’s regulators categorized the Bank as “well capitalized” under the regulatory framework for prompt corrective action. There are no conditions or events occurring since that notification that management believes have changed the Bank’s category.
﻿
﻿
﻿
﻿
﻿
﻿
﻿
﻿
﻿ </t>
  </si>
  <si>
    <t>Benefits Plans</t>
  </si>
  <si>
    <t>Benefits Plans [Abstract]</t>
  </si>
  <si>
    <t xml:space="preserve">Note 12 - Benefits Plans
﻿
Pension Plan
﻿
The Company acquired ,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
The following tables set forth the Pension Plan's funded status at December 31, 201 8 and 201 7 and components of net periodic pension cost for the years ended December 31, 201 8 and 201 7 :
﻿
﻿
﻿
﻿
﻿
﻿ Change in Benefit Obligation:
December 31,
﻿
2018
2017
﻿
(In Thousands)
﻿ Benefit obligation, beginning of year
$ 7,925
$ 7,488
﻿ Interest cost
277
300
﻿ Actuarial loss (gain)
(126)
695
﻿ Benefits paid
(481)
(481)
﻿ Lump sum distributions
(14)
(77)
﻿ Benefit obligation, ending
$ 7,581
$ 7,925
﻿ Change in Plan Assets:
﻿ Fair value of assets, beginning of year
$ 7,963
$ 7,646
﻿ Actual (loss) return on plan assets
(504)
875
﻿ Benefits paid
(481)
(481)
﻿ Lump sum distributions
(14)
(77)
﻿ Fair value of assets, ending
$ 6,964
$ 7,963
﻿ Reconciliation of Funded Status:
﻿ Accumulated benefit obligation
$ 7,581
$ 7,925
﻿ Projected benefit obligation
$ 7,581
$ 7,925
﻿ Fair value of assets
6,964
7,963
﻿ Funded (unfunded) status, included in other liabilities, net
$ (617)
$ 38
﻿ Valuation assumptions used to determine benefit obligation at period end:
﻿ Discount rate
4.22%
3.60%
﻿ Salary increase rate
N/A
N/A
﻿
﻿
﻿
﻿
﻿
﻿ Net Periodic Pension Expense:
December 31,
﻿
2018
2017
﻿
(In Thousands)
﻿ Interest cost
$ 277
$ 300
﻿ Expected return on assets
(463)
(444)
﻿ Amortization of net loss
144
118
﻿ Net Periodic Pension (Credit)
$ (42)
$ (26)
﻿ Valuation assumptions used to determine net periodic benefit cost for the year:
﻿ Discount rate
3.60%
4.14%
﻿ Long term rate of return on plan assets
6.00%
6.00%
﻿ Salary increase rate
N/A
N/A
﻿
At December 31, 2018 and December 31, 2017, unrecognized net loss of $(2,954,000) and $(2,245,000) , respectively, was included, net of deferred income tax, in accumulated other comprehensive loss in accordance with ASC 715-20 and ASC 715-30.
﻿
﻿
﻿
﻿
﻿
﻿
﻿
﻿
﻿
﻿
﻿
﻿
﻿
﻿
﻿
Note 12 - Benefits Plan (Continued)
﻿
Plan Assets
﻿
Investment Policies and Strategies
﻿
The primary long-term objective for the Pension Plan is to maintain assets at a level that will sufficiently cover future beneficiary obligations. The Pension Plan will be structured to include a volatility reducing component (the fixed income commitment) and a growth component (the equity commitment).
﻿
To achieve the Bank’s long-term investment objectives, the trustee will invest the assets of the Pension Plan in a diversified combination of asset classes, investment strategies, and pooled vehicles. The asset allocation guidelines in the table below reflect the Bank’s risk tolerance and long-term objectives for the Pension Plan. These parameters will be reviewed on a regular basis and subject to change following discussions between the Bank and the trustee.
﻿
Initially, the following asset allocation targets and ranges will guide the trustee in structuring the overall allocation in the Pension Plan’s investment portfolio. The Bank or the trustee may amend these allocations to reflect the most appropriate standards consistent with changing circumstances. Any such fundamental amendments in strategy will be discussed between the Bank and the trustee prior to implementation.
﻿
Based on the above considerations, the following asset allocation ranges will be implemented:
﻿
﻿
﻿ Asset Allocation Parameters by Asset Class
﻿
Minimum
Target
Maximum
﻿ Equity
﻿ Large-Cap U.S.
47%
﻿ Mid/Small-Cap U.S.
12%
﻿ Non-U.S.
0%
﻿ Total-Equity
40%
59%
60%
﻿
﻿ Fixed Income
﻿ Long/Short Duration
39%
﻿ Money Market/Certificates of Deposit
2%
﻿ Total-Fixed Income
40%
41%
60%
﻿
﻿
The parameters for each asset class provide the trustee with the latitude for managing the Pension Plan within a minimum and maximum range. The trustee will have full discretion to buy, sell, invest and reinvest in these asset segments based on these guidelines which includes allowing the underlying investments to fluctuate within the stated policy ranges. The Pension Plan will maintain a cash equivalents component (not to exceed 3% under normal circumstances) within the fixed income allocation for liquidity purposes.
﻿
The trustee will monitor the actual asset segment exposures of the Pension Plan on a regular basis and, periodically, may adjust the asset allocation within the ranges set forth above as it deems appropriate. Periodic reallocations of assets will be based on the trustee’s perception of the changing risk/return opportunities of the respective asset classes.
﻿
Determination of Long-Term Rate–of Return
﻿
The long-term rate-of-return-on assets assumption was set based on historical returns earned by equities and fixed income securities, adjusted to reflect expectations of future returns as applied to the Pension Plan’s target allocation of asset classes. Equities and fixed income securities were assumed to earn real rates of return in the ranges of 5 -9% and 2 -6% , respectively. The long-term inflation rate was estimated to be 3% . When these overall return expectations are applied to the Pension Plan’s target allocation, the result is an expected rate of return of 6% to 11% .
﻿
﻿
﻿
﻿
﻿
﻿
Note 12 - Benefits Plan (Continued)
﻿
The fair values of the Pension Plan assets at December 31, 2018, by asset category (see Note 16 for the definitions of levels), are as follows (In Thousands):
﻿
﻿
﻿
﻿ Asset Category
Total
(Level 1)
(Level 2)
(Level 3)
﻿ Mutual funds-Equity
﻿ Large-Cap Value (a)
$ 1,891
$ 1,891
$
-
$
-
﻿ Mid-Cap Value (b)
304
304
-
-
﻿ Large Blend (e)
1,404
1,404
-
-
﻿ Mutual Funds-Fixed Income
﻿ World Bond (c)
877
877
-
-
﻿ Multi-Sector Bond (d)
894
894
-
-
﻿ High Yield Bond (f)
895
895
-
-
﻿ Stock
﻿ BCB Common Stock
543
543
-
-
﻿ Cash Equivalents
﻿ Money Market
$ 156
$ 156
$
-
$
-
﻿ Total
$ 6,964
$ 6,964
$
-
$
-
﻿
The fair values of the Company’s pension plan assets at December 31, 2017, by asset category (see Note 16 for the definitions of levels), are as follows (In Thousands):
﻿
﻿
﻿
﻿
﻿
﻿
﻿
﻿ Asset Category
Total
(Level 1)
(Level 2)
(Level 3)
﻿ Mutual funds-Equity
﻿ Large-Cap Value (a)
$ 2,194
$ 2,194
$
-
$
-
﻿ Mid-Cap Value (b)
386
386
-
-
﻿ Large Blend (e)
1,585
1,585
-
-
﻿ Mutual Funds-Fixed Income
﻿ World Bond (c)
932
932
-
-
﻿ Multi-Sector Bond (d)
980
980
-
-
﻿ High Yield Bond (f)
1,007
1,007
-
-
﻿ Stock
﻿ BCB Common Stock
751
751
-
-
﻿ Cash Equivalents
﻿ Money Market
$ 128
$ 128
$
-
$
-
﻿ Total
$ 7,963
$ 7,963
$
-
$
-
﻿
﻿
﻿
﻿
﻿
﻿
﻿
﻿
﻿
﻿
﻿
﻿
Note 12 - Benefits Plan (Continued)
﻿
a)
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
b)
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
c)
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
d)
Multi Sector portfolios seek income by diversifying their assets among several fixed-income sectors, usually U.S. government obligations, foreign bonds, and high-yield domestic debt securities.
e)
This fund invests in 500 of the largest U.S. companies, which span many different industries and account for about three-fourths of the U.S. Stock Markets value.
f)
High Yield Bond funds invest at least 65% of assets in bonds rated below BBB. This fund seeks to provide shareholders with a high level of current income with capital growth as a secondary objective.
﻿
The Company expects to contribute, based upon actuarial estimates, approximately $0 to the Pension Plan in 2019.
﻿
﻿
Benefit payments are expected to be paid for the years ended December 31 as follows (In thousands):
﻿
﻿
﻿
﻿
﻿
﻿ 2019
$ 543
﻿ 2020
533
﻿ 2021
519
﻿ 2022
511
﻿ 2023
511
﻿ 2024-2028
2,456
﻿
﻿
Supplemental Executive Retirement Plan
﻿
The Company acquired through the merger with Pamrapo Bancorp, Inc. a supplemental executive retirement plan (“SERP”) in which certain former employees of Pamrapo Savings Bank are covered. A SERP is an unfunded non-qual 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For the years ended December 31, 2018 and December 31, 2017, the benefit obligation was $176,000 and $233,000 , respectively. Expense related to the Plan was $7,000 , $10,000 and $13,000 for 2018, 2017, and 2016, respectively.
﻿
﻿
﻿
﻿
﻿
﻿
﻿
﻿
﻿
﻿
﻿
Note 12 - Benefits Plan (Continued)
﻿
Equity Incentive Plans
﻿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December 14, 2018, a grant of 300,000 options was declared for members of the Board of Directors of the Bank and the Company which vest at a rate of 50% per year, over two years, commencing on the first anniversary of the grant date. The exercise price was recorded as of close of business on December 14, 2018 and a Form 4 was filed for each Director who received a grant with the Securities and Exchange Commission consistent with their filing requirements. On December 14, 2018, an award of 54,000 shares of restricted stock was declared for members of the Board of Directors of the Bank and the Company, which vest over a 2 -year period, commencing on the anniversary of the award date. On December 14, 2018, an award of 13,321 shares of restricted stock was declared for certain executive officers of the Bank and the Company, which vest over a 2 -year period, commencing on the anniversary of the award date.
﻿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September 13, 2017, a grant of 275,000 options was declared for certain members of the Board of Directors of the Bank and the Company which vest at a rate of 10% per year, over ten years commencing on the first anniversary of the grant date. The exercise price was recorded as of the close of business on September 13, 2017 and a Form 4 was filed for each Director who received a grant with the Securities and Exchange Commission consistent with their filing requirements. There were 75,000 stock options granted to employees in the fourth quarter of 2017 which vests at a rate of 20% per year.
﻿
The following table presents the share-based compensation expense for the years ended December 31, 2018, 2017, and 2016 (Dollars in Thousands) .
﻿
﻿
﻿
﻿
Years Ended December 31,
﻿
2018
2017
2016
﻿ Stock Option Expense
$ 236
$ 199
$ 125
﻿ Restricted Stock Expense
15
-
-
﻿ Total share-based compensation expense
$ 251
$ 199
$ 125
﻿
The following is a summary of the status of the Company’s restricted shares as of December 31, 2018.
﻿
﻿
﻿
﻿
Number of Shares Awarded
Weighted Average Grant Date Fair Value
﻿ Non-vested at December 31, 2017
﻿ Granted 67,321
$ 11.26
﻿ Vested
-
-
﻿ Forfeited
-
-
﻿ Non-vested at December 31, 2018 67,321
$ 11.26
﻿
﻿
Expected future expenses relating to the non-vested restricted shares outstanding as of December 31, 2018 is $715,733 over a weighted average period of 1.96 years. Anticipated future expense relating to the non-vested restricted shares outstanding as of December 31, 2018 is $365,481 and $350,250 for the years ended December 31, 2019 and December 31, 2020, respectively.
﻿
﻿
Note 12 - Benefits Plan (Continued)
﻿
A summary of stock option activity, follows:
﻿
﻿
﻿
﻿
Number of Options
Range of Exercise Price
Weighted Average Exercise Price
Weighted Average Remaining Contractual Term
Aggregate Intrinsic Value (000's)
﻿ Outstanding at January 1, 2017
575,000
$
8.93 -13.32
$ 10.78
7.94 years
$ 1,198
﻿ Options forfeited
(35,000)
8.93 -13.32
10.75
﻿ Options exercised
(700)
10.55
10.55
﻿ Options granted
350,000
12.40
12.40
﻿ Options expired
-
-
-
﻿ Outstanding at December 31, 2017
889,300
$
8.93 -13.32
$ 11.42
8.06 years
$ 1,855
﻿ Options forfeited
(69,300)
9.03 -13.32
11.78
﻿ Options exercised
(15,400)
9.03 -13.32
10.96
﻿ Options granted
300,000
11.26
11.26
﻿ Options expired
-
-
-
﻿ Outstanding at December 31, 2018
1,104,600
$
8.93 -13.32
$ 11.36
7.84 years
$ 194
﻿ Exercisable at December 31, 2018
252,633
﻿
﻿
It is Company policy to issue new shares upon share option exercise. Expected future compensation expense relating to the 851,967 shares of unvested options outstanding as of December 31, 2018, is $1.7 million and will be recognized over a weighted average period of 5.32 years.
﻿
﻿
﻿
﻿ The key valuation assumptions and fair value of stock options granted during the twelve months ended December 31, 2018 were:
﻿
Directors
Employees
﻿ Expected life 7.36
years
-
years
﻿ Risk-free interest rate 2.80
%
-
%
﻿ Volatility 23.39
%
-
%
﻿ Dividend yield 4.97
%
-
%
﻿ Fair value $1.50
-
﻿
﻿
﻿
﻿ +
﻿
﻿ The key valuation assumptions and fair value of stock options granted during the twelve months ended December 31, 2017 were:
﻿
﻿ Expected life 7.70
years 7.70
years
﻿ Risk-free interest rate 2.04
% 2.04
%
﻿ Volatility 27.69
% 27.69
%
﻿ Dividend yield 4.52
% 4.52
%
﻿ Fair value $2.06
$2.06
﻿
﻿ </t>
  </si>
  <si>
    <t>Stockholders' Equity</t>
  </si>
  <si>
    <t>Stockholders' Equity [Abstract]</t>
  </si>
  <si>
    <t xml:space="preserve">Note 13 – Stockholders’ Equity
﻿
On April 17, 2018, the Company issued 631,896 shares of its common stock, 438,889 shares of series E 6% non-cumulative convertible preferred stock and 6,465 shares of series F 6% non-cumulative convertible preferred stock in connection with its acquisition of IA Bancorp, Inc. The series E 6% non-cumulative convertible preferred stock was converted, at the shareholders’ discretion, on July 10, 2018. The series F 6% non-cumulative perpetual convertible preferred stock is convertible at the shareholder’s discretion.
﻿
On May 16, 2018, the Company issued 82,950 shares of its common stock in connection with the conversion of the 438,889 shares of Series E preferred stock issued in connection with the acquisition of IA Bancorp, Inc.
﻿
On September 12, 2017, the Company issued and sold in a public offering an aggregate 3,265,306 shares of our common stock at a public offering price of $12.25 per share. The Shares were registered under the Securities Act of 1933, as amended, pursuant to the Company’s shelf registration statement on Form S-3 (Registration Statement No. 333-219617) which became effective on August 10, 2017. On September 19, 2017 the Company’s underwriters exercised, in part, their over-allotment option and purchased an additional 449,796 shares of common stock. The net proceeds totaled approximately $42.8 million, after deducting underwriting discounts and commissions and other offering expenses of $2.8 million payable by us.
﻿
﻿
﻿
﻿
﻿
﻿
﻿ </t>
  </si>
  <si>
    <t>Goodwill and Other Intangible Assets</t>
  </si>
  <si>
    <t>Goodwill and Other Intangible Assets [Abstract]</t>
  </si>
  <si>
    <t xml:space="preserve">Note 14 – Goodwill and Other Intangible Assets
﻿
﻿
﻿
﻿
﻿
The Company’s intangible assets consist of goodwill and core deposit intangibles in connection with the acquisition of IA Bancorp, Inc. as of April 17, 2018.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
We believe that the fair values of our intangible assets were in excess of their carrying amounts and therefore there was no impairment to intangible assets at December 31, 2018.
﻿
Amortization expense of the core deposit intangibles was $59,000 for the year ended December 31, 2018. The unamortized balance of the core deposit intangibles and the amount of goodwill at December 31, 2018 were $371,000 and $5.2 million, respectively.
﻿ </t>
  </si>
  <si>
    <t>Dividend Restrictions</t>
  </si>
  <si>
    <t>Dividend Restrictions [Abstract]</t>
  </si>
  <si>
    <t xml:space="preserve">Note 15 - Dividend Restrictions
﻿
Payment of cash dividends on common stock is conditional on earnings, financial condition, cash needs, capital considerations, the discretion of the Board of Directors of the Company, and compliance with regulatory requirements. State and federal law and regulations impose substantial limitations on the Bank’s ability to pay dividends to the Company. Under New Jersey law, the Company is permitted to declare dividends on its common stock only if, after payment of the dividend, the capital stock of the Bank will be unimpaired and either the Bank will have a surplus of not less than 50% of its capital stock or the payment of the dividend will not reduce the Bank’s surplus. During 2018, 2017 and 2016, the Bank paid the Company total dividends of $9,432,000 , $7,951,000 , and $6,627,000 respectively. The Company’s ability to declare dividends is dependent upon the amount of dividends paid to the Company by the Bank.
﻿ </t>
  </si>
  <si>
    <t>Income Taxes</t>
  </si>
  <si>
    <t>Income Taxes [Abstract]</t>
  </si>
  <si>
    <t xml:space="preserve">Note 16 - Income Taxes
﻿
The co mponents of income tax expense are summarized as follows:
﻿
﻿
﻿
﻿
﻿
Years Ended December 31,
﻿
2018
2017
2016
﻿
(In Thousands)
﻿ Current income tax expense:
﻿ Federal
$ 6,191
$ 5,020
$ 2,632
﻿ State
3,366
1,279
1,139
﻿
9,557
6,299
3,771
﻿ Deferred income tax expense:
﻿ Federal
(1,288)
1,277
1,439
﻿ Federal - remeasurement of deferred tax assets and liabilities (a)
-
2,183
-
﻿ State
(787)
472
48
﻿
(2,075)
3,932
1,487
﻿ Total Income Tax Expense
$ 7,482
$ 10,231
$ 5,258
﻿
( a) On December 22, 2017 the Tax Cut and Jobs Ac t was signed into law. ASC 740 Income Taxes requires the recognition of the effect of changes in tax laws or rates in the period in which the legislation is enacted. The revaluation of deferred tax assets and liabilities to the new 21% federal tax rate are materially complete and are reflected in income tax expense for fiscal year 2017.
﻿
﻿
﻿
﻿
﻿
﻿
﻿
﻿
﻿
﻿
﻿
N ote 16 - Income Taxes (Continued)
﻿
The tax effects of existing temporary differences that give rise to significant portions of the deferred income tax assets and deferred income tax liabilities are as follows:
﻿
﻿
﻿
﻿
December 31,
﻿
2018
2017
﻿ Deferred income tax assets:
(In Thousands)
﻿ Allowance for loan losses
$ 5,805
$ 4,884
﻿ Other real estate owned expenses
29
78
﻿ Non-accrual interest
700
199
﻿ Depreciation
311
-
﻿ Benefit Plan-accumulated other comprehensive loss
850
641
﻿ Valuation adjustment on loans receivable acquired
4,113
627
﻿ Unrealized loss on securities available for sale
965
587
﻿ Net operating loss carry forwards
1,832
-
﻿ Other
725
323
﻿
15,330
7,339
﻿ Deferred income tax liabilities:
﻿ Valuation adjustment on premises and equipment acquired
548
637
﻿ Depreciation
-
243
﻿ SBA Servicing Asset
766
750
﻿ Benefit Plans
415
565
﻿
1,729
2,195
﻿ Net Deferred Tax Asset
$ 13,601
$ 5,144
﻿
﻿
In assessing the realizability of deferred tax assets, management considers whether it is more likely than not that some portion or all of the deferred tax assets will not be realized. In making this assessment, management has considered the profitability of current core operations, future market growth, forecasted earnings, future taxable income, and ongoing, feasible and permissible tax planning strategie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The ultimate realization of deferred tax assets is dependent upon the generation of future taxable income during the periods in which temporary differences are deductible and carry forwards are available.
﻿
In conjunction with the Company’s acquisition of IA Bancorp in 2018 , the Company acquired a federal net operating loss carry forward of $8.7 million. This carry forward is available for use through 2035 ; however, in accordance with Internal Revenue Code Section 382, usage of the carry forward is limited to $459,000 annually on a cumulative basis (portions of the $ 459 ,000 not used in a particular year may be added to subsequent usage). At December 31, 201 8 and 201 7 , the Company had approximately $8.4 million and $0 remaining of this federal net operating loss carry forward available to offset future taxable income for federal tax reporting purposes.
﻿
The following table presents a reconciliation between the reported income tax expense and the income tax expense which would be computed by applying the normal federal income tax rate of 21% in 2018 and between 34% and 35% in 2017 and 2016 , respectively, to income before income tax expense, with an adjustment for the tax effect of the new 21% federal tax rate on deferred assets and liabilities as of December 31, 2017 (a):
﻿
﻿
﻿
﻿
﻿
﻿
Years Ended December 31,
﻿
2018
2017
2016
﻿
(In Thousands)
﻿ Federal income tax expense at statutory rate
$ 5,091
$ 6,966
$ 4,532
﻿ Increases in income taxes resulting from:
﻿ State income tax , net of federal income tax effect
2,252
1,148
781
﻿ Remeasurement of deferred tax assets and liabilities
-
2,183
-
﻿ Other items, net
139
(66)
(55)
﻿ Effective Income Tax Expense
$ 7,482
$ 10,231
$ 5,258
﻿ Effective Income Tax Rate
30.9
%
50.6
%
39.7
%
﻿
﻿ </t>
  </si>
  <si>
    <t>Commitments and Contingencies</t>
  </si>
  <si>
    <t>Commitments and Contingencies [Abstract]</t>
  </si>
  <si>
    <t xml:space="preserve">Note 17- Commitments and Contingencies
﻿
The Bank is a party to financial instruments with off-balance-sheet risk in the normal course of business to meet the financing needs of its customers. These financial instruments primarily include commitments to extend credit.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
Outstanding loan related commitments were as follows:
﻿
﻿
﻿
﻿
﻿
December 31,
﻿
2018
2017
﻿
(In Thousands)
﻿ Loan origination
$ 27,942
$ 139,451
﻿ Standby letters of credit
3,108
2,677
﻿ Construction loans in process
96,657
50,008
﻿ Unused lines of credit
112,207
69,987
﻿
$ 239,914
$ 262,123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residential real estate properties.
﻿
The Company is involved, from time to time, as plaintiff or defendant in various legal actions arising in the normal course of business. Other than as set forth below, as of December 31, 201 8 , we were not involved in any material legal proceedings the outcome of which, if determined in a manner adverse to the Company, would have a material adverse effect on the Company’s consolidated financial condition or results of operations.
﻿
The Company, as the successor to Pamrapo Bancorp, Inc., and in its own corporate capacity, was a named defendant in a shareholder class action lawsuit, Kube v. Pamrapo Bancorp, Inc., et al ., filed in the Superior Court of New Jersey, Hudson County, Chancery Division, General Equity (the "Action”).
﻿
On September 21, 2015, the court entered an Order and Final Judgment (“Judgment”), whereby the Stipulation of Settlement ("Stipulation") agreed to by the plaintiff class, the Company and the remaining defendants was approved. Pursuant to the Judgment, and i n consideration for the full settlement and release of all Released Claims (as that term is defined in the Stipulation) and the dismissal of the Action with prejudice as against the Company and the remaining defendants, the Company, on its own behalf and on behalf of the remaining defendants, would pay $1,950,000 to the Class. This settlement amount was paid in November 2015.
﻿
Pursuant to the Stipulation, the plaintiff class's counsel reserved the right to seek an award of counsel fees and litigation expenses (“Fees Motion”). The maximum amount which could have been awarded as a result of the Fees Motion was $1,000,000 . The plaintiff class’s counsel made a Fees Motion to the court seeking a final award of counsel fees and litigation expenses of approximately $1,000,000 . The Company and the remaining defendants vigorously opposed that motion.
﻿
By Order, dated July 5, 2017, the court awarded counsel fees and litigation expenses to the plaintiff’s class counsel in the amount of $1,000,000 . The Company satisfied the Order by July 31, 2017.
The Company and the other defendants in the Action ("Plaintiffs") brought suit (the "Carrier Suit") against Progressive Insurance Company ("Progressive"), the Directors' and Officers' Liability insurance carrier for Pamrapo Bancorp, Inc., at the time of its merger with the Company on July 6, 2010, and Colonial American Insurance Company ("Colonial"), the Directors' and Officers' Liability insurance carrier for the Company at the time of the merger. The Carrier Suit sought, among other claims, indemnification, payment of and/or contribution toward the above settlement, payment of and/or contribution toward the award of attorney's fees to the plaintiff class's counsel, and reimbursement of the attorney's fees and defense costs incurred by the Plaintiffs in defending the Action and pursuing the Carrier Suit.
﻿
Progressive made a motion to dismiss the Carrier Suit in 2014. The Plaintiffs opposed that motion. That motion was administratively terminated by Order of the court, dated December 3, 2014. By Order of the court, dated December 3, 2014, the Plaintiffs' motion to file an Amended Complaint was granted.
﻿
On or about January 6, 2015, Progressive again made a motion to dismiss the Carrier Suit. The Plaintiffs opposed that motion. That motion was denied by oral decision on October 22, 2015, and by written Order, dated January 20, 2016.
A Mediation session ("Mediation") was held on March 11, 2015, among the parties. Following the Mediation, the Plaintiffs and Colonial agreed to settle the Plaintiffs’ claims against Colonial for $1,750,000 . A Settlement Agreement and Release , dated June 30, 2015, was entered into by the Plaintiffs and Colonial. The Plaintiffs received the settlement amount of $1,750,000 from Colonial on July 9, 2015.
﻿
The Plaintiffs and Progressive did not settle their respective claims at the Mediation. The Carrier Suit continued with respect to these parties.
﻿
By Order of the court, dated August 10, 2016, the parties were granted permission to serve and file motions for summary judgment by November 9, 2016. Prior to consideration of these motions, a Settlement Conference was held before the court on November 16, 2016. The Plaintiffs and Progressive did not settle their respective claims at that Settlement Conference.
﻿
The Plaintiffs filed a motion for partial summary judgment. Progressive filed a motion for summary judgment. These motions were returnable before the court on December 5, 2016.
﻿
By Order, dated September 18, 2017, the court granted the Plaintiffs’ motion for partial summary judgment, and denied Progressive’s motion for summary judgment.
﻿
Note 17- Commitments and Contingencies (continued)
﻿
A Status Conference was held before the court on October 26, 2017. As a result thereof, a Settlement Conference was scheduled for December 1, 2017, before the court.
﻿
A Settlement Conference in the Carrier Suit was conducted on December 1, 2017, before the court. At the Settlement Conference, the terms of a preliminary settlement were discussed by the Plaintiffs and Progressive. A proposed Settlement Agreement and Release (“Release”) was circulated among the parties for review.
﻿
The last party to the Carrier Suit executed the Release on February 20, 2018. Pursuant to the Release, i n consideration for the full settlement and release of all claims (as that term is defined in the Release) and the dismissal of the Carrier Suit with prejudice, Progressive agreed to pay the Company $2,200,000 by, on, or about March 10, 2018, which is included in other non-interest income in the Company’s consolidated statements of operation. </t>
  </si>
  <si>
    <t>Acquisition of IA Bancorp, Inc.</t>
  </si>
  <si>
    <t>Acquisition of IA Bancorp, Inc. [Abstract]</t>
  </si>
  <si>
    <t xml:space="preserve">Note 18 – Acquisition of IA Bancorp, Inc.
﻿
On April 17, 2018, the Company completed its acquisition of IA Bancorp, Inc. (“IAB”) and its wholly-owned subsidiary, Indus-American Bank, of Edison, New Jersey. IAB shareholders received 0.189 shares of the Company’s common stock for each share of IAB common stock they owned as of the effective date of the acquisition. In addition, the Company issued two series of preferred stock, Series E and F, in exchange for two outstanding series, Series C and D, respectively, of IAB preferred stock. The two series of Company preferred shares have terms substantially similar to the terms of the two series of IAB preferred stock. The aggregate consideration paid to IAB shareholders was $20.0 million.
﻿
Indus-American Bank was founded primarily to meet the banking needs of the South Asian-American community. The Company plans to operate BCB-Indus-American Bank, a division of BCB Community Bank, and it will continue to specialize in core business banking products for small- to medium-sized companies, with an emphasis on real estate-based lending. This transaction will allow the combined entities to further develop our existing markets in Jersey City and Edison, and will provide further opportunities in Parsippany, Plainsboro and Hicksville, New York, three new, attractive markets for the Company.
﻿
The acquisition of IAB was accounted for using the acquisition method of accounting and, accordingly, assets acquired, liabilities assumed and consideration paid were recorded at their estimated fair values as of the acquisition date. The $5.2 million excess consideration paid over the fair value of net assets acquired has been reported as goodwill in the Company’s consolidated statements of financial condition as of December 31, 2018.
The assets acquired and liabilities assumed and consideration paid in the acquisition of IA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credit fair value adjustments on loans, core deposit intangible and the deferred income tax assets resulting from the acquisition.
Note 18 – Acquisition of IA Bancorp, Inc. (Continued)
﻿
In connection with the acquisition, the consideration paid and the fair value of identifiable assets acquired and liabilities assumed as of the date of acquisition are summarized in the following table:
﻿
﻿
﻿
﻿
﻿
﻿
Estimated Fair Value
﻿
At April 17, 2018
﻿
(in thousands)
﻿ Consideration paid:
﻿ Common stock issued in acquisition
$ 9,952
﻿ Cash paid for exchange of IAB shares
2,550
﻿ Preferred stock
7,453
﻿ Total consideration paid
19,955
﻿ Assets acquired:
﻿ Cash and cash equivalents
7,597
﻿ Investment securities available for sale
13,811
﻿ Restricted investment in bank stocks
1,163
﻿ Loans
182,578
﻿ Premises and equipment, net
2,834
﻿ Other real estate owned, net
328
﻿ Accrued interest receivable
612
﻿ Core deposit intangible
430
﻿ Deferred tax asset
5,843
﻿ Other assets
1,122
﻿ Total assets acquired
216,318
﻿ Liabilities assumed:
﻿ Deposits
178,436
﻿ Borrowings
20,015
﻿ Accrued interest payable
120
﻿ Other liabilities
3,024
﻿ Total liabilities assumed
201,595
﻿ Net assets acquired
14,723
﻿ Goodwill recorded in acquisition
$ 5,232
﻿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s a market participant would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loans subject to ASC 310-30 provisions. The acquired loans were recorded at fair value at the acquisition date without carryover of IAB’s previously established allowance for loan losses.
﻿
﻿
﻿
﻿
﻿
﻿
Note 18 – Acquisition of IA Bancorp, Inc. (continued)
﻿
The table below illustrates the fair value adjustments made to the amortized cost basis to present a fair value of the loans acquired as of the acquisition date, April 17, 2018.
﻿
﻿
﻿
﻿
At April 17, 2018
﻿
(in thousands)
﻿
﻿ Gross principal balance
$ 192,437
﻿ Fair value adjustment on pools of homogeneous loans
(5,895)
﻿ Fair value adjustment on acquired impaired loans
(3,964)
﻿ Fair value of acquired loans
$ 182,578
﻿
The credit adjustment on acquired impaired loans is derived in accordance with ASC 310-30 and represents the portion of the loan balances that have been deemed uncollectible based on the Company’s expectations of future cash flows for each respective loan.
﻿
﻿
﻿
﻿
At April 17, 2018
﻿
(in thousands)
﻿
﻿ Contractually required principal and interest at acquisition
$ 18,732
﻿ Contractual cash flows not expected to be collected (non-accretable
﻿ discount, includes principal and interest)
(4,750)
﻿ Expected cash flows at acquisition
13,982
﻿ Interest component of expected cash flows (accretable discount)
(1,338)
﻿ Fair value of loans acquired accounted for under ASC 310-30
12,644
﻿
Fair Value Measurement of Assets Acquired and Liabilities Assumed
The methods used to determine the fair value of the assets acquired and the liabilities assumed in the IAB acquisition were as follows. Refer to Note 19, Fair Value Measurements, for a discussion of the fair value hierarchy.
The estimated fair values of investment securities were calculated utilizing Level 2 inputs. The securities acquired are bought and sold in active markets. Prices for these instruments were determined using matrix pricing, which is a mathematical technique used widely in the industry to value debt securities without relying exclusively on quoted market prices for the specific securities but rather by relying on the securities’ relationship to other benchmark quoted prices.
For loans acquired without evidence of credit quality deterioration, the Company prepared interest rate loan fair value and credit fair value adjustments. Loans were analyzed by characteristics such as loan type, term, collateral, and rate. Discount rates for similar loans were developed from various internal and external data sources and reviewed for reasonableness. A present value approach was utilized to calculate the interest rate fair value discount of $1.9 million. Additionally, for loans acquired without credit deterioration, a credit fair value adjustment was calculated using a two-part credit fair value analysis: (i) expected lifetime credit migration losses, and (ii) estimated fair value adjustment for certain qualitative credit factors. The expected lifetime losses were calculated using historical losses observed at IAB. The environmental factor represents potential discount which may arise due to general credit and economic factors. A credit fair value discount of $3.9 million was determined. The excess of fair value adjustment related to loans acquired without evidence of credit quality deterioration will be recognized as interest income over the expected life of the loans.
In connection with the acquisition of IAB, the Company recorded a net deferred income tax asset of $5.8 million related to IAB’s net operating loss carryforward, as well as other tax attributes of the acquired company, and the effects of fair value adjustments resulting from applying the acquisition method of accounting.
The fair value of the core deposit intangible was determined based on a discounted cash flow analysis using a discount rate based on the estimated cost of capital for a market participant. To calculate cash flows, the sum of deposit account servicing costs (net of deposit fee income) and interest expense on deposits were compared to the cost of alternative funding sources available to the Company. The expected cash-flows of the deposit base included estimated attrition rates. The core deposit intangible was valued at $430,000 . The core deposit intangible asset is being amortized on an accelerated basis over ten years. Amortization from the April 17, 2018 acquisition date through December 31, 2018 was $59,000 .
The fair value of certificate of deposit accounts was determined by compiling individual account data into groups of equal remaining maturities with corresponding calculated weighted average rates. Each maturity group’s weighted average rate was compared to market rates for similar maturities and then priced to yield market rates. This valuation adjustment was determined to be a $751,000 premium and is being amortized in line with the expected cash flows driven by the maturities of these deposits, primarily over the next five years.
Direct costs related to the merger were accrued and expensed as incurred. During the year ended December 31, 2018, the Company incurred $2.4 million in merger-related expenses, including $2.0 million of early termination fees from IAB’s core system provider. The Company had also incurred merger costs in the fourth quarter of 2017 of $802,000 including legal and professional fees.
The fair value of premises , which consisted of six branch facili ties, was determined using the i ncome approach and represents the expected current market rate lease payments to the first lease termination date, which approx imated the contractual payments.
The fair value of borrowings was determined by an independent third party, which approximated the stated value.
Other assets , including equipment, and liabilities were reviewed by the Company and were recorded at IAB’s net book value, which represented a reasonable estimate of fair value.
﻿
Note 18 – Acquisition of IA Bancorp, Inc. (continued)
﻿
Supplemental Pro Forma Financial Information
The following table presents unaudited condensed pro forma financial information assuming the IAB acquisition had been completed as of January 1, 2018 and for the twelve months ended December 31, 2018 and as of January 1, 2017 and for the twelve months ended December 31, 2017. The table has been prepared for comparative purposes only and is not necessarily indicative of the actual results that would have been attained had the acquisition occurred at the beginning of the periods presented, nor is it indicative of future results.
Furthermore, the unaudited pro forma financial information includes merger-related expenses but does not reflect management’s estimate of any revenue-enhancing opportunities, cost savings or the impact of conforming certain accounting policies of IAB to the Company’s policies that may have occurred as a result of the integration and consolidation of IAB’s operations. The combined pro forma information reflects adjustments related to certain purchase accounting fair value adjustments and amortization of the core deposit intangibles.
﻿
﻿
﻿
﻿
Pro forma Combined
Pro forma Combined
﻿
Twelve Months Ended December 31, 2018
Twelve Months Ended December 31, 2017
﻿
(In Thousands, except per share data)
(In Thousands, except per share data)
﻿ Interest income
$ 108,108
$ 80,582
﻿ Interest Expense
28,269
16,540
﻿ Provision for loan losses
5,130
2,110
﻿ Non-interest income
8,015
7,538
﻿ Non-interest expense
57,873
48,651
﻿ Income Taxes
7,664
10,413
﻿ Net Income
17,187
10,406
﻿
﻿ Earnings per diluted share
$ 1.04
$ 0.79
﻿
﻿
﻿
﻿
﻿
﻿
﻿
﻿
﻿
﻿
﻿
﻿
﻿
﻿
﻿
﻿
﻿
﻿
﻿
﻿
﻿
﻿
﻿
﻿
﻿
﻿
﻿
﻿
﻿
﻿
﻿
﻿
﻿
﻿
﻿ </t>
  </si>
  <si>
    <t>Fair Value Measurements and Fair Values of Financial Instruments</t>
  </si>
  <si>
    <t>Fair Values of Financial Instruments [Abstract]</t>
  </si>
  <si>
    <t>Fair Values of Financial Instruments</t>
  </si>
  <si>
    <t xml:space="preserve">Note 19 - Fair Value Measurements and Fair Values of Financial Instruments
﻿
Management uses its best judgment in estimating the fair value of the Company’s financial instruments; however, there are inherent weakness es in any estimation technique. Therefore, for substantially all financial instruments, the fair value estimates herein are not necessarily indicative of the amounts the Company could have realized in a sales tran saction on the dates indicated. The estimated fair value amounts have been measured as of their respective year-ends and have not been re-evaluated or updated for purposes of these consolidated financial statements subseq uent to those respective dates. As such, the estimated fair values of these financial instruments subsequent to the respective reporting dates may be different than the amounts reported at each year-end.
﻿
ASC Topic 820, Fair Value Measurements and Disclosures ,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
An asset’s or liability’s level within the fair value hierarchy is based on the lowest level of input that is significant to the fair value measurement.
﻿
For assets and liabilities measured at fair value on a recurring basis, the fair value measurements , by level , within the fair value hierarchy are as follows:
﻿
﻿
﻿
﻿
﻿
(Level 1)
(Level 2)
﻿
Quoted Prices in
Significant
(Level 3)
﻿
Active Markets
Other
Significant
﻿
for Identical
Observable
Unobservable
﻿ Description
Total
Assets
Inputs
Inputs
﻿
(In Thousands)
﻿ As of December 31, 2018:
﻿ Securities Available for Sale
﻿ Residential mortgage backed securities
$ 115,640
$
-
$ 115,640
$
-
﻿ Municipal obligations
3,695
-
3,695
-
﻿ Total Securities Available for Sale
119,335
-
119,335
-
﻿
﻿ Preferred stock
7,672
7,672
-
-
﻿ Equity Investments
$ 7,672
$ 7,672
$
-
$
-
﻿
﻿ As of December 31, 2017:
﻿ Securities Available for Sale
﻿ Residential mortgage backed securities
$ 111,793
$
-
$ 111,793
$
-
﻿ Municipal obligations
2,502
-
2,502
-
﻿ Total Securities Available for Sale
114,295
-
114,295
-
﻿
﻿ Preferred stock
8,294
8,294
-
-
﻿ Equity Investments
$ 8,294
$ 8,294
$
-
$
-
﻿
Note 19 - Fair Value Measurements and Fair Values of Financial Instruments (Continued)
﻿
For assets and liabilities measured at fair value on a nonrecurring basis, the fair value measurements by level within the fair value hierarchy are as follows:
﻿
﻿
﻿
﻿
﻿
﻿
(Level 1)
(Level 2)
﻿
Quoted Prices in
Significant
(Level 3)
﻿
Active Markets
Other
Significant
﻿
for Identical
Observable
Unobservable
﻿ Description
Total
Assets
Inputs
Inputs
﻿
(In Thousands)
﻿ As of December 31, 2018:
﻿ Impaired loans
$ 7,288
$
-
$
-
$ 7,288
﻿ Other real estate owned
$ 1,333
$
-
$
-
$ 1,333
﻿
﻿ As of December 31, 2017:
﻿ Impaired loans
$ 10,369
$
-
$
-
$ 10,369
﻿ Other real estate owned
$ 532
$
-
$
-
$ 532
﻿
Note 19 - Fair Value Measurements and Fair Values of Financial Instruments (Continued)
﻿
The following table presents additional quantitative information about assets measured at fair value on a nonrecurring basis and for which the Company has utilized adjusted Level 3 inputs to determine fair value, (Dollars in thousands):
﻿
﻿
﻿
﻿
﻿ Quantitative Information about Level 3 Fair Value Measurements
﻿
Fair Value
Valuation
Unobservable
Range
﻿
Estimate
Techniques
Input
﻿ December 31, 2018:
﻿ Impaired Loans
$
7,288
Appraisal of collateral (1)
Appraisal adjustments (2)
0% -10%
﻿
﻿ Other Real Estate Owned
$
1,333
Appraisal of collateral (1)
Appraisal adjustments (2)
0% -10%
﻿
﻿
﻿
﻿
﻿
﻿ Quantitative Information about Level 3 Fair Value Measurements
﻿
Fair Value
Valuation
Unobservable
Range
﻿
Estimate
Techniques
Input
﻿ December 31, 2017:
﻿ Impaired Loans
$
10,369
Appraisal of collateral (1)
Appraisal adjustments (2)
0% -10%
﻿
﻿ Other Real Estate Owned
$
532
Appraisal of collateral (1)
Appraisal adjustments (2)
0% -10%
﻿
﻿
(1)
Fair value is generally determined through independent appraisals of the underlying collateral, which generally include various level 3 inputs which are not identifiable.
(2)
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
﻿
Note 19 - Fair Value Measurements and Fair Values of Financial Instruments (Continued)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 8 and 201 7 :
﻿
Cash and Cash Equivalents (Carried at Cost)
﻿
The carrying amounts reported in the consolidated statements of financial condition for cash and interest-earning deposits approximate those assets’ fair values.
﻿
Securities Available for Sale
﻿
The fair value of securities available for sale (carried at fair valu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
Loans Hel d for Sale (Carried at Cost)
﻿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
Loans Receivable (Carried at Cost)
﻿
The fair values of loans, except for certain impaired loans, are estimated using discounted cash flow analyses, using market rates at the date of the Statement of Financial Condition that reflect the credit and interest r 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Impaired Loans (Generally Carried at Fair Value)
﻿
Impaired loans are those for which the Company has measured and recorded an impairment generally based on the fair value of the loan’s collateral , less estimated costs to sell .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December 31, 2018 and 2017 consists of the loan balances of $9,469,000 and $12,402,000 net of a valuation allowance of $2,181,000 and $2,033,000 , respectively.
﻿
FHLB of New York Stock (Carried at Cost)
﻿
The carrying amount of restricted investment in bank stock approximates fair value, and considers the limited marketability of such securities.
﻿
Accrued Interest Receivable and Payable (Carried at Cost)
﻿
The carrying amount of accrued interest receivable and accrued interest payable approximates its fair value.
Note 19 - Fair Value Measurements and Fair Values of Financial Instruments (Continued)
﻿
Deposit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Debt Including Subordinated Debentures (Carried at Cost)
﻿
Fair values of debt are estimated using discounted cash flow analysis, based on quoted prices for new long-term debt with similar credit risk characteristics , terms and remaining maturity. These prices obtained from this active market represent a market value that is deemed to represent the transfer price if the liability were assumed by a third party.
﻿
Off-Balance Sheet Financial Instruments (Disclosed at Cost)
﻿
Fair values for the Bank’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
The carrying values and estimated fair values of financial instruments were as follows at December 31, 2018 and 2017:
﻿
﻿
﻿
﻿
As of December 31, 2018
﻿
﻿
Quoted Prices in Active
Significant
Significant
﻿
Carrying
Markets for Identical Assets
Other Observable Inputs
Unobservable Inputs
﻿
Value
Fair Value
(Level 1)
(Level 2)
(Level 3)
﻿
﻿
(In Thousands)
﻿ Financial assets:
﻿ Cash and cash equivalents
$ 195,264
$ 195,264
$ 195,264
$
-
$
-
﻿ Interest-earning time deposits
735
735
735
-
-
﻿ Debt securities available for sale
119,335
119,335
-
119,335
-
﻿ Equity investments
7,672
7,672
7,672
-
-
﻿ Loans held for sale
1,153
1,153
-
1,153
-
﻿ Loans receivable, net
2,278,492
2,245,150
-
-
2,245,150
﻿ FHLB of New York stock, at cost
13,405
13,405
-
13,405
-
﻿ Accrued interest receivable
8,378
8,378
-
8,378
-
﻿
﻿ Financial liabilities:
﻿ Deposits
2,180,724
2,189,404
1,075,539
1,113,865
-
﻿ Debt
245,800
244,049
-
244,049
-
﻿ Subordinated debentures
36,577
36,316
-
36,316
-
﻿ Accrued interest payable
2,561
2,561
-
2,561
-
﻿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Debt securities available for sale
114,295
114,295
-
114,295
-
﻿ Equity investments
8,294
8,294
8,294
-
-
﻿ Loans held for sale
1,295
1,295
-
1,295
-
﻿ Loans receivable, net
1,643,677
1,643,626
-
-
1,643,626
﻿ FHLB of New York stock, at cost
10,211
10,211
-
10,211
-
﻿ Accrued interest receivable
6,153
6,153
-
6,153
-
﻿
﻿ Financial liabilities:
﻿ Deposits
1,569,370
1,578,382
903,155
673,227
-
﻿ Debt
185,000
182,947
-
182,947
-
﻿ Subordinated debentures
4,124
4,078
-
4,078
-
﻿ Accrued interest payable
791
791
-
791
-
﻿ </t>
  </si>
  <si>
    <t>Accumulated Other Comprehensive Loss</t>
  </si>
  <si>
    <t>Accumulated Other Comprehensive Loss [Abstract]</t>
  </si>
  <si>
    <t xml:space="preserve">Note 20 - Accumulated Other Comprehensive Loss
﻿
The components of accumulated other comprehensive loss included in stockholders' equity are as follows:
﻿
﻿
﻿
﻿
﻿
At December 31,
﻿
2018
2017
﻿
(In Thousands)
﻿
﻿ Net unrealized loss on securities available for sale
$ (3,907)
$ (2,089)
﻿ Tax effect
965
587
﻿ Net of tax amount
(2,942)
(1,502)
﻿
﻿ Benefit plan adjustments
(2,984)
(2,281)
﻿ Tax effect
850
641
﻿ Net of tax amount
(2,134)
(1,640)
﻿
﻿ Accumulated other comprehensive loss
$ (5,076)
$ (3,142)
﻿
﻿
﻿ </t>
  </si>
  <si>
    <t>Parent Only Condensed Financial Information</t>
  </si>
  <si>
    <t>Parent Only Condensed Financial Information [Abstract]</t>
  </si>
  <si>
    <t xml:space="preserve">Note 21 - Parent Only Condensed Financial Information
﻿
﻿
﻿
﻿ STATEMENTS OF FINANCIAL CONDITION
﻿
Years Ended December 31,
﻿
2018
2017
﻿
(In Thousands)
﻿ Assets
﻿ Cash and due from banks
$ 1,200
$ 852
﻿ Investment in subsidiaries
235,728
179,120
﻿ Restricted common stock
124
124
﻿ Other assets
792
683
﻿ Total assets
237,844
180,779
﻿ Liabilities and Stockholders' Equity
﻿ Liabilities
﻿ Subordinated debentures
$ 36,577
$ 4,124
﻿ Other Liabilities
1,052
201
﻿ Total liabilities
37,629
4,325
﻿ Stockholder's Equity
200,215
176,454
﻿ Total Liabilities and Stockholders' Equity
$ 237,844
$ 180,779
﻿
Note 21 - Parent Only Condensed Financial Information (Continued)
﻿
﻿
﻿
﻿ STATEMENTS OF OPERATIONS
﻿
Years Ended December 31,
﻿
2018
2017
2016
﻿
(In Thousands)
﻿ Dividends from Bank
$ 13,936
$ 7,951
$ 6,627
﻿ Interest and dividends from investments
9
-
-
﻿ Total Income
13,945
7,951
6,627
﻿ Interest expense, borrowed money
1110
158
137
﻿ Other
215
212
176
﻿ Total Expense
1325
370
313
﻿ Income before Income Tax Expense and Equity in Undistributed Earnings of Subsidiaries
12,620
7,581
6,314
﻿ Income tax benefit
(270)
(126)
(107)
﻿ Income before Equity in Undistributed Earnings of Subsidiaries
12,890
7,707
6,421
﻿ Equity in undistributed earnings of subsidiaries
3,873
2,275
1,582
﻿ Net Income
$ 16,763
$ 9,982
$ 8,003
﻿
Note 21 - Parent Only Condensed Financial Information (Continued)
﻿
﻿
﻿
﻿ STATEMENTS OF CASH FLOWS
﻿
Years Ended December 31,
﻿
2018
2017
2016
﻿
(In Thousands)
﻿ Cash Flows from Operating Activities
﻿ Net Income
$ 16,763
$ 9,982
$ 8,003
﻿ Adjustments to reconcile net income to net cash provided by operating activities:
﻿ Amortization
116
-
-
﻿ Equity in undistributed (earnings) of subsidiaries
(3,873)
(2,275)
(1,582)
﻿ Decrease (increase) in other assets
(109)
(166)
1,087
﻿ (Decrease) increase in other liabilities
851
(84)
(35)
﻿ Net Cash Provided By Operating Activities
13,748
7,457
7,473
﻿ Cash Flows from Investing Activities
﻿ Additional investment in subsidiary
(36,887)
(41,389)
1,710
﻿ Net Cash Used In Investing Activities
$ (36,887)
$ (41,389)
$ 1,710
﻿ Cash Flows from Financing Activities
﻿ Proceeds from issuance of preferred stock
-
9,496
-
﻿ Redemption of preferred stock
-
(11,720)
(1,710)
﻿ Proceeds from issuance of common stock
506
43,314
336
﻿ Proceeds from issuance of subordinated debt
32,337
-
-
﻿ Cash dividends paid
(9,356)
(7,158)
(6,952)
﻿ Purchase of treasury stock
-
(13)
(7)
﻿ Net Cash Provided by (Used in) Financing Activities
23,487
33,919
(8,333)
﻿ Net Increase (decrease) in Cash and Cash Equivalents
348
(13)
850
﻿ Cash and Cash Equivalents - Beginning
$ 852
$ 865
$ 15
﻿ Cash and Cash Equivalents - Ending
$ 1,200
$ 852
$ 865
﻿
﻿
﻿
﻿
﻿
﻿
﻿
﻿
﻿
﻿
﻿
﻿ </t>
  </si>
  <si>
    <t>Quarterly Financial Data</t>
  </si>
  <si>
    <t>Quarterly Financial Data [Abstract]</t>
  </si>
  <si>
    <t xml:space="preserve">Note 22 - Quarterly Financial Data (Unaudited)
﻿
﻿
﻿
﻿
﻿
﻿
Year Ended December 2018
﻿
First Quarter
Second Quarter
Third Quarter
Fourth Quarter
﻿ Interest income
$ 20,942
$ 25,696
$ 27,971
$ 30,488
﻿ Interest expense
4,502
5,706
7,891
9,317
﻿ Net Interest Income
16,440
19,990
20,080
21,171
﻿ Provision for loan losses
1,342
2,060
907
821
﻿ Net Interest Income, after Provision for loan losses
15,098
17,930
19,173
20,350
﻿ Non-interest income
3,386
1,563
1,852
1,159
﻿ Non-interest expense
12,011
15,980
14,391
13,884
﻿ Income before Income Taxes
6,473
3,513
6,634
7,625
﻿ Income taxes
1,841
1,200
2,040
2,401
﻿ Net Income
$ 4,632
$ 2,313
$ 4,594
$ 5,224
﻿ Preferred stock dividends
166
262
263
262
﻿ Net income available to common stockholders:
$ 4,466
$ 2,051
$ 4,331
4,962
﻿ Net income per common share:
﻿ Basic
$ 0.30
$ 0.13
$ 0.27
$ 0.31
﻿ Diluted
$ 0.29
$ 0.13
$ 0.27
$ 0.31
﻿ Dividends per common share
$ 0.14
$ 0.14
$ 0.14
$ 0.14
﻿
﻿
﻿
﻿
﻿
﻿
﻿
﻿
Year Ended December 2017
﻿
First Quarter
Second Quarter
Third Quarter
Fourth Quarter
﻿ Interest income
$ 18,455
$ 19,069
$ 19,406
$ 20,641
﻿ Interest expense
3,850
4,006
3,832
3,999
﻿ Net Interest Income
14,605
15,063
15,574
16,642
﻿ Provision for loan losses
498
776
511
325
﻿ Net Interest Income, after Provision for loan losses
14,107
14,287
15,063
16,317
﻿ Non-interest income
2,313
2,022
1,633
1,515
﻿ Non-interest expense
11,562
12,148
11,299
12,034
﻿ Income before Income Taxes
4,858
4,161
5,397
5,798
﻿ Income taxes
1,945
1,648
2,180
4,458
﻿ Net Income
$ 2,913
$ 2,513
$ 3,217
$ 1,340
﻿ Preferred stock dividends
118
165
166
165
﻿ Net income available to common stockholders:
$ 2,795
$ 2,348
$ 3,051
1,175
﻿ Net income per common share:
﻿ Basic
$ 0.25
$ 0.21
$ 0.25
$ 0.05
﻿ Diluted
$ 0.25
$ 0.21
$ 0.25
$ 0.04
﻿ Dividends per common share
$ 0.14
$ 0.14
$ 0.14
$ 0.14
﻿
﻿
﻿ </t>
  </si>
  <si>
    <t>Subsequent Events</t>
  </si>
  <si>
    <t>Subsequent Events [Abstract]</t>
  </si>
  <si>
    <t xml:space="preserve">Note 23 - Subsequent Events
﻿
As defined in FASB ASC 855,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
On February 25, 2019, the Company closed a private placement offering of 496,224 shares of its common stock, of which directors and officers of the Company purchased 286,244 shares (the “Offering”). The Offering resulted in gross proceeds of $6.3 million to the Company. There were no underwriting discounts or commissions. The Offering price was $12.64 per share, which was the closing price for the Company’s common stock on the Nasdaq Global Market on February 22, 2019, the trading day prior to the closing of the Offering. Directors and officers paid the same price as other investors. The Company relied on the exemption from registration provided under Rule 506 of Regulation D promulgated under the Securities Act of 1933 (the “Act”). The Offering was made only to accredited investors as that term is defined in Rule 501(a) of Regulation D under the Act.
On January 9, 2019 , the Company declared a cash dividend of $0.14 per share and was paid to stockholders on February 22, 2019 , with a record date of February 8, 2019 .
﻿
On January 30, 2019, Company closed a private placement of Series G 6.0% Noncumulative Perpetual Preferred Stock, resulting in gross proceeds of $5,330,000 for 533 shares. The sale represents 21% of the gross proceeds of the Company’s total issued and outstanding Noncumulative Perpetual Preferred Stock. The purchase price was $10,000 per share. The Company relied on the exemption from registration with the Securities and Exchange Commission (“SEC”) provided under SEC Rule 506 of Regulation D.
﻿
On January 30, 2019, the Company amended its Restated Certificate of Incorporation to revise Article V to create a new Series G 6.0% Noncumulative Perpetual Preferred Stock, which sets forth the number of shares to be included in such new series, and to fix the designation, powers, preferences, and rights of the shares of each such series and any qualifications, limitations or restrictions thereof. Such amendment to the Restated Certificate of Incorporation was approved by the Board of Directors of the Company on December 12, 2018.
﻿ </t>
  </si>
  <si>
    <t>Summary of Significant Accounting Policies (Policy)</t>
  </si>
  <si>
    <t>Basis of Consolidated Financial Statement Presentation</t>
  </si>
  <si>
    <t xml:space="preserve">Basis of Consolidated Financial Statement Presentation
﻿
The consolidated financial statements which include the accounts of the Company and its wholly-owned subsidiaries, the Bank, the New Jersey Investment Company, the New York Management Company and Pamrapo Service Corporation, Special Asset REO 1, LLC, and Special Asset REO 2, LLC have been prepared in conformity with U.S. generally accepted accounting principles (“GAAP”). . All significant intercompany accounts and transactions have been eliminated in consolidation.
﻿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 ses for the periods then ended. Material estimates that are particularly susceptible to significant change relate to the determination of the allowance for loan losses, the identification of other-than-temporary impairment of securities, and the determination as to whether defe rred tax assets are realizable . Management believes that the allowance for loan losses is adequate; no securities in unrealized loss positions are other-than-temporarily impaired; net deferred tax assets have been reduced to an amount which is more-likely-than-not realizable, and the fair values of financial instruments are appropriat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The realizability of deferred tax assets is partially based on projections of future taxable income, which is subject to change. The determination of fair value requires the use of various inputs which are subject to frequent and ongoing changes.
﻿
In addition, various regulatory agencies, as an integral part of their examination process, periodically review the Ba nk’s allowance for loan losses. Such agencies may require the Bank to recognize additions to the allowance based on their judgments about information available to them at the time of their examination.
﻿
In preparing these consolidated financial statements, the Company evaluated the events that occurred between December 31, 201 8 and the date these consolidated financial statements were issued. </t>
  </si>
  <si>
    <t>Cash and Cash Equivalents</t>
  </si>
  <si>
    <t xml:space="preserve">Cash and Cash Equivalents
﻿
Cash and cash equivalents include cash and amounts due from depository i nstitutions and interest-earning deposits in other banks having original maturities of three months or less. </t>
  </si>
  <si>
    <t>Debt Securities Available for Sale and Held to Maturity</t>
  </si>
  <si>
    <t xml:space="preserve">Debt Securities Available for Sale and Held to Maturity
﻿
Investments in debt securities that the Bank has the positive intent and ability to hold to maturity are classified as held to maturity securities and reported at amortized cost. Debt securities that are bought and held principally for the purpose of selling them in the near term are classified as trading securities and reported at fair value, with unrealized holding gains a nd losses included in earnings. Debt securities not classified as trading securities or as held to maturity securities are classified as available for 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and Equity Securities. Accordingly, temporary impairments are accounted for based upon the classification of the related securities as either available for sale or held to maturity. Temporary impairments on available for sale securities are recognized, on a tax-effected basis, through Other Comprehensive Income (“OCI”) with offsetting entries adjusting the carrying value of the securities and the balance of deferred taxes. Conversely, the carrying values of held to maturity securities are not adjusted for temporary impairments. Information concerning the amount and duration of temporary impairments on both available for sale and held to maturity securities is disclosed in the notes to the consolidated financial statements.
﻿
Other-than-temporary impairments are accounted for based upon several consideratio ns. First,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
Discounts on securities are amortized/accreted to matu rity using the interest method. Premiums on securities are amortized to maturity or the earliest call date for callable securities using the interest method. Interest and dividend income on securities, which includes amortization of premiums and accretion of discounts, are recognized in the consolidated financial statements when earned. </t>
  </si>
  <si>
    <t>Loans Held for Sale</t>
  </si>
  <si>
    <t xml:space="preserve">Loans Held For Sale
﻿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
﻿
﻿
﻿
﻿ </t>
  </si>
  <si>
    <t>Loans Receivable</t>
  </si>
  <si>
    <t xml:space="preserve">Loans Receivable
﻿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t>
  </si>
  <si>
    <t>Acquired Loans</t>
  </si>
  <si>
    <t xml:space="preserve">Acquired Loans
﻿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
Purchase Credit-Impaired (“PCI”) loans are loans acquired at a discount, due in part to credit quality. PCI loans are accounted for in accordance with ASC Subtopic 310-30, “Loans and Debt Securities Acquired with Deteriorated Credit Quality”, and are initially recorded at fair value.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t>
  </si>
  <si>
    <t>Allowance for Loan Losses</t>
  </si>
  <si>
    <t xml:space="preserve">Allowance for Loan Losses
﻿
The allowance for loan losses is increased through provisions charged to operations and by recoveries, if any, on previously charged-off loans and reduced by charge-offs on loans which are determined to be a loss in accordance with Bank policy.
﻿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 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
Although management believes that adequate specific and general allowances for loan losses are established, actual losses are dependent upon future events and, as such, further additions to the level of specific and general loan loss allowances may be necessary.
﻿
Impaired loans and performing TDRs are analyzed on an individual basis for collateral impairment or are measured based on the present value of expected cash flows discounted at the loan’s effective interest rate, or as a practical expedient, at the loan’s observable market price , or the fair value of the collateral if the loan is collateral dependent. A loan evaluated for impairment is deemed to be impaired when, based on current information and events, it is probable that the Bank will be unable to collect all amounts due according to the contractu al terms of the loan agreement. All loans identified as impaired are evaluated individually . The Bank does not aggregate such loans for evaluatio n purposes.
﻿
When a loan is placed on nonaccrual status, a payment is applied to principal under the cost recovery method. Interest income on nonaccrual loans is recognized on a cash basis.
﻿
﻿
﻿ </t>
  </si>
  <si>
    <t>Concentration of Risk</t>
  </si>
  <si>
    <t xml:space="preserve">Concentration of Risk
﻿
Financial instruments which potentially subject the Company and its subsidiaries to concentrations of credit risk consist of cash and cash equivalents, investment and mortgage-backed securities and loans.
﻿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 he State of New Jersey and the New York metropolitan area As a result, credit risk related to loans is broadly dependent on the real estate market and general economic conditions in the area . </t>
  </si>
  <si>
    <t xml:space="preserve">Premises and Equipment
﻿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
﻿
﻿
Years
﻿
Buildings
40
﻿
Building improvements
7 - 40
﻿
Furniture, fixtures and equipment
3 - 5
﻿
Leasehold improvements
Shorter of useful life or term of lease
﻿ </t>
  </si>
  <si>
    <t>Federal Home Loan Bank (“FHLB”) of New York Stock</t>
  </si>
  <si>
    <t xml:space="preserve">Federal Home Loan Bank (“FHLB”) of New York Stock
﻿
Federal law requires a member institution of the FHLB system to purchase and hold restricted stock of its district FHLB according to a predetermined formula. Such stock is carried at cost.
﻿
Management evaluates the FHLB of New York stock for impairment in accordance with guidance on accounting by entities that lend to or finance the activities of others. Management’s determination of whether this investment is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of New York as compared to the capital stock amount for the FHLB of New York and the length of time this situation has persisted, (2) commitments by the FHLB of New York to make dividend payments required by law or regulation and the level of such payments in relation to the operating performance of the FHLB of New York, and (3) the impact of legislative and regulatory changes on institutions and, accordingly, on the customer base of the FHLB of New York.
﻿
No impairment charges were recorded related to the FHLB of New York stock during 2018, 2017, or 2016. </t>
  </si>
  <si>
    <t>Other Real Estate Owned</t>
  </si>
  <si>
    <t xml:space="preserve">Other Real Estate Owned
﻿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18, the Bank owned four properties totaling $1.3 million. At December 31, 2017, the Bank owned four properties totaling $532,000 . </t>
  </si>
  <si>
    <t>Interest Rate Risk</t>
  </si>
  <si>
    <t xml:space="preserve">Interest Rate Risk
﻿
The Bank is principally engaged in the business of attracting deposits from the general public and using these deposits, together with other funds, to make loans primarily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t>
  </si>
  <si>
    <t xml:space="preserve">Income Taxes
﻿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
On December 22, 2017 the Tax Cut and Jobs Act was signed into law. Financial Accounting Standards Board (“FASB”) Accounting Standards Codification Topic (“ASC”)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
﻿
﻿
Note 2 – Summary of Significant Accounting Policies (Continued)
﻿
Income Taxes (continued)
﻿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chose to early adopt the new standard for the year ending December 31, 2017, as allowed under the new standard. The amount of the reclassification for the Company was $557,000, as shown in the Consolidated Statement of Changes in Shareholders’ Equity in the Company’s Form 10-K filing for the year ended December 31, 2017, subject to Staff Accounting Bulletin 118, Income Tax Implications of the Tax Cuts and Jobs Act (“SAB 118”). SAB 118 provides a measurement period not to extend beyond one year of the enactment date to adjust the accounting for certain elements of the tax reform. The Company does not anticipate a material adjustment to tax expense during the measurement period.
﻿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 it is recorded. Under the “more likely than 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1 8 , 201 7 or 201 6 . The tax years subject to examination by the Federal taxing authority are the years ended December 31, 201 7 , 2016 , and 2015 . The tax years subject to examination by the State taxing authority are the years ended December 31, 2017 , 2016 , 2015 , and 2014 . The Company was notified by the IRS in January 2017 that its 2014 consolidated income tax return was selected for examination, which began in March 2017. The IRS issued its final report in the first quarter of 2018, with a nominal assessment. </t>
  </si>
  <si>
    <t>Net Income per Common Share</t>
  </si>
  <si>
    <t xml:space="preserve">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1 8 , 201 7 and 201 6 , the difference in the weighted average number of basic and diluted common shares was due solely to the effects of outstanding stock options. No adjustments to net income were necessary in calculating basic and diluted net income per share. For the years ended December 31, 201 8 , 201 7 and 201 6 , the weighted average number of outstanding options and convertible preferred shares considered to be anti-dilutive was 318,500 , 799,300 , and 418,500 , respectively.
﻿
﻿
﻿
﻿
﻿
﻿
For the Year Ended December 31,
﻿
2018
2017
﻿
Income (Loss)
Shares
Per Share
Income (Loss)
Shares
Per Share
﻿
(Numerator)
(Denominator)
Amount
(Numerator)
(Denominator)
Amount
﻿
(In Thousands, Except per share data
﻿ Net income
$
16,763
$
9,982
﻿ Basic earnings per share-
﻿ Income available to
﻿ Common stockholders
$
15,810
15,567
$
1.02
$
9,368
12,403
$
0.76
﻿ Effect of dilutive securities:
﻿ Stock options
94
105
﻿ Diluted earnings per share-
﻿ Income (loss) available to
﻿ Common stockholders
$
15,810
15,661
$
1.01
$
9,368
12,508
$
0.75
﻿ </t>
  </si>
  <si>
    <t>Stock-Based Compensation Plans</t>
  </si>
  <si>
    <t xml:space="preserve">Stock-Based Compensation Plans
﻿
The Company, under plans approved by its stockholders in 2018, 2011, 2003 and 2002, has granted stock options to employees and outside directors. See note 12 for additional information as to option grants. Compensa tion expense recognized for option grants is net of estimated forfeitures and is recognized over the awards’ respective requisite service periods. The fair values relating to options granted are estimated using a Black-Scholes option pricing model. Expected volatilities are based on historical volatility of our stock and other factors, such as implied market volatility using the respective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option awards, which have graded vesting, on a straight-line basis .
﻿
﻿
﻿
﻿
﻿ </t>
  </si>
  <si>
    <t>Benefit Plans</t>
  </si>
  <si>
    <t xml:space="preserve">Benefit Plans
﻿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 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 g service periods of employees. </t>
  </si>
  <si>
    <t>Comprehensive Income (Loss)</t>
  </si>
  <si>
    <t xml:space="preserve">Comprehensive Income (Loss)
﻿
The Company records unrealized gains and losses, net of deferred income taxes, on securities available for sale in accumulated other comprehensive income (loss). Realized gains and losses, if any, are reclassified to non-interest income upon sale of the related securities or upon the rec ognition of an impairment loss. Accumulated other comprehensive income (loss) also includes benefit plan amounts recognized in accordance with ASC 715, Compensation-Retirement Benefits , which reflect, net of tax, the unrecognized gains (losses) on the benefit plans. </t>
  </si>
  <si>
    <t>Reclassification</t>
  </si>
  <si>
    <t xml:space="preserve">Reclassification
﻿
Certain amounts as of and for the years ended December 31, 2017 and 2016 have been reclassified to conform to the current year’s presentation. These changes had no effect on the Company’s consolidated results of operations or financial position. </t>
  </si>
  <si>
    <t>Recent Accounting Pronouncements</t>
  </si>
  <si>
    <t xml:space="preserve">Recent Accounting Pronouncements
﻿
In May 2014, the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scope of ASC 606 excludes net interest income and other revenues associated with financial assets and liabilities, including loans, leases, securities and derivatives, which would then exclude the majority of the Company's revenues. However, the recognition and measurement of certain non-interest income items such as gain on sale of other real estate owned and deposit-related fees, could be affected by ASC 606. The Company adopted the guidance effective January 1, 2018, using the modified retrospective method. Implementation of the guidance did not have a material impact on the Company's consolidated financial statements.
﻿
In January 2016, the FASB issued ASU 2016-01, Financial Instruments- Overall (Subtopic 825-10): Recognition and Measurement of Financial Assets and Financial Liabilitie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recorded a cumulative effect adjustment to the balance sheet as of January 1, 2018 in the amount of $126,000 , representing the unrealized gain of $175,000 at December 31, 2017 net of taxes of $49,000 . For the year ended December 31, 2018, the Company recorded a loss to the income statement in the amount of $622,000 . In addition to the change noted above, adoption of this standard will impact the fair value disclosures included in Note 19.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became effective for the Company on January 1, 2019, and the standard will be applied using a modified retrospective transition method to the beginning of the earliest period presented. The Company anticipates recording a right-of-use asset and lease liability of $15.0 million upon adoption of the provisions of this update. The right-of-use asset and lease liability will be included in other assets and other liabilities, respectively, on the Company’s consolidated statement of condition. The Company does not anticipate a significant impact to its consolidated statements of income as a result of the adoption of the provisions of this update.
﻿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0.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
﻿
﻿
﻿
Note 2 – Summary of Significant Accounting Policies (Continued)
﻿
In May 2017, the FASB issued ASU 2017-09, Compensation-Stock Compensation (Topic 718): Scope of Modification Accounting. The amendments in this update require that an entity account for the effects of a modification unless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Company adopted ASU 2017-09 on a prospective basis in January 2018. Due to prospective application, the impact on the Company’s consolidated financial statements will be dependent upon the terms of future modifications.
﻿
In March, 2017, the FASB issued ASU 2017-08, Receivables - Nonrefundable Fees and Other Costs (Subtopic 310-20): Premium Amortization on Purchased Callable Debt Securities. ASU 2017-08 was issued to enhance the accounting for the amortization of premiums for purchased callable debt securities. This amendment requires that the amortization of the premium be shortened to the earliest call date. The Company adopted ASU 2017-08 as of January 1, 2018 with no effect on the Company’s consolidated financial statements.
﻿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chose to early adopt the new standard for the year ending December 31, 2017, as allowed under the new standard. The amount of the reclassification for the Company was $557,000 , as shown in the Consolidated Statement of Changes in Shareholders’ Equity in the Company’s Form 10-K filing for the year ended December 31, 2017, subject to Staff Accounting Bulletin 118, Income Tax Implications of the Tax Cuts and Jobs Act (“SAB 118”). SAB 118 provides a measurement period not to extend beyond one year of the enactment date to adjust the accounting for certain elements of the tax reform. The Company does not anticipate a material adjustment to tax expense during the measurement period.
﻿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ASU 2018-07 is effective for fiscal years beginning after December 15, 2018, with early adoption permitted if the entity has already adopted Topic 606.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The Company currently applies the guidance of Topic 718 to its accounting for share-based payment awards to its Board of Directors, and, therefore, does not expect ASU 2018-07 to have an impact on the Company’s consolidated financial position, results of operations or cash flows.
﻿
In August 2018, the FASB issued ASU No. 2018-13, Fair Value Measurement (Topic 820) Disclosure Framework - Changes to the Disclosure Requirements for Fair Value Measurement as a result of a broader disclosure project. The Update amends the disclosure requirements for fair value measurements to improve the effectiveness of the disclosure. The Update removes and modifies certain disclosure requirements, as well as adds requirements for public business entities. The ASU is effective for all entities for fiscal years, and interim periods within those fiscal years, beginning after December 15, 2019. An entity is permitted to early adopt any removed or modified disclosures upon issuance of the Update and delay adoption of the additional disclosures until their effective date. This ASU will affect the Company’s disclosures only and will not have a financial statement impact. </t>
  </si>
  <si>
    <t>Summary of Significant Accounting Policies (Tables)</t>
  </si>
  <si>
    <t>Summary of Useful Lives of Property, Plant and Equipment</t>
  </si>
  <si>
    <t xml:space="preserve">﻿
﻿
Years
﻿
Buildings
40
﻿
Building improvements
7 - 40
﻿
Furniture, fixtures and equipment
3 - 5
﻿
Leasehold improvements
Shorter of useful life or term of lease
﻿ </t>
  </si>
  <si>
    <t>Schedule of Earnings Per Share, Basic and Diluted</t>
  </si>
  <si>
    <t xml:space="preserve">﻿
﻿
﻿
For the Year Ended December 31,
﻿
2018
2017
﻿
Income (Loss)
Shares
Per Share
Income (Loss)
Shares
Per Share
﻿
(Numerator)
(Denominator)
Amount
(Numerator)
(Denominator)
Amount
﻿
(In Thousands, Except per share data
﻿ Net income
$
16,763
$
9,982
﻿ Basic earnings per share-
﻿ Income available to
﻿ Common stockholders
$
15,810
15,567
$
1.02
$
9,368
12,403
$
0.76
﻿ Effect of dilutive securities:
﻿ Stock options
94
105
﻿ Diluted earnings per share-
﻿ Income (loss) available to
﻿ Common stockholders
$
15,810
15,661
$
1.01
$
9,368
12,508
$
0.75
﻿ </t>
  </si>
  <si>
    <t>Securities (Tables)</t>
  </si>
  <si>
    <t>Disaggregated Net Gains (Losses) on Equity Securities</t>
  </si>
  <si>
    <t xml:space="preserve">﻿
﻿
For the Twelve Months Ended December 31, 2018
﻿ Unrealized losses on equity securities recognized during the period
$ (622)
﻿ Net gains recognized during the period on equity securities sold
-
﻿ Net Losses recognized during the period on equity securities
$ (622)
﻿ </t>
  </si>
  <si>
    <t>Amortized Cost and Gross Unrealized Gains and Losses on Securities Available for Sale</t>
  </si>
  <si>
    <t xml:space="preserve">﻿
﻿
﻿
December 31, 2018
﻿
Gross
Gross
﻿
Amortized
Unrealized
Unrealized
﻿
Cost
Gains
Losses
Fair Value
﻿
(In Thousands)
﻿ Mortgage-backed securities:
﻿ Due after one year through five years
$ 5,613
$ 10
$ 124
$ 5,499
﻿ Due after five years through ten years
3,246
2
1
3,247
﻿ Due after ten years
110,710
52
3,868
106,894
﻿
﻿ Municipal obligations:
﻿ Due within one year
495
-
-
495
﻿ Due after one year through five years
917
10
-
927
﻿ Due after five years through ten years
1,225
13
1
1,237
﻿ Due after ten years
1,036
-
-
1,036
﻿
$ 123,242
$ 87
$ 3,994
$ 119,335
﻿
﻿
﻿
﻿
December 31, 2017
﻿
Gross
Gross
﻿
Amortized
Unrealized
Unrealized
﻿
Cost
Gains
Losses
Fair Value
﻿
(In Thousands)
﻿ Mortgage-backed securities
﻿ Due after one year through five years
$ 3,276
$ 4
$ 76
$ 3,204
﻿ Due after five years through ten years
622
-
10
612
﻿ Due after ten years
110,156
43
2,222
107,977
﻿
﻿ Municipal obligations:
﻿ Due within one year
2,506
-
4
2,502
﻿
$ 116,560
$ 47
$ 2,312
$ 114,295
﻿ </t>
  </si>
  <si>
    <t>Available-for-sale Securities, Continuous Unrealized Loss Position, Fair Value</t>
  </si>
  <si>
    <t xml:space="preserve">﻿
﻿
﻿
Less than 12 Months
More than 12 Months
Total
﻿
Fair
Unrealized
Fair
Unrealized
Fair
Unrealized
﻿
Value
Losses
Value
Losses
Value
Losses
﻿
(In Thousands)
﻿ December 31, 2018
﻿ Residential mortgage-backed securities
$ 39,289
$ 879
$ 62,860
$ 3,114
$ 102,149
$ 3,993
﻿ Municipal obligations
1,879
1
-
-
1,879
1
﻿
﻿
$ 41,168
$ 880
$ 62,860
$ 3,114
$ 104,028
$ 3,994
﻿
﻿ December 31, 2017
﻿ Residential mortgage-backed securities
$ 94,909
$ 1,951
$ 12,309
$ 357
$ 107,218
$ 2308
﻿ Municipal obligations
2,502
4
-
-
2,502
4
﻿ Equity investments
3,469
60
-
-
3,469
60
﻿
$ 100,880
$ 2,015
$ 12,309
$ 357
$ 113,189
$ 2,372
﻿ </t>
  </si>
  <si>
    <t>Loans Receivable and Allowance for Loan Losses (Tables)</t>
  </si>
  <si>
    <t>Recorded Investments in Loans Receivable</t>
  </si>
  <si>
    <t xml:space="preserve">The following table presents the recorded investment in loans receivable at December 31, 2018 and December 31, 2017 by segment and class:
﻿
﻿
﻿
﻿
December 31, 2018
December 31, 2017
﻿
(In Thousands)
﻿ Originated loans:
﻿ Residential one-to-four family
$ 213,200
$ 182,544
﻿ Commercial and multi-family
1,540,766
1,213,390
﻿ Construction
106,187
50,497
﻿ Commercial business (1)
136,966
66,775
﻿ Home equity (2)
54,271
38,725
﻿ Consumer
726
1,183
﻿ Sub-total
2,052,116
1,553,114
﻿ Acquired loans initially recorded at fair value:
﻿ Residential one-to-four family
43,495
47,808
﻿ Commercial and multi-family
150,239
46,609
﻿ Construction
1,596
-
﻿ Commercial business (1)
27,373
4,057
﻿ Home equity (2)
18,376
8,955
﻿ Consumer
83
122
﻿ Sub-total
241,162
107,551
﻿ Acquired loans with deteriorated credit:
﻿ Residential one-to-four family
1,390
1,413
﻿ Commercial and multi-family
6,832
731
﻿ Construction
-
-
﻿ Commercial business (1)
854
-
﻿ Home equity (2)
248
-
﻿ Consumer
-
-
﻿ Sub-total
9,324
2,144
﻿ Total Loans
2,302,602
1,662,809
﻿ Less:
﻿ Deferred loan fees, net
(1,751)
(1,757)
﻿ Allowance for loan losses
(22,359)
(17,375)
﻿
(24,110)
(19,132)
﻿ Total Loans, net
$ 2,278,492
$ 1,643,677
__________
(1) Includes business lines of credit.
(2) Includes home equity lines of credit.
﻿ </t>
  </si>
  <si>
    <t>Acquired Loans Included In Loans Receivable in Consolidated Statements of Financial Condition</t>
  </si>
  <si>
    <t xml:space="preserve">﻿
﻿
﻿
December 31,
December 31,
﻿
2018
2017
﻿
﻿ Unpaid principal balance
$
301,357
$
114,542
﻿ Recorded investment
250,486
109,695
﻿
﻿ </t>
  </si>
  <si>
    <t>Accretable Discount on Loans Acquired</t>
  </si>
  <si>
    <t xml:space="preserve">﻿
﻿
﻿
Years Ended December 31,
﻿
2018
2017
﻿
﻿ Balance, Beginning of Period
$ 2,230
$ 2,558
﻿ Additions from acquisition of IAB
1,338
-
﻿ Accretion recorded to interest income
(864)
(328)
﻿ Balance, End of Period
$ 2,704
$ 2,230
﻿ </t>
  </si>
  <si>
    <t>Related Party Loans</t>
  </si>
  <si>
    <t xml:space="preserve">﻿
﻿
﻿
Years Ended December 31,
﻿
2018
2017
﻿
(In Thousands)
﻿ Balance – beginning
$ 21,101
$ 8,552
﻿ Loans originated
14,773
-
﻿ Collections of principal
(595)
(1,075)
﻿ Change in related party status
(885)
13,624
﻿ Balance - ending
$ 34,394
$ 21,101
﻿ </t>
  </si>
  <si>
    <t xml:space="preserve">The following table sets forth the activity in the Bank’s allowance for loan losses for the year ended December 31, 2018 and recorded investment in loans receivable at December 31, 2018. The table also details the amount of total loans receivable, that are evaluated individually, and collectively, for impairment, and the related portion of the allowance for loan losses that is allocated to each loan class (In Thousands):
﻿
﻿
﻿
﻿
﻿
﻿
Residential
Commercial &amp; Multi-family
Construction
Commercial Business (1)
Home Equity (2)
Consumer
Unallocated
Total
﻿ Allowance for credit losses:
﻿ Originated Loans
$ 2,368
$ 11,656
$ 518
$ 2,018
$ 338
$ 6
$ 177
$ 17,081
﻿ Acquired loans initially recorded at fair value
242
-
-
-
-
-
-
242
﻿ Acquired loans with deteriorated credit
40
12
-
-
-
-
-
52
﻿ Beginning Balance, January 1, 2018
2,650
11,668
518
2,018
338
6
177
17,375
﻿ Charge-offs:
﻿ Originated Loans
302
-
-
15
9
42
-
0 368
﻿ Acquired loans initially recorded at fair value
72
-
-
-
6
-
-
0 78
﻿ Acquired loans with deteriorated credit
-
-
-
-
-
-
-
0
-
﻿ Sub-total
374
-
-
15
15
42
-
446
﻿ Recoveries:
﻿ Originated Loans
1
-
-
14
-
2
-
17
﻿ Acquired loans initially recorded at fair value
85
-
-
48
6
-
-
139
﻿ Acquired loans with deteriorated credit
-
-
-
143
1
-
-
144
﻿ Sub-total
86
-
-
205
7
2
-
300
﻿ Provisions:
﻿ Originated Loans
307
2,344
485
1,852
(16)
36
12
5,020
﻿ Acquired loans initially recorded at fair value
80
-
-
(48)
-
-
-
32
﻿ Acquired loans with deteriorated credit
(1)
156
-
(79)
2
-
-
78
﻿ Sub-total
386
2,500
485
1,725
(14)
36
12
5,130
﻿ Totals:
﻿ Originated Loans
2,374
14,000
1,003
3,869
313
2
189
21,750
﻿ Acquired loans initially recorded at fair value
335
-
-
-
-
-
-
335
﻿ Acquired loans with deteriorated credit
39
168
-
64
3
-
-
274
﻿ Ending Balance, December 31, 2018
$ 2,748
$ 14,168
$ 1,003
$ 3,933
$ 316
$ 2
$ 189
$ 22,359
﻿ Loans Receivables:
﻿ Ending Balance Originated Loans
213,200
1,540,766
106,187
136,966
54,271
726
-
2,052,116
﻿ Ending Balance Acquired Loans initially recorded at fair value
43,495
150,239
1,596
27,373
18,376
83
-
241,162
﻿ Ending Balance Acquired loans with deteriorated credit
1,390
6,832
-
854
248
-
-
9,324
﻿ Total Gross Loans
$ 258,085
$ 1,697,837
$ 107,783
$ 165,193
$ 72,895
$ 809
-
$ 2,302,602
﻿ Ending Balance: Loans individually evaluated
﻿ for impairment:
﻿ Ending Balance Originated Loans
6,043
12,822
-
2,372
915
-
-
22,152
﻿ Ending Balance Acquired Loans initially recorded at fair value
6,139
4,881
-
53
306
-
-
11,379
﻿ Ending Balance Acquired loans with deteriorated credit
1,390
6,628
-
810
49
-
-
8,877
﻿ Ending Balance Loans individually evaluated
﻿ for impairment
$ 13,572
$ 24,331
$
-
$ 3,235
$ 1,270
$
-
$
-
$ 42,408
﻿ Ending Balance: Loans collectively evaluated
﻿ for impairment:
﻿ Ending Balance Originated Loans
207,157
1,527,944
106,187
134,594
53,356
726
-
2,029,964
﻿ Ending Balance Acquired Loans initially recorded at fair value
37,356
145,358
1,596
27,320
18,070
83
-
229,783
﻿ Ending Balance Acquired loans with deteriorated credit
-
204
-
44
199
-
-
447
﻿ Ending Balance Loans collectively evaluated
﻿ for impairment
$ 244,513
$ 1,673,506
$ 107,783
$ 161,958
$ 71,625
$ 809
$
-
$ 2,260,194
__________
(1) Includes business lines of credit.
(2) Includes home equity lines of credit.
﻿
Note 5 - Loans Receivable and Allowance for Loan Losses (Continued)
﻿
The following table sets forth the activity in the Bank’s allowance for loan losses for the year ended December 31, 2017 and recorded investment in loans receivable at December 31, 2017. The table also details the amount of total loans receivable, that are evaluated individually, and collectively, for impairment, and the related portion of the allowance for loan losses that is allocated to each loan class (In Thousands):
﻿
﻿
﻿
Commercial &amp;
Commercial
Home
﻿
Residential
Multi-family
Construction
Business (1)
equity (2)
Consumer
Unallocated
Total
﻿ Allowance for credit losses:
﻿ Originated Loans
$ 2,098
$ 10,621
$ 736
$ 3,079
$ 374
$ 2
$ 69
$ 16,979
﻿ Acquired loans initially recorded at fair value
170
-
-
-
4
-
-
174
﻿ Acquired loans with deteriorated credit
43
13
-
-
-
-
-
56
﻿ Beginning Balance, January 1, 2017
2,311
10,634
736
3,079
378
2
69
17,209
﻿ Charge-offs:
﻿ Originated Loans
-
190
-
1,553
-
11
-
0 1,754
﻿ Acquired loans initially recorded at fair value
336
-
-
-
54
-
-
0 390
﻿ Acquired loans with deteriorated credit
-
-
-
-
-
-
-
0
-
﻿ Sub-total
336
190
-
1,553
54
11
-
2,144
﻿ Recoveries:
﻿ Originated Loans
-
182
-
-
-
-
-
182
﻿ Acquired loans initially recorded at fair value
-
-
-
-
-
-
-
-
﻿ Acquired loans with deteriorated credit
-
-
-
18
-
-
-
18
﻿ Sub-total
-
182
-
18
-
-
-
200
﻿ Provisions:
﻿ Originated Loans
270
1,043
(218)
492
(36)
15
108
1,674
﻿ Acquired loans initially recorded at fair value
408
-
-
-
50
-
-
458
﻿ Acquired loans with deteriorated credit
(3)
(1)
-
(18)
-
-
-
(22)
﻿ Sub-total
675
1,042
(218)
474
14
15
108
2,110
﻿ Totals:
﻿ Originated Loans
2,368
11,656
518
2,018
338
6
177
17,081
﻿ Acquired loans initially recorded at fair value
242
-
-
-
-
-
-
242
﻿ Acquired loans with deteriorated credit
40
12
-
-
-
-
-
52
﻿ Ending Balance, December 31, 2017
$ 2,650
$ 11,668
$ 518
$ 2,018
$ 338
$ 6
$ 177
$ 17,375
﻿ Loans Receivables:
﻿ Ending Balance Originated Loans
182,544
1,213,390
50,497
66,775
38,725
1,183
-
1,553,114
﻿ Ending Balance Acquired Loans
47,808
46,609
-
4,057
8,955
122
-
107,551
﻿ Ending Balance Acquired loans with deteriorated credit
1,413
731
-
-
-
-
-
2,144
﻿ Total Gross Loans
$ 231,765
$ 1,260,730
$ 50,497
$ 70,832
$ 47,680
$ 1,305
$
-
$ 1,662,809
﻿ Ending Balance: Loans individually evaluated
﻿ for impairment:
﻿ Ending Balance Originated Loans
7,944
12,212
-
1,780
1,042
-
-
22,978
﻿ Ending Balance Acquired Loans initially recorded at fair value
7,548
5,032
-
-
302
-
-
12,882
﻿ Ending Balance Acquired loans with deteriorated credit
1,413
513
-
-
-
-
-
1,926
﻿ Ending Balance Loans individually evaluated
﻿ for impairment
$ 16,905
$ 17,757
$
-
$ 1,780
$ 1,344
$
-
$
-
$ 37,786
﻿ Ending Balance: Loans collectively evaluated
﻿ for impairment:
﻿ Ending Balance Originated Loans
174,600
1,201,178
50,497
64,995
37,683
1,183
-
1,530,136
﻿ Ending Balance Acquired Loans initially recorded at fair value
40,260
41,577
-
4,057
8,653
122
-
94,669
﻿ Ending Balance Acquired loans with deteriorated credit
-
218
-
-
-
-
-
218
﻿ Ending Balance Loans collectively evaluated
﻿ for impairment
$ 214,860
$ 1,242,973
$ 50,497
$ 69,052
$ 46,336
$ 1,305
$
-
$ 1,625,023
__________
(1) Includes business lines of credit.
(2) Includes home equity lines of credit.
﻿
Note 5 - Loans Receivable and Allowance for Loan Losses (Continued)
﻿
The following table sets forth the activity in the Bank’s allowance for loan losses for the year ended December 31, 2016 (In Thousands):
﻿
﻿
﻿
Commercial
Commercial
Home
﻿
Residential
&amp; Multi-family
Construction
Business (1)
equity (2)
Consumer
Unallocated
Total
﻿ Allowance for credit losses:
﻿ Originated Loans:
$ 2,107
$ 11,643
$ 722
$ 1,749
$ 369
$ 879
$ 168
$ 17,637
﻿ Acquired loans initially recorded at fair value:
270
17
-
-
50
-
-
337
﻿ Acquired loans with deteriorated credit:
47
14
-
4
3
0
-
-
68
﻿ Beginning Balance, January 1, 2016
2,424
11,674
722
1,753
422
879
168
18,042
﻿ Charge-offs:
﻿ Originated Loans:
-
367
-
160
-
-
-
527
﻿ Acquired loans initially recorded at fair value:
459
38
-
3
54
-
-
554
﻿ Acquired loans with deteriorated credit:
-
-
-
-
-
-
-
-
﻿ Sub-total:
459
405
-
163
54
-
-
1,081
﻿ Recoveries:
﻿ Originated Loans:
-
74
-
-
-
-
-
74
﻿ Acquired loans initially recorded at fair value:
-
4
-
-
14
-
-
18
﻿ Acquired loans with deteriorated credit:
-
-
-
129
-
-
-
129
﻿ Sub-total:
-
78
-
129
14
-
-
221
﻿ Provisions:
﻿ Originated Loans:
(9)
(729)
14
1,490
5
(877)
(99)
(205)
﻿ Acquired loans initially recorded at fair value:
359
17
-
3
(6)
-
-
373
﻿ Acquired loans with deteriorated credit:
(4)
(1)
-
(133)
(3)
-
-
(141)
﻿ Sub-total:
346
(713)
14
1,360
(4)
(877)
(99)
27
﻿ Totals:
﻿ Originated Loans:
2,098
10,621
736
3,079
374
2
69
16,979
﻿ Acquired loans initially recorded at fair value:
170
-
-
-
4
-
-
174
﻿ Acquired loans with deteriorated credit:
43
13
-
-
-
-
-
56
﻿ Ending Balance, December 31, 2016
$ 2,311
$ 10,634
$ 736
$ 3,079
$ 378
$ 2
$ 69
$ 17,209
﻿
﻿
﻿
__________
(1) Includes business lines of credit.
(2) Includes home equity lines of credit. </t>
  </si>
  <si>
    <t>Non-Accruing Loans</t>
  </si>
  <si>
    <t xml:space="preserve">﻿
﻿
﻿
As of December 31, 2018
As of December 31, 2017
﻿
(In Thousands)
(In Thousands)
﻿ Non-Accruing Loans:
﻿
﻿ Originated loans:
﻿ Residential one-to-four family
$ 1,160
$ 2,545
﻿ Commercial and multi-family
2,568
6,762
﻿ Construction
-
-
﻿ Commercial business (1)
356
299
﻿ Home equity (2)
277
201
﻿ Consumer
-
-
﻿
﻿ Sub-total:
$ 4,361
$ 9,807
﻿
﻿ Acquired loans initially recorded at fair value:
﻿ Residential one-to-four family
$ 2,165
$ 2,372
﻿ Commercial and multi-family
605
850
﻿ Construction
-
-
﻿ Commercial business (1)
48
-
﻿ Home equity (2)
42
7
﻿ Consumer
-
-
﻿
﻿ Sub-total:
$ 2,860
$ 3,229
﻿
﻿ Total
$ 7,221
$ 13,036
__________
(1) Includes business lines of credit.
(2) Includes home equity lines of credit. </t>
  </si>
  <si>
    <t>Impaired Loans</t>
  </si>
  <si>
    <t xml:space="preserve">The following table summarizes the recorded investment and unpaid principal balances where there is no related allowance on impaired loans for the years ended December 31, 2018 and December 31, 2017. (In Thousands):
﻿
﻿
﻿
﻿
﻿
﻿
As of December 31, 2018
As of December 31, 2017
﻿
Recorded
Unpaid Principal
Related
Recorded
Unpaid Principal
Related
﻿ Originated loans
Investment
Balance
Allowance
Investment
Balance
Allowance
﻿ with no related allowance recorded:
﻿
﻿ Residential one-to-four family
$ 2,623
$ 2,689
$
-
$ 2,073
$ 2,236
$
-
﻿ Commercial and multi-family
12,711
13,308
-
12,212
12,763
-
﻿ Construction
-
-
-
-
-
-
﻿ Commercial business (1)
974
3,411
-
181
908
-
﻿ Home equity (2)
762
779
-
885
932
-
﻿ Consumer
-
-
-
-
-
-
﻿
﻿ Sub-total:
$ 17,070
$ 20,187
$
-
$ 15,351
$ 16,839
$
-
﻿
﻿ Acquired loans initially recorded at fair
﻿ value with no related allowance
﻿ recorded:
﻿
﻿ Residential one-to-four family
$ 3,123
$ 3,254
$
-
$ 4,119
$ 4,285
$
-
﻿ Commercial and Multi-family
3,961
3,961
-
3,772
3,773
-
﻿ Construction
-
-
-
-
-
-
﻿ Commercial business (1)
53
53
-
-
-
-
﻿ Home equity (2)
222
222
-
216
268
-
﻿ Consumer
-
-
-
-
-
-
﻿
﻿ Sub-total:
$ 7,359
$ 7,490
$
-
$ 8,107
$ 8,326
$
-
﻿
﻿ Acquired loans with deteriorated
﻿ credit with no related allowance
﻿ recorded:
﻿
﻿ Residential one-to-four family
$ 1,023
$ 1,579
$
-
$ 1,413
$ 2,031
$
-
﻿ Commercial and Multi-family
6,628
7,957
-
513
537
-
﻿ Construction
-
-
-
-
-
-
﻿ Commercial business (1)
810
6,253
-
-
-
-
﻿ Home equity (2)
49
57
-
-
-
-
﻿ Consumer
-
-
-
-
-
-
﻿
﻿ Sub-total:
$ 8,510
$ 15,846
$
-
$ 1,926
$ 2,568
$
-
﻿
﻿ Total Impaired Loans
﻿ with no related allowance recorded:
$ 32,939
$ 43,523
$
-
$ 25,384
$ 27,733
$
-
﻿
﻿
__________
(1) Includes business lines of credit.
(2) Includes home equity lines of credit.
﻿
Note 5 - Loans Receivable and Allowance for Loan Losses (Continued)
﻿
The following table summarizes the recorded investment, unpaid principal balance, and the related allowance on impaired loans for the years ended December 31, 2018 and December 31, 2017. (In Thousands):
﻿
﻿
﻿
﻿
As of December 31, 2018
As of December 31, 2017
﻿
Recorded
Unpaid Principal
Related
Recorded
Unpaid Principal
Related
﻿ Originated loans
Investment
Balance
Allowance
Investment
Balance
Allowance
﻿ with an allowance recorded:
﻿
﻿ Residential one-to-four family
$ 3,420
$ 3,420
$ 229
$ 5,871
$ 5,871
$ 508
﻿ Commercial and Multi-family
111
153
111
-
-
-
﻿ Construction
-
-
-
-
-
-
﻿ Commercial business (1)
1,398
1,549
905
1,599
2,431
1,033
﻿ Home equity (2)
153
153
21
157
157
25
﻿ Consumer
-
-
-
-
-
-
﻿
﻿ Sub-total:
$ 5,082
$ 5,275
$ 1,266
$ 7,627
$ 8,459
$ 1,566
﻿
﻿ Acquired loans initially recorded
﻿ at fair value with an allowance
﻿ recorded:
﻿
﻿ Residential one-to-four family
$ 3,016
$ 3,166
$ 532
$ 3,429
$ 3,580
$ 281
﻿ Commercial and Multi-family
920
1,094
369
1,260
1,313
179
﻿ Construction
-
-
-
-
-
-
﻿ Commercial business (1)
-
-
-
-
-
-
﻿ Home equity (2)
84
84
5
86
86
7
﻿ Consumer
-
-
-
-
-
-
﻿
﻿ Sub-total
$ 4,020
$ 4,344
$ 906
$ 4,775
$ 4,979
$ 467
﻿
﻿ Acquired loans with deteriorated
﻿ credit with an allowance
﻿ recorded:
﻿
﻿ Residential one-to-four family
$ 367
$ 414
$ 9
$
-
$
-
$
-
﻿ Commercial and Multi-family
-
-
-
-
-
-
﻿ Construction
-
-
-
-
-
-
﻿ Commercial business (1)
-
-
-
-
-
-
﻿ Home equity (2)
-
-
-
-
-
-
﻿ Consumer
-
-
-
-
-
-
﻿
﻿ Sub-total:
$ 367
$ 414
$ 9
$
-
$
-
$
-
﻿
﻿ Total Impaired Loans
﻿ with an allowance recorded:
$ 9,469
$ 10,033
$ 2,181
$ 12,402
$ 13,438
$ 2,033
﻿
﻿ Total Impaired Loans
﻿ with no related allowance recorded:
$ 32,939
$ 43,523
$
-
$ 25,384
$ 27,733
$
-
﻿
﻿ Total Impaired Loans:
$ 42,408
$ 53,556
$ 2,181
$ 37,786
$ 41,171
$ 2,033
﻿
__________
(1) Includes business lines of credit.
(2) Includes home equity lines of credit.
﻿
Note 5 - Loans Receivable and Allowance for Loan Losses (Continued)
﻿
The following table summarizes the average recorded investment and actual interest income recognized on impaired loans with no related allowance recorded for the years ended December 31, 2018 and 2017. (In Thousands):
﻿
﻿
﻿
﻿
﻿
Years Ended December 31,
﻿
2018
2018
2017
2017
﻿
﻿
Average
Interest
Average
Interest
﻿
Recorded
Income
Recorded
Income
﻿ Originated loans
Investment
Recognized
Investment
Recognized
﻿ with no related allowance recorded:
﻿
﻿ Residential one-to-four family
$ 2,089
$ 70
$ 2,859
$ 39
﻿ Commercial and multi-family
12,246
527
12,351
271
﻿ Construction
-
-
-
-
﻿ Commercial business (1)
926
168
441
-
﻿ Home equity (2)
873
26
878
38
﻿ Consumer
-
-
-
-
﻿
﻿ Sub-total:
$ 16,134
$ 791
$ 16,529
$ 348
﻿
﻿ Acquired loans initially recorded at fair value
﻿ with no related allowance recorded:
﻿
﻿ Residential one-to-four family
$ 3,363
$ 101
$ 4,758
$ 138
﻿ Commercial and Multi-family
3,810
221
3,996
220
﻿ Construction
-
-
-
-
﻿ Commercial business (1)
39
3
-
-
﻿ Home equity (2)
223
13
454
13
﻿ Consumer
11
1
-
-
﻿
﻿ Sub-total:
$ 7,446
$ 339
$ 9,208
$ 371
﻿
﻿ Acquired loans with deteriorated
﻿ credit with no related allowance
﻿ recorded:
﻿
﻿ Residential one-to-four family
$ 1,030
$ 64
$ 1,423
$ 87
﻿ Commercial and Multi-family
7,274
435
517
27
﻿ Construction
668
-
-
-
﻿ Commercial business (1)
663
98
-
-
﻿ Home equity (2)
125
18
-
-
﻿ Consumer
14
3
-
-
﻿
﻿ Sub-total:
$ 9,774
$ 618
$ 1,940
$ 114
﻿
﻿ Total Impaired Loans
﻿ with no related allowance recorded:
$ 33,354
$ 1,748
$ 27,677
$ 833
﻿
__________
(1) Includes business lines of credit.
(2) Includes home equity lines of credit.
﻿
Note 5 - Loans Receivable and Allowance for Loan Losses (Continued)
﻿
The following table summarizes the average recorded investment and actual interest income recognized on impaired loans with allowance recorded by portfolio class for the years ended December 31, 2018 and 2017. (In Thousands):
﻿
﻿
﻿
﻿
Years Ended December 31,
﻿
2018
2018
2017
2017
﻿
﻿
Average
Interest
Average
Interest
﻿
Recorded
Income
Recorded
Income
﻿ Originated loans
Investment
Recognized
Investment
Recognized
﻿ with an allowance recorded:
﻿
﻿ Residential one-to-four family
$ 4,306
$ 154
$ 6,024
$ 213
﻿ Commercial and Multi-family
392
7
421
-
﻿ Construction
-
-
-
-
﻿ Commercial business (1)
1,249
83
2,958
81
﻿ Home equity (2)
155
6
221
6
﻿ Consumer
11
-
-
-
﻿
﻿ Sub-total:
$ 6,113
$ 250
$ 9,624
$ 300
﻿
﻿
﻿ Acquired loans initially recorded at fair value
﻿ with an allowance recorded:
﻿
﻿ Residential one-to-four family
$ 3,292
$ 97
$ 2,989
$ 118
﻿ Commercial and Multi-family
919
56
1,601
38
﻿ Construction
-
-
-
-
﻿ Commercial business (1)
62
-
-
-
﻿ Home equity (2)
85
6
96
6
﻿ Consumer
-
-
-
-
﻿
﻿ Sub-total
$ 4,358
$ 159
$ 4,686
$ 162
﻿
﻿ Acquired loans with deteriorated credit
﻿ with an allowance recorded:
﻿
﻿ Residential one-to-four family
$ 369
$ 21
$
-
$
-
﻿ Commercial and Multi-family
-
-
-
-
﻿ Construction
-
-
-
-
﻿ Commercial business (1)
-
-
-
-
﻿ Home equity (2)
-
-
-
-
﻿ Consumer
-
-
-
-
﻿
﻿ Sub-total:
$ 369
$ 21
$
-
$
-
﻿
﻿ Total Impaired Loans
﻿ with an allowance recorded:
$ 10,840
$ 430
$ 14,310
$ 462
﻿
__________
(1) Includes business lines of credit.
(2) Includes home equity lines of credit.
﻿
﻿
﻿
﻿
﻿
﻿
﻿ </t>
  </si>
  <si>
    <t>Troubled Debt Restructurings</t>
  </si>
  <si>
    <t xml:space="preserve">﻿
﻿
At December 31, 2018
At December 31, 2017
﻿
(In thousands)
﻿ Recorded investment in TDRs:
﻿ Accrual status
$ 22,477
$ 20,058
﻿ Non-accrual status
4,136
8,408
﻿ Total recorded investment in TDRs
$ 26,613
$ 28,466
﻿
The following table summarizes information with regard to troubled debt restructurings which occurred during the years ended December 31, 2018 and 2017 (Dollars in Thousands).
﻿
﻿
﻿
﻿
﻿ Year Ended December 31, 2018
Pre-Modification Outstanding
Post-Modification Outstanding
﻿
Number of Contracts
Recorded Investments
Recorded Investments
﻿
﻿ Acquired loans initially recorded at fair value:
﻿ Residential one-to-four family
1
$ 640
$ 640
﻿ Commercial and multi-family
1
643
778
﻿ Commercial and multi-family
2
$ 1,283
$ 1,418
﻿
The following tables summarize information with regards to troubled debt restructuring which occurred during the year ended December 31, 2018 and 2017 (dollars in thousands):
﻿
﻿
﻿
﻿ Year Ended December 31, 2017
Pre-Modification Outstanding
Post-Modification Outstanding
﻿
Number of Contracts
Recorded Investments
Recorded Investments
﻿
﻿ Originated loans:
﻿ Residential one-to-four family
2
$ 1,445
$ 1,556
﻿ Commercial and multi-family
3
4,441
4,608
﻿
﻿ Sub-total:
5
5,886
6,164
﻿
﻿ Acquired loans recorded at fair value:
﻿ Residential one-to-four family
5
1,052
1,266
﻿
﻿ Sub-total:
5
1,052
1,266
﻿
﻿ Total
10
$ 6,938
$ 7,430
﻿ </t>
  </si>
  <si>
    <t>Delinquency Status of Total Loans</t>
  </si>
  <si>
    <t xml:space="preserve">The following table sets forth the delinquency status of total loans receivable at December 31, 2018:
﻿
﻿
﻿
Loans Receivable
﻿
30-59 Days
60-90 Days
Greater Than
Total Past
Total Loans
&gt;90 Days
﻿
Past Due
Past Due
90 Days
Due
Current
Receivable
and Accruing
﻿
(In Thousands)
﻿ Originated loans:
﻿ Residential one-to-four family
$ 980
$ 1,014
$ 1,452
$ 3,446
$ 209,754
$ 213,200
$ 545
﻿ Commercial and multi-family
7,074
299
988
8,361
1,532,405
1,540,766
877
﻿ Construction
-
-
-
-
106,187
106,187
-
﻿ Commercial business (1)
1,331
-
349
1,680
135,286
136,966
-
﻿ Home equity (2)
498
87
-
585
53,686
54,271
-
﻿ Consumer
-
-
-
-
726
726
-
﻿
﻿ Sub-total:
$ 9,883
$ 1,400
$ 2,789
$ 14,072
$ 2,038,044
$ 2,052,116
$ 1,422
﻿
﻿ Acquired loans initially recorded at fair value:
﻿ Residential one-to-four family
$ 1,117
$ 520
$ 1,917
$ 3,554
$ 39,941
43,495
$
-
﻿ Commercial and multi-family
1,480
78
-
1,558
148,681
150,239
-
﻿ Construction
594
-
-
594
1,002
1,596
-
﻿ Commercial business (1)
1,876
-
46
1,922
25,451
27,373
-
﻿ Home equity (2)
682
22
42
746
17,630
18,376
-
﻿ Consumer
-
-
-
-
83
83
-
﻿
﻿ Sub-total:
$ 5,749
$ 620
$ 2,005
$ 8,374
$ 232,788
$ 241,162
$
-
﻿
﻿ Acquired loans with deteriorated credit:
﻿ Residential one-to-four family
$
-
$
-
$
-
$
-
$ 1,390
$ 1,390
$
-
﻿ Commercial and multi-family
-
-
6,012
6,012
820
6,832
-
﻿ Construction
-
-
-
-
-
-
-
﻿ Commercial business (1)
-
-
806
806
48
854
-
﻿ Home equity (2)
-
-
48
48
200
248
-
﻿ Consumer
-
-
-
-
-
-
-
﻿
﻿ Sub-total:
$
-
$
-
$ 6,866
$ 6,866
$ 2,458
$ 9,324
$
-
﻿
﻿ Total
$ 15,632
$ 2,020
$ 11,660
$ 29,312
$ 2,273,290
$ 2,302,602
$ 1,422
__________
(1) Includes business lines of credit.
(2) Includes home equity lines of credit.
﻿
Note 5 - Loans Receivable and Allowance for Loan Losses (Continued)
﻿
The following table sets forth the delinquency status of total loans receivable at December 31, 2017:
﻿
﻿
﻿
﻿
Loans Receivable
﻿
30-59 Days
60-90 Days
Greater Than
Total Past
Total Loans
&gt;90 Days
﻿
Past Due
Past Due
90 Days
Due
Current
Receivable
and Accruing
﻿
(In Thousands)
﻿ Originated loans:
﻿ Residential one-to-four family
$ 1,358
$ 1,604
$ 2,273
$ 5,235
$ 177,309
$ 182,544
$
-
﻿ Commercial and multi-family
20,210
887
-
21,097
1,192,293
1,213,390
-
﻿ Construction
5,687
-
-
5,687
44,810
50,497
-
﻿ Commercial business (1)
161
640
103
904
65,871
66,775
-
﻿ Home equity (2)
314
215
44
573
38,152
38,725
-
﻿ Consumer
8
-
-
8
1,175
1,183
-
﻿
﻿ Sub-total:
$ 27,738
$ 3,346
$ 2,420
$ 33,504
$ 1,519,610
$ 1,553,114
$
-
﻿
﻿ Acquired loans initially recorded at fair value:
﻿ Residential one-to-four family
$ 643
$ 379
$ 1,738
$ 2,760
$ 45,048
47,808
$ 315
﻿ Commercial and multi-family
1,539
-
850
2,389
44,220
46,609
-
﻿ Construction
-
-
-
-
-
-
-
﻿ Commercial business (1)
92
-
-
92
3,965
4,057
-
﻿ Home equity (2)
240
324
7
571
8,384
8,955
-
﻿ Consumer
-
-
-
-
122
122
-
﻿
﻿ Sub-total:
$ 2,514
$ 703
$ 2,595
$ 5,812
$ 101,739
$ 107,551
$ 315
﻿
﻿ Acquired loans with deteriorated credit:
﻿ Residential one-to-four family
$
-
$
-
$
-
$
-
$ 1,413
$ 1,413
$
-
﻿ Commercial and multi-family
-
-
-
-
731
731
-
﻿ Construction
-
-
-
-
-
-
-
﻿ Commercial business (1)
-
-
-
-
-
-
-
﻿ Home equity (2)
-
-
-
-
-
-
-
﻿ Consumer
-
-
-
-
-
-
-
﻿
﻿ Sub-total:
$
-
$
-
$
-
$
-
$ 2,144
$ 2,144
$
-
﻿
﻿ Total
$ 30,252
$ 4,049
$ 5,015
$ 39,316
$ 1,623,493
$ 1,662,809
$ 315
__________
(1) Includes business lines of credit.
(2) Includes home equity lines of credit. </t>
  </si>
  <si>
    <t>Loan Portfolio By Pass Rating</t>
  </si>
  <si>
    <t xml:space="preserve">The following table presents the loan portfolio types summarized by the aggregate pass rating and the classified ratings of special mention, substandard, doubtful, and loss within the Company’s internal risk rating system as of December 31, 2018. (In Thousands):
﻿
﻿
﻿
﻿
﻿
Pass
Special Mention
Substandard
Doubtful
Loss
Total
﻿
﻿ Originated loans:
﻿ Residential one-to-four family
$ 207,991
$ 2,400
$ 2,809
$
-
$
-
$ 213,200
﻿ Commercial and multi-family
1,526,591
3,608
10,567
-
-
1,540,766
﻿ Construction
105,886
301
-
-
-
106,187
﻿ Commercial business (1)
133,054
1,923
1,989
-
-
136,966
﻿ Home equity (2)
53,903
91
277
-
-
54,271
﻿ Consumer
719
7
-
-
-
726
﻿
﻿ Sub-total:
$ 2,028,144
$ 8,330
$ 15,642
$
-
$
-
$ 2,052,116
﻿
﻿ Acquired loans initially recorded at fair value:
﻿ Residential one-to-four family
$ 41,009
$ 1
$ 2,485
$
-
$
-
43,495
﻿ Commercial and multi-family
146,701
2,618
920
-
-
150,239
﻿ Construction
1,596
-
-
-
-
1,596
﻿ Commercial business (1)
26,199
1,128
46
-
-
27,373
﻿ Home equity (2)
18,309
-
67
-
-
18,376
﻿ Consumer
83
-
-
-
-
83
﻿
﻿ Sub-total:
$ 233,897
$ 3,747
$ 3,518
$
-
$
-
$ 241,162
﻿
﻿ Acquired loans with deteriorated credit:
﻿ Residential one-to-four family
$ 812
$ 562
$ 16
$
-
$
-
1,390
﻿ Commercial and multi-family
204
502
6,126
-
-
6,832
﻿ Construction
-
-
-
-
-
-
﻿ Commercial business (1)
(4)
48
810
-
-
854
﻿ Home equity (2)
199
-
49
-
-
248
﻿ Consumer
-
-
-
-
-
-
﻿
﻿ Sub-total:
$ 1,211
$ 1,112
$ 7,001
$
-
$
-
$ 9,324
﻿
﻿ Total Gross Loans
$ 2,263,252
$ 13,189
$ 26,161
$
-
$
-
$ 2,302,602
__________
(1) Includes business lines of credit.
(2) Includes home equity lines of credit.
﻿
Note 5 - Loans Receivable and Allowance for Loan Losses (Continued)
﻿
Criticized and Classified Assets .
﻿
Our policies provide for a classification system for problem assets. Under this classification system, problem assets are classified as “substandard,” “doubtful,” or “loss.”
﻿
When we classify problem assets, we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December 31, 2018, we had $ 0 in assets classified as losses. $0 in assets classified as doubtful, and $26.2 million in assets classified as substandard, of which $26.2 million were classified as impaired. The loans classified as substandard represent primarily commercial loans secured either by residential real estate, commercial real estate or heavy equipment. The loans that have been classified substandard were classified as such primarily due to payment status, because updated financial information has not been timely provided, or the collateral underlying the loan is in the process of being revalued.
﻿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 (7-9) are detailed below:
﻿
6 – Special Mention- Loans currently performing but with potential weaknesses including adverse trends in borrower’s operations, credit quality, financial strength, or possible collateral deficiency.
﻿
7 – Substandard - Loans that are inadequately protected by current sound worth, paying capacity, and collateral support. Loans on “nonaccrual” status. The loan needs special and corrective attention.
﻿
8 – Doubtful - Weaknesses in credit quality and collateral support make full collection improbable, but pending reasonable factors remain sufficient to defer the loss status.
﻿
9 – Loss - Continuance as a bankable asset is not warranted. However, this does not preclude future attempts at partial recovery.
Note 5 - Loans Receivable and Allowance for Loan Losses (Continued)
﻿
The following table presents the loan portfolio types summarized by the aggregate pass rating and the classified ratings of special mention, substandard, doubtful, and loss within the Company’s internal risk rating system as of December 31, 2017. (In Thousands):
﻿
﻿
﻿
﻿
﻿
Pass
Special Mention
Substandard
Doubtful
Loss
Total
﻿
﻿ Originated loans:
﻿ Residential one-to-four family
$ 174,985
$ 5,014
$ 2,545
$
-
$
-
$ 182,544
﻿ Commercial and multi-family
1,199,786
2,676
10,928
-
-
1,213,390
﻿ Construction
50,262
235
-
-
-
50,497
﻿ Commercial business (1)
63,323
1,672
1,738
-
42
66,775
﻿ Home equity (2)
38,018
451
256
-
-
38,725
﻿ Consumer
1,177
6
-
-
-
1,183
﻿
﻿ Sub-total:
$ 1,527,551
$ 10,054
$ 15,467
$
-
$ 42
$ 1,553,114
﻿
﻿ Acquired loans initially recorded at fair value:
﻿ Residential one-to-four family
$ 44,472
$ 481
$ 2,855
$
-
$
-
47,808
﻿ Commercial and multi-family
43,569
402
2,638
-
-
46,609
﻿ Construction
-
-
-
-
-
-
﻿ Commercial business (1)
4,057
-
-
-
-
4,057
﻿ Home equity (2)
8,896
20
32
-
7
8,955
﻿ Consumer
122
-
-
-
-
122
﻿
﻿ Sub-total:
$ 101,116
$ 903
$ 5,525
$
-
$ 7
$ 107,551
﻿
﻿ Acquired loans with deteriorated credit:
﻿ Residential one-to-four family
$ 153
$ 571
$ 689
$
-
$
-
1,413
﻿ Commercial and multi-family
218
513
-
-
-
731
﻿ Construction
-
-
-
-
-
-
﻿ Commercial business (1)
-
-
-
-
-
-
﻿ Home equity (2)
-
-
-
-
-
-
﻿ Consumer
-
-
-
-
-
-
﻿
﻿ Sub-total:
$ 371
$ 1,084
$ 689
$
-
$
-
$ 2,144
﻿
﻿ Total Gross Loans
$ 1,629,038
$ 12,041
$ 21,681
$
-
$ 49
$ 1,662,809
__________
(1) Includes business lines of credit.
(2) Includes home equity lines of credit </t>
  </si>
  <si>
    <t>Premises and Equipment (Tables)</t>
  </si>
  <si>
    <t>Summary of Premises and Equipment</t>
  </si>
  <si>
    <t xml:space="preserve">﻿
﻿
﻿
December 31,
﻿
2018
2017
﻿
(In Thousands)
﻿ Land
$ 2,116
$ 2,116
﻿ Buildings and improvements
14,990
14,853
﻿ Leasehold improvements
8,805
5,968
﻿ Furniture, fixtures and equipment
12,117
10,800
﻿
38,028
33,737
﻿ Accumulated depreciation and amortization
(17,735)
(14,969)
﻿
$ 20,293
$ 18,768
﻿ </t>
  </si>
  <si>
    <t>Minimum Obligation under Non-cancelable Lease Agreement</t>
  </si>
  <si>
    <t xml:space="preserve">﻿
﻿
﻿ 2018
$ 3,137
﻿ 2019
2,970
﻿ 2020
2,730
﻿ 2021
2,520
﻿ 2022
1,744
﻿ Thereafter
5,016
﻿
$ 18,117
﻿ </t>
  </si>
  <si>
    <t>Interest Receivable (Tables)</t>
  </si>
  <si>
    <t>Summary of Interest Receivable</t>
  </si>
  <si>
    <t xml:space="preserve">﻿
﻿
﻿
December 31,
﻿
2018
2017
﻿
(In Thousands)
﻿ Loans
$ 8,122
$ 5,845
﻿ Securities
256
308
﻿
$ 8,378
$ 6,153
﻿ </t>
  </si>
  <si>
    <t>Deposits (Tables)</t>
  </si>
  <si>
    <t>Schedule of Deposits</t>
  </si>
  <si>
    <t xml:space="preserve">﻿
﻿
﻿
December 31,
﻿
2018
2017
﻿
(In Thousands)
﻿ Demand:
﻿ Non-interest bearing
$ 263,960
$ 201,043
﻿ Interest bearing
330,474
297,040
﻿ Money market
221,898
258,632
﻿
816,332
756,715
﻿ Savings and club
260,547
148,022
﻿ Certificates of deposit
1,103,845
664,633
﻿
$ 2,180,724
$ 1,569,370
﻿ </t>
  </si>
  <si>
    <t>Schedule of Maturities of Time Certificates of Deposits</t>
  </si>
  <si>
    <t xml:space="preserve">﻿
﻿
Amount
﻿ 2019
$ 788,313
﻿ 2020
221,127
﻿ 2021
62,300
﻿ 2022
21,137
﻿ 2023
9,749
﻿ Thereafter
1,219
﻿
$ 1,103,845
﻿ </t>
  </si>
  <si>
    <t>Short-Term Debt and Long-Term Debt (Tables)</t>
  </si>
  <si>
    <t>Short-term Borrowings</t>
  </si>
  <si>
    <t xml:space="preserve">﻿
﻿
﻿
December 31,
﻿
2018
2017
2016
﻿
﻿
Amount
Amount
Amount
﻿
( In Thousands)
﻿ Balance at end of period
$
-
$
-
$ 20,000
﻿ Average balance outstanding during the year
$ 749
$ 1,016
$ 103
﻿ Highest month-end balance during the year
$ 44,000
$ 35,000
$ 20,000
﻿ Average interest rate during the year
2.09
%
1.02
%
0.88
%
﻿ Weighted average interest rate at year-end
-
%
-
%
1.00
%
﻿
﻿ </t>
  </si>
  <si>
    <t>Long Term Debt</t>
  </si>
  <si>
    <t xml:space="preserve">﻿
﻿
﻿
December 31,
﻿
2018
2017
﻿
Weighted Average Rate
Amount ($000s)
Weighted Average Rate
Amount ($000s)
﻿ Federal Home Loan Bank Advances:
﻿
Maturing by December 31,
﻿
﻿ 2018
-
%
$
-
1.41
%
$ 25,000
﻿ 2019
1.86
50,000
1.86
50,000
﻿ 2020
1.85
50,000
1.68
40,000
﻿ 2021
2.19
68,000
1.83
38,000
﻿ 2022
2.45
52,800
2.03
32,000
﻿ 2023
2.90
25,000
-
-
﻿
﻿
2.18
%
$ 245,800
1.78
%
$ 185,000
﻿ </t>
  </si>
  <si>
    <t>Regulatory Matters (Tables)</t>
  </si>
  <si>
    <t>Schedule of Compliance with Regulatory Capital Requirements under Banking Regulations</t>
  </si>
  <si>
    <t xml:space="preserve">﻿
﻿
For Capital Adequacy
To be Well Capitalized under Prompt Corrective
﻿
Actual
Purposes
Action Provisions
﻿
﻿
Amount
Ratio
Amount
Ratio
Amount
Ratio
﻿
(Dollars in Thousands)
﻿ As of December 31, 2018
﻿ Bank
﻿ Total capital (to risk-weighted assets) $255,631
12.01
% $170,222
8.00
% $212,777
10.00
%
﻿ Tier 1 capital (to risk-weighted assets) 233,272
10.96
127,666
6.00
170,222
8.00
﻿ Common Equity Tier 1 (to risk-weighted assets) 233,272
10.96
95,750
4.50
138,305
6.50
﻿ Tier 1 capital (to average assets) 233,272
8.72
106,999
4.00
133,749
5.00
﻿
﻿ As a result of the Economic Growth, Regulatory Relief, and Consumer Protection Act, effective for September 30, 2018, bank holding companies with consolidated assets of less than $3 billion are no longer required to file Federal Reserve Board reports for holding companies. As such, the Company is no longer subject to capital adequacy requirements.
﻿
﻿ As of December 31, 2017
﻿ Bank
﻿ Total capital (to risk-weighted assets) $199,637
13.24
% $120,605
8.00
% $150,757
10.00
%
﻿ Tier 1 capital (to risk-weighted assets) 182,262
12.09
90,454
6.00
120,605
8.00
﻿ Common Equity Tier 1 (to risk-weighted assets) 182,262
12.09
67,841
4.50
97,992
6.50
﻿ Tier 1 capital (to average assets) 182,262
9.50
76,712
4.00
95,890
5.00
﻿ Company
﻿ Total capital (to risk-weighted assets) $201,095
13.33
% $120,605
8.00
%
N/A
N/A
﻿ Tier 1 capital (to risk-weighted assets) 183,720
12.18
90,495
6.00
N/A
N/A
﻿ Common Equity Tier 1 (to risk-weighted assets) 166,355
11.03
67,871
4.50
N/A
N/A
﻿ Tier 1 capital (to average assets) 183,720
9.58
76,733
4.00
N/A
N/A
﻿ </t>
  </si>
  <si>
    <t>Benefits Plans (Tables)</t>
  </si>
  <si>
    <t>Pension Plan's Funded Status</t>
  </si>
  <si>
    <t xml:space="preserve">﻿
﻿
﻿ Change in Benefit Obligation:
December 31,
﻿
2018
2017
﻿
(In Thousands)
﻿ Benefit obligation, beginning of year
$ 7,925
$ 7,488
﻿ Interest cost
277
300
﻿ Actuarial loss (gain)
(126)
695
﻿ Benefits paid
(481)
(481)
﻿ Lump sum distributions
(14)
(77)
﻿ Benefit obligation, ending
$ 7,581
$ 7,925
﻿ Change in Plan Assets:
﻿ Fair value of assets, beginning of year
$ 7,963
$ 7,646
﻿ Actual (loss) return on plan assets
(504)
875
﻿ Benefits paid
(481)
(481)
﻿ Lump sum distributions
(14)
(77)
﻿ Fair value of assets, ending
$ 6,964
$ 7,963
﻿ Reconciliation of Funded Status:
﻿ Accumulated benefit obligation
$ 7,581
$ 7,925
﻿ Projected benefit obligation
$ 7,581
$ 7,925
﻿ Fair value of assets
6,964
7,963
﻿ Funded (unfunded) status, included in other liabilities, net
$ (617)
$ 38
﻿ Valuation assumptions used to determine benefit obligation at period end:
﻿ Discount rate
4.22%
3.60%
﻿ Salary increase rate
N/A
N/A
﻿ </t>
  </si>
  <si>
    <t>Net Periodic Pension Expense</t>
  </si>
  <si>
    <t xml:space="preserve">﻿
﻿
﻿ Net Periodic Pension Expense:
December 31,
﻿
2018
2017
﻿
(In Thousands)
﻿ Interest cost
$ 277
$ 300
﻿ Expected return on assets
(463)
(444)
﻿ Amortization of net loss
144
118
﻿ Net Periodic Pension (Credit)
$ (42)
$ (26)
﻿ Valuation assumptions used to determine net periodic benefit cost for the year:
﻿ Discount rate
3.60%
4.14%
﻿ Long term rate of return on plan assets
6.00%
6.00%
﻿ Salary increase rate
N/A
N/A
﻿ </t>
  </si>
  <si>
    <t>Asset Allocation Parameters by Asset Class</t>
  </si>
  <si>
    <t xml:space="preserve">﻿
﻿
﻿ Asset Allocation Parameters by Asset Class
﻿
Minimum
Target
Maximum
﻿ Equity
﻿ Large-Cap U.S.
47%
﻿ Mid/Small-Cap U.S.
12%
﻿ Non-U.S.
0%
﻿ Total-Equity
40%
59%
60%
﻿
﻿ Fixed Income
﻿ Long/Short Duration
39%
﻿ Money Market/Certificates of Deposit
2%
﻿ Total-Fixed Income
40%
41%
60%
﻿
﻿
﻿ </t>
  </si>
  <si>
    <t>Schedule of Fair Value of Plan Assets</t>
  </si>
  <si>
    <t xml:space="preserve">The fair values of the Pension Plan assets at December 31, 2018, by asset category (see Note 16 for the definitions of levels), are as follows (In Thousands):
﻿
﻿
﻿
﻿ Asset Category
Total
(Level 1)
(Level 2)
(Level 3)
﻿ Mutual funds-Equity
﻿ Large-Cap Value (a)
$ 1,891
$ 1,891
$
-
$
-
﻿ Mid-Cap Value (b)
304
304
-
-
﻿ Large Blend (e)
1,404
1,404
-
-
﻿ Mutual Funds-Fixed Income
﻿ World Bond (c)
877
877
-
-
﻿ Multi-Sector Bond (d)
894
894
-
-
﻿ High Yield Bond (f)
895
895
-
-
﻿ Stock
﻿ BCB Common Stock
543
543
-
-
﻿ Cash Equivalents
﻿ Money Market
$ 156
$ 156
$
-
$
-
﻿ Total
$ 6,964
$ 6,964
$
-
$
-
﻿
The fair values of the Company’s pension plan assets at December 31, 2017, by asset category (see Note 16 for the definitions of levels), are as follows (In Thousands):
﻿
﻿
﻿
﻿
﻿
﻿
﻿
﻿ Asset Category
Total
(Level 1)
(Level 2)
(Level 3)
﻿ Mutual funds-Equity
﻿ Large-Cap Value (a)
$ 2,194
$ 2,194
$
-
$
-
﻿ Mid-Cap Value (b)
386
386
-
-
﻿ Large Blend (e)
1,585
1,585
-
-
﻿ Mutual Funds-Fixed Income
﻿ World Bond (c)
932
932
-
-
﻿ Multi-Sector Bond (d)
980
980
-
-
﻿ High Yield Bond (f)
1,007
1,007
-
-
﻿ Stock
﻿ BCB Common Stock
751
751
-
-
﻿ Cash Equivalents
﻿ Money Market
$ 128
$ 128
$
-
$
-
﻿ Total
$ 7,963
$ 7,963
$
-
$
-
﻿
﻿
﻿
﻿
﻿
﻿
﻿
﻿
﻿
﻿
﻿
﻿
Note 12 - Benefits Plan (Continued)
﻿
a)
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
b)
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
c)
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
d)
Multi Sector portfolios seek income by diversifying their assets among several fixed-income sectors, usually U.S. government obligations, foreign bonds, and high-yield domestic debt securities.
e)
This fund invests in 500 of the largest U.S. companies, which span many different industries and account for about three-fourths of the U.S. Stock Markets value.
f)
High Yield Bond funds invest at least 65% of assets in bonds rated below BBB. This fund seeks to provide shareholders with a high level of current income with capital growth as a secondary objective. </t>
  </si>
  <si>
    <t>Expected Benefit Payments</t>
  </si>
  <si>
    <t xml:space="preserve">﻿
﻿
﻿ 2019
$ 543
﻿ 2020
533
﻿ 2021
519
﻿ 2022
511
﻿ 2023
511
﻿ 2024-2028
2,456
﻿
﻿ </t>
  </si>
  <si>
    <t>Summary of Share-Based Compensation Expense</t>
  </si>
  <si>
    <t xml:space="preserve">﻿
﻿
﻿
Years Ended December 31,
﻿
2018
2017
2016
﻿ Stock Option Expense
$ 236
$ 199
$ 125
﻿ Restricted Stock Expense
15
-
-
﻿ Total share-based compensation expense
$ 251
$ 199
$ 125
﻿
﻿ </t>
  </si>
  <si>
    <t>Summary of Restricted Shares</t>
  </si>
  <si>
    <t xml:space="preserve">﻿
﻿
﻿
Number of Shares Awarded
Weighted Average Grant Date Fair Value
﻿ Non-vested at December 31, 2017
﻿ Granted 67,321
$ 11.26
﻿ Vested
-
-
﻿ Forfeited
-
-
﻿ Non-vested at December 31, 2018 67,321
$ 11.26
﻿
﻿ </t>
  </si>
  <si>
    <t>Summary of Stock Option Activity</t>
  </si>
  <si>
    <t xml:space="preserve">﻿
﻿
Number of Options
Range of Exercise Price
Weighted Average Exercise Price
Weighted Average Remaining Contractual Term
Aggregate Intrinsic Value (000's)
﻿ Outstanding at January 1, 2017
575,000
$
8.93 -13.32
$ 10.78
7.94 years
$ 1,198
﻿ Options forfeited
(35,000)
8.93 -13.32
10.75
﻿ Options exercised
(700)
10.55
10.55
﻿ Options granted
350,000
12.40
12.40
﻿ Options expired
-
-
-
﻿ Outstanding at December 31, 2017
889,300
$
8.93 -13.32
$ 11.42
8.06 years
$ 1,855
﻿ Options forfeited
(69,300)
9.03 -13.32
11.78
﻿ Options exercised
(15,400)
9.03 -13.32
10.96
﻿ Options granted
300,000
11.26
11.26
﻿ Options expired
-
-
-
﻿ Outstanding at December 31, 2018
1,104,600
$
8.93 -13.32
$ 11.36
7.84 years
$ 194
﻿ Exercisable at December 31, 2018
252,633
﻿
﻿ </t>
  </si>
  <si>
    <t>Schedule of Assumptions Used</t>
  </si>
  <si>
    <t xml:space="preserve">﻿
﻿
﻿ The key valuation assumptions and fair value of stock options granted during the twelve months ended December 31, 2018 were:
﻿
Directors
Employees
﻿ Expected life 7.36
years
-
years
﻿ Risk-free interest rate 2.80
%
-
%
﻿ Volatility 23.39
%
-
%
﻿ Dividend yield 4.97
%
-
%
﻿ Fair value $1.50
-
﻿
﻿
﻿
﻿ +
﻿
﻿ The key valuation assumptions and fair value of stock options granted during the twelve months ended December 31, 2017 were:
﻿
﻿ Expected life 7.70
years 7.70
years
﻿ Risk-free interest rate 2.04
% 2.04
%
﻿ Volatility 27.69
% 27.69
%
﻿ Dividend yield 4.52
% 4.52
%
﻿ Fair value $2.06
$2.06
﻿ </t>
  </si>
  <si>
    <t>Income Taxes (Tables)</t>
  </si>
  <si>
    <t>Components of Income Tax Expense</t>
  </si>
  <si>
    <t xml:space="preserve">﻿
﻿
﻿
Years Ended December 31,
﻿
2018
2017
2016
﻿
(In Thousands)
﻿ Current income tax expense:
﻿ Federal
$ 6,191
$ 5,020
$ 2,632
﻿ State
3,366
1,279
1,139
﻿
9,557
6,299
3,771
﻿ Deferred income tax expense:
﻿ Federal
(1,288)
1,277
1,439
﻿ Federal - remeasurement of deferred tax assets and liabilities (a)
-
2,183
-
﻿ State
(787)
472
48
﻿
(2,075)
3,932
1,487
﻿ Total Income Tax Expense
$ 7,482
$ 10,231
$ 5,258
﻿ </t>
  </si>
  <si>
    <t>Deferred Tax Assets and Liabilities</t>
  </si>
  <si>
    <t xml:space="preserve">﻿
﻿
﻿
December 31,
﻿
2018
2017
﻿ Deferred income tax assets:
(In Thousands)
﻿ Allowance for loan losses
$ 5,805
$ 4,884
﻿ Other real estate owned expenses
29
78
﻿ Non-accrual interest
700
199
﻿ Depreciation
311
-
﻿ Benefit Plan-accumulated other comprehensive loss
850
641
﻿ Valuation adjustment on loans receivable acquired
4,113
627
﻿ Unrealized loss on securities available for sale
965
587
﻿ Net operating loss carry forwards
1,832
-
﻿ Other
725
323
﻿
15,330
7,339
﻿ Deferred income tax liabilities:
﻿ Valuation adjustment on premises and equipment acquired
548
637
﻿ Depreciation
-
243
﻿ SBA Servicing Asset
766
750
﻿ Benefit Plans
415
565
﻿
1,729
2,195
﻿ Net Deferred Tax Asset
$ 13,601
$ 5,144
﻿ </t>
  </si>
  <si>
    <t>Effective Income Tax Rate Reconciliation</t>
  </si>
  <si>
    <t xml:space="preserve">﻿
﻿
﻿
Years Ended December 31,
﻿
2018
2017
2016
﻿
(In Thousands)
﻿ Federal income tax expense at statutory rate
$ 5,091
$ 6,966
$ 4,532
﻿ Increases in income taxes resulting from:
﻿ State income tax , net of federal income tax effect
2,252
1,148
781
﻿ Remeasurement of deferred tax assets and liabilities
-
2,183
-
﻿ Other items, net
139
(66)
(55)
﻿ Effective Income Tax Expense
$ 7,482
$ 10,231
$ 5,258
﻿ Effective Income Tax Rate
30.9
%
50.6
%
39.7
%
﻿ </t>
  </si>
  <si>
    <t>Commitments and Contingencies (Tables)</t>
  </si>
  <si>
    <t>Loan Related Commitments</t>
  </si>
  <si>
    <t xml:space="preserve">﻿
﻿
﻿
December 31,
﻿
2018
2017
﻿
(In Thousands)
﻿ Loan origination
$ 27,942
$ 139,451
﻿ Standby letters of credit
3,108
2,677
﻿ Construction loans in process
96,657
50,008
﻿ Unused lines of credit
112,207
69,987
﻿
$ 239,914
$ 262,123
﻿ </t>
  </si>
  <si>
    <t>Acquisition of IA Bancorp, Inc. (Tables)</t>
  </si>
  <si>
    <t>Summary of Acquisition, Consideration Paid and Fair Value of Assets Acquired and Liabilities Assumed</t>
  </si>
  <si>
    <t xml:space="preserve">﻿
﻿
﻿
Estimated Fair Value
﻿
At April 17, 2018
﻿
(in thousands)
﻿ Consideration paid:
﻿ Common stock issued in acquisition
$ 9,952
﻿ Cash paid for exchange of IAB shares
2,550
﻿ Preferred stock
7,453
﻿ Total consideration paid
19,955
﻿ Assets acquired:
﻿ Cash and cash equivalents
7,597
﻿ Investment securities available for sale
13,811
﻿ Restricted investment in bank stocks
1,163
﻿ Loans
182,578
﻿ Premises and equipment, net
2,834
﻿ Other real estate owned, net
328
﻿ Accrued interest receivable
612
﻿ Core deposit intangible
430
﻿ Deferred tax asset
5,843
﻿ Other assets
1,122
﻿ Total assets acquired
216,318
﻿ Liabilities assumed:
﻿ Deposits
178,436
﻿ Borrowings
20,015
﻿ Accrued interest payable
120
﻿ Other liabilities
3,024
﻿ Total liabilities assumed
201,595
﻿ Net assets acquired
14,723
﻿ Goodwill recorded in acquisition
$ 5,232
﻿ </t>
  </si>
  <si>
    <t>Summary of Fair Value Adjustments of Loans Acquired</t>
  </si>
  <si>
    <t xml:space="preserve">﻿
﻿
﻿
At April 17, 2018
﻿
(in thousands)
﻿
﻿ Gross principal balance
$ 192,437
﻿ Fair value adjustment on pools of homogeneous loans
(5,895)
﻿ Fair value adjustment on acquired impaired loans
(3,964)
﻿ Fair value of acquired loans
$ 182,578
﻿ </t>
  </si>
  <si>
    <t>Summary of Credit Adjustment on Acquired Impaired Loans</t>
  </si>
  <si>
    <t xml:space="preserve">﻿
﻿
﻿
At April 17, 2018
﻿
(in thousands)
﻿
﻿ Contractually required principal and interest at acquisition
$ 18,732
﻿ Contractual cash flows not expected to be collected (non-accretable
﻿ discount, includes principal and interest)
(4,750)
﻿ Expected cash flows at acquisition
13,982
﻿ Interest component of expected cash flows (accretable discount)
(1,338)
﻿ Fair value of loans acquired accounted for under ASC 310-30
12,644
﻿ </t>
  </si>
  <si>
    <t>Schedule of Combined Pro Forma Information</t>
  </si>
  <si>
    <t xml:space="preserve">﻿
﻿
﻿
Pro forma Combined
Pro forma Combined
﻿
Twelve Months Ended December 31, 2018
Twelve Months Ended December 31, 2017
﻿
(In Thousands, except per share data)
(In Thousands, except per share data)
﻿ Interest income
$ 108,108
$ 80,582
﻿ Interest Expense
28,269
16,540
﻿ Provision for loan losses
5,130
2,110
﻿ Non-interest income
8,015
7,538
﻿ Non-interest expense
57,873
48,651
﻿ Income Taxes
7,664
10,413
﻿ Net Income
17,187
10,406
﻿
﻿ Earnings per diluted share
$ 1.04
$ 0.79
﻿ </t>
  </si>
  <si>
    <t>Fair Value Measurements and Fair Values of Financial Instruments (Tables)</t>
  </si>
  <si>
    <t>Fair Value Measurements, Recurring</t>
  </si>
  <si>
    <t xml:space="preserve">﻿
﻿
﻿
(Level 1)
(Level 2)
﻿
Quoted Prices in
Significant
(Level 3)
﻿
Active Markets
Other
Significant
﻿
for Identical
Observable
Unobservable
﻿ Description
Total
Assets
Inputs
Inputs
﻿
(In Thousands)
﻿ As of December 31, 2018:
﻿ Securities Available for Sale
﻿ Residential mortgage backed securities
$ 115,640
$
-
$ 115,640
$
-
﻿ Municipal obligations
3,695
-
3,695
-
﻿ Total Securities Available for Sale
119,335
-
119,335
-
﻿
﻿ Preferred stock
7,672
7,672
-
-
﻿ Equity Investments
$ 7,672
$ 7,672
$
-
$
-
﻿
﻿ As of December 31, 2017:
﻿ Securities Available for Sale
﻿ Residential mortgage backed securities
$ 111,793
$
-
$ 111,793
$
-
﻿ Municipal obligations
2,502
-
2,502
-
﻿ Total Securities Available for Sale
114,295
-
114,295
-
﻿
﻿ Preferred stock
8,294
8,294
-
-
﻿ Equity Investments
$ 8,294
$ 8,294
$
-
$
-
﻿ </t>
  </si>
  <si>
    <t>Fair Value Measurements, Nonrecurring</t>
  </si>
  <si>
    <t xml:space="preserve">﻿
﻿
﻿
(Level 1)
(Level 2)
﻿
Quoted Prices in
Significant
(Level 3)
﻿
Active Markets
Other
Significant
﻿
for Identical
Observable
Unobservable
﻿ Description
Total
Assets
Inputs
Inputs
﻿
(In Thousands)
﻿ As of December 31, 2018:
﻿ Impaired loans
$ 7,288
$
-
$
-
$ 7,288
﻿ Other real estate owned
$ 1,333
$
-
$
-
$ 1,333
﻿
﻿ As of December 31, 2017:
﻿ Impaired loans
$ 10,369
$
-
$
-
$ 10,369
﻿ Other real estate owned
$ 532
$
-
$
-
$ 532
﻿ </t>
  </si>
  <si>
    <t>Quantitative Information about Level 3 Fair Value Measurements</t>
  </si>
  <si>
    <t xml:space="preserve">The following table presents additional quantitative information about assets measured at fair value on a nonrecurring basis and for which the Company has utilized adjusted Level 3 inputs to determine fair value, (Dollars in thousands):
﻿
﻿
﻿
﻿
﻿ Quantitative Information about Level 3 Fair Value Measurements
﻿
Fair Value
Valuation
Unobservable
Range
﻿
Estimate
Techniques
Input
﻿ December 31, 2018:
﻿ Impaired Loans
$
7,288
Appraisal of collateral (1)
Appraisal adjustments (2)
0% -10%
﻿
﻿ Other Real Estate Owned
$
1,333
Appraisal of collateral (1)
Appraisal adjustments (2)
0% -10%
﻿
﻿
﻿
﻿
﻿
﻿ Quantitative Information about Level 3 Fair Value Measurements
﻿
Fair Value
Valuation
Unobservable
Range
﻿
Estimate
Techniques
Input
﻿ December 31, 2017:
﻿ Impaired Loans
$
10,369
Appraisal of collateral (1)
Appraisal adjustments (2)
0% -10%
﻿
﻿ Other Real Estate Owned
$
532
Appraisal of collateral (1)
Appraisal adjustments (2)
0% -10%
﻿
﻿
(1)
Fair value is generally determined through independent appraisals of the underlying collateral, which generally include various level 3 inputs which are not identifiable.
(2)
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 </t>
  </si>
  <si>
    <t>Carrying Values and Estimated Fair Values of Financial Instruments</t>
  </si>
  <si>
    <t xml:space="preserve">The carrying values and estimated fair values of financial instruments were as follows at December 31, 2018 and 2017:
﻿
﻿
﻿
﻿
As of December 31, 2018
﻿
﻿
Quoted Prices in Active
Significant
Significant
﻿
Carrying
Markets for Identical Assets
Other Observable Inputs
Unobservable Inputs
﻿
Value
Fair Value
(Level 1)
(Level 2)
(Level 3)
﻿
﻿
(In Thousands)
﻿ Financial assets:
﻿ Cash and cash equivalents
$ 195,264
$ 195,264
$ 195,264
$
-
$
-
﻿ Interest-earning time deposits
735
735
735
-
-
﻿ Debt securities available for sale
119,335
119,335
-
119,335
-
﻿ Equity investments
7,672
7,672
7,672
-
-
﻿ Loans held for sale
1,153
1,153
-
1,153
-
﻿ Loans receivable, net
2,278,492
2,245,150
-
-
2,245,150
﻿ FHLB of New York stock, at cost
13,405
13,405
-
13,405
-
﻿ Accrued interest receivable
8,378
8,378
-
8,378
-
﻿
﻿ Financial liabilities:
﻿ Deposits
2,180,724
2,189,404
1,075,539
1,113,865
-
﻿ Debt
245,800
244,049
-
244,049
-
﻿ Subordinated debentures
36,577
36,316
-
36,316
-
﻿ Accrued interest payable
2,561
2,561
-
2,561
-
﻿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Debt securities available for sale
114,295
114,295
-
114,295
-
﻿ Equity investments
8,294
8,294
8,294
-
-
﻿ Loans held for sale
1,295
1,295
-
1,295
-
﻿ Loans receivable, net
1,643,677
1,643,626
-
-
1,643,626
﻿ FHLB of New York stock, at cost
10,211
10,211
-
10,211
-
﻿ Accrued interest receivable
6,153
6,153
-
6,153
-
﻿
﻿ Financial liabilities:
﻿ Deposits
1,569,370
1,578,382
903,155
673,227
-
﻿ Debt
185,000
182,947
-
182,947
-
﻿ Subordinated debentures
4,124
4,078
-
4,078
-
﻿ Accrued interest payable
791
791
-
791
-
﻿ </t>
  </si>
  <si>
    <t>Accumulated Other Comprehensive Loss (Tables)</t>
  </si>
  <si>
    <t>Components of Accumulated Other Comprehensive Loss</t>
  </si>
  <si>
    <t xml:space="preserve">﻿
﻿
At December 31,
﻿
2018
2017
﻿
(In Thousands)
﻿
﻿ Net unrealized loss on securities available for sale
$ (3,907)
$ (2,089)
﻿ Tax effect
965
587
﻿ Net of tax amount
(2,942)
(1,502)
﻿
﻿ Benefit plan adjustments
(2,984)
(2,281)
﻿ Tax effect
850
641
﻿ Net of tax amount
(2,134)
(1,640)
﻿
﻿ Accumulated other comprehensive loss
$ (5,076)
$ (3,142)
﻿
﻿
﻿ </t>
  </si>
  <si>
    <t>Parent Only Condensed Financial Information (Tables)</t>
  </si>
  <si>
    <t>Statements of Financial Condition</t>
  </si>
  <si>
    <t xml:space="preserve">﻿
﻿
﻿ STATEMENTS OF FINANCIAL CONDITION
﻿
Years Ended December 31,
﻿
2018
2017
﻿
(In Thousands)
﻿ Assets
﻿ Cash and due from banks
$ 1,200
$ 852
﻿ Investment in subsidiaries
235,728
179,120
﻿ Restricted common stock
124
124
﻿ Other assets
792
683
﻿ Total assets
237,844
180,779
﻿ Liabilities and Stockholders' Equity
﻿ Liabilities
﻿ Subordinated debentures
$ 36,577
$ 4,124
﻿ Other Liabilities
1,052
201
﻿ Total liabilities
37,629
4,325
﻿ Stockholder's Equity
200,215
176,454
﻿ Total Liabilities and Stockholders' Equity
$ 237,844
$ 180,779
﻿ </t>
  </si>
  <si>
    <t>Statements of Operations</t>
  </si>
  <si>
    <t xml:space="preserve">﻿
﻿
﻿ STATEMENTS OF OPERATIONS
﻿
Years Ended December 31,
﻿
2018
2017
2016
﻿
(In Thousands)
﻿ Dividends from Bank
$ 13,936
$ 7,951
$ 6,627
﻿ Interest and dividends from investments
9
-
-
﻿ Total Income
13,945
7,951
6,627
﻿ Interest expense, borrowed money
1110
158
137
﻿ Other
215
212
176
﻿ Total Expense
1325
370
313
﻿ Income before Income Tax Expense and Equity in Undistributed Earnings of Subsidiaries
12,620
7,581
6,314
﻿ Income tax benefit
(270)
(126)
(107)
﻿ Income before Equity in Undistributed Earnings of Subsidiaries
12,890
7,707
6,421
﻿ Equity in undistributed earnings of subsidiaries
3,873
2,275
1,582
﻿ Net Income
$ 16,763
$ 9,982
$ 8,003
﻿ </t>
  </si>
  <si>
    <t>Statements of Cash Flows</t>
  </si>
  <si>
    <t xml:space="preserve">﻿
﻿
﻿ STATEMENTS OF CASH FLOWS
﻿
Years Ended December 31,
﻿
2018
2017
2016
﻿
(In Thousands)
﻿ Cash Flows from Operating Activities
﻿ Net Income
$ 16,763
$ 9,982
$ 8,003
﻿ Adjustments to reconcile net income to net cash provided by operating activities:
﻿ Amortization
116
-
-
﻿ Equity in undistributed (earnings) of subsidiaries
(3,873)
(2,275)
(1,582)
﻿ Decrease (increase) in other assets
(109)
(166)
1,087
﻿ (Decrease) increase in other liabilities
851
(84)
(35)
﻿ Net Cash Provided By Operating Activities
13,748
7,457
7,473
﻿ Cash Flows from Investing Activities
﻿ Additional investment in subsidiary
(36,887)
(41,389)
1,710
﻿ Net Cash Used In Investing Activities
$ (36,887)
$ (41,389)
$ 1,710
﻿ Cash Flows from Financing Activities
﻿ Proceeds from issuance of preferred stock
-
9,496
-
﻿ Redemption of preferred stock
-
(11,720)
(1,710)
﻿ Proceeds from issuance of common stock
506
43,314
336
﻿ Proceeds from issuance of subordinated debt
32,337
-
-
﻿ Cash dividends paid
(9,356)
(7,158)
(6,952)
﻿ Purchase of treasury stock
-
(13)
(7)
﻿ Net Cash Provided by (Used in) Financing Activities
23,487
33,919
(8,333)
﻿ Net Increase (decrease) in Cash and Cash Equivalents
348
(13)
850
﻿ Cash and Cash Equivalents - Beginning
$ 852
$ 865
$ 15
﻿ Cash and Cash Equivalents - Ending
$ 1,200
$ 852
$ 865
﻿
﻿ </t>
  </si>
  <si>
    <t>Quarterly Financial Data (Tables)</t>
  </si>
  <si>
    <t>Summary of Quarterly Financial Data</t>
  </si>
  <si>
    <t xml:space="preserve">﻿
﻿
﻿
Year Ended December 2018
﻿
First Quarter
Second Quarter
Third Quarter
Fourth Quarter
﻿ Interest income
$ 20,942
$ 25,696
$ 27,971
$ 30,488
﻿ Interest expense
4,502
5,706
7,891
9,317
﻿ Net Interest Income
16,440
19,990
20,080
21,171
﻿ Provision for loan losses
1,342
2,060
907
821
﻿ Net Interest Income, after Provision for loan losses
15,098
17,930
19,173
20,350
﻿ Non-interest income
3,386
1,563
1,852
1,159
﻿ Non-interest expense
12,011
15,980
14,391
13,884
﻿ Income before Income Taxes
6,473
3,513
6,634
7,625
﻿ Income taxes
1,841
1,200
2,040
2,401
﻿ Net Income
$ 4,632
$ 2,313
$ 4,594
$ 5,224
﻿ Preferred stock dividends
166
262
263
262
﻿ Net income available to common stockholders:
$ 4,466
$ 2,051
$ 4,331
4,962
﻿ Net income per common share:
﻿ Basic
$ 0.30
$ 0.13
$ 0.27
$ 0.31
﻿ Diluted
$ 0.29
$ 0.13
$ 0.27
$ 0.31
﻿ Dividends per common share
$ 0.14
$ 0.14
$ 0.14
$ 0.14
﻿
﻿
﻿
﻿
﻿
﻿
﻿
﻿
Year Ended December 2017
﻿
First Quarter
Second Quarter
Third Quarter
Fourth Quarter
﻿ Interest income
$ 18,455
$ 19,069
$ 19,406
$ 20,641
﻿ Interest expense
3,850
4,006
3,832
3,999
﻿ Net Interest Income
14,605
15,063
15,574
16,642
﻿ Provision for loan losses
498
776
511
325
﻿ Net Interest Income, after Provision for loan losses
14,107
14,287
15,063
16,317
﻿ Non-interest income
2,313
2,022
1,633
1,515
﻿ Non-interest expense
11,562
12,148
11,299
12,034
﻿ Income before Income Taxes
4,858
4,161
5,397
5,798
﻿ Income taxes
1,945
1,648
2,180
4,458
﻿ Net Income
$ 2,913
$ 2,513
$ 3,217
$ 1,340
﻿ Preferred stock dividends
118
165
166
165
﻿ Net income available to common stockholders:
$ 2,795
$ 2,348
$ 3,051
1,175
﻿ Net income per common share:
﻿ Basic
$ 0.25
$ 0.21
$ 0.25
$ 0.05
﻿ Diluted
$ 0.25
$ 0.21
$ 0.25
$ 0.04
﻿ Dividends per common share
$ 0.14
$ 0.14
$ 0.14
$ 0.14
﻿
﻿
﻿ </t>
  </si>
  <si>
    <t>Organization and Stock Offerings (Narrative) (Details)</t>
  </si>
  <si>
    <t>Apr. 17, 2018USD ($)item</t>
  </si>
  <si>
    <t>Sep. 19, 2017USD ($)shares</t>
  </si>
  <si>
    <t>Sep. 12, 2017USD ($)$ / sharesshares</t>
  </si>
  <si>
    <t>Sep. 30, 2017$ / sharesshares</t>
  </si>
  <si>
    <t>Mar. 31, 2017</t>
  </si>
  <si>
    <t>Apr. 30, 2017USD ($)$ / sharesshares</t>
  </si>
  <si>
    <t>Feb. 28, 2017USD ($)</t>
  </si>
  <si>
    <t>Feb. 29, 2016USD ($)shares</t>
  </si>
  <si>
    <t>Dec. 31, 2018USD ($)item$ / sharesshares</t>
  </si>
  <si>
    <t>Dec. 31, 2017USD ($)$ / sharesshares</t>
  </si>
  <si>
    <t>Dec. 31, 2016USD ($)</t>
  </si>
  <si>
    <t>Organization And Stock Offerings Disclosure [Line Items]</t>
  </si>
  <si>
    <t>Number of locations | item</t>
  </si>
  <si>
    <t>Number of series of shares acquired | item</t>
  </si>
  <si>
    <t>Proceeds from issuance of common stock</t>
  </si>
  <si>
    <t>Preferred stock redeemed</t>
  </si>
  <si>
    <t>Preferred stock, shares outstanding | shares</t>
  </si>
  <si>
    <t>IA Bancorp, Inc. [Member]</t>
  </si>
  <si>
    <t>Share exchange rate</t>
  </si>
  <si>
    <t>Number of series of shares issued | item</t>
  </si>
  <si>
    <t>Consideration paid</t>
  </si>
  <si>
    <t>Shares issued | shares</t>
  </si>
  <si>
    <t>Shares issued, price per share | $ / shares</t>
  </si>
  <si>
    <t>Shares issued for over-allotment | shares</t>
  </si>
  <si>
    <t>Stock issuance costs</t>
  </si>
  <si>
    <t>Proceeds from issuance of private placement</t>
  </si>
  <si>
    <t>Preferred stock, liquidation preference per share | $ / shares</t>
  </si>
  <si>
    <t>Series A and Series B Preferred Stock [Member]</t>
  </si>
  <si>
    <t>Series A Preferred Stock [Member]</t>
  </si>
  <si>
    <t>Redemption of preferred stock, shares | shares</t>
  </si>
  <si>
    <t>Summary of Significant Accounting Policies (Narrative) (Details)</t>
  </si>
  <si>
    <t>Dec. 31, 2019USD ($)</t>
  </si>
  <si>
    <t>Dec. 31, 2018USD ($)propertyshares</t>
  </si>
  <si>
    <t>Dec. 31, 2017USD ($)propertyshares</t>
  </si>
  <si>
    <t>Dec. 31, 2016USD ($)shares</t>
  </si>
  <si>
    <t>Significant Accounting Policies Disclosure [Line Items]</t>
  </si>
  <si>
    <t>Other real estate owned, number of properties | property</t>
  </si>
  <si>
    <t>Federal statutory rate</t>
  </si>
  <si>
    <t>21.00%</t>
  </si>
  <si>
    <t>Anti-dilutive outstanding options | shares</t>
  </si>
  <si>
    <t>Accounting Standards Update 2018-02 [Member]</t>
  </si>
  <si>
    <t>Accounting Standards Update 2016-01 [Member]</t>
  </si>
  <si>
    <t>Reclassification of unrealized gains on AFS equity securities</t>
  </si>
  <si>
    <t>Unrealized gain on equity securities</t>
  </si>
  <si>
    <t>Unrealized gain on equity securities, tax</t>
  </si>
  <si>
    <t>Investment in Federal Home Loan Bank Stock [Member]</t>
  </si>
  <si>
    <t>Impairment charges</t>
  </si>
  <si>
    <t>Scenario, Forecast [Member] | Accounting Standards Update 2016-02 [Member]</t>
  </si>
  <si>
    <t>Right-of-use asset and lease liability</t>
  </si>
  <si>
    <t>Internal Revenue Service (IRS) [Member] | Tax Year 2017 [Member]</t>
  </si>
  <si>
    <t>Tax years subject to examination</t>
  </si>
  <si>
    <t>2017</t>
  </si>
  <si>
    <t>Internal Revenue Service (IRS) [Member] | Tax Year 2016 [Member]</t>
  </si>
  <si>
    <t>2016</t>
  </si>
  <si>
    <t>Internal Revenue Service (IRS) [Member] | Tax Year 2015[Member]</t>
  </si>
  <si>
    <t>2015</t>
  </si>
  <si>
    <t>State and Local Jurisdiction [Member] | Tax Year 2017 [Member]</t>
  </si>
  <si>
    <t>State and Local Jurisdiction [Member] | Tax Year 2016 [Member]</t>
  </si>
  <si>
    <t>State and Local Jurisdiction [Member] | Tax Year 2015[Member]</t>
  </si>
  <si>
    <t>State and Local Jurisdiction [Member] | Tax Year 2014 [Member]</t>
  </si>
  <si>
    <t>2014</t>
  </si>
  <si>
    <t>Summary of Significant Accounting Policies (Summary of Useful Lives of Property, Plant and Equipment) (Details)</t>
  </si>
  <si>
    <t>Building [Member]</t>
  </si>
  <si>
    <t>Property, Plant and Equipment [Line Items]</t>
  </si>
  <si>
    <t>Premises and equipment, useful life</t>
  </si>
  <si>
    <t>40 years</t>
  </si>
  <si>
    <t>Leasehold improvements [Member]</t>
  </si>
  <si>
    <t>Premises and equipment, estimated useful life</t>
  </si>
  <si>
    <t>Shorter of useful life or term of lease</t>
  </si>
  <si>
    <t>Maximum [Member] | Building improvements [Member]</t>
  </si>
  <si>
    <t>Maximum [Member] | Furniture, fixtures and equipment [Member]</t>
  </si>
  <si>
    <t>5 years</t>
  </si>
  <si>
    <t>Minimum [Member] | Building improvements [Member]</t>
  </si>
  <si>
    <t>7 years</t>
  </si>
  <si>
    <t>Minimum [Member] | Furniture, fixtures and equipment [Member]</t>
  </si>
  <si>
    <t>3 years</t>
  </si>
  <si>
    <t>Summary of Significant Accounting Policies (Schedule of Earnings Per Share, Basic and Diluted) (Details) - USD ($) $ / shares in Units, shares in Thousands, $ in Thousands</t>
  </si>
  <si>
    <t>3 Months Ended</t>
  </si>
  <si>
    <t>Sep. 30, 2018</t>
  </si>
  <si>
    <t>Mar. 31, 2018</t>
  </si>
  <si>
    <t>Sep. 30, 2017</t>
  </si>
  <si>
    <t>Jun. 30, 2017</t>
  </si>
  <si>
    <t>Basic earnings per share - Income available to Common stockholders</t>
  </si>
  <si>
    <t>Effect of dilutive securities: Stock options</t>
  </si>
  <si>
    <t>Diluted earnings per share - Common stockholders</t>
  </si>
  <si>
    <t>Basic earnings per share - Income available to Common stockholders, Shares</t>
  </si>
  <si>
    <t>Effect of dilutive securities: Stock options: Shares</t>
  </si>
  <si>
    <t>Diluted earnings per share - Common stockholders, Shares</t>
  </si>
  <si>
    <t>Diluted earnings per share - Income available to Common stockholders</t>
  </si>
  <si>
    <t>Related Party Transactions (Narrative) (Details)</t>
  </si>
  <si>
    <t>Dec. 31, 2018USD ($)item</t>
  </si>
  <si>
    <t>Dec. 31, 2017USD ($)</t>
  </si>
  <si>
    <t>Dec. 31, 2000USD ($)</t>
  </si>
  <si>
    <t>Related Party Transaction [Line Items]</t>
  </si>
  <si>
    <t>Lease payments next twelve months</t>
  </si>
  <si>
    <t>New Bay LLC [Member]</t>
  </si>
  <si>
    <t>Related party percentage owned by Directors</t>
  </si>
  <si>
    <t>100.00%</t>
  </si>
  <si>
    <t>Related party expenses</t>
  </si>
  <si>
    <t>Lease term</t>
  </si>
  <si>
    <t>25 years</t>
  </si>
  <si>
    <t>Rent expense</t>
  </si>
  <si>
    <t>Monthly rent expense</t>
  </si>
  <si>
    <t>Frequency of rent adjustments</t>
  </si>
  <si>
    <t>Director Of Bank [Member]</t>
  </si>
  <si>
    <t>2 years</t>
  </si>
  <si>
    <t>ACB Development LLC [Member]</t>
  </si>
  <si>
    <t>Number of related parties | item</t>
  </si>
  <si>
    <t>190 Park Avenue LLC [Member]</t>
  </si>
  <si>
    <t>10 years</t>
  </si>
  <si>
    <t>734 Ridge Realty [Member]</t>
  </si>
  <si>
    <t>876 Kinderkamack, LLC [Member]</t>
  </si>
  <si>
    <t>Securities (Narrative) (Details) - USD ($)</t>
  </si>
  <si>
    <t>Jan. 01, 2018</t>
  </si>
  <si>
    <t>Debt and Equity Securities, FV-NI [Line Items]</t>
  </si>
  <si>
    <t>Equity securities</t>
  </si>
  <si>
    <t>Cumulative-effect adjustment</t>
  </si>
  <si>
    <t>Securities (Disaggregated Net Gains (Losses) on Equity Securities) (Details) $ in Thousands</t>
  </si>
  <si>
    <t>Dec. 31, 2018USD ($)</t>
  </si>
  <si>
    <t>Unrealized losses on equity securities recognized during the period</t>
  </si>
  <si>
    <t>Net gains recognized during the period on equity securities sold</t>
  </si>
  <si>
    <t>Net Losses recognized during the period on equity securities</t>
  </si>
  <si>
    <t>Securities (Amortized Cost and Gross Unrealized Gains and Losses on Debt Securities Available for Sale) (Details) - USD ($) $ in Thousands</t>
  </si>
  <si>
    <t>Debt Securities, Available-for-sale [Line Items]</t>
  </si>
  <si>
    <t>Available for sale debt securities: Amortized Cost</t>
  </si>
  <si>
    <t>Available for sale debt securities: Gross Unrealized Gains</t>
  </si>
  <si>
    <t>Available for sale debt securities: Gross Unrealized Losses</t>
  </si>
  <si>
    <t>Fair Value</t>
  </si>
  <si>
    <t>Mortgage-Backed Securities [Member]</t>
  </si>
  <si>
    <t>Debt securities, Due after one year through five years, Amortized Cost</t>
  </si>
  <si>
    <t>Debt securities, Due after five years through ten years, Amortized Cost</t>
  </si>
  <si>
    <t>Debt securities, Due after ten years, Amortized Cost</t>
  </si>
  <si>
    <t>Debt securities, Due after one year through five years, Gross Unrealized Gains</t>
  </si>
  <si>
    <t>Debt securities: Due after five years through ten years, Gross Unrealized Gains</t>
  </si>
  <si>
    <t>Debt securities, Due after ten years, Gross Unrealized Gains</t>
  </si>
  <si>
    <t>Debt securities: Due after one year through five years, Gross Unrealized Losses</t>
  </si>
  <si>
    <t>Debt securities: Due after five years through ten years, Gross Unrealized Losses</t>
  </si>
  <si>
    <t>Debt securities: Due after ten years, Gross Unrealized Losses</t>
  </si>
  <si>
    <t>Debt securities: Due after one year through five years, Fair Value</t>
  </si>
  <si>
    <t>Debt securities: Due after five years through ten years, Fair Value</t>
  </si>
  <si>
    <t>Debt securities: Due after ten years, Fair Value</t>
  </si>
  <si>
    <t>Municipal Obligations [Member]</t>
  </si>
  <si>
    <t>Debt securities, Due within one year, Amortized Cost</t>
  </si>
  <si>
    <t>Debt securities: Due within one year, Gross Unrealized Losses</t>
  </si>
  <si>
    <t>Debt securities: Due within one year, Fair Value</t>
  </si>
  <si>
    <t>Securities (Available-for-Sale Securities, Continuous Unrealized Loss Position, Fair Value ) (Details) - USD ($) $ in Thousands</t>
  </si>
  <si>
    <t>Less than 12 Months - Fair Value</t>
  </si>
  <si>
    <t>More than 12 Months - Fair Value</t>
  </si>
  <si>
    <t>Total - Fair Value</t>
  </si>
  <si>
    <t>Less than 12 Months - Unrealized Losses</t>
  </si>
  <si>
    <t>More than 12 Months - Unrealized Losses</t>
  </si>
  <si>
    <t>Total - Unrealized Losses</t>
  </si>
  <si>
    <t>Residential mortgage-backed securities [Member]</t>
  </si>
  <si>
    <t>Equity Investments [Member]</t>
  </si>
  <si>
    <t>Loans Receivable and Allowance for Loan Losses (Narrative) (Details)</t>
  </si>
  <si>
    <t>Dec. 31, 2018USD ($)loan</t>
  </si>
  <si>
    <t>Dec. 31, 2017USD ($)loan</t>
  </si>
  <si>
    <t>Apr. 17, 2018USD ($)</t>
  </si>
  <si>
    <t>Accounts, Notes, Loans and Financing Receivable [Line Items]</t>
  </si>
  <si>
    <t>Participation interest in loans originated</t>
  </si>
  <si>
    <t>Transfers from non-accretable differences</t>
  </si>
  <si>
    <t>Loans acquired with deteriorated credit quality, fair value</t>
  </si>
  <si>
    <t>TDR, recorded investment</t>
  </si>
  <si>
    <t>TDR defaults | loan</t>
  </si>
  <si>
    <t>Non-accrual loans, interest income lost</t>
  </si>
  <si>
    <t>Interest on nonaccrual loans</t>
  </si>
  <si>
    <t>Loans Receivable &gt;90 Days and Accruing</t>
  </si>
  <si>
    <t>Loss [Member]</t>
  </si>
  <si>
    <t>Financing receivables</t>
  </si>
  <si>
    <t>Doubtful [Member]</t>
  </si>
  <si>
    <t>Substandard [Member]</t>
  </si>
  <si>
    <t>Substandard [Member] | Impaired Loans [Member]</t>
  </si>
  <si>
    <t>Carrying value of loan acquired</t>
  </si>
  <si>
    <t>Loans acquired, non-accretable difference</t>
  </si>
  <si>
    <t>Loans Receivable and Allowance for Loan Losses (Recorded Investments in Loans Receivable) (Details) - USD ($) $ in Thousands</t>
  </si>
  <si>
    <t>Loans receivable, gross</t>
  </si>
  <si>
    <t>Deferred loan fees, net</t>
  </si>
  <si>
    <t>Allowance for loan losses</t>
  </si>
  <si>
    <t>Total deductions from gross loans</t>
  </si>
  <si>
    <t>Net Loans</t>
  </si>
  <si>
    <t>Residential One-to-Four Family [Member]</t>
  </si>
  <si>
    <t>Commercial And Multi-family [Member]</t>
  </si>
  <si>
    <t>Construction Loans in Process [Member]</t>
  </si>
  <si>
    <t>Commercial Business [Member]</t>
  </si>
  <si>
    <t>[1]</t>
  </si>
  <si>
    <t>Home Equity [Member]</t>
  </si>
  <si>
    <t>[2]</t>
  </si>
  <si>
    <t>Consumer [Member]</t>
  </si>
  <si>
    <t>Originated Loans [Member]</t>
  </si>
  <si>
    <t>Originated Loans [Member] | Residential One-to-Four Family [Member]</t>
  </si>
  <si>
    <t>Originated Loans [Member] | Commercial And Multi-family [Member]</t>
  </si>
  <si>
    <t>Originated Loans [Member] | Construction Loans in Process [Member]</t>
  </si>
  <si>
    <t>Originated Loans [Member] | Commercial Business [Member]</t>
  </si>
  <si>
    <t>Originated Loans [Member] | Home Equity [Member]</t>
  </si>
  <si>
    <t>Originated Loans [Member] | Consumer [Member]</t>
  </si>
  <si>
    <t>Acquired Loans Initially Recorded At Fair Value [Member]</t>
  </si>
  <si>
    <t>Acquired Loans Initially Recorded At Fair Value [Member] | Residential One-to-Four Family [Member]</t>
  </si>
  <si>
    <t>Acquired Loans Initially Recorded At Fair Value [Member] | Commercial And Multi-family [Member]</t>
  </si>
  <si>
    <t>Acquired Loans Initially Recorded At Fair Value [Member] | Construction Loans in Process [Member]</t>
  </si>
  <si>
    <t>Acquired Loans Initially Recorded At Fair Value [Member] | Commercial Business [Member]</t>
  </si>
  <si>
    <t>Acquired Loans Initially Recorded At Fair Value [Member] | Home Equity [Member]</t>
  </si>
  <si>
    <t>Acquired Loans Initially Recorded At Fair Value [Member] | Consumer [Member]</t>
  </si>
  <si>
    <t>Acquired Loans With Deteriorated Credit [Member]</t>
  </si>
  <si>
    <t>Acquired Loans With Deteriorated Credit [Member] | Residential One-to-Four Family [Member]</t>
  </si>
  <si>
    <t>Acquired Loans With Deteriorated Credit [Member] | Commercial And Multi-family [Member]</t>
  </si>
  <si>
    <t>Acquired Loans With Deteriorated Credit [Member] | Commercial Business [Member]</t>
  </si>
  <si>
    <t>Acquired Loans With Deteriorated Credit [Member] | Home Equity [Member]</t>
  </si>
  <si>
    <t>Includes business lines of credit.</t>
  </si>
  <si>
    <t>Includes home equity lines of credit.</t>
  </si>
  <si>
    <t>Loans Receivable and Allowance for Loan Losses (Acquired Loans Included In Loans Receivable in Consolidated Statements of Financial Condition) (Details) - USD ($) $ in Thousands</t>
  </si>
  <si>
    <t>Unpaid principle balance</t>
  </si>
  <si>
    <t>Recorded investment</t>
  </si>
  <si>
    <t>Loans Receivable and Allowance for Loan Losses (Accretable Discount on Loans Acquired) (Details) - USD ($) $ in Thousands</t>
  </si>
  <si>
    <t>Balance, Beginning of Period</t>
  </si>
  <si>
    <t>Additions from acquisition of IAB</t>
  </si>
  <si>
    <t>Accretion recorded to interest income</t>
  </si>
  <si>
    <t>Balance, End of Period</t>
  </si>
  <si>
    <t>Loans Receivable and Allowance for Loan Losses (Related Party Loans) (Details) - USD ($) $ in Thousands</t>
  </si>
  <si>
    <t>Balance - beginning</t>
  </si>
  <si>
    <t>Loans originated</t>
  </si>
  <si>
    <t>Collections of principal</t>
  </si>
  <si>
    <t>Changes in related party status</t>
  </si>
  <si>
    <t>Balance - ending</t>
  </si>
  <si>
    <t>Loans Receivable and Allowance for Loan Losses (Allowance for Loan Losses) (Details) - USD ($) $ in Thousands</t>
  </si>
  <si>
    <t>Allowance for loan losses: Beginning Balance</t>
  </si>
  <si>
    <t>Allowance for loan losses: Charge-offs</t>
  </si>
  <si>
    <t>Allowance for loan losses: Recoveries</t>
  </si>
  <si>
    <t>Allowance for loan losses: Provisions</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Loans Receivable and Allowance for Loan Losses (Non-Accruing Loans) (Details) - USD ($) $ in Thousands</t>
  </si>
  <si>
    <t>Non-accrual loans</t>
  </si>
  <si>
    <t>Loans Receivable and Allowance for Loan Losses (Impaired Loans) (Details) - USD ($)</t>
  </si>
  <si>
    <t>Average Recorded Investment - With no related allowance recorded</t>
  </si>
  <si>
    <t>Average Recorded Investment - With an allowance recorded</t>
  </si>
  <si>
    <t>Interest Income Recognized - With no related allowance recorded</t>
  </si>
  <si>
    <t>Interest Income Recognized - With an allowance recorded</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Acquired Loans With Deteriorated Credit [Member] | Construction Loans in Process [Member]</t>
  </si>
  <si>
    <t>Acquired Loans With Deteriorated Credit [Member] | Consumer [Member]</t>
  </si>
  <si>
    <t>Loans Receivable and Allowance for Loan Losses (Troubled Debt Restructurings) (Details)</t>
  </si>
  <si>
    <t>Financing Receivable, Modifications [Line Items]</t>
  </si>
  <si>
    <t>Amount</t>
  </si>
  <si>
    <t>Number of Contracts | loan</t>
  </si>
  <si>
    <t>Pre-Modification Outstanding Recorded Investments</t>
  </si>
  <si>
    <t>Post-Modification Outstanding Recorded Investments</t>
  </si>
  <si>
    <t>Number of Contracts, Subsequent Default | loan</t>
  </si>
  <si>
    <t>Recorded Investment, Subsequent Default</t>
  </si>
  <si>
    <t>Accrual [Member]</t>
  </si>
  <si>
    <t>Non-accrual [Member]</t>
  </si>
  <si>
    <t>Loans Receivable and Allowance for Loan Losses (Delinquency Status of Total Loans) (Details) - USD ($) $ in Thousands</t>
  </si>
  <si>
    <t>Past Due</t>
  </si>
  <si>
    <t>Current</t>
  </si>
  <si>
    <t>Total Loans Receivable</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One-to-Four Family [Member] | 30 to 59 Days Past Due [Member]</t>
  </si>
  <si>
    <t>Originated Loans [Member] | Residential One-to-Four Family [Member] | 60 to 90 Days Past Due [Member]</t>
  </si>
  <si>
    <t>Originated Loans [Member] | Residential One-to-Four Family [Member] | Greater than 90 Days Past Due [Member]</t>
  </si>
  <si>
    <t>Originated Loans [Member] | Commercial And Multi-family [Member] | 30 to 59 Days Past Due [Member]</t>
  </si>
  <si>
    <t>Originated Loans [Member] | Commercial And Multi-family [Member] | 60 to 90 Days Past Due [Member]</t>
  </si>
  <si>
    <t>Originated Loans [Member] | Commercial And Multi-family [Member] | Greater than 90 Days Past Due [Member]</t>
  </si>
  <si>
    <t>Originated Loans [Member] | Construction Loans in Process [Member] | 30 to 59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Originated Loans [Member] | Consumer [Member] | 30 to 59 Days Past Due [Member]</t>
  </si>
  <si>
    <t>Acquired Loans Initially Recorded At Fair Value [Member] | 30 to 59 Days Past Due [Member]</t>
  </si>
  <si>
    <t>Acquired Loans Initially Recorded At Fair Value [Member] | 60 to 90 Days Past Due [Member]</t>
  </si>
  <si>
    <t>Acquired Loans Initially Recorded At Fair Value [Member] | Greater than 90 Days Past Due [Member]</t>
  </si>
  <si>
    <t>Acquired Loans Initially Recorded At Fair Value [Member] | Residential One-to-Four Family [Member] | 30 to 59 Days Past Due [Member]</t>
  </si>
  <si>
    <t>Acquired Loans Initially Recorded At Fair Value [Member] | Residential One-to-Four Family [Member] | 60 to 90 Days Past Due [Member]</t>
  </si>
  <si>
    <t>Acquired Loans Initially Recorded At Fair Value [Member] | Residential One-to-Four Family [Member] | Greater than 90 Days Past Due [Member]</t>
  </si>
  <si>
    <t>Acquired Loans Initially Recorded At Fair Value [Member] | Commercial And Multi-family [Member] | 30 to 59 Days Past Due [Member]</t>
  </si>
  <si>
    <t>Acquired Loans Initially Recorded At Fair Value [Member] | Commercial And Multi-family [Member] | 60 to 90 Days Past Due [Member]</t>
  </si>
  <si>
    <t>Acquired Loans Initially Recorded At Fair Value [Member] | Commercial And Multi-family [Member] | Greater than 90 Days Past Due [Member]</t>
  </si>
  <si>
    <t>Acquired Loans Initially Recorded At Fair Value [Member] | Construction Loans in Process [Member] | 30 to 59 Days Past Due [Member]</t>
  </si>
  <si>
    <t>Acquired Loans Initially Recorded At Fair Value [Member] | Commercial Business [Member] | 30 to 59 Days Past Due [Member]</t>
  </si>
  <si>
    <t>Acquired Loans Initially Recorded At Fair Value [Member] | Commercial Business [Member] | Greater than 90 Days Past Due [Member]</t>
  </si>
  <si>
    <t>Acquired Loans Initially Recorded At Fair Value [Member] | Home Equity [Member] | 30 to 59 Days Past Due [Member]</t>
  </si>
  <si>
    <t>Acquired Loans Initially Recorded At Fair Value [Member] | Home Equity [Member] | 60 to 90 Days Past Due [Member]</t>
  </si>
  <si>
    <t>Acquired Loans Initially Recorded At Fair Value [Member] | Home Equity [Member] | Greater than 90 Days Past Due [Member]</t>
  </si>
  <si>
    <t>Acquired Loans With Deteriorated Credit [Member] | Greater than 90 Days Past Due [Member]</t>
  </si>
  <si>
    <t>Acquired Loans With Deteriorated Credit [Member] | Commercial And Multi-family [Member] | Greater than 90 Days Past Due [Member]</t>
  </si>
  <si>
    <t>Acquired Loans With Deteriorated Credit [Member] | Commercial Business [Member] | Greater than 90 Days Past Due [Member]</t>
  </si>
  <si>
    <t>Acquired Loans With Deteriorated Credit [Member] | Home Equity [Member] | Greater than 90 Days Past Due [Member]</t>
  </si>
  <si>
    <t>Loans Receivable and Allowance for Loan Losses (Loan Portfolio By Pass Rating) (Details) - USD ($) $ in Thousands</t>
  </si>
  <si>
    <t>Pass [Member]</t>
  </si>
  <si>
    <t>Special Mention [Member]</t>
  </si>
  <si>
    <t>Originated Loans [Member] | Pass [Member]</t>
  </si>
  <si>
    <t>Originated Loans [Member] | Special Mention [Member]</t>
  </si>
  <si>
    <t>Originated Loans [Member] | Substandard [Member]</t>
  </si>
  <si>
    <t>Originated Loans [Member] | Loss [Member]</t>
  </si>
  <si>
    <t>Originated Loans [Member] | Residential One-to-Four Family [Member] | Pass [Member]</t>
  </si>
  <si>
    <t>Originated Loans [Member] | Residential One-to-Four Family [Member] | Special Mention [Member]</t>
  </si>
  <si>
    <t>Originated Loans [Member] | Residential One-to-Four Family [Member] | Substandard [Member]</t>
  </si>
  <si>
    <t>Originated Loans [Member] | Commercial And Multi-family [Member] | Pass [Member]</t>
  </si>
  <si>
    <t>Originated Loans [Member] | Commercial And Multi-family [Member] | Special Mention [Member]</t>
  </si>
  <si>
    <t>Originated Loans [Member] | Commercial And Multi-family [Member] | Substandard [Member]</t>
  </si>
  <si>
    <t>Originated Loans [Member] | Construction Loans in Process [Member] | Pass [Member]</t>
  </si>
  <si>
    <t>Originated Loans [Member] | Construction Loans in Process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Commercial Business [Member] | Loss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Acquired Loans Initially Recorded At Fair Value [Member] | Pass [Member]</t>
  </si>
  <si>
    <t>Acquired Loans Initially Recorded At Fair Value [Member] | Special Mention [Member]</t>
  </si>
  <si>
    <t>Acquired Loans Initially Recorded At Fair Value [Member] | Substandard [Member]</t>
  </si>
  <si>
    <t>Acquired Loans Initially Recorded At Fair Value [Member] | Loss [Member]</t>
  </si>
  <si>
    <t>Acquired Loans Initially Recorded At Fair Value [Member] | Residential One-to-Four Family [Member] | Pass [Member]</t>
  </si>
  <si>
    <t>Acquired Loans Initially Recorded At Fair Value [Member] | Residential One-to-Four Family [Member] | Special Mention [Member]</t>
  </si>
  <si>
    <t>Acquired Loans Initially Recorded At Fair Value [Member] | Residential One-to-Four Family [Member] | Substandard [Member]</t>
  </si>
  <si>
    <t>Acquired Loans Initially Recorded At Fair Value [Member] | Commercial And Multi-family [Member] | Pass [Member]</t>
  </si>
  <si>
    <t>Acquired Loans Initially Recorded At Fair Value [Member] | Commercial And Multi-family [Member] | Special Mention [Member]</t>
  </si>
  <si>
    <t>Acquired Loans Initially Recorded At Fair Value [Member] | Commercial And Multi-family [Member] | Substandard [Member]</t>
  </si>
  <si>
    <t>Acquired Loans Initially Recorded At Fair Value [Member] | Construction Loans in Process [Member] | Pass [Member]</t>
  </si>
  <si>
    <t>Acquired Loans Initially Recorded At Fair Value [Member] | Commercial Business [Member] | Pass [Member]</t>
  </si>
  <si>
    <t>Acquired Loans Initially Recorded At Fair Value [Member] | Commercial Business [Member] | Special Mention [Member]</t>
  </si>
  <si>
    <t>Acquired Loans Initially Recorded At Fair Value [Member] | Commercial Business [Member] | Substandard [Member]</t>
  </si>
  <si>
    <t>Acquired Loans Initially Recorded At Fair Value [Member] | Home Equity [Member] | Pass [Member]</t>
  </si>
  <si>
    <t>Acquired Loans Initially Recorded At Fair Value [Member] | Home Equity [Member] | Special Mention [Member]</t>
  </si>
  <si>
    <t>Acquired Loans Initially Recorded At Fair Value [Member] | Home Equity [Member] | Substandard [Member]</t>
  </si>
  <si>
    <t>Acquired Loans Initially Recorded At Fair Value [Member] | Home Equity [Member] | Loss [Member]</t>
  </si>
  <si>
    <t>Acquired Loans Initially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One-to-Four Family [Member] | Pass [Member]</t>
  </si>
  <si>
    <t>Acquired Loans With Deteriorated Credit [Member] | Residential One-to-Four Family [Member] | Special Mention [Member]</t>
  </si>
  <si>
    <t>Acquired Loans With Deteriorated Credit [Member] | Residential One-to-Four Family [Member] | Substandard [Member]</t>
  </si>
  <si>
    <t>Acquired Loans With Deteriorated Credit [Member] | Commercial And Multi-family [Member] | Pass [Member]</t>
  </si>
  <si>
    <t>Acquired Loans With Deteriorated Credit [Member] | Commercial And Multi-family [Member] | Special Mention [Member]</t>
  </si>
  <si>
    <t>Acquired Loans With Deteriorated Credit [Member] | Commercial And Multi-family [Member] | Substandard [Member]</t>
  </si>
  <si>
    <t>Acquired Loans With Deteriorated Credit [Member] | Commercial Business [Member] | Pass [Member]</t>
  </si>
  <si>
    <t>Acquired Loans With Deteriorated Credit [Member] | Commercial Business [Member] | Special Mention [Member]</t>
  </si>
  <si>
    <t>Acquired Loans With Deteriorated Credit [Member] | Commercial Business [Member] | Substandard [Member]</t>
  </si>
  <si>
    <t>Acquired Loans With Deteriorated Credit [Member] | Home Equity [Member] | Pass [Member]</t>
  </si>
  <si>
    <t>Acquired Loans With Deteriorated Credit [Member] | Home Equity [Member] | Substandard [Member]</t>
  </si>
  <si>
    <t>Premises and Equipment (Narrative) (Details) - USD ($)</t>
  </si>
  <si>
    <t>Rental expense</t>
  </si>
  <si>
    <t>Premises and Equipment (Summary of Premises and Equipment) (Details) - USD ($) $ in Thousands</t>
  </si>
  <si>
    <t>Premises and equipment, gross</t>
  </si>
  <si>
    <t>Accumulated depreciation and amortization</t>
  </si>
  <si>
    <t>Land [Member]</t>
  </si>
  <si>
    <t>Buildings and improvements [Member]</t>
  </si>
  <si>
    <t>Furniture, fixtures and equipment [Member]</t>
  </si>
  <si>
    <t>Premises and Equipment (Minimum Obligation under Non-Cancelable Lease Agreement) (Details) $ in Thousands</t>
  </si>
  <si>
    <t>2019</t>
  </si>
  <si>
    <t>2020</t>
  </si>
  <si>
    <t>2021</t>
  </si>
  <si>
    <t>2022</t>
  </si>
  <si>
    <t>Thereafter</t>
  </si>
  <si>
    <t>Interest Receivable (Summary of Interest Receivable) (Details) - USD ($) $ in Thousands</t>
  </si>
  <si>
    <t>Loans [Member]</t>
  </si>
  <si>
    <t>Securities [Member]</t>
  </si>
  <si>
    <t>Deposits (Narrative) (Details) - USD ($) $ in Millions</t>
  </si>
  <si>
    <t>Time Deposits [Line Items]</t>
  </si>
  <si>
    <t>Related party deposits</t>
  </si>
  <si>
    <t>Brokered deposits</t>
  </si>
  <si>
    <t>Reciprocal deposits</t>
  </si>
  <si>
    <t>Available-for-sale Securities [Member]</t>
  </si>
  <si>
    <t>Collateral pledged</t>
  </si>
  <si>
    <t>Letter of Credit [Member]</t>
  </si>
  <si>
    <t>Deposits (Schedule Of Deposits) (Details) - USD ($) $ in Thousands</t>
  </si>
  <si>
    <t>Non-interest bearing</t>
  </si>
  <si>
    <t>Interest bearing</t>
  </si>
  <si>
    <t>Money market</t>
  </si>
  <si>
    <t>Deposits (Schedule Of Maturities Of Time Certificates Of Deposits) (Details) - USD ($) $ in Thousands</t>
  </si>
  <si>
    <t>2023</t>
  </si>
  <si>
    <t>Short-Term Debt and Long-term Debt (Narrative) (Details) - USD ($) $ in Thousands</t>
  </si>
  <si>
    <t>Loans pledged as collateral</t>
  </si>
  <si>
    <t>Securities pledged as collateral</t>
  </si>
  <si>
    <t>Maximum ratio of debt to total assets under debt covenant</t>
  </si>
  <si>
    <t>50.00%</t>
  </si>
  <si>
    <t>Maximum total debt under debt covenant</t>
  </si>
  <si>
    <t>Short-Term Debt and Long-term Debt (Short-term Borrowings) (Details) - USD ($) $ in Thousands</t>
  </si>
  <si>
    <t>Balance at end of period</t>
  </si>
  <si>
    <t>Average balance outstanding during the year</t>
  </si>
  <si>
    <t>Highest month-end balance during the year</t>
  </si>
  <si>
    <t>Average interest rate during the year</t>
  </si>
  <si>
    <t>2.09%</t>
  </si>
  <si>
    <t>1.02%</t>
  </si>
  <si>
    <t>0.88%</t>
  </si>
  <si>
    <t>Weighted average interest rate at year-end</t>
  </si>
  <si>
    <t>1.00%</t>
  </si>
  <si>
    <t>Short-Term Debt and Long-term Debt (Long Term Debt) (Details) - USD ($) $ in Thousands</t>
  </si>
  <si>
    <t>Debt Instrument [Line Items]</t>
  </si>
  <si>
    <t>Weighted Average Rate</t>
  </si>
  <si>
    <t>2.18%</t>
  </si>
  <si>
    <t>1.78%</t>
  </si>
  <si>
    <t>Maturing by December 31, 2018 [Member]</t>
  </si>
  <si>
    <t>1.41%</t>
  </si>
  <si>
    <t>Maturing by December 31, 2019 [Member]</t>
  </si>
  <si>
    <t>1.86%</t>
  </si>
  <si>
    <t>Maturing by December 31, 2020 [Member]</t>
  </si>
  <si>
    <t>1.85%</t>
  </si>
  <si>
    <t>1.68%</t>
  </si>
  <si>
    <t>Maturing by December 31, 2021 [Member]</t>
  </si>
  <si>
    <t>2.19%</t>
  </si>
  <si>
    <t>1.83%</t>
  </si>
  <si>
    <t>Maturing by December 31, 2022 [Member]</t>
  </si>
  <si>
    <t>2.45%</t>
  </si>
  <si>
    <t>2.03%</t>
  </si>
  <si>
    <t>Maturing by December 31, 2023 [Member]</t>
  </si>
  <si>
    <t>2.90%</t>
  </si>
  <si>
    <t>Subordinated Debt (Narrative) (Details) - USD ($)</t>
  </si>
  <si>
    <t>Jul. 30, 2018</t>
  </si>
  <si>
    <t>Trust Preferred Securities Subject to Mandatory Redemption [Member]</t>
  </si>
  <si>
    <t>Subordinated Borrowing [Line Items]</t>
  </si>
  <si>
    <t>Interest rate</t>
  </si>
  <si>
    <t>5.438%</t>
  </si>
  <si>
    <t>4.25%</t>
  </si>
  <si>
    <t>Trust preferred securities</t>
  </si>
  <si>
    <t>Fixed To Floating Rate Subordinated Debentures [Member]</t>
  </si>
  <si>
    <t>Face amount</t>
  </si>
  <si>
    <t>Notes term</t>
  </si>
  <si>
    <t>Redemption restriction period</t>
  </si>
  <si>
    <t>Deferred finance costs</t>
  </si>
  <si>
    <t>Fixed To Floating Rate Subordinated Debentures [Member] | First Five Years [Member]</t>
  </si>
  <si>
    <t>5.625%</t>
  </si>
  <si>
    <t>Fixed To Floating Rate Subordinated Debentures [Member] | After Five Years [Member]</t>
  </si>
  <si>
    <t>Variable interest rate spread</t>
  </si>
  <si>
    <t>2.72%</t>
  </si>
  <si>
    <t>Regulatory Matters (Schedule of Compliance with Regulatory Capital Requirements under Banking Regulations) (Details) - USD ($) $ in Thousands</t>
  </si>
  <si>
    <t>Compliance with Regulatory Capital Requirements under Banking Regulations [Line Items]</t>
  </si>
  <si>
    <t>Total capital (to risk-weighted assets): Actual - Amount</t>
  </si>
  <si>
    <t>Total capital (to risk-weighted assets): Actual - Ratio</t>
  </si>
  <si>
    <t>13.33%</t>
  </si>
  <si>
    <t>Total capital (to risk-weighted assets): For Capital Adequacy Purposes - Amount</t>
  </si>
  <si>
    <t>Total capital (to risk-weighted assets): For Capital Adequacy Purposes - Ratio</t>
  </si>
  <si>
    <t>8.00%</t>
  </si>
  <si>
    <t>Tier 1 capital (to risk-weighted assets): Actual - Amount</t>
  </si>
  <si>
    <t>Tier 1 capital (to risk-weighted assets): Actual - Ratio</t>
  </si>
  <si>
    <t>12.18%</t>
  </si>
  <si>
    <t>Tier 1 capital (to risk-weighted assets): For Capital Adequacy Purposes - Amount</t>
  </si>
  <si>
    <t>Tier 1 capital (to risk-weighted assets): For Capital Adequacy Purposes - Ratio</t>
  </si>
  <si>
    <t>Common Equity Tier 1 (to risk-weighted assets): Actual - Amount</t>
  </si>
  <si>
    <t>Common Equity Tier 1 (to risk-weighted assets): Actual - Ratio</t>
  </si>
  <si>
    <t>11.03%</t>
  </si>
  <si>
    <t>Common Equity Tier 1 (to risk-weighted assets): For Capital Adequacy Purposes - Amount</t>
  </si>
  <si>
    <t>Common Equity Tier 1 (to risk-weighted assets): For Capital Adequacy Purposes - Ratio</t>
  </si>
  <si>
    <t>Tier 1 capital (to average assets): Actual - Amount</t>
  </si>
  <si>
    <t>Tier 1 capital (to average assets): Actual - Ratio</t>
  </si>
  <si>
    <t>9.58%</t>
  </si>
  <si>
    <t>Tier 1 capital (to average assets): For Capital Adequacy Purposes - Amount</t>
  </si>
  <si>
    <t>Tier 1 capital (to average assets): For Capital Adequacy Purposes - Ratio</t>
  </si>
  <si>
    <t>4.00%</t>
  </si>
  <si>
    <t>BCB Community Bank [Member]</t>
  </si>
  <si>
    <t>12.01%</t>
  </si>
  <si>
    <t>13.24%</t>
  </si>
  <si>
    <t>Total capital (to risk-weighted assets): To be Well Capitalized under Prompt Corrective Action Provisions - Amount</t>
  </si>
  <si>
    <t>Total capital (to risk-weighted assets): To be Well Capitalized under Prompt Corrective Action Provisions - Ratio</t>
  </si>
  <si>
    <t>10.00%</t>
  </si>
  <si>
    <t>10.96%</t>
  </si>
  <si>
    <t>12.09%</t>
  </si>
  <si>
    <t>Tier 1 capital (to risk-weighted assets): To be Well Capitalized under Prompt Corrective Action Provisions - Amount</t>
  </si>
  <si>
    <t>Tier 1 capital (to risk-weighted assets): To be Well Capitalized under Prompt Corrective Action Provisions - Ratio</t>
  </si>
  <si>
    <t>Common Equity Tier 1 (to risk-weighted assets): To be Well Capitalized under Prompt Corrective Action Provisions - Amount</t>
  </si>
  <si>
    <t>Common Equity Tier 1 (to risk-weighted assets): To be Well Capitalized under Prompt Corrective Action Provisions - Ratio</t>
  </si>
  <si>
    <t>6.50%</t>
  </si>
  <si>
    <t>8.72%</t>
  </si>
  <si>
    <t>9.50%</t>
  </si>
  <si>
    <t>Tier 1 capital (to average assets): To be Well Capitalized under Prompt Corrective Action Provisions - Amount</t>
  </si>
  <si>
    <t>Tier 1 capital (to average assets): To be Well Capitalized under Prompt Corrective Action Provisions - Ratio</t>
  </si>
  <si>
    <t>5.00%</t>
  </si>
  <si>
    <t>Benefits Plans (Narrative) (Details) - USD ($)</t>
  </si>
  <si>
    <t>Dec. 14, 2018</t>
  </si>
  <si>
    <t>Sep. 13, 2017</t>
  </si>
  <si>
    <t>Dec. 31, 2020</t>
  </si>
  <si>
    <t>Dec. 31, 2019</t>
  </si>
  <si>
    <t>Share-based Compensation Arrangement by Share-based Payment Award [Line Items]</t>
  </si>
  <si>
    <t>Unrecognized net gain (loss) included in accumulated other comprehensive (loss) income</t>
  </si>
  <si>
    <t>Estimated long-term inflation rate</t>
  </si>
  <si>
    <t>3.00%</t>
  </si>
  <si>
    <t>Expected company contribution</t>
  </si>
  <si>
    <t>Options granted</t>
  </si>
  <si>
    <t>Expected future compensation expense, unexercised options</t>
  </si>
  <si>
    <t>Expected future compensation expense, weighted average period for recognition</t>
  </si>
  <si>
    <t>5 years 3 months 26 days</t>
  </si>
  <si>
    <t>Restricted stock expense</t>
  </si>
  <si>
    <t>Shares underlying unexercised options</t>
  </si>
  <si>
    <t>Cash Equivalents [Member]</t>
  </si>
  <si>
    <t>Target</t>
  </si>
  <si>
    <t>Restricted Stock [Member]</t>
  </si>
  <si>
    <t>Expected future compensation expense, non-vested restricted shares outstanding</t>
  </si>
  <si>
    <t>1 year 11 months 16 days</t>
  </si>
  <si>
    <t>Restricted Stock [Member] | Scenario, Forecast [Member]</t>
  </si>
  <si>
    <t>Minimum [Member]</t>
  </si>
  <si>
    <t>Expected return on plan assets</t>
  </si>
  <si>
    <t>Minimum [Member] | Equity Investments [Member]</t>
  </si>
  <si>
    <t>Minimum [Member] | Fixed Income Securities [Member]</t>
  </si>
  <si>
    <t>2.00%</t>
  </si>
  <si>
    <t>Maximum [Member]</t>
  </si>
  <si>
    <t>11.00%</t>
  </si>
  <si>
    <t>Maximum [Member] | Equity Investments [Member]</t>
  </si>
  <si>
    <t>9.00%</t>
  </si>
  <si>
    <t>Maximum [Member] | Fixed Income Securities [Member]</t>
  </si>
  <si>
    <t>Supplemental Employee Retirement Plan [Member]</t>
  </si>
  <si>
    <t>Normal retirement age</t>
  </si>
  <si>
    <t>65 years</t>
  </si>
  <si>
    <t>Retirement benefit as percentage of compensation</t>
  </si>
  <si>
    <t>75.00%</t>
  </si>
  <si>
    <t>Benefit obligation</t>
  </si>
  <si>
    <t>Plan expense</t>
  </si>
  <si>
    <t>2018 Equity Incentive Plan [Member]</t>
  </si>
  <si>
    <t>Shares authorized for issuance</t>
  </si>
  <si>
    <t>2018 Equity Incentive Plan [Member] | Options [Member]</t>
  </si>
  <si>
    <t>Vesting period</t>
  </si>
  <si>
    <t>2018 Equity Incentive Plan [Member] | Restricted Stock [Member]</t>
  </si>
  <si>
    <t>Restricted stock issued</t>
  </si>
  <si>
    <t>2018 Equity Incentive Plan [Member] | Executive Officers [Member] | Restricted Stock [Member]</t>
  </si>
  <si>
    <t>2011 Stock Plan [Member]</t>
  </si>
  <si>
    <t>2011 Stock Plan [Member] | Options [Member]</t>
  </si>
  <si>
    <t>2011 Stock Plan [Member] | Employees [Member] | Options [Member]</t>
  </si>
  <si>
    <t>Tranche 1 and 2 [Member] | 2018 Equity Incentive Plan [Member] | Options [Member]</t>
  </si>
  <si>
    <t>Vesting percentage</t>
  </si>
  <si>
    <t>Tranche 1 - 10 [Member] | 2011 Stock Plan [Member] | Options [Member]</t>
  </si>
  <si>
    <t>Tranche 1 - 5 [Member] | 2011 Stock Plan [Member] | Employees [Member] | Options [Member]</t>
  </si>
  <si>
    <t>20.00%</t>
  </si>
  <si>
    <t>Benefits Plans (Plan's Funded Status) (Details) - USD ($)</t>
  </si>
  <si>
    <t>Pension Plan [Member]</t>
  </si>
  <si>
    <t>Defined Benefit Plan Disclosure [Line Items]</t>
  </si>
  <si>
    <t>Change in Benefit Obligation: Benefit obligation, beginning of year</t>
  </si>
  <si>
    <t>Change in Benefit Obligation: Interest Cost</t>
  </si>
  <si>
    <t>Change in Benefit Obligation: Actuarial loss (gain)</t>
  </si>
  <si>
    <t>Change in Benefit Obligation: Benefits paid</t>
  </si>
  <si>
    <t>Change in Benefit Obligation: Lump Sum Distributions</t>
  </si>
  <si>
    <t>Change in Benefit Obligation: Benefit obligation, ending</t>
  </si>
  <si>
    <t>Change in Plan Assets: Fair value of assets, beginning of year</t>
  </si>
  <si>
    <t>Change in Plan Assets: Actual (loss) return on plan assets</t>
  </si>
  <si>
    <t>Change in Plan Assets: Benefits paid</t>
  </si>
  <si>
    <t>Change in Plan Assets: Fair value of assets, ending</t>
  </si>
  <si>
    <t>Reconciliation of Funded Status: Accumulated benefit obligation</t>
  </si>
  <si>
    <t>Reconciliation of Funded Status: Projected benefit obligation</t>
  </si>
  <si>
    <t>Reconciliation of Funded Status: Fair value of assets</t>
  </si>
  <si>
    <t>Reconciliation of Funded Status: Funded (unfunded) status, included in other liabilities, net</t>
  </si>
  <si>
    <t>Valuation assumptions used to determine benefit obligation at period end: Discount rate</t>
  </si>
  <si>
    <t>4.22%</t>
  </si>
  <si>
    <t>3.60%</t>
  </si>
  <si>
    <t>Benefits Plans (Net Periodic Pension Expense) (Details) - Pension Plan [Member] - USD ($) $ in Thousands</t>
  </si>
  <si>
    <t>Interest cost</t>
  </si>
  <si>
    <t>Expected return on assets</t>
  </si>
  <si>
    <t>Amortization of net loss</t>
  </si>
  <si>
    <t>Net Periodic Pension (Credit)</t>
  </si>
  <si>
    <t>Valuation assumptions used to determine net periodic benefit cost for the year: Discount rate</t>
  </si>
  <si>
    <t>4.14%</t>
  </si>
  <si>
    <t>Valuation assumptions used to determine net periodic benefit cost for the year: Long term rate of return on plan assets</t>
  </si>
  <si>
    <t>Valuation assumptions used to determine net periodic benefit cost for the year: Salary Increase Rate</t>
  </si>
  <si>
    <t>Benefits Plans (Asset Allocation Parameters by Asset Class) (Details)</t>
  </si>
  <si>
    <t>Equity [Member]</t>
  </si>
  <si>
    <t>59.00%</t>
  </si>
  <si>
    <t>Equity [Member] | Minimum [Member]</t>
  </si>
  <si>
    <t>40.00%</t>
  </si>
  <si>
    <t>Equity [Member] | Maximum [Member]</t>
  </si>
  <si>
    <t>60.00%</t>
  </si>
  <si>
    <t>Large-Cap U.S. [Member]</t>
  </si>
  <si>
    <t>47.00%</t>
  </si>
  <si>
    <t>Mid/Small-Cap U.S. [Member]</t>
  </si>
  <si>
    <t>12.00%</t>
  </si>
  <si>
    <t>Non-U.S [Member]</t>
  </si>
  <si>
    <t>0.00%</t>
  </si>
  <si>
    <t>Fixed Income [Member]</t>
  </si>
  <si>
    <t>41.00%</t>
  </si>
  <si>
    <t>Fixed Income [Member] | Minimum [Member]</t>
  </si>
  <si>
    <t>Fixed Income [Member] | Maximum [Member]</t>
  </si>
  <si>
    <t>Long/Short Duration [Member]</t>
  </si>
  <si>
    <t>39.00%</t>
  </si>
  <si>
    <t>Money Market/Certificates of Deposit [Member]</t>
  </si>
  <si>
    <t>Benefits Plans (Schedule of Fair Value of Plan Assets) (Details) - Pension Plan [Member] - USD ($) $ in Thousands</t>
  </si>
  <si>
    <t>Defined Benefit Plan Fair Value Of Plan Assets [Line Item]</t>
  </si>
  <si>
    <t>Fair value of plan assets</t>
  </si>
  <si>
    <t>Quoted Prices in Active Markets for Identical Assets (Level 1) [Member]</t>
  </si>
  <si>
    <t>Mutual funds-Equity: Large-Cap Value [Member]</t>
  </si>
  <si>
    <t>Mutual funds-Equity: Large-Cap Value [Member] | Quoted Prices in Active Markets for Identical Assets (Level 1) [Member]</t>
  </si>
  <si>
    <t>Mutual funds-Equity: Mid-Cap Value [Member]</t>
  </si>
  <si>
    <t>Mutual funds-Equity: Mid-Cap Value [Member] | Quoted Prices in Active Markets for Identical Assets (Level 1) [Member]</t>
  </si>
  <si>
    <t>Mutual funds-Equity: Large Blend [Member]</t>
  </si>
  <si>
    <t>Mutual funds-Equity: Large Blend [Member] | Quoted Prices in Active Markets for Identical Assets (Level 1) [Member]</t>
  </si>
  <si>
    <t>Mutual Funds-Fixed Income: World Bond [Member]</t>
  </si>
  <si>
    <t>Mutual Funds-Fixed Income: World Bond [Member] | Quoted Prices in Active Markets for Identical Assets (Level 1) [Member]</t>
  </si>
  <si>
    <t>Mutual Funds-Fixed Income: Multi Sector Bond [Member]</t>
  </si>
  <si>
    <t>Mutual Funds-Fixed Income: Multi Sector Bond [Member] | Quoted Prices in Active Markets for Identical Assets (Level 1) [Member]</t>
  </si>
  <si>
    <t>Mutual funds-Fixed Income: High Yield Bond [Member]</t>
  </si>
  <si>
    <t>Mutual funds-Fixed Income: High Yield Bond [Member] | Quoted Prices in Active Markets for Identical Assets (Level 1) [Member]</t>
  </si>
  <si>
    <t>Stock: BCB Common Stock [Member]</t>
  </si>
  <si>
    <t>Stock: BCB Common Stock [Member] | Quoted Prices in Active Markets for Identical Assets (Level 1) [Member]</t>
  </si>
  <si>
    <t>Cash Equivalents: Money Market [Member]</t>
  </si>
  <si>
    <t>Cash Equivalents: Money Market [Member] | Quoted Prices in Active Markets for Identical Assets (Level 1) [Member]</t>
  </si>
  <si>
    <t>Benefits Plans (Expected Benefit Payments) (Details) $ in Thousands</t>
  </si>
  <si>
    <t>2024-2028</t>
  </si>
  <si>
    <t>Benefits Plans (Summary of Share-Based Compensation Expense) (Details) - USD ($) $ in Thousands</t>
  </si>
  <si>
    <t>Stock Option Expense</t>
  </si>
  <si>
    <t>Restricted Stock Expense</t>
  </si>
  <si>
    <t>Total share-based compensation expense</t>
  </si>
  <si>
    <t>Benefits Plans (Summary of Restricted Shares) (Details)</t>
  </si>
  <si>
    <t>Dec. 31, 2018$ / sharesshares</t>
  </si>
  <si>
    <t>Number of Shares Awarded, Non-vested, Beginning Balance | shares</t>
  </si>
  <si>
    <t>Number of Shares Awarded, Granted | shares</t>
  </si>
  <si>
    <t>Numbe of Shares Awarded, Vested | shares</t>
  </si>
  <si>
    <t>Numbe of Shares Awarded, Forfeited | shares</t>
  </si>
  <si>
    <t>Number of Shares Awarded, Non-vested, Ending Balance | shares</t>
  </si>
  <si>
    <t>Weighted Average Grant Date Fair Value, Non-vested, Beginning Balance | $ / shares</t>
  </si>
  <si>
    <t>Weighted Average Grant Date Fair Value, Non-vested, Granted | $ / shares</t>
  </si>
  <si>
    <t>Weighted Average Grant Date Fair Value, Non-vested, Vested | $ / shares</t>
  </si>
  <si>
    <t>Weighted Average Grant Date Fair Value, Non-vested, Forfeited | $ / shares</t>
  </si>
  <si>
    <t>Weighted Average Grant Date Fair Value, Non-vested, Ending Balance | $ / shares</t>
  </si>
  <si>
    <t>Benefits Plans (Summary of Stock Option Activity) (Details) - USD ($) $ / shares in Units, $ in Thousands</t>
  </si>
  <si>
    <t>Outstanding, Beginning Balance - Number of Option Shares</t>
  </si>
  <si>
    <t>Options Forfeited - Number of Option Shares</t>
  </si>
  <si>
    <t>Options Exercised - Number of Option Shares</t>
  </si>
  <si>
    <t>Options Granted - Number of Option Shares</t>
  </si>
  <si>
    <t>Outstanding, Ending Balance - Number of Option Shares</t>
  </si>
  <si>
    <t>Options Exercisable - Number of Option Shares</t>
  </si>
  <si>
    <t>Outstanding Option Shares, Range of Exercise Prices, Lower Range Limit</t>
  </si>
  <si>
    <t>Outstanding Option Shares, Range of Exercise Prices, Upper Range Limit</t>
  </si>
  <si>
    <t>Options Exercised - Exercise Price</t>
  </si>
  <si>
    <t>Options Granted - Exercise Price</t>
  </si>
  <si>
    <t>Outstanding Option Shares, Beginning Balance - Weighted Average Exercise Price</t>
  </si>
  <si>
    <t>Option Shares Forfeited - Weighted Average Exercise Price</t>
  </si>
  <si>
    <t>Option Shares Exercised - Weighted Average Exercise Price</t>
  </si>
  <si>
    <t>Options Granted - Weighted Average Exercise Price</t>
  </si>
  <si>
    <t>Outstanding Option Shares, Ending Balance - Weighted Average Exercise Price</t>
  </si>
  <si>
    <t>Outstanding, Weighted Average Remaining Contractual Term</t>
  </si>
  <si>
    <t>7 years 10 months 2 days</t>
  </si>
  <si>
    <t>8 years 22 days</t>
  </si>
  <si>
    <t>7 years 11 months 9 days</t>
  </si>
  <si>
    <t>Options Outstanding, Intrinsic Value</t>
  </si>
  <si>
    <t>Options Forfeited - Exercise Price</t>
  </si>
  <si>
    <t>Benefits Plans (Schedule of Assumptions Used) (Details) - $ / shares</t>
  </si>
  <si>
    <t>Directors [Member]</t>
  </si>
  <si>
    <t>Expected life</t>
  </si>
  <si>
    <t>7 years 4 months 10 days</t>
  </si>
  <si>
    <t>7 years 8 months 12 days</t>
  </si>
  <si>
    <t>Risk-free interest rate</t>
  </si>
  <si>
    <t>2.80%</t>
  </si>
  <si>
    <t>2.04%</t>
  </si>
  <si>
    <t>Volatility</t>
  </si>
  <si>
    <t>23.39%</t>
  </si>
  <si>
    <t>27.69%</t>
  </si>
  <si>
    <t>Dividend yield</t>
  </si>
  <si>
    <t>4.97%</t>
  </si>
  <si>
    <t>4.52%</t>
  </si>
  <si>
    <t>Fair value</t>
  </si>
  <si>
    <t>Employees [Member]</t>
  </si>
  <si>
    <t>0 years</t>
  </si>
  <si>
    <t>Stockholders' Equity (Narrative) (Details) - USD ($) $ / shares in Units, $ in Thousands</t>
  </si>
  <si>
    <t>May 16, 2018</t>
  </si>
  <si>
    <t>Apr. 17, 2018</t>
  </si>
  <si>
    <t>Sep. 19, 2017</t>
  </si>
  <si>
    <t>Sep. 12, 2017</t>
  </si>
  <si>
    <t>Common Stock Offering [Line Items]</t>
  </si>
  <si>
    <t>Shares issued</t>
  </si>
  <si>
    <t>Shares issued, price per share</t>
  </si>
  <si>
    <t>Shares issued for over-allotment</t>
  </si>
  <si>
    <t>IA Bancorp, Inc. [Member] | Common Stock [Member]</t>
  </si>
  <si>
    <t>Shares issued upon conversion</t>
  </si>
  <si>
    <t>IA Bancorp, Inc. [Member] | Series E Preferred Stock [Member]</t>
  </si>
  <si>
    <t>Conversion of stock, shares converted</t>
  </si>
  <si>
    <t>Stock issued in acquisition, shares</t>
  </si>
  <si>
    <t>IA Bancorp, Inc. [Member] | Series F Preferred Stock [Member]</t>
  </si>
  <si>
    <t>Goodwill and Other Intangible Assets (Narrative) (Details)</t>
  </si>
  <si>
    <t>Impairment of intangible assets</t>
  </si>
  <si>
    <t>Goodwill</t>
  </si>
  <si>
    <t>Core Deposit Intangibles [Member]</t>
  </si>
  <si>
    <t>Intangible asset, useful life</t>
  </si>
  <si>
    <t>Amortization expense</t>
  </si>
  <si>
    <t>Intangible assets, net</t>
  </si>
  <si>
    <t>Dividend Restrictions (Narrative) (Details) - USD ($)</t>
  </si>
  <si>
    <t>Minimum percentage of capital stock surplus under dividend restriction</t>
  </si>
  <si>
    <t>Cash dividends paid to parent company</t>
  </si>
  <si>
    <t>Income Taxes (Narrative) (Details) - USD ($) $ in Thousands</t>
  </si>
  <si>
    <t>Income Tax Disclosure [Line Items]</t>
  </si>
  <si>
    <t>Operating loss carryforwards</t>
  </si>
  <si>
    <t>2011 Acquisition [Member]</t>
  </si>
  <si>
    <t>Internal Revenue Service (IRS) [Member]</t>
  </si>
  <si>
    <t>Maximum annual amount of net operating loss carryforward that may be used on a cumulative basis</t>
  </si>
  <si>
    <t>Internal Revenue Service (IRS) [Member] | 2011 Acquisition [Member]</t>
  </si>
  <si>
    <t>Operating loss carryforwards, expiration date</t>
  </si>
  <si>
    <t>Dec. 31,
		2035</t>
  </si>
  <si>
    <t>34.00%</t>
  </si>
  <si>
    <t>35.00%</t>
  </si>
  <si>
    <t>Income Taxes (Components of Income Tax Expense) (Details) - USD ($) $ in Thousands</t>
  </si>
  <si>
    <t>Current income tax expense: Federal</t>
  </si>
  <si>
    <t>Current income tax expense: State</t>
  </si>
  <si>
    <t>Current income tax expense</t>
  </si>
  <si>
    <t>Deferred income tax expense: Federal</t>
  </si>
  <si>
    <t>Deferred income tax expense: Federal - remeasurement of deferred tax assets and liabilities</t>
  </si>
  <si>
    <t>Deferred income tax expense: State</t>
  </si>
  <si>
    <t>Deferred income tax expense</t>
  </si>
  <si>
    <t>Income Tax Expense</t>
  </si>
  <si>
    <t>Income Taxes (Deferred Tax Assets and Liabilities) (Details) - USD ($) $ in Thousands</t>
  </si>
  <si>
    <t>Deferred income tax assets: Allowance for loan losses</t>
  </si>
  <si>
    <t>Deferred Income Tax Assets: Other real estate owned expenses</t>
  </si>
  <si>
    <t>Deferred income tax assets: Non-accrual interest</t>
  </si>
  <si>
    <t>Deferred income tax assets: Benefit Plans</t>
  </si>
  <si>
    <t>Deferred income tax assets: Benefit Plan-accumulated other comprehensive loss</t>
  </si>
  <si>
    <t>Deferred income tax assets: Valuation adjustment on loans receivable acquired</t>
  </si>
  <si>
    <t>Deferred income tax assets: Unrealized loss on securities available for sale</t>
  </si>
  <si>
    <t>Deferred income tax assets: Net operating loss carryforwards</t>
  </si>
  <si>
    <t>Deferred income tax assets: Other</t>
  </si>
  <si>
    <t>Deferred income tax assets</t>
  </si>
  <si>
    <t>Deferred income tax liabilities: Valuation adjustment on premises and equipment acquired</t>
  </si>
  <si>
    <t>Deferred income tax liabilities, Depreciation</t>
  </si>
  <si>
    <t>Deferred income tax liabilities, SBA Servicing Asset</t>
  </si>
  <si>
    <t>Defined income tax liabilities, Benefit Plans</t>
  </si>
  <si>
    <t>Deferred income tax liabilities</t>
  </si>
  <si>
    <t>Net Deferred Tax Asset</t>
  </si>
  <si>
    <t>Income Taxes (Effective Income Tax Rate Reconciliation) (Details) - USD ($) $ in Thousands</t>
  </si>
  <si>
    <t>Federal income tax expense at statutory rate</t>
  </si>
  <si>
    <t>Income Tax Reconciliation, State and Local Income Taxes</t>
  </si>
  <si>
    <t>Remeasurement of deferred tax assets and liabilities</t>
  </si>
  <si>
    <t>Income Tax Reconciliation, Other Reconciling Items</t>
  </si>
  <si>
    <t>State income tax, net of federal income tax effect</t>
  </si>
  <si>
    <t>Effective Income Tax Rate, Continuing Operations</t>
  </si>
  <si>
    <t>30.90%</t>
  </si>
  <si>
    <t>50.60%</t>
  </si>
  <si>
    <t>39.70%</t>
  </si>
  <si>
    <t>Other items, net</t>
  </si>
  <si>
    <t>Effective Income Tax Rate</t>
  </si>
  <si>
    <t>Commitments and Contingencies (Narrative) (Details) - USD ($)</t>
  </si>
  <si>
    <t>Feb. 20, 2018</t>
  </si>
  <si>
    <t>Jul. 05, 2017</t>
  </si>
  <si>
    <t>Sep. 21, 2015</t>
  </si>
  <si>
    <t>Jul. 09, 2015</t>
  </si>
  <si>
    <t>Mar. 11, 2015</t>
  </si>
  <si>
    <t>Kube Versus Pamrapo Bancorp [Member]</t>
  </si>
  <si>
    <t>Commitments And Contingencies Disclosure [Line Items]</t>
  </si>
  <si>
    <t>Settlement amount</t>
  </si>
  <si>
    <t>Amount awarded</t>
  </si>
  <si>
    <t>Carrier Suit [Member]</t>
  </si>
  <si>
    <t>Damages paid</t>
  </si>
  <si>
    <t>Maximum [Member] | Kube Versus Pamrapo Bancorp [Member]</t>
  </si>
  <si>
    <t>Commitments and Contingencies (Loan Related Commitments) (Details) - USD ($) $ in Thousands</t>
  </si>
  <si>
    <t>Loan Origination [Member]</t>
  </si>
  <si>
    <t>Standby Letters of Credit [Member]</t>
  </si>
  <si>
    <t>Unused Lines Of Credit [Member]</t>
  </si>
  <si>
    <t>Acquisition of IA Bancorp, Inc. (Narrative) (Details)</t>
  </si>
  <si>
    <t>Business Acquisition [Line Items]</t>
  </si>
  <si>
    <t>Fair value adjustment on pools of homogeneous loans, interest rate discount</t>
  </si>
  <si>
    <t>Fair value adjustment on pools of homogeneous loans, credit discount</t>
  </si>
  <si>
    <t>Deferred tax asset</t>
  </si>
  <si>
    <t>Core deposit intangible</t>
  </si>
  <si>
    <t>Merger related costs, early termination fees</t>
  </si>
  <si>
    <t>IA Bancorp, Inc. [Member] | Certificates of Deposit [Member]</t>
  </si>
  <si>
    <t>Fair value adjustment, liabilities</t>
  </si>
  <si>
    <t>Amortization period of fair value adjustment</t>
  </si>
  <si>
    <t>Core Deposit Intangibles [Member] | IA Bancorp, Inc. [Member]</t>
  </si>
  <si>
    <t>Acquisition of IA Bancorp, Inc. (Summary of Acquisition, Consideration Paid and Fair Value of Assets Acquired and Liabilities Assumed) (Details) - USD ($)</t>
  </si>
  <si>
    <t>Cash paid for exchange of IAB shares</t>
  </si>
  <si>
    <t>Loans</t>
  </si>
  <si>
    <t>Goodwill recorded in acquisition</t>
  </si>
  <si>
    <t>Total consideration paid</t>
  </si>
  <si>
    <t>Cash and cash equivalents</t>
  </si>
  <si>
    <t>Investment securities available for sale</t>
  </si>
  <si>
    <t>Restricted investment in bank stocks</t>
  </si>
  <si>
    <t>Total assets acquired</t>
  </si>
  <si>
    <t>Accrued interest payable</t>
  </si>
  <si>
    <t>Total liabilities assumed</t>
  </si>
  <si>
    <t>Net assets acquired</t>
  </si>
  <si>
    <t>Common Stock [Member] | IA Bancorp, Inc. [Member]</t>
  </si>
  <si>
    <t>Stock issued in acquisition</t>
  </si>
  <si>
    <t>Preferred Stock [Member] | IA Bancorp, Inc. [Member]</t>
  </si>
  <si>
    <t>Acquisition of IA Bancorp, Inc. (Summary of Fair Value Adjustments of Loans Acquired) (Details) $ in Thousands</t>
  </si>
  <si>
    <t>Gross principal balance</t>
  </si>
  <si>
    <t>Fair value adjustment on pools of homogeneous loans</t>
  </si>
  <si>
    <t>Fair value adjustment on acquired impaired loans</t>
  </si>
  <si>
    <t>Fair value of acquired loans</t>
  </si>
  <si>
    <t>Acquisition of IA Bancorp, Inc. (Summary of Credit Adjustment on Acquired Impaired Loans) (Details) - USD ($)</t>
  </si>
  <si>
    <t>Fair value of loans acquired accounted for under ASC 310-30</t>
  </si>
  <si>
    <t>Contractually required principal and interest at acquisition</t>
  </si>
  <si>
    <t>Contractual cash flows not expected to be collected (non-accretabale discount, includes principal and interest)</t>
  </si>
  <si>
    <t>Expected cash flows at acquisition</t>
  </si>
  <si>
    <t>Interest component of expected cash flows (accretable discount)</t>
  </si>
  <si>
    <t>Acquisition of IA Bancorp, Inc. (Schedule of Combined Pro Forma Information) (Details) - IA Bancorp, Inc. [Member] - USD ($) $ / shares in Units, $ in Thousands</t>
  </si>
  <si>
    <t>Interest income</t>
  </si>
  <si>
    <t>Interest expense</t>
  </si>
  <si>
    <t>Non-interest income</t>
  </si>
  <si>
    <t>Non-interest expense</t>
  </si>
  <si>
    <t>Earnings per diluted share</t>
  </si>
  <si>
    <t>Fair Value Measurements and Fair Values of Financial Instruments (Narrative) (Details) - USD ($)</t>
  </si>
  <si>
    <t>Impaired loans</t>
  </si>
  <si>
    <t>Valuation allowance</t>
  </si>
  <si>
    <t>Fair Value Measurements and Fair Values of Financial Instruments (Fair Value Measurements, Recurring) (Details) - USD ($) $ in Thousands</t>
  </si>
  <si>
    <t>Fair Value, Assets and Liabilities Measured on Recurring and Nonrecurring Basis [Line Items]</t>
  </si>
  <si>
    <t>Significant Other Observable Inputs (Level 2) [Member]</t>
  </si>
  <si>
    <t>Residential mortgage-backed securities [Member] | Significant Other Observable Inputs (Level 2) [Member]</t>
  </si>
  <si>
    <t>Municipal Obligations [Member] | Significant Other Observable Inputs (Level 2) [Member]</t>
  </si>
  <si>
    <t>Preferred Stock [Member]</t>
  </si>
  <si>
    <t>Preferred Stock [Member] | Quoted Prices in Active Markets for Identical Assets (Level 1) [Member]</t>
  </si>
  <si>
    <t>Fair Value Measurements and Fair Values of Financial Instruments (Quantitative Information about Level 3 Fair Value Measurements) (Details) - USD ($) $ in Thousands</t>
  </si>
  <si>
    <t>Impaired Loans [Member]</t>
  </si>
  <si>
    <t>Fair Value Estimate</t>
  </si>
  <si>
    <t>Impaired Loans [Member] | Significant Unobservable Inputs (Level 3) [Member]</t>
  </si>
  <si>
    <t>Other Real Estate Owned [Member]</t>
  </si>
  <si>
    <t>Other Real Estate Owned [Member] | Significant Unobservable Inputs (Level 3) [Member]</t>
  </si>
  <si>
    <t>Appraisal of Collateral [Member] | Fair Value, Measurements, Nonrecurring [Member] | Impaired Loans [Member] | Significant Unobservable Inputs (Level 3) [Member]</t>
  </si>
  <si>
    <t>Valuation Techniques</t>
  </si>
  <si>
    <t>Appraisal of collateral</t>
  </si>
  <si>
    <t>Appraisal of collateral (1)</t>
  </si>
  <si>
    <t>Unobservable Input</t>
  </si>
  <si>
    <t>Appraisal adjustments</t>
  </si>
  <si>
    <t>Appraisal of Collateral [Member] | Fair Value, Measurements, Nonrecurring [Member] | Impaired Loans [Member] | Minimum [Member] | Significant Unobservable Inputs (Level 3) [Member]</t>
  </si>
  <si>
    <t>Range</t>
  </si>
  <si>
    <t>Appraisal of Collateral [Member] | Fair Value, Measurements, Nonrecurring [Member] | Impaired Loans [Member] | Maximum [Member] | Significant Unobservable Inputs (Level 3) [Member]</t>
  </si>
  <si>
    <t>Appraisal of Collateral [Member] | Fair Value, Measurements, Nonrecurring [Member] | Other Real Estate Owned [Member] | Significant Unobservable Inputs (Level 3) [Member]</t>
  </si>
  <si>
    <t>Appraisal of Collateral [Member] | Fair Value, Measurements, Nonrecurring [Member] | Other Real Estate Owned [Member] | Minimum [Member] | Significant Unobservable Inputs (Level 3) [Member]</t>
  </si>
  <si>
    <t>Appraisal of Collateral [Member] | Fair Value, Measurements, Nonrecurring [Member] | Other Real Estate Owned [Member] | Maximum [Member] | Significant Unobservable Inputs (Level 3) [Member]</t>
  </si>
  <si>
    <t>Fair value is generally determined through independent appraisals of the underlying collateral, which generally include various level 3 inputs which are not identifiable.</t>
  </si>
  <si>
    <t>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t>
  </si>
  <si>
    <t>Fair Value Measurements and Fair Values of Financial Instruments (Carrying Values and Estimated Fair Values of Financial Instruments) (Details) - USD ($) $ in Thousands</t>
  </si>
  <si>
    <t>Carrying Value [Member]</t>
  </si>
  <si>
    <t>Loans receivable, net</t>
  </si>
  <si>
    <t>FHLB of New York stock, at cost</t>
  </si>
  <si>
    <t>Fair Value [Member]</t>
  </si>
  <si>
    <t>Significant Unobservable Inputs (Level 3) [Member]</t>
  </si>
  <si>
    <t>Accumulated Other Comprehensive Loss (Components of Accumulated Other Comprehensive Loss) (Details) - USD ($) $ in Thousands</t>
  </si>
  <si>
    <t>Accumulated Other Comprehensive Income (Loss) [Line Items]</t>
  </si>
  <si>
    <t>Accumulated other comprehensive income (loss)</t>
  </si>
  <si>
    <t>Net Unrealized Gain (Loss) On Securities Available For Sale [Member]</t>
  </si>
  <si>
    <t>Accumulated other comprehensive income (loss), before tax</t>
  </si>
  <si>
    <t>Tax effect</t>
  </si>
  <si>
    <t>Benefit Plan Adjustments [Member]</t>
  </si>
  <si>
    <t>Parent Only Condensed Financial Information (Statements of Financial Condition) (Details) - USD ($) $ in Thousands</t>
  </si>
  <si>
    <t>Dec. 31, 2015</t>
  </si>
  <si>
    <t>Condensed Balance Sheet Statements, Captions [Line Items]</t>
  </si>
  <si>
    <t>Cash and due from banks</t>
  </si>
  <si>
    <t>Total assets</t>
  </si>
  <si>
    <t>Other Liabilities</t>
  </si>
  <si>
    <t>Stockholders’ Equity</t>
  </si>
  <si>
    <t>Total Liabilites and Stockholders' equity</t>
  </si>
  <si>
    <t>Parent Company [Member]</t>
  </si>
  <si>
    <t>Investment in subsidiaries</t>
  </si>
  <si>
    <t>Restricted common stock</t>
  </si>
  <si>
    <t>Parent Only Condensed Financial Information (Statements of Operations) (Details) - USD ($) $ in Thousands</t>
  </si>
  <si>
    <t>Condensed Income Statements, Captions [Line Items]</t>
  </si>
  <si>
    <t>Interest expense, borrowed money</t>
  </si>
  <si>
    <t>Income before Income Tax Expense and Equity in Undistributed Earnings of Subsidiaries</t>
  </si>
  <si>
    <t>Income tax benefit</t>
  </si>
  <si>
    <t>Dividends from Bank</t>
  </si>
  <si>
    <t>Interest and dividends from investments</t>
  </si>
  <si>
    <t>Total Expense</t>
  </si>
  <si>
    <t>Income before Equity in Undistributed Earnings of Subsidiaries</t>
  </si>
  <si>
    <t>Equity in undistributed earnings of subsidiaries</t>
  </si>
  <si>
    <t>Parent Only Condensed Financial Information (Statements of Cash Flows) (Details) - USD ($) $ in Thousands</t>
  </si>
  <si>
    <t>Condensed Cash Flow Statements, Captions [Line Items]</t>
  </si>
  <si>
    <t>Net Cash Provided By Operating Activities</t>
  </si>
  <si>
    <t>Net Cash Used In Investing Activities</t>
  </si>
  <si>
    <t>Proceeds from issuance of subordinated debt</t>
  </si>
  <si>
    <t>Cash dividend paid</t>
  </si>
  <si>
    <t>Net Cash Provided by (Used in) Financing Activities</t>
  </si>
  <si>
    <t>Net Increase (decrease) in Cash and Cash Equivalents</t>
  </si>
  <si>
    <t>Amortization</t>
  </si>
  <si>
    <t>Equity in undistributed (earnings) of subsidiaries</t>
  </si>
  <si>
    <t>Additional investment in subsidiary</t>
  </si>
  <si>
    <t>Proceeds from issuance of preferred stock</t>
  </si>
  <si>
    <t>Purchase of treasury stock</t>
  </si>
  <si>
    <t>Quarterly Financial Data (Summary of Quarterly Financial Data) (Details) - USD ($) $ / shares in Units, $ in Thousands</t>
  </si>
  <si>
    <t>Net Interest Income</t>
  </si>
  <si>
    <t>Net Interest Income, after Provision for loan losses</t>
  </si>
  <si>
    <t>Income before Income Taxes</t>
  </si>
  <si>
    <t>Income taxes</t>
  </si>
  <si>
    <t>Dividends per common share</t>
  </si>
  <si>
    <t>Subsequent Events (Narrative) (Details) - USD ($)</t>
  </si>
  <si>
    <t>Feb. 25, 2019</t>
  </si>
  <si>
    <t>Jan. 30, 2019</t>
  </si>
  <si>
    <t>Jan. 09, 2019</t>
  </si>
  <si>
    <t>Subsequent Event [Line Items]</t>
  </si>
  <si>
    <t>Stock issuance costs paid</t>
  </si>
  <si>
    <t>Subsequent Event [Member]</t>
  </si>
  <si>
    <t>Date declared</t>
  </si>
  <si>
    <t>Jan. 9,
		2019</t>
  </si>
  <si>
    <t>Dividend declared</t>
  </si>
  <si>
    <t>Date paid</t>
  </si>
  <si>
    <t>Feb. 22,
		2019</t>
  </si>
  <si>
    <t>Date of record</t>
  </si>
  <si>
    <t>Feb. 8,
		2019</t>
  </si>
  <si>
    <t>Subsequent Event [Member] | Common Stock [Member]</t>
  </si>
  <si>
    <t>Subsequent Event [Member] | Common Stock [Member] | Directors And Officers [Member]</t>
  </si>
  <si>
    <t>Subsequent Event [Member] | Preferred Stock, Series G [Member]</t>
  </si>
  <si>
    <t>Percentage of preferred stock issue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16398459</v>
      </c>
    </row>
    <row r="13" spans="1:4">
      <c r="A13" s="4" t="s">
        <v>23</v>
      </c>
      <c r="B13" s="4" t="s">
        <v>24</v>
      </c>
    </row>
    <row r="14" spans="1:4">
      <c r="A14" s="4" t="s">
        <v>25</v>
      </c>
      <c r="B14" s="4" t="s">
        <v>26</v>
      </c>
    </row>
    <row r="15" spans="1:4">
      <c r="A15" s="4" t="s">
        <v>27</v>
      </c>
      <c r="B15" s="4" t="s">
        <v>28</v>
      </c>
    </row>
    <row r="16" spans="1:4">
      <c r="A16" s="4" t="s">
        <v>29</v>
      </c>
      <c r="D16" s="6" t="n">
        <v>204</v>
      </c>
    </row>
    <row r="17" spans="1:4">
      <c r="A17" s="4" t="s">
        <v>30</v>
      </c>
      <c r="B17" s="4" t="s">
        <v>31</v>
      </c>
    </row>
    <row r="18" spans="1:4">
      <c r="A18" s="4" t="s">
        <v>32</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21"/>
    <col customWidth="1" max="6" min="6" width="21"/>
  </cols>
  <sheetData>
    <row r="1" spans="1:6">
      <c r="A1" s="1" t="s">
        <v>1209</v>
      </c>
      <c r="B1" s="2" t="s">
        <v>451</v>
      </c>
      <c r="C1" s="2" t="s">
        <v>542</v>
      </c>
      <c r="D1" s="2" t="s">
        <v>569</v>
      </c>
      <c r="E1" s="2" t="s">
        <v>569</v>
      </c>
      <c r="F1" s="2" t="s">
        <v>542</v>
      </c>
    </row>
    <row r="2" spans="1:6">
      <c r="A2" s="3" t="s">
        <v>1210</v>
      </c>
    </row>
    <row r="3" spans="1:6">
      <c r="A3" s="4" t="s">
        <v>464</v>
      </c>
      <c r="B3" s="5" t="n">
        <v>2</v>
      </c>
    </row>
    <row r="4" spans="1:6">
      <c r="A4" s="4" t="s">
        <v>1135</v>
      </c>
      <c r="D4" s="6" t="n">
        <v>5232000</v>
      </c>
      <c r="E4" s="6" t="n">
        <v>5232000</v>
      </c>
    </row>
    <row r="5" spans="1:6">
      <c r="A5" s="4" t="s">
        <v>1211</v>
      </c>
      <c r="B5" s="6" t="n">
        <v>1900000</v>
      </c>
    </row>
    <row r="6" spans="1:6">
      <c r="A6" s="4" t="s">
        <v>1212</v>
      </c>
      <c r="B6" s="6" t="n">
        <v>3900000</v>
      </c>
    </row>
    <row r="7" spans="1:6">
      <c r="A7" s="4" t="s">
        <v>124</v>
      </c>
      <c r="E7" s="5" t="n">
        <v>2408000</v>
      </c>
      <c r="F7" s="6" t="n">
        <v>802000</v>
      </c>
    </row>
    <row r="8" spans="1:6">
      <c r="A8" s="4" t="s">
        <v>468</v>
      </c>
    </row>
    <row r="9" spans="1:6">
      <c r="A9" s="3" t="s">
        <v>1210</v>
      </c>
    </row>
    <row r="10" spans="1:6">
      <c r="A10" s="4" t="s">
        <v>469</v>
      </c>
      <c r="B10" s="8" t="n">
        <v>0.189</v>
      </c>
    </row>
    <row r="11" spans="1:6">
      <c r="A11" s="4" t="s">
        <v>470</v>
      </c>
      <c r="B11" s="5" t="n">
        <v>2</v>
      </c>
    </row>
    <row r="12" spans="1:6">
      <c r="A12" s="4" t="s">
        <v>464</v>
      </c>
      <c r="B12" s="5" t="n">
        <v>2</v>
      </c>
    </row>
    <row r="13" spans="1:6">
      <c r="A13" s="4" t="s">
        <v>471</v>
      </c>
      <c r="B13" s="6" t="n">
        <v>19955000</v>
      </c>
    </row>
    <row r="14" spans="1:6">
      <c r="A14" s="4" t="s">
        <v>1135</v>
      </c>
      <c r="B14" s="5" t="n">
        <v>5232000</v>
      </c>
      <c r="D14" s="5" t="n">
        <v>5200000</v>
      </c>
      <c r="E14" s="5" t="n">
        <v>5200000</v>
      </c>
    </row>
    <row r="15" spans="1:6">
      <c r="A15" s="4" t="s">
        <v>1213</v>
      </c>
      <c r="B15" s="5" t="n">
        <v>5843000</v>
      </c>
    </row>
    <row r="16" spans="1:6">
      <c r="A16" s="4" t="s">
        <v>1214</v>
      </c>
      <c r="B16" s="6" t="n">
        <v>430000</v>
      </c>
    </row>
    <row r="17" spans="1:6">
      <c r="A17" s="4" t="s">
        <v>124</v>
      </c>
      <c r="C17" s="6" t="n">
        <v>802000</v>
      </c>
      <c r="E17" s="5" t="n">
        <v>2400000</v>
      </c>
    </row>
    <row r="18" spans="1:6">
      <c r="A18" s="4" t="s">
        <v>1215</v>
      </c>
      <c r="E18" s="5" t="n">
        <v>2000000</v>
      </c>
    </row>
    <row r="19" spans="1:6">
      <c r="A19" s="4" t="s">
        <v>1216</v>
      </c>
    </row>
    <row r="20" spans="1:6">
      <c r="A20" s="3" t="s">
        <v>1210</v>
      </c>
    </row>
    <row r="21" spans="1:6">
      <c r="A21" s="4" t="s">
        <v>1217</v>
      </c>
      <c r="E21" s="6" t="n">
        <v>751000</v>
      </c>
    </row>
    <row r="22" spans="1:6">
      <c r="A22" s="4" t="s">
        <v>1218</v>
      </c>
      <c r="E22" s="4" t="s">
        <v>522</v>
      </c>
    </row>
    <row r="23" spans="1:6">
      <c r="A23" s="4" t="s">
        <v>1136</v>
      </c>
    </row>
    <row r="24" spans="1:6">
      <c r="A24" s="3" t="s">
        <v>1210</v>
      </c>
    </row>
    <row r="25" spans="1:6">
      <c r="A25" s="4" t="s">
        <v>1137</v>
      </c>
      <c r="E25" s="4" t="s">
        <v>560</v>
      </c>
    </row>
    <row r="26" spans="1:6">
      <c r="A26" s="4" t="s">
        <v>1138</v>
      </c>
      <c r="E26" s="6" t="n">
        <v>59000</v>
      </c>
    </row>
    <row r="27" spans="1:6">
      <c r="A27" s="4" t="s">
        <v>1219</v>
      </c>
    </row>
    <row r="28" spans="1:6">
      <c r="A28" s="3" t="s">
        <v>1210</v>
      </c>
    </row>
    <row r="29" spans="1:6">
      <c r="A29" s="4" t="s">
        <v>1137</v>
      </c>
      <c r="E29" s="4" t="s">
        <v>560</v>
      </c>
    </row>
    <row r="30" spans="1:6">
      <c r="A30" s="4" t="s">
        <v>1138</v>
      </c>
      <c r="D30" s="6" t="n">
        <v>59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1120</v>
      </c>
      <c r="C1" s="2" t="s">
        <v>2</v>
      </c>
    </row>
    <row r="2" spans="1:3">
      <c r="A2" s="3" t="s">
        <v>1210</v>
      </c>
    </row>
    <row r="3" spans="1:3">
      <c r="A3" s="4" t="s">
        <v>1221</v>
      </c>
      <c r="C3" s="6" t="n">
        <v>2550000</v>
      </c>
    </row>
    <row r="4" spans="1:3">
      <c r="A4" s="4" t="s">
        <v>1222</v>
      </c>
      <c r="B4" s="6" t="n">
        <v>182578000</v>
      </c>
    </row>
    <row r="5" spans="1:3">
      <c r="A5" s="4" t="s">
        <v>1223</v>
      </c>
      <c r="C5" s="5" t="n">
        <v>5232000</v>
      </c>
    </row>
    <row r="6" spans="1:3">
      <c r="A6" s="4" t="s">
        <v>468</v>
      </c>
    </row>
    <row r="7" spans="1:3">
      <c r="A7" s="3" t="s">
        <v>1210</v>
      </c>
    </row>
    <row r="8" spans="1:3">
      <c r="A8" s="4" t="s">
        <v>1221</v>
      </c>
      <c r="B8" s="5" t="n">
        <v>2550000</v>
      </c>
    </row>
    <row r="9" spans="1:3">
      <c r="A9" s="4" t="s">
        <v>1224</v>
      </c>
      <c r="B9" s="5" t="n">
        <v>19955000</v>
      </c>
    </row>
    <row r="10" spans="1:3">
      <c r="A10" s="4" t="s">
        <v>1225</v>
      </c>
      <c r="B10" s="5" t="n">
        <v>7597000</v>
      </c>
    </row>
    <row r="11" spans="1:3">
      <c r="A11" s="4" t="s">
        <v>1226</v>
      </c>
      <c r="B11" s="5" t="n">
        <v>13811000</v>
      </c>
    </row>
    <row r="12" spans="1:3">
      <c r="A12" s="4" t="s">
        <v>1227</v>
      </c>
      <c r="B12" s="5" t="n">
        <v>1163000</v>
      </c>
    </row>
    <row r="13" spans="1:3">
      <c r="A13" s="4" t="s">
        <v>1222</v>
      </c>
      <c r="B13" s="5" t="n">
        <v>182578000</v>
      </c>
    </row>
    <row r="14" spans="1:3">
      <c r="A14" s="4" t="s">
        <v>45</v>
      </c>
      <c r="B14" s="5" t="n">
        <v>2834000</v>
      </c>
    </row>
    <row r="15" spans="1:3">
      <c r="A15" s="4" t="s">
        <v>123</v>
      </c>
      <c r="B15" s="5" t="n">
        <v>328000</v>
      </c>
    </row>
    <row r="16" spans="1:3">
      <c r="A16" s="4" t="s">
        <v>46</v>
      </c>
      <c r="B16" s="5" t="n">
        <v>612000</v>
      </c>
    </row>
    <row r="17" spans="1:3">
      <c r="A17" s="4" t="s">
        <v>1214</v>
      </c>
      <c r="B17" s="5" t="n">
        <v>430000</v>
      </c>
    </row>
    <row r="18" spans="1:3">
      <c r="A18" s="4" t="s">
        <v>1213</v>
      </c>
      <c r="B18" s="5" t="n">
        <v>5843000</v>
      </c>
    </row>
    <row r="19" spans="1:3">
      <c r="A19" s="4" t="s">
        <v>50</v>
      </c>
      <c r="B19" s="5" t="n">
        <v>1122000</v>
      </c>
    </row>
    <row r="20" spans="1:3">
      <c r="A20" s="4" t="s">
        <v>1228</v>
      </c>
      <c r="B20" s="5" t="n">
        <v>216318000</v>
      </c>
    </row>
    <row r="21" spans="1:3">
      <c r="A21" s="4" t="s">
        <v>252</v>
      </c>
      <c r="B21" s="5" t="n">
        <v>178436000</v>
      </c>
    </row>
    <row r="22" spans="1:3">
      <c r="A22" s="4" t="s">
        <v>101</v>
      </c>
      <c r="B22" s="5" t="n">
        <v>20015000</v>
      </c>
    </row>
    <row r="23" spans="1:3">
      <c r="A23" s="4" t="s">
        <v>1229</v>
      </c>
      <c r="B23" s="5" t="n">
        <v>120000</v>
      </c>
    </row>
    <row r="24" spans="1:3">
      <c r="A24" s="4" t="s">
        <v>58</v>
      </c>
      <c r="B24" s="5" t="n">
        <v>3024000</v>
      </c>
    </row>
    <row r="25" spans="1:3">
      <c r="A25" s="4" t="s">
        <v>1230</v>
      </c>
      <c r="B25" s="5" t="n">
        <v>201595000</v>
      </c>
    </row>
    <row r="26" spans="1:3">
      <c r="A26" s="4" t="s">
        <v>1231</v>
      </c>
      <c r="B26" s="5" t="n">
        <v>14723000</v>
      </c>
    </row>
    <row r="27" spans="1:3">
      <c r="A27" s="4" t="s">
        <v>1223</v>
      </c>
      <c r="B27" s="5" t="n">
        <v>5232000</v>
      </c>
      <c r="C27" s="6" t="n">
        <v>5200000</v>
      </c>
    </row>
    <row r="28" spans="1:3">
      <c r="A28" s="4" t="s">
        <v>1232</v>
      </c>
    </row>
    <row r="29" spans="1:3">
      <c r="A29" s="3" t="s">
        <v>1210</v>
      </c>
    </row>
    <row r="30" spans="1:3">
      <c r="A30" s="4" t="s">
        <v>1233</v>
      </c>
      <c r="B30" s="5" t="n">
        <v>9952000</v>
      </c>
    </row>
    <row r="31" spans="1:3">
      <c r="A31" s="4" t="s">
        <v>1234</v>
      </c>
    </row>
    <row r="32" spans="1:3">
      <c r="A32" s="3" t="s">
        <v>1210</v>
      </c>
    </row>
    <row r="33" spans="1:3">
      <c r="A33" s="4" t="s">
        <v>1233</v>
      </c>
      <c r="B33" s="6" t="n">
        <v>7453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608</v>
      </c>
    </row>
    <row r="2" spans="1:2">
      <c r="A2" s="3" t="s">
        <v>1210</v>
      </c>
    </row>
    <row r="3" spans="1:2">
      <c r="A3" s="4" t="s">
        <v>1236</v>
      </c>
      <c r="B3" s="6" t="n">
        <v>192437</v>
      </c>
    </row>
    <row r="4" spans="1:2">
      <c r="A4" s="4" t="s">
        <v>1237</v>
      </c>
      <c r="B4" s="5" t="n">
        <v>-5895</v>
      </c>
    </row>
    <row r="5" spans="1:2">
      <c r="A5" s="4" t="s">
        <v>1238</v>
      </c>
      <c r="B5" s="5" t="n">
        <v>-3964</v>
      </c>
    </row>
    <row r="6" spans="1:2">
      <c r="A6" s="4" t="s">
        <v>1239</v>
      </c>
      <c r="B6" s="5" t="n">
        <v>182578</v>
      </c>
    </row>
    <row r="7" spans="1:2">
      <c r="A7" s="4" t="s">
        <v>468</v>
      </c>
    </row>
    <row r="8" spans="1:2">
      <c r="A8" s="3" t="s">
        <v>1210</v>
      </c>
    </row>
    <row r="9" spans="1:2">
      <c r="A9" s="4" t="s">
        <v>1239</v>
      </c>
      <c r="B9" s="6" t="n">
        <v>1825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0</v>
      </c>
      <c r="B1" s="2" t="s">
        <v>2</v>
      </c>
      <c r="C1" s="2" t="s">
        <v>1120</v>
      </c>
      <c r="D1" s="2" t="s">
        <v>34</v>
      </c>
    </row>
    <row r="2" spans="1:4">
      <c r="A2" s="3" t="s">
        <v>1210</v>
      </c>
    </row>
    <row r="3" spans="1:4">
      <c r="A3" s="4" t="s">
        <v>1241</v>
      </c>
      <c r="B3" s="6" t="n">
        <v>7000000</v>
      </c>
      <c r="D3" s="6" t="n">
        <v>0</v>
      </c>
    </row>
    <row r="4" spans="1:4">
      <c r="A4" s="4" t="s">
        <v>468</v>
      </c>
    </row>
    <row r="5" spans="1:4">
      <c r="A5" s="3" t="s">
        <v>1210</v>
      </c>
    </row>
    <row r="6" spans="1:4">
      <c r="A6" s="4" t="s">
        <v>1242</v>
      </c>
      <c r="C6" s="6" t="n">
        <v>18732000</v>
      </c>
    </row>
    <row r="7" spans="1:4">
      <c r="A7" s="4" t="s">
        <v>1243</v>
      </c>
      <c r="B7" s="6" t="n">
        <v>-7700000</v>
      </c>
      <c r="C7" s="5" t="n">
        <v>-4750000</v>
      </c>
    </row>
    <row r="8" spans="1:4">
      <c r="A8" s="4" t="s">
        <v>1244</v>
      </c>
      <c r="C8" s="5" t="n">
        <v>13982000</v>
      </c>
    </row>
    <row r="9" spans="1:4">
      <c r="A9" s="4" t="s">
        <v>1245</v>
      </c>
      <c r="C9" s="5" t="n">
        <v>-1338000</v>
      </c>
    </row>
    <row r="10" spans="1:4">
      <c r="A10" s="4" t="s">
        <v>1241</v>
      </c>
      <c r="C10" s="6" t="n">
        <v>12644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4</v>
      </c>
    </row>
    <row r="3" spans="1:3">
      <c r="A3" s="3" t="s">
        <v>1210</v>
      </c>
    </row>
    <row r="4" spans="1:3">
      <c r="A4" s="4" t="s">
        <v>1247</v>
      </c>
      <c r="B4" s="6" t="n">
        <v>108108</v>
      </c>
      <c r="C4" s="6" t="n">
        <v>80582</v>
      </c>
    </row>
    <row r="5" spans="1:3">
      <c r="A5" s="4" t="s">
        <v>1248</v>
      </c>
      <c r="B5" s="5" t="n">
        <v>28269</v>
      </c>
      <c r="C5" s="5" t="n">
        <v>16540</v>
      </c>
    </row>
    <row r="6" spans="1:3">
      <c r="A6" s="4" t="s">
        <v>104</v>
      </c>
      <c r="B6" s="5" t="n">
        <v>5130</v>
      </c>
      <c r="C6" s="5" t="n">
        <v>2110</v>
      </c>
    </row>
    <row r="7" spans="1:3">
      <c r="A7" s="4" t="s">
        <v>1249</v>
      </c>
      <c r="B7" s="5" t="n">
        <v>8015</v>
      </c>
      <c r="C7" s="5" t="n">
        <v>7538</v>
      </c>
    </row>
    <row r="8" spans="1:3">
      <c r="A8" s="4" t="s">
        <v>1250</v>
      </c>
      <c r="B8" s="5" t="n">
        <v>57873</v>
      </c>
      <c r="C8" s="5" t="n">
        <v>48651</v>
      </c>
    </row>
    <row r="9" spans="1:3">
      <c r="A9" s="4" t="s">
        <v>275</v>
      </c>
      <c r="B9" s="5" t="n">
        <v>7664</v>
      </c>
      <c r="C9" s="5" t="n">
        <v>10413</v>
      </c>
    </row>
    <row r="10" spans="1:3">
      <c r="A10" s="4" t="s">
        <v>128</v>
      </c>
      <c r="B10" s="6" t="n">
        <v>17187</v>
      </c>
      <c r="C10" s="6" t="n">
        <v>10406</v>
      </c>
    </row>
    <row r="11" spans="1:3">
      <c r="A11" s="4" t="s">
        <v>1251</v>
      </c>
      <c r="B11" s="7" t="n">
        <v>1.04</v>
      </c>
      <c r="C11" s="7" t="n">
        <v>0.7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4</v>
      </c>
    </row>
    <row r="2" spans="1:3">
      <c r="A2" s="3" t="s">
        <v>285</v>
      </c>
    </row>
    <row r="3" spans="1:3">
      <c r="A3" s="4" t="s">
        <v>1253</v>
      </c>
      <c r="B3" s="6" t="n">
        <v>9469000</v>
      </c>
      <c r="C3" s="6" t="n">
        <v>12402000</v>
      </c>
    </row>
    <row r="4" spans="1:3">
      <c r="A4" s="4" t="s">
        <v>1254</v>
      </c>
      <c r="B4" s="6" t="n">
        <v>2181000</v>
      </c>
      <c r="C4" s="6" t="n">
        <v>2033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4</v>
      </c>
    </row>
    <row r="2" spans="1:3">
      <c r="A2" s="3" t="s">
        <v>1256</v>
      </c>
    </row>
    <row r="3" spans="1:3">
      <c r="A3" s="4" t="s">
        <v>40</v>
      </c>
      <c r="B3" s="6" t="n">
        <v>119335</v>
      </c>
      <c r="C3" s="6" t="n">
        <v>114295</v>
      </c>
    </row>
    <row r="4" spans="1:3">
      <c r="A4" s="4" t="s">
        <v>41</v>
      </c>
      <c r="B4" s="5" t="n">
        <v>7672</v>
      </c>
      <c r="C4" s="5" t="n">
        <v>8294</v>
      </c>
    </row>
    <row r="5" spans="1:3">
      <c r="A5" s="4" t="s">
        <v>1044</v>
      </c>
    </row>
    <row r="6" spans="1:3">
      <c r="A6" s="3" t="s">
        <v>1256</v>
      </c>
    </row>
    <row r="7" spans="1:3">
      <c r="A7" s="4" t="s">
        <v>41</v>
      </c>
      <c r="B7" s="5" t="n">
        <v>7672</v>
      </c>
      <c r="C7" s="5" t="n">
        <v>8294</v>
      </c>
    </row>
    <row r="8" spans="1:3">
      <c r="A8" s="4" t="s">
        <v>1257</v>
      </c>
    </row>
    <row r="9" spans="1:3">
      <c r="A9" s="3" t="s">
        <v>1256</v>
      </c>
    </row>
    <row r="10" spans="1:3">
      <c r="A10" s="4" t="s">
        <v>40</v>
      </c>
      <c r="B10" s="5" t="n">
        <v>119335</v>
      </c>
      <c r="C10" s="5" t="n">
        <v>114295</v>
      </c>
    </row>
    <row r="11" spans="1:3">
      <c r="A11" s="4" t="s">
        <v>603</v>
      </c>
    </row>
    <row r="12" spans="1:3">
      <c r="A12" s="3" t="s">
        <v>1256</v>
      </c>
    </row>
    <row r="13" spans="1:3">
      <c r="A13" s="4" t="s">
        <v>40</v>
      </c>
      <c r="B13" s="5" t="n">
        <v>115640</v>
      </c>
      <c r="C13" s="5" t="n">
        <v>111793</v>
      </c>
    </row>
    <row r="14" spans="1:3">
      <c r="A14" s="4" t="s">
        <v>1258</v>
      </c>
    </row>
    <row r="15" spans="1:3">
      <c r="A15" s="3" t="s">
        <v>1256</v>
      </c>
    </row>
    <row r="16" spans="1:3">
      <c r="A16" s="4" t="s">
        <v>40</v>
      </c>
      <c r="B16" s="5" t="n">
        <v>115640</v>
      </c>
      <c r="C16" s="5" t="n">
        <v>111793</v>
      </c>
    </row>
    <row r="17" spans="1:3">
      <c r="A17" s="4" t="s">
        <v>592</v>
      </c>
    </row>
    <row r="18" spans="1:3">
      <c r="A18" s="3" t="s">
        <v>1256</v>
      </c>
    </row>
    <row r="19" spans="1:3">
      <c r="A19" s="4" t="s">
        <v>40</v>
      </c>
      <c r="B19" s="5" t="n">
        <v>3695</v>
      </c>
      <c r="C19" s="5" t="n">
        <v>2502</v>
      </c>
    </row>
    <row r="20" spans="1:3">
      <c r="A20" s="4" t="s">
        <v>1259</v>
      </c>
    </row>
    <row r="21" spans="1:3">
      <c r="A21" s="3" t="s">
        <v>1256</v>
      </c>
    </row>
    <row r="22" spans="1:3">
      <c r="A22" s="4" t="s">
        <v>40</v>
      </c>
      <c r="B22" s="5" t="n">
        <v>3695</v>
      </c>
      <c r="C22" s="5" t="n">
        <v>2502</v>
      </c>
    </row>
    <row r="23" spans="1:3">
      <c r="A23" s="4" t="s">
        <v>1260</v>
      </c>
    </row>
    <row r="24" spans="1:3">
      <c r="A24" s="3" t="s">
        <v>1256</v>
      </c>
    </row>
    <row r="25" spans="1:3">
      <c r="A25" s="4" t="s">
        <v>41</v>
      </c>
      <c r="B25" s="5" t="n">
        <v>7672</v>
      </c>
      <c r="C25" s="5" t="n">
        <v>8294</v>
      </c>
    </row>
    <row r="26" spans="1:3">
      <c r="A26" s="4" t="s">
        <v>1261</v>
      </c>
    </row>
    <row r="27" spans="1:3">
      <c r="A27" s="3" t="s">
        <v>1256</v>
      </c>
    </row>
    <row r="28" spans="1:3">
      <c r="A28" s="4" t="s">
        <v>41</v>
      </c>
      <c r="B28" s="6" t="n">
        <v>7672</v>
      </c>
      <c r="C28" s="6" t="n">
        <v>829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8"/>
  </cols>
  <sheetData>
    <row r="1" spans="1:4">
      <c r="A1" s="1" t="s">
        <v>1262</v>
      </c>
      <c r="C1" s="2" t="s">
        <v>1</v>
      </c>
    </row>
    <row r="2" spans="1:4">
      <c r="C2" s="2" t="s">
        <v>2</v>
      </c>
      <c r="D2" s="2" t="s">
        <v>34</v>
      </c>
    </row>
    <row r="3" spans="1:4">
      <c r="A3" s="4" t="s">
        <v>1263</v>
      </c>
    </row>
    <row r="4" spans="1:4">
      <c r="A4" s="3" t="s">
        <v>1256</v>
      </c>
    </row>
    <row r="5" spans="1:4">
      <c r="A5" s="4" t="s">
        <v>1264</v>
      </c>
      <c r="C5" s="6" t="n">
        <v>7288</v>
      </c>
      <c r="D5" s="6" t="n">
        <v>10369</v>
      </c>
    </row>
    <row r="6" spans="1:4">
      <c r="A6" s="4" t="s">
        <v>1265</v>
      </c>
    </row>
    <row r="7" spans="1:4">
      <c r="A7" s="3" t="s">
        <v>1256</v>
      </c>
    </row>
    <row r="8" spans="1:4">
      <c r="A8" s="4" t="s">
        <v>1264</v>
      </c>
      <c r="C8" s="5" t="n">
        <v>7288</v>
      </c>
      <c r="D8" s="5" t="n">
        <v>10369</v>
      </c>
    </row>
    <row r="9" spans="1:4">
      <c r="A9" s="4" t="s">
        <v>1266</v>
      </c>
    </row>
    <row r="10" spans="1:4">
      <c r="A10" s="3" t="s">
        <v>1256</v>
      </c>
    </row>
    <row r="11" spans="1:4">
      <c r="A11" s="4" t="s">
        <v>1264</v>
      </c>
      <c r="C11" s="5" t="n">
        <v>1333</v>
      </c>
      <c r="D11" s="5" t="n">
        <v>532</v>
      </c>
    </row>
    <row r="12" spans="1:4">
      <c r="A12" s="4" t="s">
        <v>1267</v>
      </c>
    </row>
    <row r="13" spans="1:4">
      <c r="A13" s="3" t="s">
        <v>1256</v>
      </c>
    </row>
    <row r="14" spans="1:4">
      <c r="A14" s="4" t="s">
        <v>1264</v>
      </c>
      <c r="C14" s="5" t="n">
        <v>1333</v>
      </c>
      <c r="D14" s="5" t="n">
        <v>532</v>
      </c>
    </row>
    <row r="15" spans="1:4">
      <c r="A15" s="4" t="s">
        <v>1268</v>
      </c>
    </row>
    <row r="16" spans="1:4">
      <c r="A16" s="3" t="s">
        <v>1256</v>
      </c>
    </row>
    <row r="17" spans="1:4">
      <c r="A17" s="4" t="s">
        <v>1264</v>
      </c>
      <c r="C17" s="6" t="n">
        <v>7288</v>
      </c>
      <c r="D17" s="6" t="n">
        <v>10369</v>
      </c>
    </row>
    <row r="18" spans="1:4">
      <c r="A18" s="4" t="s">
        <v>1269</v>
      </c>
      <c r="B18" s="4" t="s">
        <v>635</v>
      </c>
      <c r="C18" s="4" t="s">
        <v>1270</v>
      </c>
      <c r="D18" s="4" t="s">
        <v>1271</v>
      </c>
    </row>
    <row r="19" spans="1:4">
      <c r="A19" s="4" t="s">
        <v>1272</v>
      </c>
      <c r="B19" s="4" t="s">
        <v>637</v>
      </c>
      <c r="C19" s="4" t="s">
        <v>1273</v>
      </c>
      <c r="D19" s="4" t="s">
        <v>1273</v>
      </c>
    </row>
    <row r="20" spans="1:4">
      <c r="A20" s="4" t="s">
        <v>1274</v>
      </c>
    </row>
    <row r="21" spans="1:4">
      <c r="A21" s="3" t="s">
        <v>1256</v>
      </c>
    </row>
    <row r="22" spans="1:4">
      <c r="A22" s="4" t="s">
        <v>1275</v>
      </c>
      <c r="C22" s="4" t="s">
        <v>1033</v>
      </c>
      <c r="D22" s="4" t="s">
        <v>1033</v>
      </c>
    </row>
    <row r="23" spans="1:4">
      <c r="A23" s="4" t="s">
        <v>1276</v>
      </c>
    </row>
    <row r="24" spans="1:4">
      <c r="A24" s="3" t="s">
        <v>1256</v>
      </c>
    </row>
    <row r="25" spans="1:4">
      <c r="A25" s="4" t="s">
        <v>1275</v>
      </c>
      <c r="C25" s="4" t="s">
        <v>925</v>
      </c>
      <c r="D25" s="4" t="s">
        <v>925</v>
      </c>
    </row>
    <row r="26" spans="1:4">
      <c r="A26" s="4" t="s">
        <v>1277</v>
      </c>
    </row>
    <row r="27" spans="1:4">
      <c r="A27" s="3" t="s">
        <v>1256</v>
      </c>
    </row>
    <row r="28" spans="1:4">
      <c r="A28" s="4" t="s">
        <v>1264</v>
      </c>
      <c r="C28" s="6" t="n">
        <v>1333</v>
      </c>
      <c r="D28" s="6" t="n">
        <v>532</v>
      </c>
    </row>
    <row r="29" spans="1:4">
      <c r="A29" s="4" t="s">
        <v>1269</v>
      </c>
      <c r="B29" s="4" t="s">
        <v>635</v>
      </c>
      <c r="C29" s="4" t="s">
        <v>1270</v>
      </c>
      <c r="D29" s="4" t="s">
        <v>1271</v>
      </c>
    </row>
    <row r="30" spans="1:4">
      <c r="A30" s="4" t="s">
        <v>1272</v>
      </c>
      <c r="B30" s="4" t="s">
        <v>637</v>
      </c>
      <c r="C30" s="4" t="s">
        <v>1273</v>
      </c>
      <c r="D30" s="4" t="s">
        <v>1273</v>
      </c>
    </row>
    <row r="31" spans="1:4">
      <c r="A31" s="4" t="s">
        <v>1278</v>
      </c>
    </row>
    <row r="32" spans="1:4">
      <c r="A32" s="3" t="s">
        <v>1256</v>
      </c>
    </row>
    <row r="33" spans="1:4">
      <c r="A33" s="4" t="s">
        <v>1275</v>
      </c>
      <c r="C33" s="4" t="s">
        <v>1033</v>
      </c>
      <c r="D33" s="4" t="s">
        <v>1033</v>
      </c>
    </row>
    <row r="34" spans="1:4">
      <c r="A34" s="4" t="s">
        <v>1279</v>
      </c>
    </row>
    <row r="35" spans="1:4">
      <c r="A35" s="3" t="s">
        <v>1256</v>
      </c>
    </row>
    <row r="36" spans="1:4">
      <c r="A36" s="4" t="s">
        <v>1275</v>
      </c>
      <c r="C36" s="4" t="s">
        <v>925</v>
      </c>
      <c r="D36" s="4" t="s">
        <v>925</v>
      </c>
    </row>
    <row r="37" spans="1:4"/>
    <row r="38" spans="1:4">
      <c r="A38" s="4" t="s">
        <v>635</v>
      </c>
      <c r="B38" s="4" t="s">
        <v>1280</v>
      </c>
    </row>
    <row r="39" spans="1:4">
      <c r="A39" s="4" t="s">
        <v>637</v>
      </c>
      <c r="B39" s="4" t="s">
        <v>1281</v>
      </c>
    </row>
  </sheetData>
  <mergeCells count="5">
    <mergeCell ref="A1:B2"/>
    <mergeCell ref="C1:D1"/>
    <mergeCell ref="A37:C37"/>
    <mergeCell ref="B38:C38"/>
    <mergeCell ref="B39:C3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4</v>
      </c>
    </row>
    <row r="2" spans="1:3">
      <c r="A2" s="3" t="s">
        <v>1256</v>
      </c>
    </row>
    <row r="3" spans="1:3">
      <c r="A3" s="4" t="s">
        <v>40</v>
      </c>
      <c r="B3" s="6" t="n">
        <v>119335</v>
      </c>
      <c r="C3" s="6" t="n">
        <v>114295</v>
      </c>
    </row>
    <row r="4" spans="1:3">
      <c r="A4" s="4" t="s">
        <v>41</v>
      </c>
      <c r="B4" s="5" t="n">
        <v>7672</v>
      </c>
      <c r="C4" s="5" t="n">
        <v>8294</v>
      </c>
    </row>
    <row r="5" spans="1:3">
      <c r="A5" s="4" t="s">
        <v>1283</v>
      </c>
    </row>
    <row r="6" spans="1:3">
      <c r="A6" s="3" t="s">
        <v>1256</v>
      </c>
    </row>
    <row r="7" spans="1:3">
      <c r="A7" s="4" t="s">
        <v>1225</v>
      </c>
      <c r="B7" s="5" t="n">
        <v>195264</v>
      </c>
      <c r="C7" s="5" t="n">
        <v>124235</v>
      </c>
    </row>
    <row r="8" spans="1:3">
      <c r="A8" s="4" t="s">
        <v>39</v>
      </c>
      <c r="B8" s="5" t="n">
        <v>735</v>
      </c>
      <c r="C8" s="5" t="n">
        <v>980</v>
      </c>
    </row>
    <row r="9" spans="1:3">
      <c r="A9" s="4" t="s">
        <v>40</v>
      </c>
      <c r="B9" s="5" t="n">
        <v>119335</v>
      </c>
      <c r="C9" s="5" t="n">
        <v>114295</v>
      </c>
    </row>
    <row r="10" spans="1:3">
      <c r="A10" s="4" t="s">
        <v>41</v>
      </c>
      <c r="B10" s="5" t="n">
        <v>7672</v>
      </c>
      <c r="C10" s="5" t="n">
        <v>8294</v>
      </c>
    </row>
    <row r="11" spans="1:3">
      <c r="A11" s="4" t="s">
        <v>42</v>
      </c>
      <c r="B11" s="5" t="n">
        <v>1153</v>
      </c>
      <c r="C11" s="5" t="n">
        <v>1295</v>
      </c>
    </row>
    <row r="12" spans="1:3">
      <c r="A12" s="4" t="s">
        <v>1284</v>
      </c>
      <c r="B12" s="5" t="n">
        <v>2278492</v>
      </c>
      <c r="C12" s="5" t="n">
        <v>1643677</v>
      </c>
    </row>
    <row r="13" spans="1:3">
      <c r="A13" s="4" t="s">
        <v>1285</v>
      </c>
      <c r="B13" s="5" t="n">
        <v>13405</v>
      </c>
      <c r="C13" s="5" t="n">
        <v>10211</v>
      </c>
    </row>
    <row r="14" spans="1:3">
      <c r="A14" s="4" t="s">
        <v>46</v>
      </c>
      <c r="B14" s="5" t="n">
        <v>8378</v>
      </c>
      <c r="C14" s="5" t="n">
        <v>6153</v>
      </c>
    </row>
    <row r="15" spans="1:3">
      <c r="A15" s="4" t="s">
        <v>252</v>
      </c>
      <c r="B15" s="5" t="n">
        <v>2180724</v>
      </c>
      <c r="C15" s="5" t="n">
        <v>1569370</v>
      </c>
    </row>
    <row r="16" spans="1:3">
      <c r="A16" s="4" t="s">
        <v>101</v>
      </c>
      <c r="B16" s="5" t="n">
        <v>245800</v>
      </c>
      <c r="C16" s="5" t="n">
        <v>185000</v>
      </c>
    </row>
    <row r="17" spans="1:3">
      <c r="A17" s="4" t="s">
        <v>57</v>
      </c>
      <c r="B17" s="5" t="n">
        <v>36577</v>
      </c>
      <c r="C17" s="5" t="n">
        <v>4124</v>
      </c>
    </row>
    <row r="18" spans="1:3">
      <c r="A18" s="4" t="s">
        <v>1229</v>
      </c>
      <c r="B18" s="5" t="n">
        <v>2561</v>
      </c>
      <c r="C18" s="5" t="n">
        <v>791</v>
      </c>
    </row>
    <row r="19" spans="1:3">
      <c r="A19" s="4" t="s">
        <v>1286</v>
      </c>
    </row>
    <row r="20" spans="1:3">
      <c r="A20" s="3" t="s">
        <v>1256</v>
      </c>
    </row>
    <row r="21" spans="1:3">
      <c r="A21" s="4" t="s">
        <v>1225</v>
      </c>
      <c r="B21" s="5" t="n">
        <v>195264</v>
      </c>
      <c r="C21" s="5" t="n">
        <v>124235</v>
      </c>
    </row>
    <row r="22" spans="1:3">
      <c r="A22" s="4" t="s">
        <v>39</v>
      </c>
      <c r="B22" s="5" t="n">
        <v>735</v>
      </c>
      <c r="C22" s="5" t="n">
        <v>980</v>
      </c>
    </row>
    <row r="23" spans="1:3">
      <c r="A23" s="4" t="s">
        <v>40</v>
      </c>
      <c r="B23" s="5" t="n">
        <v>119335</v>
      </c>
      <c r="C23" s="5" t="n">
        <v>114295</v>
      </c>
    </row>
    <row r="24" spans="1:3">
      <c r="A24" s="4" t="s">
        <v>41</v>
      </c>
      <c r="B24" s="5" t="n">
        <v>7672</v>
      </c>
      <c r="C24" s="5" t="n">
        <v>8294</v>
      </c>
    </row>
    <row r="25" spans="1:3">
      <c r="A25" s="4" t="s">
        <v>42</v>
      </c>
      <c r="B25" s="5" t="n">
        <v>1153</v>
      </c>
      <c r="C25" s="5" t="n">
        <v>1295</v>
      </c>
    </row>
    <row r="26" spans="1:3">
      <c r="A26" s="4" t="s">
        <v>1284</v>
      </c>
      <c r="B26" s="5" t="n">
        <v>2245150</v>
      </c>
      <c r="C26" s="5" t="n">
        <v>1643626</v>
      </c>
    </row>
    <row r="27" spans="1:3">
      <c r="A27" s="4" t="s">
        <v>1285</v>
      </c>
      <c r="B27" s="5" t="n">
        <v>13405</v>
      </c>
      <c r="C27" s="5" t="n">
        <v>10211</v>
      </c>
    </row>
    <row r="28" spans="1:3">
      <c r="A28" s="4" t="s">
        <v>46</v>
      </c>
      <c r="B28" s="5" t="n">
        <v>8378</v>
      </c>
      <c r="C28" s="5" t="n">
        <v>6153</v>
      </c>
    </row>
    <row r="29" spans="1:3">
      <c r="A29" s="4" t="s">
        <v>252</v>
      </c>
      <c r="B29" s="5" t="n">
        <v>2189404</v>
      </c>
      <c r="C29" s="5" t="n">
        <v>1578382</v>
      </c>
    </row>
    <row r="30" spans="1:3">
      <c r="A30" s="4" t="s">
        <v>101</v>
      </c>
      <c r="B30" s="5" t="n">
        <v>244049</v>
      </c>
      <c r="C30" s="5" t="n">
        <v>182947</v>
      </c>
    </row>
    <row r="31" spans="1:3">
      <c r="A31" s="4" t="s">
        <v>57</v>
      </c>
      <c r="B31" s="5" t="n">
        <v>36316</v>
      </c>
      <c r="C31" s="5" t="n">
        <v>4078</v>
      </c>
    </row>
    <row r="32" spans="1:3">
      <c r="A32" s="4" t="s">
        <v>1229</v>
      </c>
      <c r="B32" s="5" t="n">
        <v>2561</v>
      </c>
      <c r="C32" s="5" t="n">
        <v>791</v>
      </c>
    </row>
    <row r="33" spans="1:3">
      <c r="A33" s="4" t="s">
        <v>1044</v>
      </c>
    </row>
    <row r="34" spans="1:3">
      <c r="A34" s="3" t="s">
        <v>1256</v>
      </c>
    </row>
    <row r="35" spans="1:3">
      <c r="A35" s="4" t="s">
        <v>1225</v>
      </c>
      <c r="B35" s="5" t="n">
        <v>195264</v>
      </c>
      <c r="C35" s="5" t="n">
        <v>124235</v>
      </c>
    </row>
    <row r="36" spans="1:3">
      <c r="A36" s="4" t="s">
        <v>39</v>
      </c>
      <c r="B36" s="5" t="n">
        <v>735</v>
      </c>
      <c r="C36" s="5" t="n">
        <v>980</v>
      </c>
    </row>
    <row r="37" spans="1:3">
      <c r="A37" s="4" t="s">
        <v>41</v>
      </c>
      <c r="B37" s="5" t="n">
        <v>7672</v>
      </c>
      <c r="C37" s="5" t="n">
        <v>8294</v>
      </c>
    </row>
    <row r="38" spans="1:3">
      <c r="A38" s="4" t="s">
        <v>252</v>
      </c>
      <c r="B38" s="5" t="n">
        <v>1075539</v>
      </c>
      <c r="C38" s="5" t="n">
        <v>903155</v>
      </c>
    </row>
    <row r="39" spans="1:3">
      <c r="A39" s="4" t="s">
        <v>1257</v>
      </c>
    </row>
    <row r="40" spans="1:3">
      <c r="A40" s="3" t="s">
        <v>1256</v>
      </c>
    </row>
    <row r="41" spans="1:3">
      <c r="A41" s="4" t="s">
        <v>40</v>
      </c>
      <c r="B41" s="5" t="n">
        <v>119335</v>
      </c>
      <c r="C41" s="5" t="n">
        <v>114295</v>
      </c>
    </row>
    <row r="42" spans="1:3">
      <c r="A42" s="4" t="s">
        <v>42</v>
      </c>
      <c r="B42" s="5" t="n">
        <v>1153</v>
      </c>
      <c r="C42" s="5" t="n">
        <v>1295</v>
      </c>
    </row>
    <row r="43" spans="1:3">
      <c r="A43" s="4" t="s">
        <v>1285</v>
      </c>
      <c r="B43" s="5" t="n">
        <v>13405</v>
      </c>
      <c r="C43" s="5" t="n">
        <v>10211</v>
      </c>
    </row>
    <row r="44" spans="1:3">
      <c r="A44" s="4" t="s">
        <v>46</v>
      </c>
      <c r="B44" s="5" t="n">
        <v>8378</v>
      </c>
      <c r="C44" s="5" t="n">
        <v>6153</v>
      </c>
    </row>
    <row r="45" spans="1:3">
      <c r="A45" s="4" t="s">
        <v>252</v>
      </c>
      <c r="B45" s="5" t="n">
        <v>1113865</v>
      </c>
      <c r="C45" s="5" t="n">
        <v>673227</v>
      </c>
    </row>
    <row r="46" spans="1:3">
      <c r="A46" s="4" t="s">
        <v>101</v>
      </c>
      <c r="B46" s="5" t="n">
        <v>244049</v>
      </c>
      <c r="C46" s="5" t="n">
        <v>182947</v>
      </c>
    </row>
    <row r="47" spans="1:3">
      <c r="A47" s="4" t="s">
        <v>57</v>
      </c>
      <c r="B47" s="5" t="n">
        <v>36316</v>
      </c>
      <c r="C47" s="5" t="n">
        <v>4078</v>
      </c>
    </row>
    <row r="48" spans="1:3">
      <c r="A48" s="4" t="s">
        <v>1229</v>
      </c>
      <c r="B48" s="5" t="n">
        <v>2561</v>
      </c>
      <c r="C48" s="5" t="n">
        <v>791</v>
      </c>
    </row>
    <row r="49" spans="1:3">
      <c r="A49" s="4" t="s">
        <v>1287</v>
      </c>
    </row>
    <row r="50" spans="1:3">
      <c r="A50" s="3" t="s">
        <v>1256</v>
      </c>
    </row>
    <row r="51" spans="1:3">
      <c r="A51" s="4" t="s">
        <v>1284</v>
      </c>
      <c r="B51" s="6" t="n">
        <v>2245150</v>
      </c>
      <c r="C51" s="6" t="n">
        <v>16436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34</v>
      </c>
    </row>
    <row r="2" spans="1:3">
      <c r="A2" s="3" t="s">
        <v>1289</v>
      </c>
    </row>
    <row r="3" spans="1:3">
      <c r="A3" s="4" t="s">
        <v>1290</v>
      </c>
      <c r="B3" s="6" t="n">
        <v>-5076</v>
      </c>
      <c r="C3" s="6" t="n">
        <v>-3142</v>
      </c>
    </row>
    <row r="4" spans="1:3">
      <c r="A4" s="4" t="s">
        <v>1291</v>
      </c>
    </row>
    <row r="5" spans="1:3">
      <c r="A5" s="3" t="s">
        <v>1289</v>
      </c>
    </row>
    <row r="6" spans="1:3">
      <c r="A6" s="4" t="s">
        <v>1292</v>
      </c>
      <c r="B6" s="5" t="n">
        <v>-3907</v>
      </c>
      <c r="C6" s="5" t="n">
        <v>-2089</v>
      </c>
    </row>
    <row r="7" spans="1:3">
      <c r="A7" s="4" t="s">
        <v>1293</v>
      </c>
      <c r="B7" s="5" t="n">
        <v>965</v>
      </c>
      <c r="C7" s="5" t="n">
        <v>587</v>
      </c>
    </row>
    <row r="8" spans="1:3">
      <c r="A8" s="4" t="s">
        <v>1290</v>
      </c>
      <c r="B8" s="5" t="n">
        <v>-2942</v>
      </c>
      <c r="C8" s="5" t="n">
        <v>-1502</v>
      </c>
    </row>
    <row r="9" spans="1:3">
      <c r="A9" s="4" t="s">
        <v>1294</v>
      </c>
    </row>
    <row r="10" spans="1:3">
      <c r="A10" s="3" t="s">
        <v>1289</v>
      </c>
    </row>
    <row r="11" spans="1:3">
      <c r="A11" s="4" t="s">
        <v>1292</v>
      </c>
      <c r="B11" s="5" t="n">
        <v>-2984</v>
      </c>
      <c r="C11" s="5" t="n">
        <v>-2281</v>
      </c>
    </row>
    <row r="12" spans="1:3">
      <c r="A12" s="4" t="s">
        <v>1293</v>
      </c>
      <c r="B12" s="5" t="n">
        <v>850</v>
      </c>
      <c r="C12" s="5" t="n">
        <v>641</v>
      </c>
    </row>
    <row r="13" spans="1:3">
      <c r="A13" s="4" t="s">
        <v>1290</v>
      </c>
      <c r="B13" s="6" t="n">
        <v>-2134</v>
      </c>
      <c r="C13" s="6" t="n">
        <v>-16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5</v>
      </c>
      <c r="B1" s="2" t="s">
        <v>2</v>
      </c>
      <c r="C1" s="2" t="s">
        <v>34</v>
      </c>
      <c r="D1" s="2" t="s">
        <v>90</v>
      </c>
      <c r="E1" s="2" t="s">
        <v>1296</v>
      </c>
    </row>
    <row r="2" spans="1:5">
      <c r="A2" s="3" t="s">
        <v>1297</v>
      </c>
    </row>
    <row r="3" spans="1:5">
      <c r="A3" s="4" t="s">
        <v>1298</v>
      </c>
      <c r="B3" s="6" t="n">
        <v>18970</v>
      </c>
      <c r="C3" s="6" t="n">
        <v>16460</v>
      </c>
    </row>
    <row r="4" spans="1:5">
      <c r="A4" s="4" t="s">
        <v>50</v>
      </c>
      <c r="B4" s="5" t="n">
        <v>9466</v>
      </c>
      <c r="C4" s="5" t="n">
        <v>9253</v>
      </c>
    </row>
    <row r="5" spans="1:5">
      <c r="A5" s="4" t="s">
        <v>1299</v>
      </c>
      <c r="B5" s="5" t="n">
        <v>2674731</v>
      </c>
      <c r="C5" s="5" t="n">
        <v>1942837</v>
      </c>
    </row>
    <row r="6" spans="1:5">
      <c r="A6" s="4" t="s">
        <v>57</v>
      </c>
      <c r="B6" s="5" t="n">
        <v>36577</v>
      </c>
      <c r="C6" s="5" t="n">
        <v>4124</v>
      </c>
    </row>
    <row r="7" spans="1:5">
      <c r="A7" s="4" t="s">
        <v>1300</v>
      </c>
      <c r="B7" s="5" t="n">
        <v>11415</v>
      </c>
      <c r="C7" s="5" t="n">
        <v>7889</v>
      </c>
    </row>
    <row r="8" spans="1:5">
      <c r="A8" s="4" t="s">
        <v>59</v>
      </c>
      <c r="B8" s="5" t="n">
        <v>2474516</v>
      </c>
      <c r="C8" s="5" t="n">
        <v>1766383</v>
      </c>
    </row>
    <row r="9" spans="1:5">
      <c r="A9" s="4" t="s">
        <v>1301</v>
      </c>
      <c r="B9" s="5" t="n">
        <v>200215</v>
      </c>
      <c r="C9" s="5" t="n">
        <v>176454</v>
      </c>
      <c r="D9" s="6" t="n">
        <v>131081</v>
      </c>
      <c r="E9" s="6" t="n">
        <v>133544</v>
      </c>
    </row>
    <row r="10" spans="1:5">
      <c r="A10" s="4" t="s">
        <v>1302</v>
      </c>
      <c r="B10" s="5" t="n">
        <v>2674731</v>
      </c>
      <c r="C10" s="5" t="n">
        <v>1942837</v>
      </c>
    </row>
    <row r="11" spans="1:5">
      <c r="A11" s="4" t="s">
        <v>1303</v>
      </c>
    </row>
    <row r="12" spans="1:5">
      <c r="A12" s="3" t="s">
        <v>1297</v>
      </c>
    </row>
    <row r="13" spans="1:5">
      <c r="A13" s="4" t="s">
        <v>1298</v>
      </c>
      <c r="B13" s="5" t="n">
        <v>1200</v>
      </c>
      <c r="C13" s="5" t="n">
        <v>852</v>
      </c>
    </row>
    <row r="14" spans="1:5">
      <c r="A14" s="4" t="s">
        <v>1304</v>
      </c>
      <c r="B14" s="5" t="n">
        <v>235728</v>
      </c>
      <c r="C14" s="5" t="n">
        <v>179120</v>
      </c>
    </row>
    <row r="15" spans="1:5">
      <c r="A15" s="4" t="s">
        <v>1305</v>
      </c>
      <c r="B15" s="5" t="n">
        <v>124</v>
      </c>
      <c r="C15" s="5" t="n">
        <v>124</v>
      </c>
    </row>
    <row r="16" spans="1:5">
      <c r="A16" s="4" t="s">
        <v>50</v>
      </c>
      <c r="B16" s="5" t="n">
        <v>792</v>
      </c>
      <c r="C16" s="5" t="n">
        <v>683</v>
      </c>
    </row>
    <row r="17" spans="1:5">
      <c r="A17" s="4" t="s">
        <v>1299</v>
      </c>
      <c r="B17" s="5" t="n">
        <v>237844</v>
      </c>
      <c r="C17" s="5" t="n">
        <v>180779</v>
      </c>
    </row>
    <row r="18" spans="1:5">
      <c r="A18" s="4" t="s">
        <v>57</v>
      </c>
      <c r="B18" s="5" t="n">
        <v>36577</v>
      </c>
      <c r="C18" s="5" t="n">
        <v>4124</v>
      </c>
    </row>
    <row r="19" spans="1:5">
      <c r="A19" s="4" t="s">
        <v>1300</v>
      </c>
      <c r="B19" s="5" t="n">
        <v>1052</v>
      </c>
      <c r="C19" s="5" t="n">
        <v>201</v>
      </c>
    </row>
    <row r="20" spans="1:5">
      <c r="A20" s="4" t="s">
        <v>59</v>
      </c>
      <c r="B20" s="5" t="n">
        <v>37629</v>
      </c>
      <c r="C20" s="5" t="n">
        <v>4325</v>
      </c>
    </row>
    <row r="21" spans="1:5">
      <c r="A21" s="4" t="s">
        <v>1301</v>
      </c>
      <c r="B21" s="5" t="n">
        <v>200215</v>
      </c>
      <c r="C21" s="5" t="n">
        <v>176454</v>
      </c>
    </row>
    <row r="22" spans="1:5">
      <c r="A22" s="4" t="s">
        <v>1302</v>
      </c>
      <c r="B22" s="6" t="n">
        <v>237844</v>
      </c>
      <c r="C22" s="6" t="n">
        <v>1807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528</v>
      </c>
      <c r="J1" s="2" t="s">
        <v>1</v>
      </c>
    </row>
    <row r="2" spans="1:12">
      <c r="B2" s="2" t="s">
        <v>2</v>
      </c>
      <c r="C2" s="2" t="s">
        <v>529</v>
      </c>
      <c r="D2" s="2" t="s">
        <v>4</v>
      </c>
      <c r="E2" s="2" t="s">
        <v>530</v>
      </c>
      <c r="F2" s="2" t="s">
        <v>34</v>
      </c>
      <c r="G2" s="2" t="s">
        <v>531</v>
      </c>
      <c r="H2" s="2" t="s">
        <v>532</v>
      </c>
      <c r="I2" s="2" t="s">
        <v>455</v>
      </c>
      <c r="J2" s="2" t="s">
        <v>2</v>
      </c>
      <c r="K2" s="2" t="s">
        <v>34</v>
      </c>
      <c r="L2" s="2" t="s">
        <v>90</v>
      </c>
    </row>
    <row r="3" spans="1:12">
      <c r="A3" s="3" t="s">
        <v>1307</v>
      </c>
    </row>
    <row r="4" spans="1:12">
      <c r="A4" s="4" t="s">
        <v>96</v>
      </c>
      <c r="B4" s="6" t="n">
        <v>30488</v>
      </c>
      <c r="C4" s="6" t="n">
        <v>27971</v>
      </c>
      <c r="D4" s="6" t="n">
        <v>25696</v>
      </c>
      <c r="E4" s="6" t="n">
        <v>20942</v>
      </c>
      <c r="F4" s="6" t="n">
        <v>20641</v>
      </c>
      <c r="G4" s="6" t="n">
        <v>19406</v>
      </c>
      <c r="H4" s="6" t="n">
        <v>19069</v>
      </c>
      <c r="I4" s="6" t="n">
        <v>18455</v>
      </c>
      <c r="J4" s="6" t="n">
        <v>105097</v>
      </c>
      <c r="K4" s="6" t="n">
        <v>77571</v>
      </c>
      <c r="L4" s="6" t="n">
        <v>71355</v>
      </c>
    </row>
    <row r="5" spans="1:12">
      <c r="A5" s="4" t="s">
        <v>1308</v>
      </c>
      <c r="B5" s="5" t="n">
        <v>9317</v>
      </c>
      <c r="C5" s="5" t="n">
        <v>7891</v>
      </c>
      <c r="D5" s="5" t="n">
        <v>5706</v>
      </c>
      <c r="E5" s="5" t="n">
        <v>4502</v>
      </c>
      <c r="F5" s="5" t="n">
        <v>3999</v>
      </c>
      <c r="G5" s="5" t="n">
        <v>3832</v>
      </c>
      <c r="H5" s="5" t="n">
        <v>4006</v>
      </c>
      <c r="I5" s="5" t="n">
        <v>3850</v>
      </c>
      <c r="J5" s="5" t="n">
        <v>27416</v>
      </c>
      <c r="K5" s="5" t="n">
        <v>15687</v>
      </c>
      <c r="L5" s="5" t="n">
        <v>16295</v>
      </c>
    </row>
    <row r="6" spans="1:12">
      <c r="A6" s="4" t="s">
        <v>1309</v>
      </c>
      <c r="F6" s="5" t="n">
        <v>5798</v>
      </c>
      <c r="G6" s="5" t="n">
        <v>5397</v>
      </c>
      <c r="H6" s="5" t="n">
        <v>4161</v>
      </c>
      <c r="I6" s="5" t="n">
        <v>4858</v>
      </c>
    </row>
    <row r="7" spans="1:12">
      <c r="A7" s="4" t="s">
        <v>1310</v>
      </c>
      <c r="B7" s="5" t="n">
        <v>2401</v>
      </c>
      <c r="C7" s="5" t="n">
        <v>2040</v>
      </c>
      <c r="D7" s="5" t="n">
        <v>1200</v>
      </c>
      <c r="E7" s="5" t="n">
        <v>1841</v>
      </c>
      <c r="F7" s="5" t="n">
        <v>4458</v>
      </c>
      <c r="G7" s="5" t="n">
        <v>2180</v>
      </c>
      <c r="H7" s="5" t="n">
        <v>1648</v>
      </c>
      <c r="I7" s="5" t="n">
        <v>1945</v>
      </c>
      <c r="J7" s="5" t="n">
        <v>7482</v>
      </c>
      <c r="K7" s="5" t="n">
        <v>10231</v>
      </c>
      <c r="L7" s="5" t="n">
        <v>5258</v>
      </c>
    </row>
    <row r="8" spans="1:12">
      <c r="A8" s="4" t="s">
        <v>128</v>
      </c>
      <c r="B8" s="6" t="n">
        <v>5224</v>
      </c>
      <c r="C8" s="6" t="n">
        <v>4594</v>
      </c>
      <c r="D8" s="6" t="n">
        <v>2313</v>
      </c>
      <c r="E8" s="6" t="n">
        <v>4632</v>
      </c>
      <c r="F8" s="6" t="n">
        <v>1340</v>
      </c>
      <c r="G8" s="6" t="n">
        <v>3217</v>
      </c>
      <c r="H8" s="6" t="n">
        <v>2513</v>
      </c>
      <c r="I8" s="6" t="n">
        <v>2913</v>
      </c>
      <c r="J8" s="5" t="n">
        <v>16763</v>
      </c>
      <c r="K8" s="5" t="n">
        <v>9982</v>
      </c>
      <c r="L8" s="5" t="n">
        <v>8003</v>
      </c>
    </row>
    <row r="9" spans="1:12">
      <c r="A9" s="4" t="s">
        <v>1303</v>
      </c>
    </row>
    <row r="10" spans="1:12">
      <c r="A10" s="3" t="s">
        <v>1307</v>
      </c>
    </row>
    <row r="11" spans="1:12">
      <c r="A11" s="4" t="s">
        <v>1311</v>
      </c>
      <c r="J11" s="5" t="n">
        <v>13936</v>
      </c>
      <c r="K11" s="5" t="n">
        <v>7951</v>
      </c>
      <c r="L11" s="5" t="n">
        <v>6627</v>
      </c>
    </row>
    <row r="12" spans="1:12">
      <c r="A12" s="4" t="s">
        <v>1312</v>
      </c>
      <c r="J12" s="5" t="n">
        <v>9</v>
      </c>
    </row>
    <row r="13" spans="1:12">
      <c r="A13" s="4" t="s">
        <v>96</v>
      </c>
      <c r="J13" s="5" t="n">
        <v>13945</v>
      </c>
      <c r="K13" s="5" t="n">
        <v>7951</v>
      </c>
      <c r="L13" s="5" t="n">
        <v>6627</v>
      </c>
    </row>
    <row r="14" spans="1:12">
      <c r="A14" s="4" t="s">
        <v>1308</v>
      </c>
      <c r="J14" s="5" t="n">
        <v>1110</v>
      </c>
      <c r="K14" s="5" t="n">
        <v>158</v>
      </c>
      <c r="L14" s="5" t="n">
        <v>137</v>
      </c>
    </row>
    <row r="15" spans="1:12">
      <c r="A15" s="4" t="s">
        <v>113</v>
      </c>
      <c r="J15" s="5" t="n">
        <v>215</v>
      </c>
      <c r="K15" s="5" t="n">
        <v>212</v>
      </c>
      <c r="L15" s="5" t="n">
        <v>176</v>
      </c>
    </row>
    <row r="16" spans="1:12">
      <c r="A16" s="4" t="s">
        <v>1313</v>
      </c>
      <c r="J16" s="5" t="n">
        <v>1325</v>
      </c>
      <c r="K16" s="5" t="n">
        <v>370</v>
      </c>
      <c r="L16" s="5" t="n">
        <v>313</v>
      </c>
    </row>
    <row r="17" spans="1:12">
      <c r="A17" s="4" t="s">
        <v>1309</v>
      </c>
      <c r="J17" s="5" t="n">
        <v>12620</v>
      </c>
      <c r="K17" s="5" t="n">
        <v>7581</v>
      </c>
      <c r="L17" s="5" t="n">
        <v>6314</v>
      </c>
    </row>
    <row r="18" spans="1:12">
      <c r="A18" s="4" t="s">
        <v>1310</v>
      </c>
      <c r="J18" s="5" t="n">
        <v>-270</v>
      </c>
      <c r="K18" s="5" t="n">
        <v>-126</v>
      </c>
      <c r="L18" s="5" t="n">
        <v>-107</v>
      </c>
    </row>
    <row r="19" spans="1:12">
      <c r="A19" s="4" t="s">
        <v>1314</v>
      </c>
      <c r="J19" s="5" t="n">
        <v>12890</v>
      </c>
      <c r="K19" s="5" t="n">
        <v>7707</v>
      </c>
      <c r="L19" s="5" t="n">
        <v>6421</v>
      </c>
    </row>
    <row r="20" spans="1:12">
      <c r="A20" s="4" t="s">
        <v>1315</v>
      </c>
      <c r="J20" s="5" t="n">
        <v>3873</v>
      </c>
      <c r="K20" s="5" t="n">
        <v>2275</v>
      </c>
      <c r="L20" s="5" t="n">
        <v>1582</v>
      </c>
    </row>
    <row r="21" spans="1:12">
      <c r="A21" s="4" t="s">
        <v>128</v>
      </c>
      <c r="J21" s="6" t="n">
        <v>16763</v>
      </c>
      <c r="K21" s="6" t="n">
        <v>9982</v>
      </c>
      <c r="L21" s="6" t="n">
        <v>800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528</v>
      </c>
      <c r="J1" s="2" t="s">
        <v>1</v>
      </c>
    </row>
    <row r="2" spans="1:12">
      <c r="B2" s="2" t="s">
        <v>2</v>
      </c>
      <c r="C2" s="2" t="s">
        <v>529</v>
      </c>
      <c r="D2" s="2" t="s">
        <v>4</v>
      </c>
      <c r="E2" s="2" t="s">
        <v>530</v>
      </c>
      <c r="F2" s="2" t="s">
        <v>34</v>
      </c>
      <c r="G2" s="2" t="s">
        <v>531</v>
      </c>
      <c r="H2" s="2" t="s">
        <v>532</v>
      </c>
      <c r="I2" s="2" t="s">
        <v>455</v>
      </c>
      <c r="J2" s="2" t="s">
        <v>2</v>
      </c>
      <c r="K2" s="2" t="s">
        <v>34</v>
      </c>
      <c r="L2" s="2" t="s">
        <v>90</v>
      </c>
    </row>
    <row r="3" spans="1:12">
      <c r="A3" s="3" t="s">
        <v>1317</v>
      </c>
    </row>
    <row r="4" spans="1:12">
      <c r="A4" s="4" t="s">
        <v>156</v>
      </c>
      <c r="K4" s="6" t="n">
        <v>-11720</v>
      </c>
    </row>
    <row r="5" spans="1:12">
      <c r="A5" s="3" t="s">
        <v>177</v>
      </c>
    </row>
    <row r="6" spans="1:12">
      <c r="A6" s="4" t="s">
        <v>128</v>
      </c>
      <c r="B6" s="6" t="n">
        <v>5224</v>
      </c>
      <c r="C6" s="6" t="n">
        <v>4594</v>
      </c>
      <c r="D6" s="6" t="n">
        <v>2313</v>
      </c>
      <c r="E6" s="6" t="n">
        <v>4632</v>
      </c>
      <c r="F6" s="6" t="n">
        <v>1340</v>
      </c>
      <c r="G6" s="6" t="n">
        <v>3217</v>
      </c>
      <c r="H6" s="6" t="n">
        <v>2513</v>
      </c>
      <c r="I6" s="6" t="n">
        <v>2913</v>
      </c>
      <c r="J6" s="6" t="n">
        <v>16763</v>
      </c>
      <c r="K6" s="5" t="n">
        <v>9982</v>
      </c>
      <c r="L6" s="6" t="n">
        <v>8003</v>
      </c>
    </row>
    <row r="7" spans="1:12">
      <c r="A7" s="3" t="s">
        <v>178</v>
      </c>
    </row>
    <row r="8" spans="1:12">
      <c r="A8" s="4" t="s">
        <v>189</v>
      </c>
      <c r="J8" s="5" t="n">
        <v>1275</v>
      </c>
      <c r="K8" s="5" t="n">
        <v>1121</v>
      </c>
      <c r="L8" s="5" t="n">
        <v>-1043</v>
      </c>
    </row>
    <row r="9" spans="1:12">
      <c r="A9" s="4" t="s">
        <v>191</v>
      </c>
      <c r="J9" s="5" t="n">
        <v>-2191</v>
      </c>
      <c r="K9" s="5" t="n">
        <v>1979</v>
      </c>
      <c r="L9" s="5" t="n">
        <v>-250</v>
      </c>
    </row>
    <row r="10" spans="1:12">
      <c r="A10" s="4" t="s">
        <v>1318</v>
      </c>
      <c r="J10" s="5" t="n">
        <v>40028</v>
      </c>
      <c r="K10" s="5" t="n">
        <v>21034</v>
      </c>
      <c r="L10" s="5" t="n">
        <v>7241</v>
      </c>
    </row>
    <row r="11" spans="1:12">
      <c r="A11" s="3" t="s">
        <v>193</v>
      </c>
    </row>
    <row r="12" spans="1:12">
      <c r="A12" s="4" t="s">
        <v>1319</v>
      </c>
      <c r="J12" s="5" t="n">
        <v>-466204</v>
      </c>
      <c r="K12" s="5" t="n">
        <v>-182923</v>
      </c>
      <c r="L12" s="5" t="n">
        <v>-159781</v>
      </c>
    </row>
    <row r="13" spans="1:12">
      <c r="A13" s="3" t="s">
        <v>206</v>
      </c>
    </row>
    <row r="14" spans="1:12">
      <c r="A14" s="4" t="s">
        <v>465</v>
      </c>
      <c r="J14" s="5" t="n">
        <v>467</v>
      </c>
      <c r="K14" s="5" t="n">
        <v>43314</v>
      </c>
      <c r="L14" s="5" t="n">
        <v>336</v>
      </c>
    </row>
    <row r="15" spans="1:12">
      <c r="A15" s="4" t="s">
        <v>1320</v>
      </c>
      <c r="J15" s="5" t="n">
        <v>32337</v>
      </c>
    </row>
    <row r="16" spans="1:12">
      <c r="A16" s="4" t="s">
        <v>1321</v>
      </c>
      <c r="J16" s="5" t="n">
        <v>-8402</v>
      </c>
      <c r="K16" s="5" t="n">
        <v>-6544</v>
      </c>
      <c r="L16" s="5" t="n">
        <v>-6016</v>
      </c>
    </row>
    <row r="17" spans="1:12">
      <c r="A17" s="4" t="s">
        <v>1322</v>
      </c>
      <c r="J17" s="5" t="n">
        <v>497205</v>
      </c>
      <c r="K17" s="5" t="n">
        <v>221086</v>
      </c>
      <c r="L17" s="5" t="n">
        <v>84943</v>
      </c>
    </row>
    <row r="18" spans="1:12">
      <c r="A18" s="4" t="s">
        <v>1323</v>
      </c>
      <c r="J18" s="5" t="n">
        <v>71029</v>
      </c>
      <c r="K18" s="5" t="n">
        <v>59197</v>
      </c>
      <c r="L18" s="5" t="n">
        <v>-67597</v>
      </c>
    </row>
    <row r="19" spans="1:12">
      <c r="A19" s="4" t="s">
        <v>220</v>
      </c>
      <c r="E19" s="5" t="n">
        <v>124235</v>
      </c>
      <c r="I19" s="5" t="n">
        <v>65038</v>
      </c>
      <c r="J19" s="5" t="n">
        <v>124235</v>
      </c>
      <c r="K19" s="5" t="n">
        <v>65038</v>
      </c>
      <c r="L19" s="5" t="n">
        <v>132635</v>
      </c>
    </row>
    <row r="20" spans="1:12">
      <c r="A20" s="4" t="s">
        <v>221</v>
      </c>
      <c r="B20" s="5" t="n">
        <v>195264</v>
      </c>
      <c r="F20" s="5" t="n">
        <v>124235</v>
      </c>
      <c r="J20" s="5" t="n">
        <v>195264</v>
      </c>
      <c r="K20" s="5" t="n">
        <v>124235</v>
      </c>
      <c r="L20" s="5" t="n">
        <v>65038</v>
      </c>
    </row>
    <row r="21" spans="1:12">
      <c r="A21" s="4" t="s">
        <v>1303</v>
      </c>
    </row>
    <row r="22" spans="1:12">
      <c r="A22" s="3" t="s">
        <v>1317</v>
      </c>
    </row>
    <row r="23" spans="1:12">
      <c r="A23" s="4" t="s">
        <v>156</v>
      </c>
      <c r="K23" s="5" t="n">
        <v>-11720</v>
      </c>
      <c r="L23" s="5" t="n">
        <v>-1710</v>
      </c>
    </row>
    <row r="24" spans="1:12">
      <c r="A24" s="3" t="s">
        <v>177</v>
      </c>
    </row>
    <row r="25" spans="1:12">
      <c r="A25" s="4" t="s">
        <v>128</v>
      </c>
      <c r="J25" s="5" t="n">
        <v>16763</v>
      </c>
      <c r="K25" s="5" t="n">
        <v>9982</v>
      </c>
      <c r="L25" s="5" t="n">
        <v>8003</v>
      </c>
    </row>
    <row r="26" spans="1:12">
      <c r="A26" s="3" t="s">
        <v>178</v>
      </c>
    </row>
    <row r="27" spans="1:12">
      <c r="A27" s="4" t="s">
        <v>1324</v>
      </c>
      <c r="J27" s="5" t="n">
        <v>116</v>
      </c>
    </row>
    <row r="28" spans="1:12">
      <c r="A28" s="4" t="s">
        <v>1325</v>
      </c>
      <c r="J28" s="5" t="n">
        <v>-3873</v>
      </c>
      <c r="K28" s="5" t="n">
        <v>-2275</v>
      </c>
      <c r="L28" s="5" t="n">
        <v>-1582</v>
      </c>
    </row>
    <row r="29" spans="1:12">
      <c r="A29" s="4" t="s">
        <v>189</v>
      </c>
      <c r="J29" s="5" t="n">
        <v>-109</v>
      </c>
      <c r="K29" s="5" t="n">
        <v>-166</v>
      </c>
      <c r="L29" s="5" t="n">
        <v>1087</v>
      </c>
    </row>
    <row r="30" spans="1:12">
      <c r="A30" s="4" t="s">
        <v>191</v>
      </c>
      <c r="J30" s="5" t="n">
        <v>851</v>
      </c>
      <c r="K30" s="5" t="n">
        <v>-84</v>
      </c>
      <c r="L30" s="5" t="n">
        <v>-35</v>
      </c>
    </row>
    <row r="31" spans="1:12">
      <c r="A31" s="4" t="s">
        <v>1318</v>
      </c>
      <c r="J31" s="5" t="n">
        <v>13748</v>
      </c>
      <c r="K31" s="5" t="n">
        <v>7457</v>
      </c>
      <c r="L31" s="5" t="n">
        <v>7473</v>
      </c>
    </row>
    <row r="32" spans="1:12">
      <c r="A32" s="3" t="s">
        <v>193</v>
      </c>
    </row>
    <row r="33" spans="1:12">
      <c r="A33" s="4" t="s">
        <v>1326</v>
      </c>
      <c r="J33" s="5" t="n">
        <v>-36887</v>
      </c>
      <c r="K33" s="5" t="n">
        <v>-41389</v>
      </c>
      <c r="L33" s="5" t="n">
        <v>1710</v>
      </c>
    </row>
    <row r="34" spans="1:12">
      <c r="A34" s="4" t="s">
        <v>1319</v>
      </c>
      <c r="J34" s="5" t="n">
        <v>-36887</v>
      </c>
      <c r="K34" s="5" t="n">
        <v>-41389</v>
      </c>
      <c r="L34" s="5" t="n">
        <v>1710</v>
      </c>
    </row>
    <row r="35" spans="1:12">
      <c r="A35" s="3" t="s">
        <v>206</v>
      </c>
    </row>
    <row r="36" spans="1:12">
      <c r="A36" s="4" t="s">
        <v>1327</v>
      </c>
      <c r="K36" s="5" t="n">
        <v>9496</v>
      </c>
    </row>
    <row r="37" spans="1:12">
      <c r="A37" s="4" t="s">
        <v>465</v>
      </c>
      <c r="J37" s="5" t="n">
        <v>506</v>
      </c>
      <c r="K37" s="5" t="n">
        <v>43314</v>
      </c>
      <c r="L37" s="5" t="n">
        <v>336</v>
      </c>
    </row>
    <row r="38" spans="1:12">
      <c r="A38" s="4" t="s">
        <v>1320</v>
      </c>
      <c r="J38" s="5" t="n">
        <v>32337</v>
      </c>
    </row>
    <row r="39" spans="1:12">
      <c r="A39" s="4" t="s">
        <v>1321</v>
      </c>
      <c r="J39" s="5" t="n">
        <v>-9356</v>
      </c>
      <c r="K39" s="5" t="n">
        <v>-7158</v>
      </c>
      <c r="L39" s="5" t="n">
        <v>-6952</v>
      </c>
    </row>
    <row r="40" spans="1:12">
      <c r="A40" s="4" t="s">
        <v>1328</v>
      </c>
      <c r="K40" s="5" t="n">
        <v>-13</v>
      </c>
      <c r="L40" s="5" t="n">
        <v>-7</v>
      </c>
    </row>
    <row r="41" spans="1:12">
      <c r="A41" s="4" t="s">
        <v>1322</v>
      </c>
      <c r="J41" s="5" t="n">
        <v>23487</v>
      </c>
      <c r="K41" s="5" t="n">
        <v>33919</v>
      </c>
      <c r="L41" s="5" t="n">
        <v>-8333</v>
      </c>
    </row>
    <row r="42" spans="1:12">
      <c r="A42" s="4" t="s">
        <v>1323</v>
      </c>
      <c r="J42" s="5" t="n">
        <v>348</v>
      </c>
      <c r="K42" s="5" t="n">
        <v>-13</v>
      </c>
      <c r="L42" s="5" t="n">
        <v>850</v>
      </c>
    </row>
    <row r="43" spans="1:12">
      <c r="A43" s="4" t="s">
        <v>220</v>
      </c>
      <c r="E43" s="6" t="n">
        <v>852</v>
      </c>
      <c r="I43" s="6" t="n">
        <v>865</v>
      </c>
      <c r="J43" s="5" t="n">
        <v>852</v>
      </c>
      <c r="K43" s="5" t="n">
        <v>865</v>
      </c>
      <c r="L43" s="5" t="n">
        <v>15</v>
      </c>
    </row>
    <row r="44" spans="1:12">
      <c r="A44" s="4" t="s">
        <v>221</v>
      </c>
      <c r="B44" s="6" t="n">
        <v>1200</v>
      </c>
      <c r="F44" s="6" t="n">
        <v>852</v>
      </c>
      <c r="J44" s="6" t="n">
        <v>1200</v>
      </c>
      <c r="K44" s="6" t="n">
        <v>852</v>
      </c>
      <c r="L44" s="6" t="n">
        <v>86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528</v>
      </c>
      <c r="J1" s="2" t="s">
        <v>1</v>
      </c>
    </row>
    <row r="2" spans="1:12">
      <c r="B2" s="2" t="s">
        <v>2</v>
      </c>
      <c r="C2" s="2" t="s">
        <v>529</v>
      </c>
      <c r="D2" s="2" t="s">
        <v>4</v>
      </c>
      <c r="E2" s="2" t="s">
        <v>530</v>
      </c>
      <c r="F2" s="2" t="s">
        <v>34</v>
      </c>
      <c r="G2" s="2" t="s">
        <v>531</v>
      </c>
      <c r="H2" s="2" t="s">
        <v>532</v>
      </c>
      <c r="I2" s="2" t="s">
        <v>455</v>
      </c>
      <c r="J2" s="2" t="s">
        <v>2</v>
      </c>
      <c r="K2" s="2" t="s">
        <v>34</v>
      </c>
      <c r="L2" s="2" t="s">
        <v>90</v>
      </c>
    </row>
    <row r="3" spans="1:12">
      <c r="A3" s="3" t="s">
        <v>295</v>
      </c>
    </row>
    <row r="4" spans="1:12">
      <c r="A4" s="4" t="s">
        <v>1248</v>
      </c>
      <c r="B4" s="6" t="n">
        <v>9317</v>
      </c>
      <c r="C4" s="6" t="n">
        <v>7891</v>
      </c>
      <c r="D4" s="6" t="n">
        <v>5706</v>
      </c>
      <c r="E4" s="6" t="n">
        <v>4502</v>
      </c>
      <c r="F4" s="6" t="n">
        <v>3999</v>
      </c>
      <c r="G4" s="6" t="n">
        <v>3832</v>
      </c>
      <c r="H4" s="6" t="n">
        <v>4006</v>
      </c>
      <c r="I4" s="6" t="n">
        <v>3850</v>
      </c>
      <c r="J4" s="6" t="n">
        <v>27416</v>
      </c>
      <c r="K4" s="6" t="n">
        <v>15687</v>
      </c>
      <c r="L4" s="6" t="n">
        <v>16295</v>
      </c>
    </row>
    <row r="5" spans="1:12">
      <c r="A5" s="4" t="s">
        <v>1330</v>
      </c>
      <c r="B5" s="5" t="n">
        <v>21171</v>
      </c>
      <c r="C5" s="5" t="n">
        <v>20080</v>
      </c>
      <c r="D5" s="5" t="n">
        <v>19990</v>
      </c>
      <c r="E5" s="5" t="n">
        <v>16440</v>
      </c>
      <c r="F5" s="5" t="n">
        <v>16642</v>
      </c>
      <c r="G5" s="5" t="n">
        <v>15574</v>
      </c>
      <c r="H5" s="5" t="n">
        <v>15063</v>
      </c>
      <c r="I5" s="5" t="n">
        <v>14605</v>
      </c>
      <c r="J5" s="5" t="n">
        <v>77681</v>
      </c>
      <c r="K5" s="5" t="n">
        <v>61884</v>
      </c>
      <c r="L5" s="5" t="n">
        <v>55060</v>
      </c>
    </row>
    <row r="6" spans="1:12">
      <c r="A6" s="4" t="s">
        <v>104</v>
      </c>
      <c r="B6" s="5" t="n">
        <v>821</v>
      </c>
      <c r="C6" s="5" t="n">
        <v>907</v>
      </c>
      <c r="D6" s="5" t="n">
        <v>2060</v>
      </c>
      <c r="E6" s="5" t="n">
        <v>1342</v>
      </c>
      <c r="F6" s="5" t="n">
        <v>325</v>
      </c>
      <c r="G6" s="5" t="n">
        <v>511</v>
      </c>
      <c r="H6" s="5" t="n">
        <v>776</v>
      </c>
      <c r="I6" s="5" t="n">
        <v>498</v>
      </c>
      <c r="J6" s="5" t="n">
        <v>5130</v>
      </c>
      <c r="K6" s="5" t="n">
        <v>2110</v>
      </c>
      <c r="L6" s="5" t="n">
        <v>27</v>
      </c>
    </row>
    <row r="7" spans="1:12">
      <c r="A7" s="4" t="s">
        <v>1331</v>
      </c>
      <c r="B7" s="5" t="n">
        <v>20350</v>
      </c>
      <c r="C7" s="5" t="n">
        <v>19173</v>
      </c>
      <c r="D7" s="5" t="n">
        <v>17930</v>
      </c>
      <c r="E7" s="5" t="n">
        <v>15098</v>
      </c>
      <c r="F7" s="5" t="n">
        <v>16317</v>
      </c>
      <c r="G7" s="5" t="n">
        <v>15063</v>
      </c>
      <c r="H7" s="5" t="n">
        <v>14287</v>
      </c>
      <c r="I7" s="5" t="n">
        <v>14107</v>
      </c>
      <c r="J7" s="5" t="n">
        <v>72551</v>
      </c>
      <c r="K7" s="5" t="n">
        <v>59774</v>
      </c>
      <c r="L7" s="5" t="n">
        <v>55033</v>
      </c>
    </row>
    <row r="8" spans="1:12">
      <c r="A8" s="4" t="s">
        <v>1249</v>
      </c>
      <c r="B8" s="5" t="n">
        <v>1159</v>
      </c>
      <c r="C8" s="5" t="n">
        <v>1852</v>
      </c>
      <c r="D8" s="5" t="n">
        <v>1563</v>
      </c>
      <c r="E8" s="5" t="n">
        <v>3386</v>
      </c>
      <c r="F8" s="5" t="n">
        <v>1515</v>
      </c>
      <c r="G8" s="5" t="n">
        <v>1633</v>
      </c>
      <c r="H8" s="5" t="n">
        <v>2022</v>
      </c>
      <c r="I8" s="5" t="n">
        <v>2313</v>
      </c>
      <c r="J8" s="5" t="n">
        <v>7960</v>
      </c>
      <c r="K8" s="5" t="n">
        <v>7483</v>
      </c>
      <c r="L8" s="5" t="n">
        <v>6123</v>
      </c>
    </row>
    <row r="9" spans="1:12">
      <c r="A9" s="4" t="s">
        <v>1250</v>
      </c>
      <c r="B9" s="5" t="n">
        <v>13884</v>
      </c>
      <c r="C9" s="5" t="n">
        <v>14391</v>
      </c>
      <c r="D9" s="5" t="n">
        <v>15980</v>
      </c>
      <c r="E9" s="5" t="n">
        <v>12011</v>
      </c>
      <c r="F9" s="5" t="n">
        <v>12034</v>
      </c>
      <c r="G9" s="5" t="n">
        <v>11299</v>
      </c>
      <c r="H9" s="5" t="n">
        <v>12148</v>
      </c>
      <c r="I9" s="5" t="n">
        <v>11562</v>
      </c>
      <c r="J9" s="5" t="n">
        <v>56266</v>
      </c>
      <c r="K9" s="5" t="n">
        <v>47044</v>
      </c>
      <c r="L9" s="5" t="n">
        <v>47895</v>
      </c>
    </row>
    <row r="10" spans="1:12">
      <c r="A10" s="4" t="s">
        <v>1332</v>
      </c>
      <c r="B10" s="5" t="n">
        <v>7625</v>
      </c>
      <c r="C10" s="5" t="n">
        <v>6634</v>
      </c>
      <c r="D10" s="5" t="n">
        <v>3513</v>
      </c>
      <c r="E10" s="5" t="n">
        <v>6473</v>
      </c>
      <c r="J10" s="5" t="n">
        <v>24245</v>
      </c>
      <c r="K10" s="5" t="n">
        <v>20213</v>
      </c>
      <c r="L10" s="5" t="n">
        <v>13261</v>
      </c>
    </row>
    <row r="11" spans="1:12">
      <c r="A11" s="4" t="s">
        <v>1333</v>
      </c>
      <c r="B11" s="5" t="n">
        <v>2401</v>
      </c>
      <c r="C11" s="5" t="n">
        <v>2040</v>
      </c>
      <c r="D11" s="5" t="n">
        <v>1200</v>
      </c>
      <c r="E11" s="5" t="n">
        <v>1841</v>
      </c>
      <c r="F11" s="5" t="n">
        <v>4458</v>
      </c>
      <c r="G11" s="5" t="n">
        <v>2180</v>
      </c>
      <c r="H11" s="5" t="n">
        <v>1648</v>
      </c>
      <c r="I11" s="5" t="n">
        <v>1945</v>
      </c>
      <c r="J11" s="5" t="n">
        <v>7482</v>
      </c>
      <c r="K11" s="5" t="n">
        <v>10231</v>
      </c>
      <c r="L11" s="5" t="n">
        <v>5258</v>
      </c>
    </row>
    <row r="12" spans="1:12">
      <c r="A12" s="4" t="s">
        <v>128</v>
      </c>
      <c r="B12" s="5" t="n">
        <v>5224</v>
      </c>
      <c r="C12" s="5" t="n">
        <v>4594</v>
      </c>
      <c r="D12" s="5" t="n">
        <v>2313</v>
      </c>
      <c r="E12" s="5" t="n">
        <v>4632</v>
      </c>
      <c r="F12" s="5" t="n">
        <v>1340</v>
      </c>
      <c r="G12" s="5" t="n">
        <v>3217</v>
      </c>
      <c r="H12" s="5" t="n">
        <v>2513</v>
      </c>
      <c r="I12" s="5" t="n">
        <v>2913</v>
      </c>
      <c r="J12" s="5" t="n">
        <v>16763</v>
      </c>
      <c r="K12" s="5" t="n">
        <v>9982</v>
      </c>
      <c r="L12" s="5" t="n">
        <v>8003</v>
      </c>
    </row>
    <row r="13" spans="1:12">
      <c r="A13" s="4" t="s">
        <v>129</v>
      </c>
      <c r="B13" s="5" t="n">
        <v>262</v>
      </c>
      <c r="C13" s="5" t="n">
        <v>263</v>
      </c>
      <c r="D13" s="5" t="n">
        <v>262</v>
      </c>
      <c r="E13" s="5" t="n">
        <v>166</v>
      </c>
      <c r="F13" s="5" t="n">
        <v>165</v>
      </c>
      <c r="G13" s="5" t="n">
        <v>166</v>
      </c>
      <c r="H13" s="5" t="n">
        <v>165</v>
      </c>
      <c r="I13" s="5" t="n">
        <v>118</v>
      </c>
      <c r="J13" s="5" t="n">
        <v>953</v>
      </c>
      <c r="K13" s="5" t="n">
        <v>614</v>
      </c>
      <c r="L13" s="5" t="n">
        <v>936</v>
      </c>
    </row>
    <row r="14" spans="1:12">
      <c r="A14" s="4" t="s">
        <v>533</v>
      </c>
      <c r="B14" s="6" t="n">
        <v>4962</v>
      </c>
      <c r="C14" s="6" t="n">
        <v>4331</v>
      </c>
      <c r="D14" s="6" t="n">
        <v>2051</v>
      </c>
      <c r="E14" s="6" t="n">
        <v>4466</v>
      </c>
      <c r="F14" s="6" t="n">
        <v>1175</v>
      </c>
      <c r="G14" s="6" t="n">
        <v>3051</v>
      </c>
      <c r="H14" s="6" t="n">
        <v>2348</v>
      </c>
      <c r="I14" s="6" t="n">
        <v>2795</v>
      </c>
      <c r="J14" s="6" t="n">
        <v>15810</v>
      </c>
      <c r="K14" s="6" t="n">
        <v>9368</v>
      </c>
      <c r="L14" s="6" t="n">
        <v>7067</v>
      </c>
    </row>
    <row r="15" spans="1:12">
      <c r="A15" s="4" t="s">
        <v>533</v>
      </c>
      <c r="B15" s="7" t="n">
        <v>0.31</v>
      </c>
      <c r="C15" s="7" t="n">
        <v>0.27</v>
      </c>
      <c r="D15" s="7" t="n">
        <v>0.13</v>
      </c>
      <c r="E15" s="7" t="n">
        <v>0.3</v>
      </c>
      <c r="F15" s="7" t="n">
        <v>0.05</v>
      </c>
      <c r="G15" s="7" t="n">
        <v>0.25</v>
      </c>
      <c r="H15" s="7" t="n">
        <v>0.21</v>
      </c>
      <c r="I15" s="7" t="n">
        <v>0.25</v>
      </c>
      <c r="J15" s="7" t="n">
        <v>1.02</v>
      </c>
      <c r="K15" s="7" t="n">
        <v>0.76</v>
      </c>
      <c r="L15" s="7" t="n">
        <v>0.63</v>
      </c>
    </row>
    <row r="16" spans="1:12">
      <c r="A16" s="4" t="s">
        <v>539</v>
      </c>
      <c r="B16" s="11" t="n">
        <v>0.31</v>
      </c>
      <c r="C16" s="11" t="n">
        <v>0.27</v>
      </c>
      <c r="D16" s="11" t="n">
        <v>0.13</v>
      </c>
      <c r="E16" s="11" t="n">
        <v>0.29</v>
      </c>
      <c r="F16" s="11" t="n">
        <v>0.04</v>
      </c>
      <c r="G16" s="11" t="n">
        <v>0.25</v>
      </c>
      <c r="H16" s="11" t="n">
        <v>0.21</v>
      </c>
      <c r="I16" s="11" t="n">
        <v>0.25</v>
      </c>
      <c r="J16" s="7" t="n">
        <v>1.01</v>
      </c>
      <c r="K16" s="7" t="n">
        <v>0.75</v>
      </c>
      <c r="L16" s="7" t="n">
        <v>0.63</v>
      </c>
    </row>
    <row r="17" spans="1:12">
      <c r="A17" s="4" t="s">
        <v>1334</v>
      </c>
      <c r="B17" s="7" t="n">
        <v>0.14</v>
      </c>
      <c r="C17" s="7" t="n">
        <v>0.14</v>
      </c>
      <c r="D17" s="7" t="n">
        <v>0.14</v>
      </c>
      <c r="E17" s="7" t="n">
        <v>0.14</v>
      </c>
      <c r="F17" s="7" t="n">
        <v>0.14</v>
      </c>
      <c r="G17" s="7" t="n">
        <v>0.14</v>
      </c>
      <c r="H17" s="7" t="n">
        <v>0.14</v>
      </c>
      <c r="I17" s="7" t="n">
        <v>0.1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335</v>
      </c>
      <c r="B1" s="2" t="s">
        <v>1336</v>
      </c>
      <c r="C1" s="2" t="s">
        <v>1337</v>
      </c>
      <c r="D1" s="2" t="s">
        <v>1338</v>
      </c>
      <c r="E1" s="2" t="s">
        <v>1121</v>
      </c>
      <c r="F1" s="2" t="s">
        <v>1122</v>
      </c>
      <c r="G1" s="2" t="s">
        <v>531</v>
      </c>
      <c r="H1" s="2" t="s">
        <v>2</v>
      </c>
      <c r="I1" s="2" t="s">
        <v>34</v>
      </c>
      <c r="J1" s="2" t="s">
        <v>90</v>
      </c>
    </row>
    <row r="2" spans="1:10">
      <c r="A2" s="3" t="s">
        <v>1339</v>
      </c>
    </row>
    <row r="3" spans="1:10">
      <c r="A3" s="4" t="s">
        <v>465</v>
      </c>
      <c r="H3" s="6" t="n">
        <v>467000</v>
      </c>
      <c r="I3" s="6" t="n">
        <v>43314000</v>
      </c>
      <c r="J3" s="6" t="n">
        <v>336000</v>
      </c>
    </row>
    <row r="4" spans="1:10">
      <c r="A4" s="4" t="s">
        <v>153</v>
      </c>
    </row>
    <row r="5" spans="1:10">
      <c r="A5" s="3" t="s">
        <v>1339</v>
      </c>
    </row>
    <row r="6" spans="1:10">
      <c r="A6" s="4" t="s">
        <v>1124</v>
      </c>
      <c r="F6" s="5" t="n">
        <v>3265306</v>
      </c>
      <c r="G6" s="5" t="n">
        <v>3265306</v>
      </c>
    </row>
    <row r="7" spans="1:10">
      <c r="A7" s="4" t="s">
        <v>465</v>
      </c>
      <c r="E7" s="6" t="n">
        <v>42800000</v>
      </c>
      <c r="F7" s="6" t="n">
        <v>42800000</v>
      </c>
    </row>
    <row r="8" spans="1:10">
      <c r="A8" s="4" t="s">
        <v>1340</v>
      </c>
      <c r="E8" s="6" t="n">
        <v>2800000</v>
      </c>
      <c r="F8" s="6" t="n">
        <v>2800000</v>
      </c>
    </row>
    <row r="9" spans="1:10">
      <c r="A9" s="4" t="s">
        <v>1125</v>
      </c>
      <c r="F9" s="7" t="n">
        <v>12.25</v>
      </c>
      <c r="G9" s="7" t="n">
        <v>12.25</v>
      </c>
    </row>
    <row r="10" spans="1:10">
      <c r="A10" s="4" t="s">
        <v>1341</v>
      </c>
    </row>
    <row r="11" spans="1:10">
      <c r="A11" s="3" t="s">
        <v>1339</v>
      </c>
    </row>
    <row r="12" spans="1:10">
      <c r="A12" s="4" t="s">
        <v>1342</v>
      </c>
      <c r="D12" s="4" t="s">
        <v>1343</v>
      </c>
    </row>
    <row r="13" spans="1:10">
      <c r="A13" s="4" t="s">
        <v>1344</v>
      </c>
      <c r="D13" s="7" t="n">
        <v>0.14</v>
      </c>
    </row>
    <row r="14" spans="1:10">
      <c r="A14" s="4" t="s">
        <v>1345</v>
      </c>
      <c r="D14" s="4" t="s">
        <v>1346</v>
      </c>
    </row>
    <row r="15" spans="1:10">
      <c r="A15" s="4" t="s">
        <v>1347</v>
      </c>
      <c r="D15" s="4" t="s">
        <v>1348</v>
      </c>
    </row>
    <row r="16" spans="1:10">
      <c r="A16" s="4" t="s">
        <v>1349</v>
      </c>
    </row>
    <row r="17" spans="1:10">
      <c r="A17" s="3" t="s">
        <v>1339</v>
      </c>
    </row>
    <row r="18" spans="1:10">
      <c r="A18" s="4" t="s">
        <v>1124</v>
      </c>
      <c r="B18" s="5" t="n">
        <v>496224</v>
      </c>
    </row>
    <row r="19" spans="1:10">
      <c r="A19" s="4" t="s">
        <v>465</v>
      </c>
      <c r="B19" s="6" t="n">
        <v>6300000</v>
      </c>
    </row>
    <row r="20" spans="1:10">
      <c r="A20" s="4" t="s">
        <v>1340</v>
      </c>
      <c r="B20" s="6" t="n">
        <v>0</v>
      </c>
    </row>
    <row r="21" spans="1:10">
      <c r="A21" s="4" t="s">
        <v>1125</v>
      </c>
      <c r="B21" s="7" t="n">
        <v>12.64</v>
      </c>
    </row>
    <row r="22" spans="1:10">
      <c r="A22" s="4" t="s">
        <v>1350</v>
      </c>
    </row>
    <row r="23" spans="1:10">
      <c r="A23" s="3" t="s">
        <v>1339</v>
      </c>
    </row>
    <row r="24" spans="1:10">
      <c r="A24" s="4" t="s">
        <v>1124</v>
      </c>
      <c r="B24" s="5" t="n">
        <v>286244</v>
      </c>
    </row>
    <row r="25" spans="1:10">
      <c r="A25" s="4" t="s">
        <v>1351</v>
      </c>
    </row>
    <row r="26" spans="1:10">
      <c r="A26" s="3" t="s">
        <v>1339</v>
      </c>
    </row>
    <row r="27" spans="1:10">
      <c r="A27" s="4" t="s">
        <v>1125</v>
      </c>
      <c r="C27" s="6" t="n">
        <v>10000</v>
      </c>
    </row>
    <row r="28" spans="1:10">
      <c r="A28" s="4" t="s">
        <v>83</v>
      </c>
      <c r="C28" s="4" t="s">
        <v>84</v>
      </c>
    </row>
    <row r="29" spans="1:10">
      <c r="A29" s="4" t="s">
        <v>1327</v>
      </c>
      <c r="C29" s="6" t="n">
        <v>5330000</v>
      </c>
    </row>
    <row r="30" spans="1:10">
      <c r="A30" s="4" t="s">
        <v>1352</v>
      </c>
      <c r="C30" s="4" t="s">
        <v>4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970</v>
      </c>
      <c r="C3" s="6" t="n">
        <v>16460</v>
      </c>
    </row>
    <row r="4" spans="1:3">
      <c r="A4" s="4" t="s">
        <v>37</v>
      </c>
      <c r="B4" s="5" t="n">
        <v>176294</v>
      </c>
      <c r="C4" s="5" t="n">
        <v>107775</v>
      </c>
    </row>
    <row r="5" spans="1:3">
      <c r="A5" s="4" t="s">
        <v>38</v>
      </c>
      <c r="B5" s="5" t="n">
        <v>195264</v>
      </c>
      <c r="C5" s="5" t="n">
        <v>124235</v>
      </c>
    </row>
    <row r="6" spans="1:3">
      <c r="A6" s="4" t="s">
        <v>39</v>
      </c>
      <c r="B6" s="5" t="n">
        <v>735</v>
      </c>
      <c r="C6" s="5" t="n">
        <v>980</v>
      </c>
    </row>
    <row r="7" spans="1:3">
      <c r="A7" s="4" t="s">
        <v>40</v>
      </c>
      <c r="B7" s="5" t="n">
        <v>119335</v>
      </c>
      <c r="C7" s="5" t="n">
        <v>114295</v>
      </c>
    </row>
    <row r="8" spans="1:3">
      <c r="A8" s="4" t="s">
        <v>41</v>
      </c>
      <c r="B8" s="5" t="n">
        <v>7672</v>
      </c>
      <c r="C8" s="5" t="n">
        <v>8294</v>
      </c>
    </row>
    <row r="9" spans="1:3">
      <c r="A9" s="4" t="s">
        <v>42</v>
      </c>
      <c r="B9" s="5" t="n">
        <v>1153</v>
      </c>
      <c r="C9" s="5" t="n">
        <v>1295</v>
      </c>
    </row>
    <row r="10" spans="1:3">
      <c r="A10" s="4" t="s">
        <v>43</v>
      </c>
      <c r="B10" s="5" t="n">
        <v>2278492</v>
      </c>
      <c r="C10" s="5" t="n">
        <v>1643677</v>
      </c>
    </row>
    <row r="11" spans="1:3">
      <c r="A11" s="4" t="s">
        <v>44</v>
      </c>
      <c r="B11" s="5" t="n">
        <v>13405</v>
      </c>
      <c r="C11" s="5" t="n">
        <v>10211</v>
      </c>
    </row>
    <row r="12" spans="1:3">
      <c r="A12" s="4" t="s">
        <v>45</v>
      </c>
      <c r="B12" s="5" t="n">
        <v>20293</v>
      </c>
      <c r="C12" s="5" t="n">
        <v>18768</v>
      </c>
    </row>
    <row r="13" spans="1:3">
      <c r="A13" s="4" t="s">
        <v>46</v>
      </c>
      <c r="B13" s="5" t="n">
        <v>8378</v>
      </c>
      <c r="C13" s="5" t="n">
        <v>6153</v>
      </c>
    </row>
    <row r="14" spans="1:3">
      <c r="A14" s="4" t="s">
        <v>47</v>
      </c>
      <c r="B14" s="5" t="n">
        <v>1333</v>
      </c>
      <c r="C14" s="5" t="n">
        <v>532</v>
      </c>
    </row>
    <row r="15" spans="1:3">
      <c r="A15" s="4" t="s">
        <v>48</v>
      </c>
      <c r="B15" s="5" t="n">
        <v>13601</v>
      </c>
      <c r="C15" s="5" t="n">
        <v>5144</v>
      </c>
    </row>
    <row r="16" spans="1:3">
      <c r="A16" s="4" t="s">
        <v>49</v>
      </c>
      <c r="B16" s="5" t="n">
        <v>5604</v>
      </c>
    </row>
    <row r="17" spans="1:3">
      <c r="A17" s="4" t="s">
        <v>50</v>
      </c>
      <c r="B17" s="5" t="n">
        <v>9466</v>
      </c>
      <c r="C17" s="5" t="n">
        <v>9253</v>
      </c>
    </row>
    <row r="18" spans="1:3">
      <c r="A18" s="4" t="s">
        <v>51</v>
      </c>
      <c r="B18" s="5" t="n">
        <v>2674731</v>
      </c>
      <c r="C18" s="5" t="n">
        <v>1942837</v>
      </c>
    </row>
    <row r="19" spans="1:3">
      <c r="A19" s="3" t="s">
        <v>52</v>
      </c>
    </row>
    <row r="20" spans="1:3">
      <c r="A20" s="4" t="s">
        <v>53</v>
      </c>
      <c r="B20" s="5" t="n">
        <v>263960</v>
      </c>
      <c r="C20" s="5" t="n">
        <v>201043</v>
      </c>
    </row>
    <row r="21" spans="1:3">
      <c r="A21" s="4" t="s">
        <v>54</v>
      </c>
      <c r="B21" s="5" t="n">
        <v>1916764</v>
      </c>
      <c r="C21" s="5" t="n">
        <v>1368327</v>
      </c>
    </row>
    <row r="22" spans="1:3">
      <c r="A22" s="4" t="s">
        <v>55</v>
      </c>
      <c r="B22" s="5" t="n">
        <v>2180724</v>
      </c>
      <c r="C22" s="5" t="n">
        <v>1569370</v>
      </c>
    </row>
    <row r="23" spans="1:3">
      <c r="A23" s="4" t="s">
        <v>56</v>
      </c>
      <c r="B23" s="5" t="n">
        <v>245800</v>
      </c>
      <c r="C23" s="5" t="n">
        <v>185000</v>
      </c>
    </row>
    <row r="24" spans="1:3">
      <c r="A24" s="4" t="s">
        <v>57</v>
      </c>
      <c r="B24" s="5" t="n">
        <v>36577</v>
      </c>
      <c r="C24" s="5" t="n">
        <v>4124</v>
      </c>
    </row>
    <row r="25" spans="1:3">
      <c r="A25" s="4" t="s">
        <v>58</v>
      </c>
      <c r="B25" s="5" t="n">
        <v>11415</v>
      </c>
      <c r="C25" s="5" t="n">
        <v>7889</v>
      </c>
    </row>
    <row r="26" spans="1:3">
      <c r="A26" s="4" t="s">
        <v>59</v>
      </c>
      <c r="B26" s="5" t="n">
        <v>2474516</v>
      </c>
      <c r="C26" s="5" t="n">
        <v>1766383</v>
      </c>
    </row>
    <row r="27" spans="1:3">
      <c r="A27" s="3" t="s">
        <v>60</v>
      </c>
    </row>
    <row r="28" spans="1:3">
      <c r="A28" s="4" t="s">
        <v>61</v>
      </c>
      <c r="B28" s="4" t="s">
        <v>62</v>
      </c>
      <c r="C28" s="4" t="s">
        <v>62</v>
      </c>
    </row>
    <row r="29" spans="1:3">
      <c r="A29" s="4" t="s">
        <v>63</v>
      </c>
      <c r="B29" s="5" t="n">
        <v>19706</v>
      </c>
      <c r="C29" s="5" t="n">
        <v>13241</v>
      </c>
    </row>
    <row r="30" spans="1:3">
      <c r="A30" s="4" t="s">
        <v>64</v>
      </c>
      <c r="B30" s="4" t="s">
        <v>62</v>
      </c>
      <c r="C30" s="4" t="s">
        <v>62</v>
      </c>
    </row>
    <row r="31" spans="1:3">
      <c r="A31" s="4" t="s">
        <v>65</v>
      </c>
      <c r="B31" s="5" t="n">
        <v>175500</v>
      </c>
      <c r="C31" s="5" t="n">
        <v>164230</v>
      </c>
    </row>
    <row r="32" spans="1:3">
      <c r="A32" s="4" t="s">
        <v>66</v>
      </c>
      <c r="B32" s="5" t="n">
        <v>38405</v>
      </c>
      <c r="C32" s="5" t="n">
        <v>31241</v>
      </c>
    </row>
    <row r="33" spans="1:3">
      <c r="A33" s="4" t="s">
        <v>67</v>
      </c>
      <c r="B33" s="5" t="n">
        <v>-5076</v>
      </c>
      <c r="C33" s="5" t="n">
        <v>-3142</v>
      </c>
    </row>
    <row r="34" spans="1:3">
      <c r="A34" s="4" t="s">
        <v>68</v>
      </c>
      <c r="B34" s="5" t="n">
        <v>-28320</v>
      </c>
      <c r="C34" s="5" t="n">
        <v>-29116</v>
      </c>
    </row>
    <row r="35" spans="1:3">
      <c r="A35" s="4" t="s">
        <v>69</v>
      </c>
      <c r="B35" s="5" t="n">
        <v>200215</v>
      </c>
      <c r="C35" s="5" t="n">
        <v>176454</v>
      </c>
    </row>
    <row r="36" spans="1:3">
      <c r="A36" s="4" t="s">
        <v>70</v>
      </c>
      <c r="B36" s="6" t="n">
        <v>2674731</v>
      </c>
      <c r="C36" s="6" t="n">
        <v>1942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4</v>
      </c>
    </row>
    <row r="3" spans="1:3">
      <c r="A3" s="4" t="s">
        <v>72</v>
      </c>
      <c r="B3" s="6" t="n">
        <v>22359</v>
      </c>
      <c r="C3" s="6" t="n">
        <v>17375</v>
      </c>
    </row>
    <row r="4" spans="1:3">
      <c r="A4" s="4" t="s">
        <v>73</v>
      </c>
      <c r="B4" s="7" t="n">
        <v>0.01</v>
      </c>
      <c r="C4" s="7" t="n">
        <v>0.01</v>
      </c>
    </row>
    <row r="5" spans="1:3">
      <c r="A5" s="4" t="s">
        <v>74</v>
      </c>
      <c r="B5" s="5" t="n">
        <v>10000000</v>
      </c>
      <c r="C5" s="5" t="n">
        <v>10000000</v>
      </c>
    </row>
    <row r="6" spans="1:3">
      <c r="A6" s="4" t="s">
        <v>75</v>
      </c>
      <c r="B6" s="5" t="n">
        <v>7807</v>
      </c>
      <c r="C6" s="5" t="n">
        <v>1342</v>
      </c>
    </row>
    <row r="7" spans="1:3">
      <c r="A7" s="4" t="s">
        <v>76</v>
      </c>
      <c r="B7" s="5" t="n">
        <v>7807</v>
      </c>
      <c r="C7" s="5" t="n">
        <v>1342</v>
      </c>
    </row>
    <row r="8" spans="1:3">
      <c r="A8" s="4" t="s">
        <v>77</v>
      </c>
      <c r="B8" s="6" t="n">
        <v>0</v>
      </c>
      <c r="C8" s="6" t="n">
        <v>0</v>
      </c>
    </row>
    <row r="9" spans="1:3">
      <c r="A9" s="4" t="s">
        <v>78</v>
      </c>
      <c r="B9" s="5" t="n">
        <v>20000000</v>
      </c>
      <c r="C9" s="5" t="n">
        <v>20000000</v>
      </c>
    </row>
    <row r="10" spans="1:3">
      <c r="A10" s="4" t="s">
        <v>79</v>
      </c>
      <c r="B10" s="5" t="n">
        <v>18352748</v>
      </c>
      <c r="C10" s="5" t="n">
        <v>17572942</v>
      </c>
    </row>
    <row r="11" spans="1:3">
      <c r="A11" s="4" t="s">
        <v>80</v>
      </c>
      <c r="B11" s="5" t="n">
        <v>15889306</v>
      </c>
      <c r="C11" s="5" t="n">
        <v>15042179</v>
      </c>
    </row>
    <row r="12" spans="1:3">
      <c r="A12" s="4" t="s">
        <v>81</v>
      </c>
      <c r="B12" s="5" t="n">
        <v>2463442</v>
      </c>
      <c r="C12" s="5" t="n">
        <v>2530763</v>
      </c>
    </row>
    <row r="13" spans="1:3">
      <c r="A13" s="4" t="s">
        <v>82</v>
      </c>
    </row>
    <row r="14" spans="1:3">
      <c r="A14" s="4" t="s">
        <v>83</v>
      </c>
      <c r="B14" s="4" t="s">
        <v>84</v>
      </c>
      <c r="C14" s="4" t="s">
        <v>84</v>
      </c>
    </row>
    <row r="15" spans="1:3">
      <c r="A15" s="4" t="s">
        <v>85</v>
      </c>
    </row>
    <row r="16" spans="1:3">
      <c r="A16" s="4" t="s">
        <v>83</v>
      </c>
      <c r="B16" s="4" t="s">
        <v>86</v>
      </c>
      <c r="C16" s="4" t="s">
        <v>86</v>
      </c>
    </row>
    <row r="17" spans="1:3">
      <c r="A17" s="4" t="s">
        <v>87</v>
      </c>
      <c r="B17" s="6" t="n">
        <v>10000</v>
      </c>
      <c r="C17" s="6" t="n">
        <v>10000</v>
      </c>
    </row>
    <row r="18" spans="1:3">
      <c r="A18" s="4" t="s">
        <v>88</v>
      </c>
    </row>
    <row r="19" spans="1:3">
      <c r="A19" s="4" t="s">
        <v>83</v>
      </c>
      <c r="B19" s="4" t="s">
        <v>84</v>
      </c>
    </row>
    <row r="20" spans="1:3">
      <c r="A20" s="4" t="s">
        <v>87</v>
      </c>
      <c r="B20" s="6" t="n">
        <v>1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246</v>
      </c>
      <c r="B12" s="4" t="s">
        <v>317</v>
      </c>
    </row>
    <row r="13" spans="1:2">
      <c r="A13" s="4" t="s">
        <v>318</v>
      </c>
      <c r="B13" s="4" t="s">
        <v>319</v>
      </c>
    </row>
    <row r="14" spans="1:2">
      <c r="A14" s="4" t="s">
        <v>320</v>
      </c>
      <c r="B14" s="4" t="s">
        <v>321</v>
      </c>
    </row>
    <row r="15" spans="1:2">
      <c r="A15" s="4" t="s">
        <v>322</v>
      </c>
      <c r="B15" s="4" t="s">
        <v>323</v>
      </c>
    </row>
    <row r="16" spans="1:2">
      <c r="A16" s="4" t="s">
        <v>275</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4</v>
      </c>
    </row>
    <row r="4" spans="1:2">
      <c r="A4" s="4" t="s">
        <v>350</v>
      </c>
      <c r="B4" s="4" t="s">
        <v>351</v>
      </c>
    </row>
    <row r="5" spans="1:2">
      <c r="A5" s="4" t="s">
        <v>352</v>
      </c>
      <c r="B5" s="4" t="s">
        <v>353</v>
      </c>
    </row>
    <row r="6" spans="1:2">
      <c r="A6" s="4" t="s">
        <v>354</v>
      </c>
      <c r="B6" s="4" t="s">
        <v>355</v>
      </c>
    </row>
    <row r="7" spans="1:2">
      <c r="A7" s="4" t="s">
        <v>356</v>
      </c>
      <c r="B7" s="4" t="s">
        <v>357</v>
      </c>
    </row>
    <row r="8" spans="1:2">
      <c r="A8" s="4" t="s">
        <v>313</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4</v>
      </c>
      <c r="B1" s="2" t="s">
        <v>1</v>
      </c>
    </row>
    <row r="2" spans="1:2">
      <c r="B2" s="2" t="s">
        <v>2</v>
      </c>
    </row>
    <row r="3" spans="1:2">
      <c r="A3" s="3" t="s">
        <v>250</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4</v>
      </c>
      <c r="D2" s="2" t="s">
        <v>90</v>
      </c>
    </row>
    <row r="3" spans="1:4">
      <c r="A3" s="3" t="s">
        <v>91</v>
      </c>
    </row>
    <row r="4" spans="1:4">
      <c r="A4" s="4" t="s">
        <v>92</v>
      </c>
      <c r="B4" s="6" t="n">
        <v>97831</v>
      </c>
      <c r="C4" s="6" t="n">
        <v>73355</v>
      </c>
      <c r="D4" s="6" t="n">
        <v>69406</v>
      </c>
    </row>
    <row r="5" spans="1:4">
      <c r="A5" s="4" t="s">
        <v>93</v>
      </c>
      <c r="B5" s="5" t="n">
        <v>3154</v>
      </c>
      <c r="C5" s="5" t="n">
        <v>2360</v>
      </c>
      <c r="D5" s="5" t="n">
        <v>1198</v>
      </c>
    </row>
    <row r="6" spans="1:4">
      <c r="A6" s="4" t="s">
        <v>94</v>
      </c>
      <c r="B6" s="5" t="n">
        <v>607</v>
      </c>
      <c r="C6" s="5" t="n">
        <v>544</v>
      </c>
      <c r="D6" s="5" t="n">
        <v>19</v>
      </c>
    </row>
    <row r="7" spans="1:4">
      <c r="A7" s="4" t="s">
        <v>95</v>
      </c>
      <c r="B7" s="5" t="n">
        <v>3505</v>
      </c>
      <c r="C7" s="5" t="n">
        <v>1312</v>
      </c>
      <c r="D7" s="5" t="n">
        <v>732</v>
      </c>
    </row>
    <row r="8" spans="1:4">
      <c r="A8" s="4" t="s">
        <v>96</v>
      </c>
      <c r="B8" s="5" t="n">
        <v>105097</v>
      </c>
      <c r="C8" s="5" t="n">
        <v>77571</v>
      </c>
      <c r="D8" s="5" t="n">
        <v>71355</v>
      </c>
    </row>
    <row r="9" spans="1:4">
      <c r="A9" s="3" t="s">
        <v>97</v>
      </c>
    </row>
    <row r="10" spans="1:4">
      <c r="A10" s="4" t="s">
        <v>98</v>
      </c>
      <c r="B10" s="5" t="n">
        <v>4314</v>
      </c>
      <c r="C10" s="5" t="n">
        <v>2816</v>
      </c>
      <c r="D10" s="5" t="n">
        <v>2090</v>
      </c>
    </row>
    <row r="11" spans="1:4">
      <c r="A11" s="4" t="s">
        <v>99</v>
      </c>
      <c r="B11" s="5" t="n">
        <v>444</v>
      </c>
      <c r="C11" s="5" t="n">
        <v>397</v>
      </c>
      <c r="D11" s="5" t="n">
        <v>379</v>
      </c>
    </row>
    <row r="12" spans="1:4">
      <c r="A12" s="4" t="s">
        <v>100</v>
      </c>
      <c r="B12" s="5" t="n">
        <v>16400</v>
      </c>
      <c r="C12" s="5" t="n">
        <v>8838</v>
      </c>
      <c r="D12" s="5" t="n">
        <v>8092</v>
      </c>
    </row>
    <row r="13" spans="1:4">
      <c r="A13" s="4" t="s">
        <v>55</v>
      </c>
      <c r="B13" s="5" t="n">
        <v>21158</v>
      </c>
      <c r="C13" s="5" t="n">
        <v>12051</v>
      </c>
      <c r="D13" s="5" t="n">
        <v>10561</v>
      </c>
    </row>
    <row r="14" spans="1:4">
      <c r="A14" s="4" t="s">
        <v>101</v>
      </c>
      <c r="B14" s="5" t="n">
        <v>6258</v>
      </c>
      <c r="C14" s="5" t="n">
        <v>3636</v>
      </c>
      <c r="D14" s="5" t="n">
        <v>5734</v>
      </c>
    </row>
    <row r="15" spans="1:4">
      <c r="A15" s="4" t="s">
        <v>102</v>
      </c>
      <c r="B15" s="5" t="n">
        <v>27416</v>
      </c>
      <c r="C15" s="5" t="n">
        <v>15687</v>
      </c>
      <c r="D15" s="5" t="n">
        <v>16295</v>
      </c>
    </row>
    <row r="16" spans="1:4">
      <c r="A16" s="4" t="s">
        <v>103</v>
      </c>
      <c r="B16" s="5" t="n">
        <v>77681</v>
      </c>
      <c r="C16" s="5" t="n">
        <v>61884</v>
      </c>
      <c r="D16" s="5" t="n">
        <v>55060</v>
      </c>
    </row>
    <row r="17" spans="1:4">
      <c r="A17" s="4" t="s">
        <v>104</v>
      </c>
      <c r="B17" s="5" t="n">
        <v>5130</v>
      </c>
      <c r="C17" s="5" t="n">
        <v>2110</v>
      </c>
      <c r="D17" s="5" t="n">
        <v>27</v>
      </c>
    </row>
    <row r="18" spans="1:4">
      <c r="A18" s="4" t="s">
        <v>105</v>
      </c>
      <c r="B18" s="5" t="n">
        <v>72551</v>
      </c>
      <c r="C18" s="5" t="n">
        <v>59774</v>
      </c>
      <c r="D18" s="5" t="n">
        <v>55033</v>
      </c>
    </row>
    <row r="19" spans="1:4">
      <c r="A19" s="3" t="s">
        <v>106</v>
      </c>
    </row>
    <row r="20" spans="1:4">
      <c r="A20" s="4" t="s">
        <v>107</v>
      </c>
      <c r="B20" s="5" t="n">
        <v>3785</v>
      </c>
      <c r="C20" s="5" t="n">
        <v>3101</v>
      </c>
      <c r="D20" s="5" t="n">
        <v>3076</v>
      </c>
    </row>
    <row r="21" spans="1:4">
      <c r="A21" s="4" t="s">
        <v>108</v>
      </c>
      <c r="B21" s="5" t="n">
        <v>2333</v>
      </c>
      <c r="C21" s="5" t="n">
        <v>2357</v>
      </c>
      <c r="D21" s="5" t="n">
        <v>3326</v>
      </c>
    </row>
    <row r="22" spans="1:4">
      <c r="A22" s="4" t="s">
        <v>109</v>
      </c>
      <c r="B22" s="5" t="n">
        <v>-24</v>
      </c>
      <c r="D22" s="5" t="n">
        <v>-373</v>
      </c>
    </row>
    <row r="23" spans="1:4">
      <c r="A23" s="4" t="s">
        <v>110</v>
      </c>
      <c r="B23" s="5" t="n">
        <v>30</v>
      </c>
      <c r="C23" s="5" t="n">
        <v>1585</v>
      </c>
    </row>
    <row r="24" spans="1:4">
      <c r="A24" s="4" t="s">
        <v>111</v>
      </c>
      <c r="C24" s="5" t="n">
        <v>97</v>
      </c>
    </row>
    <row r="25" spans="1:4">
      <c r="A25" s="4" t="s">
        <v>112</v>
      </c>
      <c r="B25" s="5" t="n">
        <v>-622</v>
      </c>
    </row>
    <row r="26" spans="1:4">
      <c r="A26" s="4" t="s">
        <v>113</v>
      </c>
      <c r="B26" s="5" t="n">
        <v>2458</v>
      </c>
      <c r="C26" s="5" t="n">
        <v>343</v>
      </c>
      <c r="D26" s="5" t="n">
        <v>94</v>
      </c>
    </row>
    <row r="27" spans="1:4">
      <c r="A27" s="4" t="s">
        <v>114</v>
      </c>
      <c r="B27" s="5" t="n">
        <v>7960</v>
      </c>
      <c r="C27" s="5" t="n">
        <v>7483</v>
      </c>
      <c r="D27" s="5" t="n">
        <v>6123</v>
      </c>
    </row>
    <row r="28" spans="1:4">
      <c r="A28" s="3" t="s">
        <v>115</v>
      </c>
    </row>
    <row r="29" spans="1:4">
      <c r="A29" s="4" t="s">
        <v>116</v>
      </c>
      <c r="B29" s="5" t="n">
        <v>27590</v>
      </c>
      <c r="C29" s="5" t="n">
        <v>23706</v>
      </c>
      <c r="D29" s="5" t="n">
        <v>25277</v>
      </c>
    </row>
    <row r="30" spans="1:4">
      <c r="A30" s="4" t="s">
        <v>117</v>
      </c>
      <c r="B30" s="5" t="n">
        <v>9579</v>
      </c>
      <c r="C30" s="5" t="n">
        <v>8274</v>
      </c>
      <c r="D30" s="5" t="n">
        <v>8168</v>
      </c>
    </row>
    <row r="31" spans="1:4">
      <c r="A31" s="4" t="s">
        <v>118</v>
      </c>
      <c r="B31" s="5" t="n">
        <v>3375</v>
      </c>
      <c r="C31" s="5" t="n">
        <v>2747</v>
      </c>
      <c r="D31" s="5" t="n">
        <v>2599</v>
      </c>
    </row>
    <row r="32" spans="1:4">
      <c r="A32" s="4" t="s">
        <v>119</v>
      </c>
      <c r="B32" s="5" t="n">
        <v>1937</v>
      </c>
      <c r="C32" s="5" t="n">
        <v>2834</v>
      </c>
      <c r="D32" s="5" t="n">
        <v>1802</v>
      </c>
    </row>
    <row r="33" spans="1:4">
      <c r="A33" s="4" t="s">
        <v>120</v>
      </c>
      <c r="B33" s="5" t="n">
        <v>752</v>
      </c>
      <c r="C33" s="5" t="n">
        <v>691</v>
      </c>
      <c r="D33" s="5" t="n">
        <v>670</v>
      </c>
    </row>
    <row r="34" spans="1:4">
      <c r="A34" s="4" t="s">
        <v>121</v>
      </c>
      <c r="B34" s="5" t="n">
        <v>1435</v>
      </c>
      <c r="C34" s="5" t="n">
        <v>1127</v>
      </c>
      <c r="D34" s="5" t="n">
        <v>1568</v>
      </c>
    </row>
    <row r="35" spans="1:4">
      <c r="A35" s="4" t="s">
        <v>122</v>
      </c>
      <c r="B35" s="5" t="n">
        <v>422</v>
      </c>
      <c r="C35" s="5" t="n">
        <v>433</v>
      </c>
      <c r="D35" s="5" t="n">
        <v>1601</v>
      </c>
    </row>
    <row r="36" spans="1:4">
      <c r="A36" s="4" t="s">
        <v>123</v>
      </c>
      <c r="B36" s="5" t="n">
        <v>272</v>
      </c>
      <c r="C36" s="5" t="n">
        <v>146</v>
      </c>
      <c r="D36" s="5" t="n">
        <v>221</v>
      </c>
    </row>
    <row r="37" spans="1:4">
      <c r="A37" s="4" t="s">
        <v>124</v>
      </c>
      <c r="B37" s="5" t="n">
        <v>2408</v>
      </c>
      <c r="C37" s="5" t="n">
        <v>802</v>
      </c>
    </row>
    <row r="38" spans="1:4">
      <c r="A38" s="4" t="s">
        <v>113</v>
      </c>
      <c r="B38" s="5" t="n">
        <v>8496</v>
      </c>
      <c r="C38" s="5" t="n">
        <v>6284</v>
      </c>
      <c r="D38" s="5" t="n">
        <v>5989</v>
      </c>
    </row>
    <row r="39" spans="1:4">
      <c r="A39" s="4" t="s">
        <v>125</v>
      </c>
      <c r="B39" s="5" t="n">
        <v>56266</v>
      </c>
      <c r="C39" s="5" t="n">
        <v>47044</v>
      </c>
      <c r="D39" s="5" t="n">
        <v>47895</v>
      </c>
    </row>
    <row r="40" spans="1:4">
      <c r="A40" s="4" t="s">
        <v>126</v>
      </c>
      <c r="B40" s="5" t="n">
        <v>24245</v>
      </c>
      <c r="C40" s="5" t="n">
        <v>20213</v>
      </c>
      <c r="D40" s="5" t="n">
        <v>13261</v>
      </c>
    </row>
    <row r="41" spans="1:4">
      <c r="A41" s="4" t="s">
        <v>127</v>
      </c>
      <c r="B41" s="5" t="n">
        <v>7482</v>
      </c>
      <c r="C41" s="5" t="n">
        <v>10231</v>
      </c>
      <c r="D41" s="5" t="n">
        <v>5258</v>
      </c>
    </row>
    <row r="42" spans="1:4">
      <c r="A42" s="4" t="s">
        <v>128</v>
      </c>
      <c r="B42" s="5" t="n">
        <v>16763</v>
      </c>
      <c r="C42" s="5" t="n">
        <v>9982</v>
      </c>
      <c r="D42" s="5" t="n">
        <v>8003</v>
      </c>
    </row>
    <row r="43" spans="1:4">
      <c r="A43" s="4" t="s">
        <v>129</v>
      </c>
      <c r="B43" s="5" t="n">
        <v>953</v>
      </c>
      <c r="C43" s="5" t="n">
        <v>614</v>
      </c>
      <c r="D43" s="5" t="n">
        <v>936</v>
      </c>
    </row>
    <row r="44" spans="1:4">
      <c r="A44" s="4" t="s">
        <v>130</v>
      </c>
      <c r="B44" s="6" t="n">
        <v>15810</v>
      </c>
      <c r="C44" s="6" t="n">
        <v>9368</v>
      </c>
      <c r="D44" s="6" t="n">
        <v>7067</v>
      </c>
    </row>
    <row r="45" spans="1:4">
      <c r="A45" s="3" t="s">
        <v>131</v>
      </c>
    </row>
    <row r="46" spans="1:4">
      <c r="A46" s="4" t="s">
        <v>132</v>
      </c>
      <c r="B46" s="7" t="n">
        <v>1.02</v>
      </c>
      <c r="C46" s="7" t="n">
        <v>0.76</v>
      </c>
      <c r="D46" s="7" t="n">
        <v>0.63</v>
      </c>
    </row>
    <row r="47" spans="1:4">
      <c r="A47" s="4" t="s">
        <v>133</v>
      </c>
      <c r="B47" s="7" t="n">
        <v>1.01</v>
      </c>
      <c r="C47" s="7" t="n">
        <v>0.75</v>
      </c>
      <c r="D47" s="7" t="n">
        <v>0.63</v>
      </c>
    </row>
    <row r="48" spans="1:4">
      <c r="A48" s="3" t="s">
        <v>134</v>
      </c>
    </row>
    <row r="49" spans="1:4">
      <c r="A49" s="4" t="s">
        <v>132</v>
      </c>
      <c r="B49" s="5" t="n">
        <v>15567</v>
      </c>
      <c r="C49" s="5" t="n">
        <v>12403</v>
      </c>
      <c r="D49" s="5" t="n">
        <v>11238</v>
      </c>
    </row>
    <row r="50" spans="1:4">
      <c r="A50" s="4" t="s">
        <v>133</v>
      </c>
      <c r="B50" s="5" t="n">
        <v>15661</v>
      </c>
      <c r="C50" s="5" t="n">
        <v>12508</v>
      </c>
      <c r="D50" s="5" t="n">
        <v>112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1</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v>
      </c>
    </row>
    <row r="3" spans="1:2">
      <c r="A3" s="3" t="s">
        <v>264</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76</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3" t="s">
        <v>279</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2</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8</v>
      </c>
      <c r="B1" s="2" t="s">
        <v>1</v>
      </c>
    </row>
    <row r="2" spans="1:2">
      <c r="B2" s="2" t="s">
        <v>2</v>
      </c>
    </row>
    <row r="3" spans="1:2">
      <c r="A3" s="3" t="s">
        <v>285</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7</v>
      </c>
      <c r="B1" s="2" t="s">
        <v>1</v>
      </c>
    </row>
    <row r="2" spans="1:2">
      <c r="B2" s="2" t="s">
        <v>2</v>
      </c>
    </row>
    <row r="3" spans="1:2">
      <c r="A3" s="3" t="s">
        <v>289</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2</v>
      </c>
    </row>
    <row r="3" spans="1:2">
      <c r="A3" s="3" t="s">
        <v>292</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7</v>
      </c>
      <c r="B1" s="2" t="s">
        <v>1</v>
      </c>
    </row>
    <row r="2" spans="1:2">
      <c r="B2" s="2" t="s">
        <v>2</v>
      </c>
    </row>
    <row r="3" spans="1:2">
      <c r="A3" s="3" t="s">
        <v>295</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3"/>
    <col customWidth="1" max="2" min="2" width="25"/>
    <col customWidth="1" max="3" min="3" width="27"/>
    <col customWidth="1" max="4" min="4" width="37"/>
    <col customWidth="1" max="5" min="5" width="30"/>
    <col customWidth="1" max="6" min="6" width="14"/>
    <col customWidth="1" max="7" min="7" width="37"/>
    <col customWidth="1" max="8" min="8" width="21"/>
    <col customWidth="1" max="9" min="9" width="27"/>
    <col customWidth="1" max="10" min="10" width="41"/>
    <col customWidth="1" max="11" min="11" width="37"/>
    <col customWidth="1" max="12" min="12" width="21"/>
  </cols>
  <sheetData>
    <row r="1" spans="1:12">
      <c r="A1" s="1" t="s">
        <v>450</v>
      </c>
      <c r="B1" s="2" t="s">
        <v>451</v>
      </c>
      <c r="C1" s="2" t="s">
        <v>452</v>
      </c>
      <c r="D1" s="2" t="s">
        <v>453</v>
      </c>
      <c r="E1" s="2" t="s">
        <v>454</v>
      </c>
      <c r="F1" s="2" t="s">
        <v>455</v>
      </c>
      <c r="G1" s="2" t="s">
        <v>456</v>
      </c>
      <c r="H1" s="2" t="s">
        <v>457</v>
      </c>
      <c r="I1" s="2" t="s">
        <v>458</v>
      </c>
      <c r="J1" s="2" t="s">
        <v>459</v>
      </c>
      <c r="K1" s="2" t="s">
        <v>460</v>
      </c>
      <c r="L1" s="2" t="s">
        <v>461</v>
      </c>
    </row>
    <row r="2" spans="1:12">
      <c r="A2" s="3" t="s">
        <v>462</v>
      </c>
    </row>
    <row r="3" spans="1:12">
      <c r="A3" s="4" t="s">
        <v>463</v>
      </c>
      <c r="J3" s="5" t="n">
        <v>28</v>
      </c>
    </row>
    <row r="4" spans="1:12">
      <c r="A4" s="4" t="s">
        <v>464</v>
      </c>
      <c r="B4" s="5" t="n">
        <v>2</v>
      </c>
    </row>
    <row r="5" spans="1:12">
      <c r="A5" s="4" t="s">
        <v>465</v>
      </c>
      <c r="J5" s="6" t="n">
        <v>467000</v>
      </c>
      <c r="K5" s="6" t="n">
        <v>43314000</v>
      </c>
      <c r="L5" s="6" t="n">
        <v>336000</v>
      </c>
    </row>
    <row r="6" spans="1:12">
      <c r="A6" s="4" t="s">
        <v>466</v>
      </c>
      <c r="K6" s="6" t="n">
        <v>11720000</v>
      </c>
    </row>
    <row r="7" spans="1:12">
      <c r="A7" s="4" t="s">
        <v>467</v>
      </c>
      <c r="J7" s="5" t="n">
        <v>7807</v>
      </c>
      <c r="K7" s="5" t="n">
        <v>1342</v>
      </c>
    </row>
    <row r="8" spans="1:12">
      <c r="A8" s="4" t="s">
        <v>468</v>
      </c>
    </row>
    <row r="9" spans="1:12">
      <c r="A9" s="3" t="s">
        <v>462</v>
      </c>
    </row>
    <row r="10" spans="1:12">
      <c r="A10" s="4" t="s">
        <v>469</v>
      </c>
      <c r="B10" s="8" t="n">
        <v>0.189</v>
      </c>
    </row>
    <row r="11" spans="1:12">
      <c r="A11" s="4" t="s">
        <v>470</v>
      </c>
      <c r="B11" s="5" t="n">
        <v>2</v>
      </c>
    </row>
    <row r="12" spans="1:12">
      <c r="A12" s="4" t="s">
        <v>464</v>
      </c>
      <c r="B12" s="5" t="n">
        <v>2</v>
      </c>
    </row>
    <row r="13" spans="1:12">
      <c r="A13" s="4" t="s">
        <v>471</v>
      </c>
      <c r="B13" s="6" t="n">
        <v>19955000</v>
      </c>
    </row>
    <row r="14" spans="1:12">
      <c r="A14" s="4" t="s">
        <v>153</v>
      </c>
    </row>
    <row r="15" spans="1:12">
      <c r="A15" s="3" t="s">
        <v>462</v>
      </c>
    </row>
    <row r="16" spans="1:12">
      <c r="A16" s="4" t="s">
        <v>472</v>
      </c>
      <c r="D16" s="5" t="n">
        <v>3265306</v>
      </c>
      <c r="E16" s="5" t="n">
        <v>3265306</v>
      </c>
    </row>
    <row r="17" spans="1:12">
      <c r="A17" s="4" t="s">
        <v>473</v>
      </c>
      <c r="D17" s="7" t="n">
        <v>12.25</v>
      </c>
      <c r="E17" s="7" t="n">
        <v>12.25</v>
      </c>
    </row>
    <row r="18" spans="1:12">
      <c r="A18" s="4" t="s">
        <v>474</v>
      </c>
      <c r="C18" s="5" t="n">
        <v>449796</v>
      </c>
      <c r="D18" s="5" t="n">
        <v>449796</v>
      </c>
    </row>
    <row r="19" spans="1:12">
      <c r="A19" s="4" t="s">
        <v>465</v>
      </c>
      <c r="C19" s="6" t="n">
        <v>42800000</v>
      </c>
      <c r="D19" s="6" t="n">
        <v>42800000</v>
      </c>
    </row>
    <row r="20" spans="1:12">
      <c r="A20" s="4" t="s">
        <v>475</v>
      </c>
      <c r="C20" s="6" t="n">
        <v>2800000</v>
      </c>
      <c r="D20" s="6" t="n">
        <v>2800000</v>
      </c>
    </row>
    <row r="21" spans="1:12">
      <c r="A21" s="4" t="s">
        <v>466</v>
      </c>
      <c r="L21" s="6" t="n">
        <v>1710000</v>
      </c>
    </row>
    <row r="22" spans="1:12">
      <c r="A22" s="4" t="s">
        <v>85</v>
      </c>
    </row>
    <row r="23" spans="1:12">
      <c r="A23" s="3" t="s">
        <v>462</v>
      </c>
    </row>
    <row r="24" spans="1:12">
      <c r="A24" s="4" t="s">
        <v>472</v>
      </c>
      <c r="G24" s="5" t="n">
        <v>954</v>
      </c>
    </row>
    <row r="25" spans="1:12">
      <c r="A25" s="4" t="s">
        <v>475</v>
      </c>
      <c r="G25" s="6" t="n">
        <v>42500</v>
      </c>
    </row>
    <row r="26" spans="1:12">
      <c r="A26" s="4" t="s">
        <v>83</v>
      </c>
      <c r="F26" s="4" t="s">
        <v>86</v>
      </c>
      <c r="G26" s="4" t="s">
        <v>86</v>
      </c>
      <c r="J26" s="4" t="s">
        <v>86</v>
      </c>
      <c r="K26" s="4" t="s">
        <v>86</v>
      </c>
    </row>
    <row r="27" spans="1:12">
      <c r="A27" s="4" t="s">
        <v>476</v>
      </c>
      <c r="G27" s="6" t="n">
        <v>9540000</v>
      </c>
    </row>
    <row r="28" spans="1:12">
      <c r="A28" s="4" t="s">
        <v>477</v>
      </c>
      <c r="G28" s="6" t="n">
        <v>10000</v>
      </c>
      <c r="J28" s="6" t="n">
        <v>10000</v>
      </c>
      <c r="K28" s="6" t="n">
        <v>10000</v>
      </c>
    </row>
    <row r="29" spans="1:12">
      <c r="A29" s="4" t="s">
        <v>82</v>
      </c>
    </row>
    <row r="30" spans="1:12">
      <c r="A30" s="3" t="s">
        <v>462</v>
      </c>
    </row>
    <row r="31" spans="1:12">
      <c r="A31" s="4" t="s">
        <v>83</v>
      </c>
      <c r="J31" s="4" t="s">
        <v>84</v>
      </c>
      <c r="K31" s="4" t="s">
        <v>84</v>
      </c>
      <c r="L31" s="4" t="s">
        <v>84</v>
      </c>
    </row>
    <row r="32" spans="1:12">
      <c r="A32" s="4" t="s">
        <v>478</v>
      </c>
    </row>
    <row r="33" spans="1:12">
      <c r="A33" s="3" t="s">
        <v>462</v>
      </c>
    </row>
    <row r="34" spans="1:12">
      <c r="A34" s="4" t="s">
        <v>466</v>
      </c>
      <c r="H34" s="6" t="n">
        <v>11700000</v>
      </c>
    </row>
    <row r="35" spans="1:12">
      <c r="A35" s="4" t="s">
        <v>479</v>
      </c>
    </row>
    <row r="36" spans="1:12">
      <c r="A36" s="3" t="s">
        <v>462</v>
      </c>
    </row>
    <row r="37" spans="1:12">
      <c r="A37" s="4" t="s">
        <v>466</v>
      </c>
      <c r="I37" s="6" t="n">
        <v>1710000</v>
      </c>
    </row>
    <row r="38" spans="1:12">
      <c r="A38" s="4" t="s">
        <v>480</v>
      </c>
      <c r="I38" s="5" t="n">
        <v>141</v>
      </c>
    </row>
    <row r="39" spans="1:12">
      <c r="A39" s="4" t="s">
        <v>467</v>
      </c>
      <c r="I39" s="5" t="n">
        <v>7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5</v>
      </c>
      <c r="B1" s="2" t="s">
        <v>1</v>
      </c>
    </row>
    <row r="2" spans="1:4">
      <c r="B2" s="2" t="s">
        <v>2</v>
      </c>
      <c r="C2" s="2" t="s">
        <v>34</v>
      </c>
      <c r="D2" s="2" t="s">
        <v>90</v>
      </c>
    </row>
    <row r="3" spans="1:4">
      <c r="A3" s="3" t="s">
        <v>136</v>
      </c>
    </row>
    <row r="4" spans="1:4">
      <c r="A4" s="4" t="s">
        <v>128</v>
      </c>
      <c r="B4" s="6" t="n">
        <v>16763</v>
      </c>
      <c r="C4" s="6" t="n">
        <v>9982</v>
      </c>
      <c r="D4" s="6" t="n">
        <v>8003</v>
      </c>
    </row>
    <row r="5" spans="1:4">
      <c r="A5" s="3" t="s">
        <v>137</v>
      </c>
    </row>
    <row r="6" spans="1:4">
      <c r="A6" s="4" t="s">
        <v>138</v>
      </c>
      <c r="B6" s="5" t="n">
        <v>-1643</v>
      </c>
      <c r="C6" s="5" t="n">
        <v>2294</v>
      </c>
      <c r="D6" s="5" t="n">
        <v>-4350</v>
      </c>
    </row>
    <row r="7" spans="1:4">
      <c r="A7" s="4" t="s">
        <v>139</v>
      </c>
      <c r="B7" s="5" t="n">
        <v>329</v>
      </c>
      <c r="C7" s="5" t="n">
        <v>-937</v>
      </c>
      <c r="D7" s="5" t="n">
        <v>1777</v>
      </c>
    </row>
    <row r="8" spans="1:4">
      <c r="A8" s="4" t="s">
        <v>140</v>
      </c>
      <c r="B8" s="5" t="n">
        <v>-1314</v>
      </c>
      <c r="C8" s="5" t="n">
        <v>1357</v>
      </c>
      <c r="D8" s="5" t="n">
        <v>-2573</v>
      </c>
    </row>
    <row r="9" spans="1:4">
      <c r="A9" s="3" t="s">
        <v>141</v>
      </c>
    </row>
    <row r="10" spans="1:4">
      <c r="A10" s="4" t="s">
        <v>142</v>
      </c>
      <c r="B10" s="5" t="n">
        <v>-702</v>
      </c>
      <c r="C10" s="5" t="n">
        <v>-146</v>
      </c>
      <c r="D10" s="5" t="n">
        <v>533</v>
      </c>
    </row>
    <row r="11" spans="1:4">
      <c r="A11" s="4" t="s">
        <v>139</v>
      </c>
      <c r="B11" s="5" t="n">
        <v>208</v>
      </c>
      <c r="C11" s="5" t="n">
        <v>60</v>
      </c>
      <c r="D11" s="5" t="n">
        <v>-218</v>
      </c>
    </row>
    <row r="12" spans="1:4">
      <c r="A12" s="4" t="s">
        <v>143</v>
      </c>
      <c r="B12" s="5" t="n">
        <v>-494</v>
      </c>
      <c r="C12" s="5" t="n">
        <v>-86</v>
      </c>
      <c r="D12" s="5" t="n">
        <v>315</v>
      </c>
    </row>
    <row r="13" spans="1:4">
      <c r="A13" s="4" t="s">
        <v>144</v>
      </c>
      <c r="B13" s="5" t="n">
        <v>-1808</v>
      </c>
      <c r="C13" s="5" t="n">
        <v>1271</v>
      </c>
      <c r="D13" s="5" t="n">
        <v>-2258</v>
      </c>
    </row>
    <row r="14" spans="1:4">
      <c r="A14" s="4" t="s">
        <v>145</v>
      </c>
      <c r="B14" s="6" t="n">
        <v>14955</v>
      </c>
      <c r="C14" s="6" t="n">
        <v>11253</v>
      </c>
      <c r="D14" s="6" t="n">
        <v>57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21"/>
    <col customWidth="1" max="3" min="3" width="35"/>
    <col customWidth="1" max="4" min="4" width="35"/>
    <col customWidth="1" max="5" min="5" width="27"/>
  </cols>
  <sheetData>
    <row r="1" spans="1:5">
      <c r="A1" s="1" t="s">
        <v>481</v>
      </c>
      <c r="B1" s="2" t="s">
        <v>1</v>
      </c>
    </row>
    <row r="2" spans="1:5">
      <c r="B2" s="2" t="s">
        <v>482</v>
      </c>
      <c r="C2" s="2" t="s">
        <v>483</v>
      </c>
      <c r="D2" s="2" t="s">
        <v>484</v>
      </c>
      <c r="E2" s="2" t="s">
        <v>485</v>
      </c>
    </row>
    <row r="3" spans="1:5">
      <c r="A3" s="3" t="s">
        <v>486</v>
      </c>
    </row>
    <row r="4" spans="1:5">
      <c r="A4" s="4" t="s">
        <v>487</v>
      </c>
      <c r="C4" s="5" t="n">
        <v>4</v>
      </c>
      <c r="D4" s="5" t="n">
        <v>4</v>
      </c>
    </row>
    <row r="5" spans="1:5">
      <c r="A5" s="4" t="s">
        <v>47</v>
      </c>
      <c r="C5" s="6" t="n">
        <v>1333000</v>
      </c>
      <c r="D5" s="6" t="n">
        <v>532000</v>
      </c>
    </row>
    <row r="6" spans="1:5">
      <c r="A6" s="4" t="s">
        <v>488</v>
      </c>
      <c r="C6" s="4" t="s">
        <v>489</v>
      </c>
    </row>
    <row r="7" spans="1:5">
      <c r="A7" s="4" t="s">
        <v>490</v>
      </c>
      <c r="C7" s="5" t="n">
        <v>318500</v>
      </c>
      <c r="D7" s="5" t="n">
        <v>799300</v>
      </c>
      <c r="E7" s="5" t="n">
        <v>418500</v>
      </c>
    </row>
    <row r="8" spans="1:5">
      <c r="A8" s="4" t="s">
        <v>112</v>
      </c>
      <c r="C8" s="6" t="n">
        <v>622000</v>
      </c>
    </row>
    <row r="9" spans="1:5">
      <c r="A9" s="4" t="s">
        <v>491</v>
      </c>
    </row>
    <row r="10" spans="1:5">
      <c r="A10" s="3" t="s">
        <v>486</v>
      </c>
    </row>
    <row r="11" spans="1:5">
      <c r="A11" s="4" t="s">
        <v>168</v>
      </c>
      <c r="D11" s="6" t="n">
        <v>557000</v>
      </c>
    </row>
    <row r="12" spans="1:5">
      <c r="A12" s="4" t="s">
        <v>492</v>
      </c>
    </row>
    <row r="13" spans="1:5">
      <c r="A13" s="3" t="s">
        <v>486</v>
      </c>
    </row>
    <row r="14" spans="1:5">
      <c r="A14" s="4" t="s">
        <v>493</v>
      </c>
      <c r="D14" s="5" t="n">
        <v>126000</v>
      </c>
    </row>
    <row r="15" spans="1:5">
      <c r="A15" s="4" t="s">
        <v>494</v>
      </c>
      <c r="D15" s="5" t="n">
        <v>175000</v>
      </c>
    </row>
    <row r="16" spans="1:5">
      <c r="A16" s="4" t="s">
        <v>495</v>
      </c>
      <c r="D16" s="5" t="n">
        <v>49000</v>
      </c>
    </row>
    <row r="17" spans="1:5">
      <c r="A17" s="4" t="s">
        <v>496</v>
      </c>
    </row>
    <row r="18" spans="1:5">
      <c r="A18" s="3" t="s">
        <v>486</v>
      </c>
    </row>
    <row r="19" spans="1:5">
      <c r="A19" s="4" t="s">
        <v>497</v>
      </c>
      <c r="C19" s="6" t="n">
        <v>0</v>
      </c>
      <c r="D19" s="6" t="n">
        <v>0</v>
      </c>
      <c r="E19" s="6" t="n">
        <v>0</v>
      </c>
    </row>
    <row r="20" spans="1:5">
      <c r="A20" s="4" t="s">
        <v>498</v>
      </c>
    </row>
    <row r="21" spans="1:5">
      <c r="A21" s="3" t="s">
        <v>486</v>
      </c>
    </row>
    <row r="22" spans="1:5">
      <c r="A22" s="4" t="s">
        <v>499</v>
      </c>
      <c r="B22" s="6" t="n">
        <v>15000000</v>
      </c>
    </row>
    <row r="23" spans="1:5">
      <c r="A23" s="4" t="s">
        <v>500</v>
      </c>
    </row>
    <row r="24" spans="1:5">
      <c r="A24" s="3" t="s">
        <v>486</v>
      </c>
    </row>
    <row r="25" spans="1:5">
      <c r="A25" s="4" t="s">
        <v>501</v>
      </c>
      <c r="C25" s="4" t="s">
        <v>502</v>
      </c>
    </row>
    <row r="26" spans="1:5">
      <c r="A26" s="4" t="s">
        <v>503</v>
      </c>
    </row>
    <row r="27" spans="1:5">
      <c r="A27" s="3" t="s">
        <v>486</v>
      </c>
    </row>
    <row r="28" spans="1:5">
      <c r="A28" s="4" t="s">
        <v>501</v>
      </c>
      <c r="C28" s="4" t="s">
        <v>504</v>
      </c>
    </row>
    <row r="29" spans="1:5">
      <c r="A29" s="4" t="s">
        <v>505</v>
      </c>
    </row>
    <row r="30" spans="1:5">
      <c r="A30" s="3" t="s">
        <v>486</v>
      </c>
    </row>
    <row r="31" spans="1:5">
      <c r="A31" s="4" t="s">
        <v>501</v>
      </c>
      <c r="C31" s="4" t="s">
        <v>506</v>
      </c>
    </row>
    <row r="32" spans="1:5">
      <c r="A32" s="4" t="s">
        <v>507</v>
      </c>
    </row>
    <row r="33" spans="1:5">
      <c r="A33" s="3" t="s">
        <v>486</v>
      </c>
    </row>
    <row r="34" spans="1:5">
      <c r="A34" s="4" t="s">
        <v>501</v>
      </c>
      <c r="C34" s="4" t="s">
        <v>502</v>
      </c>
    </row>
    <row r="35" spans="1:5">
      <c r="A35" s="4" t="s">
        <v>508</v>
      </c>
    </row>
    <row r="36" spans="1:5">
      <c r="A36" s="3" t="s">
        <v>486</v>
      </c>
    </row>
    <row r="37" spans="1:5">
      <c r="A37" s="4" t="s">
        <v>501</v>
      </c>
      <c r="C37" s="4" t="s">
        <v>504</v>
      </c>
    </row>
    <row r="38" spans="1:5">
      <c r="A38" s="4" t="s">
        <v>509</v>
      </c>
    </row>
    <row r="39" spans="1:5">
      <c r="A39" s="3" t="s">
        <v>486</v>
      </c>
    </row>
    <row r="40" spans="1:5">
      <c r="A40" s="4" t="s">
        <v>501</v>
      </c>
      <c r="C40" s="4" t="s">
        <v>506</v>
      </c>
    </row>
    <row r="41" spans="1:5">
      <c r="A41" s="4" t="s">
        <v>510</v>
      </c>
    </row>
    <row r="42" spans="1:5">
      <c r="A42" s="3" t="s">
        <v>486</v>
      </c>
    </row>
    <row r="43" spans="1:5">
      <c r="A43" s="4" t="s">
        <v>501</v>
      </c>
      <c r="C43" s="4" t="s">
        <v>51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0"/>
  </cols>
  <sheetData>
    <row r="1" spans="1:2">
      <c r="A1" s="1" t="s">
        <v>512</v>
      </c>
      <c r="B1" s="2" t="s">
        <v>1</v>
      </c>
    </row>
    <row r="2" spans="1:2">
      <c r="B2" s="2" t="s">
        <v>2</v>
      </c>
    </row>
    <row r="3" spans="1:2">
      <c r="A3" s="4" t="s">
        <v>513</v>
      </c>
    </row>
    <row r="4" spans="1:2">
      <c r="A4" s="3" t="s">
        <v>514</v>
      </c>
    </row>
    <row r="5" spans="1:2">
      <c r="A5" s="4" t="s">
        <v>515</v>
      </c>
      <c r="B5" s="4" t="s">
        <v>516</v>
      </c>
    </row>
    <row r="6" spans="1:2">
      <c r="A6" s="4" t="s">
        <v>517</v>
      </c>
    </row>
    <row r="7" spans="1:2">
      <c r="A7" s="3" t="s">
        <v>514</v>
      </c>
    </row>
    <row r="8" spans="1:2">
      <c r="A8" s="4" t="s">
        <v>518</v>
      </c>
      <c r="B8" s="4" t="s">
        <v>519</v>
      </c>
    </row>
    <row r="9" spans="1:2">
      <c r="A9" s="4" t="s">
        <v>520</v>
      </c>
    </row>
    <row r="10" spans="1:2">
      <c r="A10" s="3" t="s">
        <v>514</v>
      </c>
    </row>
    <row r="11" spans="1:2">
      <c r="A11" s="4" t="s">
        <v>515</v>
      </c>
      <c r="B11" s="4" t="s">
        <v>516</v>
      </c>
    </row>
    <row r="12" spans="1:2">
      <c r="A12" s="4" t="s">
        <v>521</v>
      </c>
    </row>
    <row r="13" spans="1:2">
      <c r="A13" s="3" t="s">
        <v>514</v>
      </c>
    </row>
    <row r="14" spans="1:2">
      <c r="A14" s="4" t="s">
        <v>515</v>
      </c>
      <c r="B14" s="4" t="s">
        <v>522</v>
      </c>
    </row>
    <row r="15" spans="1:2">
      <c r="A15" s="4" t="s">
        <v>523</v>
      </c>
    </row>
    <row r="16" spans="1:2">
      <c r="A16" s="3" t="s">
        <v>514</v>
      </c>
    </row>
    <row r="17" spans="1:2">
      <c r="A17" s="4" t="s">
        <v>515</v>
      </c>
      <c r="B17" s="4" t="s">
        <v>524</v>
      </c>
    </row>
    <row r="18" spans="1:2">
      <c r="A18" s="4" t="s">
        <v>525</v>
      </c>
    </row>
    <row r="19" spans="1:2">
      <c r="A19" s="3" t="s">
        <v>514</v>
      </c>
    </row>
    <row r="20" spans="1:2">
      <c r="A20" s="4" t="s">
        <v>515</v>
      </c>
      <c r="B20" s="4" t="s">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28</v>
      </c>
      <c r="J1" s="2" t="s">
        <v>1</v>
      </c>
    </row>
    <row r="2" spans="1:12">
      <c r="B2" s="2" t="s">
        <v>2</v>
      </c>
      <c r="C2" s="2" t="s">
        <v>529</v>
      </c>
      <c r="D2" s="2" t="s">
        <v>4</v>
      </c>
      <c r="E2" s="2" t="s">
        <v>530</v>
      </c>
      <c r="F2" s="2" t="s">
        <v>34</v>
      </c>
      <c r="G2" s="2" t="s">
        <v>531</v>
      </c>
      <c r="H2" s="2" t="s">
        <v>532</v>
      </c>
      <c r="I2" s="2" t="s">
        <v>455</v>
      </c>
      <c r="J2" s="2" t="s">
        <v>2</v>
      </c>
      <c r="K2" s="2" t="s">
        <v>34</v>
      </c>
      <c r="L2" s="2" t="s">
        <v>90</v>
      </c>
    </row>
    <row r="3" spans="1:12">
      <c r="A3" s="3" t="s">
        <v>235</v>
      </c>
    </row>
    <row r="4" spans="1:12">
      <c r="A4" s="4" t="s">
        <v>163</v>
      </c>
      <c r="B4" s="6" t="n">
        <v>5224</v>
      </c>
      <c r="C4" s="6" t="n">
        <v>4594</v>
      </c>
      <c r="D4" s="6" t="n">
        <v>2313</v>
      </c>
      <c r="E4" s="6" t="n">
        <v>4632</v>
      </c>
      <c r="F4" s="6" t="n">
        <v>1340</v>
      </c>
      <c r="G4" s="6" t="n">
        <v>3217</v>
      </c>
      <c r="H4" s="6" t="n">
        <v>2513</v>
      </c>
      <c r="I4" s="6" t="n">
        <v>2913</v>
      </c>
      <c r="J4" s="6" t="n">
        <v>16763</v>
      </c>
      <c r="K4" s="6" t="n">
        <v>9982</v>
      </c>
      <c r="L4" s="6" t="n">
        <v>8003</v>
      </c>
    </row>
    <row r="5" spans="1:12">
      <c r="A5" s="4" t="s">
        <v>533</v>
      </c>
      <c r="B5" s="6" t="n">
        <v>4962</v>
      </c>
      <c r="C5" s="6" t="n">
        <v>4331</v>
      </c>
      <c r="D5" s="6" t="n">
        <v>2051</v>
      </c>
      <c r="E5" s="6" t="n">
        <v>4466</v>
      </c>
      <c r="F5" s="6" t="n">
        <v>1175</v>
      </c>
      <c r="G5" s="6" t="n">
        <v>3051</v>
      </c>
      <c r="H5" s="6" t="n">
        <v>2348</v>
      </c>
      <c r="I5" s="6" t="n">
        <v>2795</v>
      </c>
      <c r="J5" s="5" t="n">
        <v>15810</v>
      </c>
      <c r="K5" s="5" t="n">
        <v>9368</v>
      </c>
      <c r="L5" s="6" t="n">
        <v>7067</v>
      </c>
    </row>
    <row r="6" spans="1:12">
      <c r="A6" s="4" t="s">
        <v>534</v>
      </c>
      <c r="J6" s="4" t="s">
        <v>62</v>
      </c>
      <c r="K6" s="4" t="s">
        <v>62</v>
      </c>
    </row>
    <row r="7" spans="1:12">
      <c r="A7" s="4" t="s">
        <v>535</v>
      </c>
      <c r="J7" s="6" t="n">
        <v>15810</v>
      </c>
      <c r="K7" s="6" t="n">
        <v>9368</v>
      </c>
    </row>
    <row r="8" spans="1:12">
      <c r="A8" s="4" t="s">
        <v>536</v>
      </c>
      <c r="J8" s="5" t="n">
        <v>15567</v>
      </c>
      <c r="K8" s="5" t="n">
        <v>12403</v>
      </c>
      <c r="L8" s="5" t="n">
        <v>11238</v>
      </c>
    </row>
    <row r="9" spans="1:12">
      <c r="A9" s="4" t="s">
        <v>537</v>
      </c>
      <c r="J9" s="5" t="n">
        <v>94</v>
      </c>
      <c r="K9" s="5" t="n">
        <v>105</v>
      </c>
    </row>
    <row r="10" spans="1:12">
      <c r="A10" s="4" t="s">
        <v>538</v>
      </c>
      <c r="J10" s="5" t="n">
        <v>15661</v>
      </c>
      <c r="K10" s="5" t="n">
        <v>12508</v>
      </c>
      <c r="L10" s="5" t="n">
        <v>11251</v>
      </c>
    </row>
    <row r="11" spans="1:12">
      <c r="A11" s="4" t="s">
        <v>533</v>
      </c>
      <c r="B11" s="7" t="n">
        <v>0.31</v>
      </c>
      <c r="C11" s="7" t="n">
        <v>0.27</v>
      </c>
      <c r="D11" s="7" t="n">
        <v>0.13</v>
      </c>
      <c r="E11" s="7" t="n">
        <v>0.3</v>
      </c>
      <c r="F11" s="7" t="n">
        <v>0.05</v>
      </c>
      <c r="G11" s="7" t="n">
        <v>0.25</v>
      </c>
      <c r="H11" s="7" t="n">
        <v>0.21</v>
      </c>
      <c r="I11" s="7" t="n">
        <v>0.25</v>
      </c>
      <c r="J11" s="7" t="n">
        <v>1.02</v>
      </c>
      <c r="K11" s="7" t="n">
        <v>0.76</v>
      </c>
      <c r="L11" s="7" t="n">
        <v>0.63</v>
      </c>
    </row>
    <row r="12" spans="1:12">
      <c r="A12" s="4" t="s">
        <v>539</v>
      </c>
      <c r="B12" s="7" t="n">
        <v>0.31</v>
      </c>
      <c r="C12" s="7" t="n">
        <v>0.27</v>
      </c>
      <c r="D12" s="7" t="n">
        <v>0.13</v>
      </c>
      <c r="E12" s="7" t="n">
        <v>0.29</v>
      </c>
      <c r="F12" s="7" t="n">
        <v>0.04</v>
      </c>
      <c r="G12" s="7" t="n">
        <v>0.25</v>
      </c>
      <c r="H12" s="7" t="n">
        <v>0.21</v>
      </c>
      <c r="I12" s="7" t="n">
        <v>0.25</v>
      </c>
      <c r="J12" s="7" t="n">
        <v>1.01</v>
      </c>
      <c r="K12" s="7" t="n">
        <v>0.75</v>
      </c>
      <c r="L12" s="7" t="n">
        <v>0.6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1"/>
    <col customWidth="1" max="5" min="5" width="21"/>
  </cols>
  <sheetData>
    <row r="1" spans="1:5">
      <c r="A1" s="1" t="s">
        <v>540</v>
      </c>
      <c r="B1" s="2" t="s">
        <v>1</v>
      </c>
    </row>
    <row r="2" spans="1:5">
      <c r="B2" s="2" t="s">
        <v>541</v>
      </c>
      <c r="C2" s="2" t="s">
        <v>542</v>
      </c>
      <c r="D2" s="2" t="s">
        <v>461</v>
      </c>
      <c r="E2" s="2" t="s">
        <v>543</v>
      </c>
    </row>
    <row r="3" spans="1:5">
      <c r="A3" s="3" t="s">
        <v>544</v>
      </c>
    </row>
    <row r="4" spans="1:5">
      <c r="A4" s="4" t="s">
        <v>545</v>
      </c>
      <c r="B4" s="6" t="n">
        <v>3137000</v>
      </c>
    </row>
    <row r="5" spans="1:5">
      <c r="A5" s="4" t="s">
        <v>546</v>
      </c>
    </row>
    <row r="6" spans="1:5">
      <c r="A6" s="3" t="s">
        <v>544</v>
      </c>
    </row>
    <row r="7" spans="1:5">
      <c r="A7" s="4" t="s">
        <v>547</v>
      </c>
      <c r="B7" s="4" t="s">
        <v>548</v>
      </c>
    </row>
    <row r="8" spans="1:5">
      <c r="A8" s="4" t="s">
        <v>549</v>
      </c>
      <c r="E8" s="6" t="n">
        <v>943000</v>
      </c>
    </row>
    <row r="9" spans="1:5">
      <c r="A9" s="4" t="s">
        <v>550</v>
      </c>
      <c r="B9" s="4" t="s">
        <v>551</v>
      </c>
    </row>
    <row r="10" spans="1:5">
      <c r="A10" s="4" t="s">
        <v>552</v>
      </c>
      <c r="B10" s="6" t="n">
        <v>165000</v>
      </c>
      <c r="C10" s="6" t="n">
        <v>165000</v>
      </c>
      <c r="D10" s="6" t="n">
        <v>165000</v>
      </c>
    </row>
    <row r="11" spans="1:5">
      <c r="A11" s="4" t="s">
        <v>553</v>
      </c>
      <c r="B11" s="6" t="n">
        <v>13750</v>
      </c>
      <c r="C11" s="5" t="n">
        <v>13750</v>
      </c>
      <c r="D11" s="5" t="n">
        <v>13750</v>
      </c>
    </row>
    <row r="12" spans="1:5">
      <c r="A12" s="4" t="s">
        <v>554</v>
      </c>
      <c r="B12" s="4" t="s">
        <v>522</v>
      </c>
    </row>
    <row r="13" spans="1:5">
      <c r="A13" s="4" t="s">
        <v>545</v>
      </c>
      <c r="B13" s="6" t="n">
        <v>165000</v>
      </c>
    </row>
    <row r="14" spans="1:5">
      <c r="A14" s="4" t="s">
        <v>555</v>
      </c>
    </row>
    <row r="15" spans="1:5">
      <c r="A15" s="3" t="s">
        <v>544</v>
      </c>
    </row>
    <row r="16" spans="1:5">
      <c r="A16" s="4" t="s">
        <v>550</v>
      </c>
      <c r="B16" s="4" t="s">
        <v>556</v>
      </c>
    </row>
    <row r="17" spans="1:5">
      <c r="A17" s="4" t="s">
        <v>552</v>
      </c>
      <c r="B17" s="6" t="n">
        <v>20400</v>
      </c>
      <c r="C17" s="5" t="n">
        <v>20400</v>
      </c>
      <c r="D17" s="5" t="n">
        <v>20400</v>
      </c>
    </row>
    <row r="18" spans="1:5">
      <c r="A18" s="4" t="s">
        <v>545</v>
      </c>
      <c r="B18" s="5" t="n">
        <v>20400</v>
      </c>
    </row>
    <row r="19" spans="1:5">
      <c r="A19" s="4" t="s">
        <v>557</v>
      </c>
    </row>
    <row r="20" spans="1:5">
      <c r="A20" s="3" t="s">
        <v>544</v>
      </c>
    </row>
    <row r="21" spans="1:5">
      <c r="A21" s="4" t="s">
        <v>552</v>
      </c>
      <c r="B21" s="5" t="n">
        <v>180867</v>
      </c>
      <c r="C21" s="5" t="n">
        <v>173207</v>
      </c>
      <c r="D21" s="5" t="n">
        <v>172352</v>
      </c>
    </row>
    <row r="22" spans="1:5">
      <c r="A22" s="4" t="s">
        <v>553</v>
      </c>
      <c r="B22" s="5" t="n">
        <v>10696</v>
      </c>
    </row>
    <row r="23" spans="1:5">
      <c r="A23" s="4" t="s">
        <v>545</v>
      </c>
      <c r="B23" s="6" t="n">
        <v>74872</v>
      </c>
    </row>
    <row r="24" spans="1:5">
      <c r="A24" s="4" t="s">
        <v>558</v>
      </c>
      <c r="B24" s="5" t="n">
        <v>1</v>
      </c>
    </row>
    <row r="25" spans="1:5">
      <c r="A25" s="4" t="s">
        <v>559</v>
      </c>
    </row>
    <row r="26" spans="1:5">
      <c r="A26" s="3" t="s">
        <v>544</v>
      </c>
    </row>
    <row r="27" spans="1:5">
      <c r="A27" s="4" t="s">
        <v>550</v>
      </c>
      <c r="B27" s="4" t="s">
        <v>560</v>
      </c>
    </row>
    <row r="28" spans="1:5">
      <c r="A28" s="4" t="s">
        <v>552</v>
      </c>
      <c r="B28" s="6" t="n">
        <v>91122</v>
      </c>
      <c r="C28" s="5" t="n">
        <v>92635</v>
      </c>
      <c r="D28" s="5" t="n">
        <v>33350</v>
      </c>
    </row>
    <row r="29" spans="1:5">
      <c r="A29" s="4" t="s">
        <v>553</v>
      </c>
      <c r="B29" s="5" t="n">
        <v>6877</v>
      </c>
    </row>
    <row r="30" spans="1:5">
      <c r="A30" s="4" t="s">
        <v>545</v>
      </c>
      <c r="B30" s="6" t="n">
        <v>82525</v>
      </c>
    </row>
    <row r="31" spans="1:5">
      <c r="A31" s="4" t="s">
        <v>558</v>
      </c>
      <c r="B31" s="5" t="n">
        <v>2</v>
      </c>
    </row>
    <row r="32" spans="1:5">
      <c r="A32" s="4" t="s">
        <v>561</v>
      </c>
    </row>
    <row r="33" spans="1:5">
      <c r="A33" s="3" t="s">
        <v>544</v>
      </c>
    </row>
    <row r="34" spans="1:5">
      <c r="A34" s="4" t="s">
        <v>550</v>
      </c>
      <c r="B34" s="4" t="s">
        <v>522</v>
      </c>
    </row>
    <row r="35" spans="1:5">
      <c r="A35" s="4" t="s">
        <v>552</v>
      </c>
      <c r="B35" s="6" t="n">
        <v>88200</v>
      </c>
      <c r="C35" s="6" t="n">
        <v>88200</v>
      </c>
      <c r="D35" s="6" t="n">
        <v>44100</v>
      </c>
    </row>
    <row r="36" spans="1:5">
      <c r="A36" s="4" t="s">
        <v>553</v>
      </c>
      <c r="B36" s="5" t="n">
        <v>7350</v>
      </c>
    </row>
    <row r="37" spans="1:5">
      <c r="A37" s="4" t="s">
        <v>545</v>
      </c>
      <c r="B37" s="6" t="n">
        <v>88200</v>
      </c>
    </row>
    <row r="38" spans="1:5">
      <c r="A38" s="4" t="s">
        <v>558</v>
      </c>
      <c r="B38" s="5" t="n">
        <v>2</v>
      </c>
    </row>
    <row r="39" spans="1:5">
      <c r="A39" s="4" t="s">
        <v>562</v>
      </c>
    </row>
    <row r="40" spans="1:5">
      <c r="A40" s="3" t="s">
        <v>544</v>
      </c>
    </row>
    <row r="41" spans="1:5">
      <c r="A41" s="4" t="s">
        <v>550</v>
      </c>
      <c r="B41" s="4" t="s">
        <v>560</v>
      </c>
    </row>
    <row r="42" spans="1:5">
      <c r="A42" s="4" t="s">
        <v>553</v>
      </c>
      <c r="B42" s="6" t="n">
        <v>6666</v>
      </c>
    </row>
    <row r="43" spans="1:5">
      <c r="A43" s="4" t="s">
        <v>545</v>
      </c>
      <c r="B43" s="6" t="n">
        <v>8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63</v>
      </c>
      <c r="B1" s="2" t="s">
        <v>2</v>
      </c>
      <c r="C1" s="2" t="s">
        <v>564</v>
      </c>
      <c r="D1" s="2" t="s">
        <v>34</v>
      </c>
    </row>
    <row r="2" spans="1:4">
      <c r="A2" s="3" t="s">
        <v>565</v>
      </c>
    </row>
    <row r="3" spans="1:4">
      <c r="A3" s="4" t="s">
        <v>566</v>
      </c>
      <c r="B3" s="6" t="n">
        <v>7672000</v>
      </c>
      <c r="D3" s="6" t="n">
        <v>8294000</v>
      </c>
    </row>
    <row r="4" spans="1:4">
      <c r="A4" s="4" t="s">
        <v>492</v>
      </c>
    </row>
    <row r="5" spans="1:4">
      <c r="A5" s="3" t="s">
        <v>565</v>
      </c>
    </row>
    <row r="6" spans="1:4">
      <c r="A6" s="4" t="s">
        <v>567</v>
      </c>
      <c r="C6" s="6" t="n">
        <v>12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69</v>
      </c>
    </row>
    <row r="3" spans="1:2">
      <c r="A3" s="3" t="s">
        <v>241</v>
      </c>
    </row>
    <row r="4" spans="1:2">
      <c r="A4" s="4" t="s">
        <v>570</v>
      </c>
      <c r="B4" s="6" t="n">
        <v>-622</v>
      </c>
    </row>
    <row r="5" spans="1:2">
      <c r="A5" s="4" t="s">
        <v>571</v>
      </c>
      <c r="B5" s="4" t="s">
        <v>62</v>
      </c>
    </row>
    <row r="6" spans="1:2">
      <c r="A6" s="4" t="s">
        <v>572</v>
      </c>
      <c r="B6" s="6" t="n">
        <v>-6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4</v>
      </c>
    </row>
    <row r="2" spans="1:3">
      <c r="A2" s="3" t="s">
        <v>574</v>
      </c>
    </row>
    <row r="3" spans="1:3">
      <c r="A3" s="4" t="s">
        <v>575</v>
      </c>
      <c r="B3" s="6" t="n">
        <v>123242</v>
      </c>
      <c r="C3" s="6" t="n">
        <v>116560</v>
      </c>
    </row>
    <row r="4" spans="1:3">
      <c r="A4" s="4" t="s">
        <v>576</v>
      </c>
      <c r="B4" s="5" t="n">
        <v>87</v>
      </c>
      <c r="C4" s="5" t="n">
        <v>47</v>
      </c>
    </row>
    <row r="5" spans="1:3">
      <c r="A5" s="4" t="s">
        <v>577</v>
      </c>
      <c r="B5" s="5" t="n">
        <v>3994</v>
      </c>
      <c r="C5" s="5" t="n">
        <v>2312</v>
      </c>
    </row>
    <row r="6" spans="1:3">
      <c r="A6" s="4" t="s">
        <v>578</v>
      </c>
      <c r="B6" s="5" t="n">
        <v>119335</v>
      </c>
      <c r="C6" s="5" t="n">
        <v>114295</v>
      </c>
    </row>
    <row r="7" spans="1:3">
      <c r="A7" s="4" t="s">
        <v>579</v>
      </c>
    </row>
    <row r="8" spans="1:3">
      <c r="A8" s="3" t="s">
        <v>574</v>
      </c>
    </row>
    <row r="9" spans="1:3">
      <c r="A9" s="4" t="s">
        <v>580</v>
      </c>
      <c r="B9" s="5" t="n">
        <v>5613</v>
      </c>
      <c r="C9" s="5" t="n">
        <v>3276</v>
      </c>
    </row>
    <row r="10" spans="1:3">
      <c r="A10" s="4" t="s">
        <v>581</v>
      </c>
      <c r="B10" s="5" t="n">
        <v>3246</v>
      </c>
      <c r="C10" s="5" t="n">
        <v>622</v>
      </c>
    </row>
    <row r="11" spans="1:3">
      <c r="A11" s="4" t="s">
        <v>582</v>
      </c>
      <c r="B11" s="5" t="n">
        <v>110710</v>
      </c>
      <c r="C11" s="5" t="n">
        <v>110156</v>
      </c>
    </row>
    <row r="12" spans="1:3">
      <c r="A12" s="4" t="s">
        <v>583</v>
      </c>
      <c r="B12" s="5" t="n">
        <v>10</v>
      </c>
      <c r="C12" s="5" t="n">
        <v>4</v>
      </c>
    </row>
    <row r="13" spans="1:3">
      <c r="A13" s="4" t="s">
        <v>584</v>
      </c>
      <c r="B13" s="5" t="n">
        <v>2</v>
      </c>
    </row>
    <row r="14" spans="1:3">
      <c r="A14" s="4" t="s">
        <v>585</v>
      </c>
      <c r="B14" s="5" t="n">
        <v>52</v>
      </c>
      <c r="C14" s="5" t="n">
        <v>43</v>
      </c>
    </row>
    <row r="15" spans="1:3">
      <c r="A15" s="4" t="s">
        <v>586</v>
      </c>
      <c r="B15" s="5" t="n">
        <v>124</v>
      </c>
      <c r="C15" s="5" t="n">
        <v>76</v>
      </c>
    </row>
    <row r="16" spans="1:3">
      <c r="A16" s="4" t="s">
        <v>587</v>
      </c>
      <c r="B16" s="5" t="n">
        <v>1</v>
      </c>
      <c r="C16" s="5" t="n">
        <v>10</v>
      </c>
    </row>
    <row r="17" spans="1:3">
      <c r="A17" s="4" t="s">
        <v>588</v>
      </c>
      <c r="B17" s="5" t="n">
        <v>3868</v>
      </c>
      <c r="C17" s="5" t="n">
        <v>2222</v>
      </c>
    </row>
    <row r="18" spans="1:3">
      <c r="A18" s="4" t="s">
        <v>589</v>
      </c>
      <c r="B18" s="5" t="n">
        <v>5499</v>
      </c>
      <c r="C18" s="5" t="n">
        <v>3204</v>
      </c>
    </row>
    <row r="19" spans="1:3">
      <c r="A19" s="4" t="s">
        <v>590</v>
      </c>
      <c r="B19" s="5" t="n">
        <v>3247</v>
      </c>
      <c r="C19" s="5" t="n">
        <v>612</v>
      </c>
    </row>
    <row r="20" spans="1:3">
      <c r="A20" s="4" t="s">
        <v>591</v>
      </c>
      <c r="B20" s="5" t="n">
        <v>106894</v>
      </c>
      <c r="C20" s="5" t="n">
        <v>107977</v>
      </c>
    </row>
    <row r="21" spans="1:3">
      <c r="A21" s="4" t="s">
        <v>592</v>
      </c>
    </row>
    <row r="22" spans="1:3">
      <c r="A22" s="3" t="s">
        <v>574</v>
      </c>
    </row>
    <row r="23" spans="1:3">
      <c r="A23" s="4" t="s">
        <v>593</v>
      </c>
      <c r="B23" s="5" t="n">
        <v>495</v>
      </c>
      <c r="C23" s="5" t="n">
        <v>2506</v>
      </c>
    </row>
    <row r="24" spans="1:3">
      <c r="A24" s="4" t="s">
        <v>580</v>
      </c>
      <c r="B24" s="5" t="n">
        <v>917</v>
      </c>
    </row>
    <row r="25" spans="1:3">
      <c r="A25" s="4" t="s">
        <v>581</v>
      </c>
      <c r="B25" s="5" t="n">
        <v>1225</v>
      </c>
    </row>
    <row r="26" spans="1:3">
      <c r="A26" s="4" t="s">
        <v>582</v>
      </c>
      <c r="B26" s="5" t="n">
        <v>1036</v>
      </c>
    </row>
    <row r="27" spans="1:3">
      <c r="A27" s="4" t="s">
        <v>583</v>
      </c>
      <c r="B27" s="5" t="n">
        <v>10</v>
      </c>
    </row>
    <row r="28" spans="1:3">
      <c r="A28" s="4" t="s">
        <v>584</v>
      </c>
      <c r="B28" s="5" t="n">
        <v>13</v>
      </c>
    </row>
    <row r="29" spans="1:3">
      <c r="A29" s="4" t="s">
        <v>594</v>
      </c>
      <c r="C29" s="5" t="n">
        <v>4</v>
      </c>
    </row>
    <row r="30" spans="1:3">
      <c r="A30" s="4" t="s">
        <v>587</v>
      </c>
      <c r="B30" s="5" t="n">
        <v>1</v>
      </c>
    </row>
    <row r="31" spans="1:3">
      <c r="A31" s="4" t="s">
        <v>595</v>
      </c>
      <c r="B31" s="5" t="n">
        <v>495</v>
      </c>
      <c r="C31" s="5" t="n">
        <v>2502</v>
      </c>
    </row>
    <row r="32" spans="1:3">
      <c r="A32" s="4" t="s">
        <v>589</v>
      </c>
      <c r="B32" s="5" t="n">
        <v>927</v>
      </c>
    </row>
    <row r="33" spans="1:3">
      <c r="A33" s="4" t="s">
        <v>590</v>
      </c>
      <c r="B33" s="5" t="n">
        <v>1237</v>
      </c>
    </row>
    <row r="34" spans="1:3">
      <c r="A34" s="4" t="s">
        <v>591</v>
      </c>
      <c r="B34" s="5" t="n">
        <v>1036</v>
      </c>
    </row>
    <row r="35" spans="1:3">
      <c r="A35" s="4" t="s">
        <v>578</v>
      </c>
      <c r="B35" s="6" t="n">
        <v>3695</v>
      </c>
      <c r="C35" s="6" t="n">
        <v>2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4</v>
      </c>
    </row>
    <row r="2" spans="1:3">
      <c r="A2" s="3" t="s">
        <v>565</v>
      </c>
    </row>
    <row r="3" spans="1:3">
      <c r="A3" s="4" t="s">
        <v>597</v>
      </c>
      <c r="B3" s="6" t="n">
        <v>41168</v>
      </c>
      <c r="C3" s="6" t="n">
        <v>100880</v>
      </c>
    </row>
    <row r="4" spans="1:3">
      <c r="A4" s="4" t="s">
        <v>598</v>
      </c>
      <c r="B4" s="5" t="n">
        <v>62860</v>
      </c>
      <c r="C4" s="5" t="n">
        <v>12309</v>
      </c>
    </row>
    <row r="5" spans="1:3">
      <c r="A5" s="4" t="s">
        <v>599</v>
      </c>
      <c r="B5" s="5" t="n">
        <v>104028</v>
      </c>
      <c r="C5" s="5" t="n">
        <v>113189</v>
      </c>
    </row>
    <row r="6" spans="1:3">
      <c r="A6" s="4" t="s">
        <v>600</v>
      </c>
      <c r="B6" s="5" t="n">
        <v>880</v>
      </c>
      <c r="C6" s="5" t="n">
        <v>2015</v>
      </c>
    </row>
    <row r="7" spans="1:3">
      <c r="A7" s="4" t="s">
        <v>601</v>
      </c>
      <c r="B7" s="5" t="n">
        <v>3114</v>
      </c>
      <c r="C7" s="5" t="n">
        <v>357</v>
      </c>
    </row>
    <row r="8" spans="1:3">
      <c r="A8" s="4" t="s">
        <v>602</v>
      </c>
      <c r="B8" s="5" t="n">
        <v>3994</v>
      </c>
      <c r="C8" s="5" t="n">
        <v>2372</v>
      </c>
    </row>
    <row r="9" spans="1:3">
      <c r="A9" s="4" t="s">
        <v>603</v>
      </c>
    </row>
    <row r="10" spans="1:3">
      <c r="A10" s="3" t="s">
        <v>565</v>
      </c>
    </row>
    <row r="11" spans="1:3">
      <c r="A11" s="4" t="s">
        <v>597</v>
      </c>
      <c r="B11" s="5" t="n">
        <v>39289</v>
      </c>
      <c r="C11" s="5" t="n">
        <v>94909</v>
      </c>
    </row>
    <row r="12" spans="1:3">
      <c r="A12" s="4" t="s">
        <v>598</v>
      </c>
      <c r="B12" s="5" t="n">
        <v>62860</v>
      </c>
      <c r="C12" s="5" t="n">
        <v>12309</v>
      </c>
    </row>
    <row r="13" spans="1:3">
      <c r="A13" s="4" t="s">
        <v>599</v>
      </c>
      <c r="B13" s="5" t="n">
        <v>102149</v>
      </c>
      <c r="C13" s="5" t="n">
        <v>107218</v>
      </c>
    </row>
    <row r="14" spans="1:3">
      <c r="A14" s="4" t="s">
        <v>600</v>
      </c>
      <c r="B14" s="5" t="n">
        <v>879</v>
      </c>
      <c r="C14" s="5" t="n">
        <v>1951</v>
      </c>
    </row>
    <row r="15" spans="1:3">
      <c r="A15" s="4" t="s">
        <v>601</v>
      </c>
      <c r="B15" s="5" t="n">
        <v>3114</v>
      </c>
      <c r="C15" s="5" t="n">
        <v>357</v>
      </c>
    </row>
    <row r="16" spans="1:3">
      <c r="A16" s="4" t="s">
        <v>602</v>
      </c>
      <c r="B16" s="5" t="n">
        <v>3993</v>
      </c>
      <c r="C16" s="5" t="n">
        <v>2308</v>
      </c>
    </row>
    <row r="17" spans="1:3">
      <c r="A17" s="4" t="s">
        <v>592</v>
      </c>
    </row>
    <row r="18" spans="1:3">
      <c r="A18" s="3" t="s">
        <v>565</v>
      </c>
    </row>
    <row r="19" spans="1:3">
      <c r="A19" s="4" t="s">
        <v>597</v>
      </c>
      <c r="B19" s="5" t="n">
        <v>1879</v>
      </c>
      <c r="C19" s="5" t="n">
        <v>2502</v>
      </c>
    </row>
    <row r="20" spans="1:3">
      <c r="A20" s="4" t="s">
        <v>599</v>
      </c>
      <c r="B20" s="5" t="n">
        <v>1879</v>
      </c>
      <c r="C20" s="5" t="n">
        <v>2502</v>
      </c>
    </row>
    <row r="21" spans="1:3">
      <c r="A21" s="4" t="s">
        <v>600</v>
      </c>
      <c r="B21" s="5" t="n">
        <v>1</v>
      </c>
      <c r="C21" s="5" t="n">
        <v>4</v>
      </c>
    </row>
    <row r="22" spans="1:3">
      <c r="A22" s="4" t="s">
        <v>602</v>
      </c>
      <c r="B22" s="6" t="n">
        <v>1</v>
      </c>
      <c r="C22" s="5" t="n">
        <v>4</v>
      </c>
    </row>
    <row r="23" spans="1:3">
      <c r="A23" s="4" t="s">
        <v>604</v>
      </c>
    </row>
    <row r="24" spans="1:3">
      <c r="A24" s="3" t="s">
        <v>565</v>
      </c>
    </row>
    <row r="25" spans="1:3">
      <c r="A25" s="4" t="s">
        <v>597</v>
      </c>
      <c r="C25" s="5" t="n">
        <v>3469</v>
      </c>
    </row>
    <row r="26" spans="1:3">
      <c r="A26" s="4" t="s">
        <v>599</v>
      </c>
      <c r="C26" s="5" t="n">
        <v>3469</v>
      </c>
    </row>
    <row r="27" spans="1:3">
      <c r="A27" s="4" t="s">
        <v>600</v>
      </c>
      <c r="C27" s="5" t="n">
        <v>60</v>
      </c>
    </row>
    <row r="28" spans="1:3">
      <c r="A28" s="4" t="s">
        <v>602</v>
      </c>
      <c r="C28" s="6" t="n">
        <v>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 customWidth="1" max="5" min="5" width="25"/>
    <col customWidth="1" max="6" min="6" width="21"/>
    <col customWidth="1" max="7" min="7" width="21"/>
  </cols>
  <sheetData>
    <row r="1" spans="1:7">
      <c r="A1" s="1" t="s">
        <v>605</v>
      </c>
      <c r="B1" s="2" t="s">
        <v>528</v>
      </c>
      <c r="D1" s="2" t="s">
        <v>1</v>
      </c>
    </row>
    <row r="2" spans="1:7">
      <c r="B2" s="2" t="s">
        <v>606</v>
      </c>
      <c r="C2" s="2" t="s">
        <v>607</v>
      </c>
      <c r="D2" s="2" t="s">
        <v>606</v>
      </c>
      <c r="E2" s="2" t="s">
        <v>607</v>
      </c>
      <c r="F2" s="2" t="s">
        <v>461</v>
      </c>
      <c r="G2" s="2" t="s">
        <v>608</v>
      </c>
    </row>
    <row r="3" spans="1:7">
      <c r="A3" s="3" t="s">
        <v>609</v>
      </c>
    </row>
    <row r="4" spans="1:7">
      <c r="A4" s="4" t="s">
        <v>610</v>
      </c>
      <c r="B4" s="6" t="n">
        <v>302400000</v>
      </c>
      <c r="C4" s="6" t="n">
        <v>256900000</v>
      </c>
      <c r="D4" s="6" t="n">
        <v>302400000</v>
      </c>
      <c r="E4" s="6" t="n">
        <v>256900000</v>
      </c>
    </row>
    <row r="5" spans="1:7">
      <c r="A5" s="4" t="s">
        <v>611</v>
      </c>
      <c r="D5" s="5" t="n">
        <v>0</v>
      </c>
      <c r="E5" s="5" t="n">
        <v>0</v>
      </c>
    </row>
    <row r="6" spans="1:7">
      <c r="A6" s="4" t="s">
        <v>612</v>
      </c>
      <c r="B6" s="5" t="n">
        <v>7000000</v>
      </c>
      <c r="C6" s="5" t="n">
        <v>0</v>
      </c>
      <c r="D6" s="5" t="n">
        <v>7000000</v>
      </c>
      <c r="E6" s="5" t="n">
        <v>0</v>
      </c>
    </row>
    <row r="7" spans="1:7">
      <c r="A7" s="4" t="s">
        <v>613</v>
      </c>
      <c r="B7" s="6" t="n">
        <v>640000</v>
      </c>
      <c r="C7" s="6" t="n">
        <v>4100000</v>
      </c>
      <c r="D7" s="6" t="n">
        <v>640000</v>
      </c>
      <c r="E7" s="6" t="n">
        <v>4100000</v>
      </c>
    </row>
    <row r="8" spans="1:7">
      <c r="A8" s="4" t="s">
        <v>614</v>
      </c>
      <c r="B8" s="5" t="n">
        <v>1</v>
      </c>
      <c r="C8" s="5" t="n">
        <v>5</v>
      </c>
      <c r="D8" s="5" t="n">
        <v>1</v>
      </c>
      <c r="E8" s="5" t="n">
        <v>5</v>
      </c>
    </row>
    <row r="9" spans="1:7">
      <c r="A9" s="4" t="s">
        <v>615</v>
      </c>
      <c r="D9" s="6" t="n">
        <v>1000000</v>
      </c>
      <c r="E9" s="6" t="n">
        <v>919000</v>
      </c>
      <c r="F9" s="6" t="n">
        <v>1060000</v>
      </c>
    </row>
    <row r="10" spans="1:7">
      <c r="A10" s="4" t="s">
        <v>616</v>
      </c>
      <c r="D10" s="5" t="n">
        <v>1100000</v>
      </c>
      <c r="E10" s="5" t="n">
        <v>622000</v>
      </c>
      <c r="F10" s="6" t="n">
        <v>798000</v>
      </c>
    </row>
    <row r="11" spans="1:7">
      <c r="A11" s="4" t="s">
        <v>617</v>
      </c>
      <c r="B11" s="6" t="n">
        <v>1422000</v>
      </c>
      <c r="C11" s="6" t="n">
        <v>315000</v>
      </c>
      <c r="D11" s="5" t="n">
        <v>1422000</v>
      </c>
      <c r="E11" s="6" t="n">
        <v>315000</v>
      </c>
    </row>
    <row r="12" spans="1:7">
      <c r="A12" s="4" t="s">
        <v>618</v>
      </c>
    </row>
    <row r="13" spans="1:7">
      <c r="A13" s="3" t="s">
        <v>609</v>
      </c>
    </row>
    <row r="14" spans="1:7">
      <c r="A14" s="4" t="s">
        <v>619</v>
      </c>
      <c r="B14" s="5" t="n">
        <v>0</v>
      </c>
      <c r="D14" s="5" t="n">
        <v>0</v>
      </c>
    </row>
    <row r="15" spans="1:7">
      <c r="A15" s="4" t="s">
        <v>620</v>
      </c>
    </row>
    <row r="16" spans="1:7">
      <c r="A16" s="3" t="s">
        <v>609</v>
      </c>
    </row>
    <row r="17" spans="1:7">
      <c r="A17" s="4" t="s">
        <v>619</v>
      </c>
      <c r="B17" s="5" t="n">
        <v>0</v>
      </c>
      <c r="D17" s="5" t="n">
        <v>0</v>
      </c>
    </row>
    <row r="18" spans="1:7">
      <c r="A18" s="4" t="s">
        <v>621</v>
      </c>
    </row>
    <row r="19" spans="1:7">
      <c r="A19" s="3" t="s">
        <v>609</v>
      </c>
    </row>
    <row r="20" spans="1:7">
      <c r="A20" s="4" t="s">
        <v>619</v>
      </c>
      <c r="B20" s="5" t="n">
        <v>26200000</v>
      </c>
      <c r="D20" s="5" t="n">
        <v>26200000</v>
      </c>
    </row>
    <row r="21" spans="1:7">
      <c r="A21" s="4" t="s">
        <v>622</v>
      </c>
    </row>
    <row r="22" spans="1:7">
      <c r="A22" s="3" t="s">
        <v>609</v>
      </c>
    </row>
    <row r="23" spans="1:7">
      <c r="A23" s="4" t="s">
        <v>619</v>
      </c>
      <c r="B23" s="5" t="n">
        <v>26200000</v>
      </c>
      <c r="D23" s="5" t="n">
        <v>26200000</v>
      </c>
    </row>
    <row r="24" spans="1:7">
      <c r="A24" s="4" t="s">
        <v>468</v>
      </c>
    </row>
    <row r="25" spans="1:7">
      <c r="A25" s="3" t="s">
        <v>609</v>
      </c>
    </row>
    <row r="26" spans="1:7">
      <c r="A26" s="4" t="s">
        <v>623</v>
      </c>
      <c r="B26" s="5" t="n">
        <v>7200000</v>
      </c>
      <c r="D26" s="5" t="n">
        <v>7200000</v>
      </c>
    </row>
    <row r="27" spans="1:7">
      <c r="A27" s="4" t="s">
        <v>624</v>
      </c>
      <c r="B27" s="6" t="n">
        <v>7700000</v>
      </c>
      <c r="D27" s="6" t="n">
        <v>7700000</v>
      </c>
      <c r="G27" s="6" t="n">
        <v>4750000</v>
      </c>
    </row>
    <row r="28" spans="1:7">
      <c r="A28" s="4" t="s">
        <v>612</v>
      </c>
      <c r="G28" s="6" t="n">
        <v>12644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625</v>
      </c>
      <c r="C1" s="2" t="s">
        <v>2</v>
      </c>
      <c r="D1" s="2" t="s">
        <v>34</v>
      </c>
    </row>
    <row r="2" spans="1:4">
      <c r="A2" s="3" t="s">
        <v>609</v>
      </c>
    </row>
    <row r="3" spans="1:4">
      <c r="A3" s="4" t="s">
        <v>626</v>
      </c>
      <c r="C3" s="6" t="n">
        <v>2302602</v>
      </c>
      <c r="D3" s="6" t="n">
        <v>1662809</v>
      </c>
    </row>
    <row r="4" spans="1:4">
      <c r="A4" s="4" t="s">
        <v>627</v>
      </c>
      <c r="C4" s="5" t="n">
        <v>-1751</v>
      </c>
      <c r="D4" s="5" t="n">
        <v>-1757</v>
      </c>
    </row>
    <row r="5" spans="1:4">
      <c r="A5" s="4" t="s">
        <v>628</v>
      </c>
      <c r="C5" s="5" t="n">
        <v>-22359</v>
      </c>
      <c r="D5" s="5" t="n">
        <v>-17375</v>
      </c>
    </row>
    <row r="6" spans="1:4">
      <c r="A6" s="4" t="s">
        <v>629</v>
      </c>
      <c r="C6" s="5" t="n">
        <v>-24110</v>
      </c>
      <c r="D6" s="5" t="n">
        <v>-19132</v>
      </c>
    </row>
    <row r="7" spans="1:4">
      <c r="A7" s="4" t="s">
        <v>630</v>
      </c>
      <c r="C7" s="5" t="n">
        <v>2278492</v>
      </c>
      <c r="D7" s="5" t="n">
        <v>1643677</v>
      </c>
    </row>
    <row r="8" spans="1:4">
      <c r="A8" s="4" t="s">
        <v>631</v>
      </c>
    </row>
    <row r="9" spans="1:4">
      <c r="A9" s="3" t="s">
        <v>609</v>
      </c>
    </row>
    <row r="10" spans="1:4">
      <c r="A10" s="4" t="s">
        <v>626</v>
      </c>
      <c r="C10" s="5" t="n">
        <v>258085</v>
      </c>
      <c r="D10" s="5" t="n">
        <v>231765</v>
      </c>
    </row>
    <row r="11" spans="1:4">
      <c r="A11" s="4" t="s">
        <v>632</v>
      </c>
    </row>
    <row r="12" spans="1:4">
      <c r="A12" s="3" t="s">
        <v>609</v>
      </c>
    </row>
    <row r="13" spans="1:4">
      <c r="A13" s="4" t="s">
        <v>626</v>
      </c>
      <c r="C13" s="5" t="n">
        <v>1697837</v>
      </c>
      <c r="D13" s="5" t="n">
        <v>1260730</v>
      </c>
    </row>
    <row r="14" spans="1:4">
      <c r="A14" s="4" t="s">
        <v>633</v>
      </c>
    </row>
    <row r="15" spans="1:4">
      <c r="A15" s="3" t="s">
        <v>609</v>
      </c>
    </row>
    <row r="16" spans="1:4">
      <c r="A16" s="4" t="s">
        <v>626</v>
      </c>
      <c r="C16" s="5" t="n">
        <v>107783</v>
      </c>
      <c r="D16" s="5" t="n">
        <v>50497</v>
      </c>
    </row>
    <row r="17" spans="1:4">
      <c r="A17" s="4" t="s">
        <v>634</v>
      </c>
    </row>
    <row r="18" spans="1:4">
      <c r="A18" s="3" t="s">
        <v>609</v>
      </c>
    </row>
    <row r="19" spans="1:4">
      <c r="A19" s="4" t="s">
        <v>626</v>
      </c>
      <c r="B19" s="4" t="s">
        <v>635</v>
      </c>
      <c r="C19" s="5" t="n">
        <v>165193</v>
      </c>
      <c r="D19" s="5" t="n">
        <v>70832</v>
      </c>
    </row>
    <row r="20" spans="1:4">
      <c r="A20" s="4" t="s">
        <v>636</v>
      </c>
    </row>
    <row r="21" spans="1:4">
      <c r="A21" s="3" t="s">
        <v>609</v>
      </c>
    </row>
    <row r="22" spans="1:4">
      <c r="A22" s="4" t="s">
        <v>626</v>
      </c>
      <c r="B22" s="4" t="s">
        <v>637</v>
      </c>
      <c r="C22" s="5" t="n">
        <v>72895</v>
      </c>
      <c r="D22" s="5" t="n">
        <v>47680</v>
      </c>
    </row>
    <row r="23" spans="1:4">
      <c r="A23" s="4" t="s">
        <v>638</v>
      </c>
    </row>
    <row r="24" spans="1:4">
      <c r="A24" s="3" t="s">
        <v>609</v>
      </c>
    </row>
    <row r="25" spans="1:4">
      <c r="A25" s="4" t="s">
        <v>626</v>
      </c>
      <c r="C25" s="5" t="n">
        <v>809</v>
      </c>
      <c r="D25" s="5" t="n">
        <v>1305</v>
      </c>
    </row>
    <row r="26" spans="1:4">
      <c r="A26" s="4" t="s">
        <v>639</v>
      </c>
    </row>
    <row r="27" spans="1:4">
      <c r="A27" s="3" t="s">
        <v>609</v>
      </c>
    </row>
    <row r="28" spans="1:4">
      <c r="A28" s="4" t="s">
        <v>626</v>
      </c>
      <c r="C28" s="5" t="n">
        <v>2052116</v>
      </c>
      <c r="D28" s="5" t="n">
        <v>1553114</v>
      </c>
    </row>
    <row r="29" spans="1:4">
      <c r="A29" s="4" t="s">
        <v>640</v>
      </c>
    </row>
    <row r="30" spans="1:4">
      <c r="A30" s="3" t="s">
        <v>609</v>
      </c>
    </row>
    <row r="31" spans="1:4">
      <c r="A31" s="4" t="s">
        <v>626</v>
      </c>
      <c r="C31" s="5" t="n">
        <v>213200</v>
      </c>
      <c r="D31" s="5" t="n">
        <v>182544</v>
      </c>
    </row>
    <row r="32" spans="1:4">
      <c r="A32" s="4" t="s">
        <v>641</v>
      </c>
    </row>
    <row r="33" spans="1:4">
      <c r="A33" s="3" t="s">
        <v>609</v>
      </c>
    </row>
    <row r="34" spans="1:4">
      <c r="A34" s="4" t="s">
        <v>626</v>
      </c>
      <c r="C34" s="5" t="n">
        <v>1540766</v>
      </c>
      <c r="D34" s="5" t="n">
        <v>1213390</v>
      </c>
    </row>
    <row r="35" spans="1:4">
      <c r="A35" s="4" t="s">
        <v>642</v>
      </c>
    </row>
    <row r="36" spans="1:4">
      <c r="A36" s="3" t="s">
        <v>609</v>
      </c>
    </row>
    <row r="37" spans="1:4">
      <c r="A37" s="4" t="s">
        <v>626</v>
      </c>
      <c r="C37" s="5" t="n">
        <v>106187</v>
      </c>
      <c r="D37" s="5" t="n">
        <v>50497</v>
      </c>
    </row>
    <row r="38" spans="1:4">
      <c r="A38" s="4" t="s">
        <v>643</v>
      </c>
    </row>
    <row r="39" spans="1:4">
      <c r="A39" s="3" t="s">
        <v>609</v>
      </c>
    </row>
    <row r="40" spans="1:4">
      <c r="A40" s="4" t="s">
        <v>626</v>
      </c>
      <c r="B40" s="4" t="s">
        <v>635</v>
      </c>
      <c r="C40" s="5" t="n">
        <v>136966</v>
      </c>
      <c r="D40" s="5" t="n">
        <v>66775</v>
      </c>
    </row>
    <row r="41" spans="1:4">
      <c r="A41" s="4" t="s">
        <v>644</v>
      </c>
    </row>
    <row r="42" spans="1:4">
      <c r="A42" s="3" t="s">
        <v>609</v>
      </c>
    </row>
    <row r="43" spans="1:4">
      <c r="A43" s="4" t="s">
        <v>626</v>
      </c>
      <c r="B43" s="4" t="s">
        <v>637</v>
      </c>
      <c r="C43" s="5" t="n">
        <v>54271</v>
      </c>
      <c r="D43" s="5" t="n">
        <v>38725</v>
      </c>
    </row>
    <row r="44" spans="1:4">
      <c r="A44" s="4" t="s">
        <v>645</v>
      </c>
    </row>
    <row r="45" spans="1:4">
      <c r="A45" s="3" t="s">
        <v>609</v>
      </c>
    </row>
    <row r="46" spans="1:4">
      <c r="A46" s="4" t="s">
        <v>626</v>
      </c>
      <c r="C46" s="5" t="n">
        <v>726</v>
      </c>
      <c r="D46" s="5" t="n">
        <v>1183</v>
      </c>
    </row>
    <row r="47" spans="1:4">
      <c r="A47" s="4" t="s">
        <v>646</v>
      </c>
    </row>
    <row r="48" spans="1:4">
      <c r="A48" s="3" t="s">
        <v>609</v>
      </c>
    </row>
    <row r="49" spans="1:4">
      <c r="A49" s="4" t="s">
        <v>626</v>
      </c>
      <c r="C49" s="5" t="n">
        <v>241162</v>
      </c>
      <c r="D49" s="5" t="n">
        <v>107551</v>
      </c>
    </row>
    <row r="50" spans="1:4">
      <c r="A50" s="4" t="s">
        <v>647</v>
      </c>
    </row>
    <row r="51" spans="1:4">
      <c r="A51" s="3" t="s">
        <v>609</v>
      </c>
    </row>
    <row r="52" spans="1:4">
      <c r="A52" s="4" t="s">
        <v>626</v>
      </c>
      <c r="C52" s="5" t="n">
        <v>43495</v>
      </c>
      <c r="D52" s="5" t="n">
        <v>47808</v>
      </c>
    </row>
    <row r="53" spans="1:4">
      <c r="A53" s="4" t="s">
        <v>648</v>
      </c>
    </row>
    <row r="54" spans="1:4">
      <c r="A54" s="3" t="s">
        <v>609</v>
      </c>
    </row>
    <row r="55" spans="1:4">
      <c r="A55" s="4" t="s">
        <v>626</v>
      </c>
      <c r="C55" s="5" t="n">
        <v>150239</v>
      </c>
      <c r="D55" s="5" t="n">
        <v>46609</v>
      </c>
    </row>
    <row r="56" spans="1:4">
      <c r="A56" s="4" t="s">
        <v>649</v>
      </c>
    </row>
    <row r="57" spans="1:4">
      <c r="A57" s="3" t="s">
        <v>609</v>
      </c>
    </row>
    <row r="58" spans="1:4">
      <c r="A58" s="4" t="s">
        <v>626</v>
      </c>
      <c r="C58" s="5" t="n">
        <v>1596</v>
      </c>
    </row>
    <row r="59" spans="1:4">
      <c r="A59" s="4" t="s">
        <v>650</v>
      </c>
    </row>
    <row r="60" spans="1:4">
      <c r="A60" s="3" t="s">
        <v>609</v>
      </c>
    </row>
    <row r="61" spans="1:4">
      <c r="A61" s="4" t="s">
        <v>626</v>
      </c>
      <c r="B61" s="4" t="s">
        <v>635</v>
      </c>
      <c r="C61" s="5" t="n">
        <v>27373</v>
      </c>
      <c r="D61" s="5" t="n">
        <v>4057</v>
      </c>
    </row>
    <row r="62" spans="1:4">
      <c r="A62" s="4" t="s">
        <v>651</v>
      </c>
    </row>
    <row r="63" spans="1:4">
      <c r="A63" s="3" t="s">
        <v>609</v>
      </c>
    </row>
    <row r="64" spans="1:4">
      <c r="A64" s="4" t="s">
        <v>626</v>
      </c>
      <c r="B64" s="4" t="s">
        <v>637</v>
      </c>
      <c r="C64" s="5" t="n">
        <v>18376</v>
      </c>
      <c r="D64" s="5" t="n">
        <v>8955</v>
      </c>
    </row>
    <row r="65" spans="1:4">
      <c r="A65" s="4" t="s">
        <v>652</v>
      </c>
    </row>
    <row r="66" spans="1:4">
      <c r="A66" s="3" t="s">
        <v>609</v>
      </c>
    </row>
    <row r="67" spans="1:4">
      <c r="A67" s="4" t="s">
        <v>626</v>
      </c>
      <c r="C67" s="5" t="n">
        <v>83</v>
      </c>
      <c r="D67" s="5" t="n">
        <v>122</v>
      </c>
    </row>
    <row r="68" spans="1:4">
      <c r="A68" s="4" t="s">
        <v>653</v>
      </c>
    </row>
    <row r="69" spans="1:4">
      <c r="A69" s="3" t="s">
        <v>609</v>
      </c>
    </row>
    <row r="70" spans="1:4">
      <c r="A70" s="4" t="s">
        <v>626</v>
      </c>
      <c r="C70" s="5" t="n">
        <v>9324</v>
      </c>
      <c r="D70" s="5" t="n">
        <v>2144</v>
      </c>
    </row>
    <row r="71" spans="1:4">
      <c r="A71" s="4" t="s">
        <v>654</v>
      </c>
    </row>
    <row r="72" spans="1:4">
      <c r="A72" s="3" t="s">
        <v>609</v>
      </c>
    </row>
    <row r="73" spans="1:4">
      <c r="A73" s="4" t="s">
        <v>626</v>
      </c>
      <c r="C73" s="5" t="n">
        <v>1390</v>
      </c>
      <c r="D73" s="5" t="n">
        <v>1413</v>
      </c>
    </row>
    <row r="74" spans="1:4">
      <c r="A74" s="4" t="s">
        <v>655</v>
      </c>
    </row>
    <row r="75" spans="1:4">
      <c r="A75" s="3" t="s">
        <v>609</v>
      </c>
    </row>
    <row r="76" spans="1:4">
      <c r="A76" s="4" t="s">
        <v>626</v>
      </c>
      <c r="C76" s="5" t="n">
        <v>6832</v>
      </c>
      <c r="D76" s="6" t="n">
        <v>731</v>
      </c>
    </row>
    <row r="77" spans="1:4">
      <c r="A77" s="4" t="s">
        <v>656</v>
      </c>
    </row>
    <row r="78" spans="1:4">
      <c r="A78" s="3" t="s">
        <v>609</v>
      </c>
    </row>
    <row r="79" spans="1:4">
      <c r="A79" s="4" t="s">
        <v>626</v>
      </c>
      <c r="B79" s="4" t="s">
        <v>635</v>
      </c>
      <c r="C79" s="5" t="n">
        <v>854</v>
      </c>
    </row>
    <row r="80" spans="1:4">
      <c r="A80" s="4" t="s">
        <v>657</v>
      </c>
    </row>
    <row r="81" spans="1:4">
      <c r="A81" s="3" t="s">
        <v>609</v>
      </c>
    </row>
    <row r="82" spans="1:4">
      <c r="A82" s="4" t="s">
        <v>626</v>
      </c>
      <c r="B82" s="4" t="s">
        <v>637</v>
      </c>
      <c r="C82" s="6" t="n">
        <v>248</v>
      </c>
    </row>
    <row r="83" spans="1:4"/>
    <row r="84" spans="1:4">
      <c r="A84" s="4" t="s">
        <v>635</v>
      </c>
      <c r="B84" s="4" t="s">
        <v>658</v>
      </c>
    </row>
    <row r="85" spans="1:4">
      <c r="A85" s="4" t="s">
        <v>637</v>
      </c>
      <c r="B85" s="4" t="s">
        <v>659</v>
      </c>
    </row>
  </sheetData>
  <mergeCells count="4">
    <mergeCell ref="A1:B1"/>
    <mergeCell ref="A83:C83"/>
    <mergeCell ref="B84:C84"/>
    <mergeCell ref="B85:C8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57"/>
    <col customWidth="1" max="3" min="3" width="69"/>
    <col customWidth="1" max="4" min="4" width="36"/>
    <col customWidth="1" max="5" min="5" width="27"/>
    <col customWidth="1" max="6" min="6" width="24"/>
    <col customWidth="1" max="7" min="7" width="55"/>
    <col customWidth="1" max="8" min="8" width="22"/>
    <col customWidth="1" max="9" min="9" width="34"/>
    <col customWidth="1" max="10" min="10" width="11"/>
  </cols>
  <sheetData>
    <row r="1" spans="1:10">
      <c r="A1" s="1" t="s">
        <v>146</v>
      </c>
      <c r="B1" s="2" t="s">
        <v>147</v>
      </c>
      <c r="C1" s="2" t="s">
        <v>148</v>
      </c>
      <c r="D1" s="2" t="s">
        <v>149</v>
      </c>
      <c r="E1" s="2" t="s">
        <v>150</v>
      </c>
      <c r="F1" s="2" t="s">
        <v>151</v>
      </c>
      <c r="G1" s="2" t="s">
        <v>152</v>
      </c>
      <c r="H1" s="2" t="s">
        <v>153</v>
      </c>
      <c r="I1" s="2" t="s">
        <v>85</v>
      </c>
      <c r="J1" s="2" t="s">
        <v>154</v>
      </c>
    </row>
    <row r="2" spans="1:10">
      <c r="A2" s="4" t="s">
        <v>155</v>
      </c>
      <c r="D2" s="6" t="n">
        <v>136856</v>
      </c>
      <c r="E2" s="6" t="n">
        <v>27382</v>
      </c>
      <c r="F2" s="6" t="n">
        <v>-29096</v>
      </c>
      <c r="G2" s="6" t="n">
        <v>-1598</v>
      </c>
      <c r="J2" s="6" t="n">
        <v>133544</v>
      </c>
    </row>
    <row r="3" spans="1:10">
      <c r="A3" s="4" t="s">
        <v>156</v>
      </c>
      <c r="B3" s="6" t="n">
        <v>-1710</v>
      </c>
      <c r="H3" s="6" t="n">
        <v>-1710</v>
      </c>
    </row>
    <row r="4" spans="1:10">
      <c r="A4" s="4" t="s">
        <v>157</v>
      </c>
      <c r="D4" s="5" t="n">
        <v>125</v>
      </c>
      <c r="J4" s="5" t="n">
        <v>125</v>
      </c>
    </row>
    <row r="5" spans="1:10">
      <c r="A5" s="4" t="s">
        <v>158</v>
      </c>
      <c r="F5" s="5" t="n">
        <v>-7</v>
      </c>
      <c r="J5" s="5" t="n">
        <v>-7</v>
      </c>
    </row>
    <row r="6" spans="1:10">
      <c r="A6" s="4" t="s">
        <v>159</v>
      </c>
      <c r="E6" s="5" t="n">
        <v>-936</v>
      </c>
      <c r="J6" s="5" t="n">
        <v>-936</v>
      </c>
    </row>
    <row r="7" spans="1:10">
      <c r="A7" s="4" t="s">
        <v>160</v>
      </c>
      <c r="E7" s="5" t="n">
        <v>-6016</v>
      </c>
      <c r="J7" s="5" t="n">
        <v>-6016</v>
      </c>
    </row>
    <row r="8" spans="1:10">
      <c r="A8" s="4" t="s">
        <v>161</v>
      </c>
      <c r="D8" s="5" t="n">
        <v>274</v>
      </c>
      <c r="E8" s="5" t="n">
        <v>-274</v>
      </c>
    </row>
    <row r="9" spans="1:10">
      <c r="A9" s="4" t="s">
        <v>162</v>
      </c>
      <c r="D9" s="5" t="n">
        <v>336</v>
      </c>
      <c r="J9" s="5" t="n">
        <v>336</v>
      </c>
    </row>
    <row r="10" spans="1:10">
      <c r="A10" s="4" t="s">
        <v>163</v>
      </c>
      <c r="E10" s="5" t="n">
        <v>8003</v>
      </c>
      <c r="J10" s="5" t="n">
        <v>8003</v>
      </c>
    </row>
    <row r="11" spans="1:10">
      <c r="A11" s="4" t="s">
        <v>164</v>
      </c>
      <c r="G11" s="5" t="n">
        <v>-2258</v>
      </c>
      <c r="J11" s="5" t="n">
        <v>-2258</v>
      </c>
    </row>
    <row r="12" spans="1:10">
      <c r="A12" s="4" t="s">
        <v>165</v>
      </c>
      <c r="D12" s="5" t="n">
        <v>135881</v>
      </c>
      <c r="E12" s="5" t="n">
        <v>28159</v>
      </c>
      <c r="F12" s="5" t="n">
        <v>-29103</v>
      </c>
      <c r="G12" s="5" t="n">
        <v>-3856</v>
      </c>
      <c r="J12" s="5" t="n">
        <v>131081</v>
      </c>
    </row>
    <row r="13" spans="1:10">
      <c r="A13" s="4" t="s">
        <v>166</v>
      </c>
      <c r="B13" s="5" t="n">
        <v>42759</v>
      </c>
      <c r="C13" s="6" t="n">
        <v>9497</v>
      </c>
      <c r="H13" s="5" t="n">
        <v>42759</v>
      </c>
      <c r="I13" s="6" t="n">
        <v>9497</v>
      </c>
    </row>
    <row r="14" spans="1:10">
      <c r="A14" s="4" t="s">
        <v>156</v>
      </c>
      <c r="D14" s="5" t="n">
        <v>-11720</v>
      </c>
      <c r="J14" s="5" t="n">
        <v>-11720</v>
      </c>
    </row>
    <row r="15" spans="1:10">
      <c r="A15" s="4" t="s">
        <v>167</v>
      </c>
      <c r="D15" s="5" t="n">
        <v>2</v>
      </c>
      <c r="J15" s="5" t="n">
        <v>2</v>
      </c>
    </row>
    <row r="16" spans="1:10">
      <c r="A16" s="4" t="s">
        <v>157</v>
      </c>
      <c r="D16" s="5" t="n">
        <v>199</v>
      </c>
      <c r="J16" s="5" t="n">
        <v>199</v>
      </c>
    </row>
    <row r="17" spans="1:10">
      <c r="A17" s="4" t="s">
        <v>158</v>
      </c>
      <c r="F17" s="5" t="n">
        <v>-13</v>
      </c>
      <c r="J17" s="5" t="n">
        <v>-13</v>
      </c>
    </row>
    <row r="18" spans="1:10">
      <c r="A18" s="4" t="s">
        <v>159</v>
      </c>
      <c r="E18" s="5" t="n">
        <v>-614</v>
      </c>
      <c r="J18" s="5" t="n">
        <v>-614</v>
      </c>
    </row>
    <row r="19" spans="1:10">
      <c r="A19" s="4" t="s">
        <v>160</v>
      </c>
      <c r="E19" s="5" t="n">
        <v>-6544</v>
      </c>
      <c r="J19" s="5" t="n">
        <v>-6544</v>
      </c>
    </row>
    <row r="20" spans="1:10">
      <c r="A20" s="4" t="s">
        <v>161</v>
      </c>
      <c r="D20" s="5" t="n">
        <v>299</v>
      </c>
      <c r="E20" s="5" t="n">
        <v>-299</v>
      </c>
    </row>
    <row r="21" spans="1:10">
      <c r="A21" s="4" t="s">
        <v>162</v>
      </c>
      <c r="D21" s="5" t="n">
        <v>554</v>
      </c>
      <c r="J21" s="5" t="n">
        <v>554</v>
      </c>
    </row>
    <row r="22" spans="1:10">
      <c r="A22" s="4" t="s">
        <v>163</v>
      </c>
      <c r="E22" s="5" t="n">
        <v>9982</v>
      </c>
      <c r="J22" s="5" t="n">
        <v>9982</v>
      </c>
    </row>
    <row r="23" spans="1:10">
      <c r="A23" s="4" t="s">
        <v>168</v>
      </c>
      <c r="E23" s="5" t="n">
        <v>557</v>
      </c>
      <c r="G23" s="5" t="n">
        <v>-557</v>
      </c>
    </row>
    <row r="24" spans="1:10">
      <c r="A24" s="4" t="s">
        <v>164</v>
      </c>
      <c r="G24" s="5" t="n">
        <v>1271</v>
      </c>
      <c r="J24" s="5" t="n">
        <v>1271</v>
      </c>
    </row>
    <row r="25" spans="1:10">
      <c r="A25" s="4" t="s">
        <v>169</v>
      </c>
      <c r="D25" s="5" t="n">
        <v>177471</v>
      </c>
      <c r="E25" s="5" t="n">
        <v>31241</v>
      </c>
      <c r="F25" s="5" t="n">
        <v>-29116</v>
      </c>
      <c r="G25" s="5" t="n">
        <v>-3142</v>
      </c>
      <c r="J25" s="5" t="n">
        <v>176454</v>
      </c>
    </row>
    <row r="26" spans="1:10">
      <c r="A26" s="4" t="s">
        <v>166</v>
      </c>
      <c r="B26" s="6" t="n">
        <v>17405</v>
      </c>
      <c r="H26" s="6" t="n">
        <v>17405</v>
      </c>
    </row>
    <row r="27" spans="1:10">
      <c r="A27" s="4" t="s">
        <v>167</v>
      </c>
      <c r="D27" s="5" t="n">
        <v>38</v>
      </c>
      <c r="J27" s="5" t="n">
        <v>38</v>
      </c>
    </row>
    <row r="28" spans="1:10">
      <c r="A28" s="4" t="s">
        <v>157</v>
      </c>
      <c r="D28" s="5" t="n">
        <v>251</v>
      </c>
      <c r="J28" s="5" t="n">
        <v>251</v>
      </c>
    </row>
    <row r="29" spans="1:10">
      <c r="A29" s="4" t="s">
        <v>159</v>
      </c>
      <c r="E29" s="5" t="n">
        <v>-953</v>
      </c>
      <c r="J29" s="5" t="n">
        <v>-953</v>
      </c>
    </row>
    <row r="30" spans="1:10">
      <c r="A30" s="4" t="s">
        <v>160</v>
      </c>
      <c r="E30" s="5" t="n">
        <v>-8402</v>
      </c>
      <c r="J30" s="5" t="n">
        <v>-8402</v>
      </c>
    </row>
    <row r="31" spans="1:10">
      <c r="A31" s="4" t="s">
        <v>161</v>
      </c>
      <c r="D31" s="5" t="n">
        <v>332</v>
      </c>
      <c r="E31" s="5" t="n">
        <v>-332</v>
      </c>
    </row>
    <row r="32" spans="1:10">
      <c r="A32" s="4" t="s">
        <v>162</v>
      </c>
      <c r="D32" s="5" t="n">
        <v>467</v>
      </c>
      <c r="J32" s="5" t="n">
        <v>467</v>
      </c>
    </row>
    <row r="33" spans="1:10">
      <c r="A33" s="4" t="s">
        <v>170</v>
      </c>
      <c r="D33" s="5" t="n">
        <v>-758</v>
      </c>
      <c r="E33" s="5" t="n">
        <v>-38</v>
      </c>
      <c r="F33" s="5" t="n">
        <v>796</v>
      </c>
    </row>
    <row r="34" spans="1:10">
      <c r="A34" s="4" t="s">
        <v>163</v>
      </c>
      <c r="E34" s="5" t="n">
        <v>16763</v>
      </c>
      <c r="J34" s="5" t="n">
        <v>16763</v>
      </c>
    </row>
    <row r="35" spans="1:10">
      <c r="A35" s="4" t="s">
        <v>168</v>
      </c>
      <c r="E35" s="5" t="n">
        <v>126</v>
      </c>
      <c r="G35" s="5" t="n">
        <v>-126</v>
      </c>
    </row>
    <row r="36" spans="1:10">
      <c r="A36" s="4" t="s">
        <v>164</v>
      </c>
      <c r="G36" s="5" t="n">
        <v>-1808</v>
      </c>
      <c r="J36" s="5" t="n">
        <v>-1808</v>
      </c>
    </row>
    <row r="37" spans="1:10">
      <c r="A37" s="4" t="s">
        <v>171</v>
      </c>
      <c r="D37" s="6" t="n">
        <v>195206</v>
      </c>
      <c r="E37" s="6" t="n">
        <v>38405</v>
      </c>
      <c r="F37" s="6" t="n">
        <v>-28320</v>
      </c>
      <c r="G37" s="6" t="n">
        <v>-5076</v>
      </c>
      <c r="J37" s="6" t="n">
        <v>2002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4</v>
      </c>
    </row>
    <row r="2" spans="1:3">
      <c r="A2" s="3" t="s">
        <v>244</v>
      </c>
    </row>
    <row r="3" spans="1:3">
      <c r="A3" s="4" t="s">
        <v>661</v>
      </c>
      <c r="B3" s="6" t="n">
        <v>301357</v>
      </c>
      <c r="C3" s="6" t="n">
        <v>114542</v>
      </c>
    </row>
    <row r="4" spans="1:3">
      <c r="A4" s="4" t="s">
        <v>662</v>
      </c>
      <c r="B4" s="6" t="n">
        <v>250486</v>
      </c>
      <c r="C4" s="6" t="n">
        <v>1096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4</v>
      </c>
    </row>
    <row r="3" spans="1:3">
      <c r="A3" s="3" t="s">
        <v>244</v>
      </c>
    </row>
    <row r="4" spans="1:3">
      <c r="A4" s="4" t="s">
        <v>664</v>
      </c>
      <c r="B4" s="6" t="n">
        <v>2230</v>
      </c>
      <c r="C4" s="6" t="n">
        <v>2558</v>
      </c>
    </row>
    <row r="5" spans="1:3">
      <c r="A5" s="4" t="s">
        <v>665</v>
      </c>
      <c r="B5" s="5" t="n">
        <v>1338</v>
      </c>
    </row>
    <row r="6" spans="1:3">
      <c r="A6" s="4" t="s">
        <v>666</v>
      </c>
      <c r="B6" s="5" t="n">
        <v>-864</v>
      </c>
      <c r="C6" s="5" t="n">
        <v>-328</v>
      </c>
    </row>
    <row r="7" spans="1:3">
      <c r="A7" s="4" t="s">
        <v>667</v>
      </c>
      <c r="B7" s="6" t="n">
        <v>2704</v>
      </c>
      <c r="C7" s="6" t="n">
        <v>22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4</v>
      </c>
    </row>
    <row r="3" spans="1:3">
      <c r="A3" s="3" t="s">
        <v>244</v>
      </c>
    </row>
    <row r="4" spans="1:3">
      <c r="A4" s="4" t="s">
        <v>669</v>
      </c>
      <c r="B4" s="6" t="n">
        <v>21101</v>
      </c>
      <c r="C4" s="6" t="n">
        <v>8552</v>
      </c>
    </row>
    <row r="5" spans="1:3">
      <c r="A5" s="4" t="s">
        <v>670</v>
      </c>
      <c r="B5" s="5" t="n">
        <v>14773</v>
      </c>
    </row>
    <row r="6" spans="1:3">
      <c r="A6" s="4" t="s">
        <v>671</v>
      </c>
      <c r="B6" s="5" t="n">
        <v>-595</v>
      </c>
      <c r="C6" s="5" t="n">
        <v>-1075</v>
      </c>
    </row>
    <row r="7" spans="1:3">
      <c r="A7" s="4" t="s">
        <v>672</v>
      </c>
      <c r="B7" s="5" t="n">
        <v>-885</v>
      </c>
      <c r="C7" s="5" t="n">
        <v>13624</v>
      </c>
    </row>
    <row r="8" spans="1:3">
      <c r="A8" s="4" t="s">
        <v>673</v>
      </c>
      <c r="B8" s="6" t="n">
        <v>34394</v>
      </c>
      <c r="C8" s="6" t="n">
        <v>211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42"/>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4</v>
      </c>
      <c r="C1" s="2" t="s">
        <v>528</v>
      </c>
      <c r="K1" s="2" t="s">
        <v>1</v>
      </c>
    </row>
    <row r="2" spans="1:13">
      <c r="C2" s="2" t="s">
        <v>2</v>
      </c>
      <c r="D2" s="2" t="s">
        <v>529</v>
      </c>
      <c r="E2" s="2" t="s">
        <v>4</v>
      </c>
      <c r="F2" s="2" t="s">
        <v>530</v>
      </c>
      <c r="G2" s="2" t="s">
        <v>34</v>
      </c>
      <c r="H2" s="2" t="s">
        <v>531</v>
      </c>
      <c r="I2" s="2" t="s">
        <v>532</v>
      </c>
      <c r="J2" s="2" t="s">
        <v>455</v>
      </c>
      <c r="K2" s="2" t="s">
        <v>2</v>
      </c>
      <c r="L2" s="2" t="s">
        <v>34</v>
      </c>
      <c r="M2" s="2" t="s">
        <v>90</v>
      </c>
    </row>
    <row r="3" spans="1:13">
      <c r="A3" s="3" t="s">
        <v>609</v>
      </c>
    </row>
    <row r="4" spans="1:13">
      <c r="A4" s="4" t="s">
        <v>675</v>
      </c>
      <c r="F4" s="6" t="n">
        <v>17375</v>
      </c>
      <c r="J4" s="6" t="n">
        <v>17209</v>
      </c>
      <c r="K4" s="6" t="n">
        <v>17375</v>
      </c>
      <c r="L4" s="6" t="n">
        <v>17209</v>
      </c>
      <c r="M4" s="6" t="n">
        <v>18042</v>
      </c>
    </row>
    <row r="5" spans="1:13">
      <c r="A5" s="4" t="s">
        <v>676</v>
      </c>
      <c r="K5" s="5" t="n">
        <v>446</v>
      </c>
      <c r="L5" s="5" t="n">
        <v>2144</v>
      </c>
      <c r="M5" s="5" t="n">
        <v>1081</v>
      </c>
    </row>
    <row r="6" spans="1:13">
      <c r="A6" s="4" t="s">
        <v>677</v>
      </c>
      <c r="K6" s="5" t="n">
        <v>300</v>
      </c>
      <c r="L6" s="5" t="n">
        <v>200</v>
      </c>
      <c r="M6" s="5" t="n">
        <v>221</v>
      </c>
    </row>
    <row r="7" spans="1:13">
      <c r="A7" s="4" t="s">
        <v>678</v>
      </c>
      <c r="C7" s="6" t="n">
        <v>821</v>
      </c>
      <c r="D7" s="6" t="n">
        <v>907</v>
      </c>
      <c r="E7" s="6" t="n">
        <v>2060</v>
      </c>
      <c r="F7" s="5" t="n">
        <v>1342</v>
      </c>
      <c r="G7" s="6" t="n">
        <v>325</v>
      </c>
      <c r="H7" s="6" t="n">
        <v>511</v>
      </c>
      <c r="I7" s="6" t="n">
        <v>776</v>
      </c>
      <c r="J7" s="5" t="n">
        <v>498</v>
      </c>
      <c r="K7" s="5" t="n">
        <v>5130</v>
      </c>
      <c r="L7" s="5" t="n">
        <v>2110</v>
      </c>
      <c r="M7" s="5" t="n">
        <v>27</v>
      </c>
    </row>
    <row r="8" spans="1:13">
      <c r="A8" s="4" t="s">
        <v>679</v>
      </c>
      <c r="C8" s="5" t="n">
        <v>22359</v>
      </c>
      <c r="G8" s="5" t="n">
        <v>17375</v>
      </c>
      <c r="K8" s="5" t="n">
        <v>22359</v>
      </c>
      <c r="L8" s="5" t="n">
        <v>17375</v>
      </c>
      <c r="M8" s="5" t="n">
        <v>17209</v>
      </c>
    </row>
    <row r="9" spans="1:13">
      <c r="A9" s="4" t="s">
        <v>680</v>
      </c>
      <c r="C9" s="5" t="n">
        <v>2302602</v>
      </c>
      <c r="G9" s="5" t="n">
        <v>1662809</v>
      </c>
      <c r="K9" s="5" t="n">
        <v>2302602</v>
      </c>
      <c r="L9" s="5" t="n">
        <v>1662809</v>
      </c>
    </row>
    <row r="10" spans="1:13">
      <c r="A10" s="4" t="s">
        <v>681</v>
      </c>
      <c r="C10" s="5" t="n">
        <v>42408</v>
      </c>
      <c r="G10" s="5" t="n">
        <v>37786</v>
      </c>
      <c r="K10" s="5" t="n">
        <v>42408</v>
      </c>
      <c r="L10" s="5" t="n">
        <v>37786</v>
      </c>
    </row>
    <row r="11" spans="1:13">
      <c r="A11" s="4" t="s">
        <v>682</v>
      </c>
      <c r="C11" s="5" t="n">
        <v>2260194</v>
      </c>
      <c r="G11" s="5" t="n">
        <v>1625023</v>
      </c>
      <c r="K11" s="5" t="n">
        <v>2260194</v>
      </c>
      <c r="L11" s="5" t="n">
        <v>1625023</v>
      </c>
    </row>
    <row r="12" spans="1:13">
      <c r="A12" s="4" t="s">
        <v>631</v>
      </c>
    </row>
    <row r="13" spans="1:13">
      <c r="A13" s="3" t="s">
        <v>609</v>
      </c>
    </row>
    <row r="14" spans="1:13">
      <c r="A14" s="4" t="s">
        <v>675</v>
      </c>
      <c r="F14" s="5" t="n">
        <v>2650</v>
      </c>
      <c r="J14" s="5" t="n">
        <v>2311</v>
      </c>
      <c r="K14" s="5" t="n">
        <v>2650</v>
      </c>
      <c r="L14" s="5" t="n">
        <v>2311</v>
      </c>
      <c r="M14" s="5" t="n">
        <v>2424</v>
      </c>
    </row>
    <row r="15" spans="1:13">
      <c r="A15" s="4" t="s">
        <v>676</v>
      </c>
      <c r="K15" s="5" t="n">
        <v>374</v>
      </c>
      <c r="L15" s="5" t="n">
        <v>336</v>
      </c>
      <c r="M15" s="5" t="n">
        <v>459</v>
      </c>
    </row>
    <row r="16" spans="1:13">
      <c r="A16" s="4" t="s">
        <v>677</v>
      </c>
      <c r="K16" s="5" t="n">
        <v>86</v>
      </c>
    </row>
    <row r="17" spans="1:13">
      <c r="A17" s="4" t="s">
        <v>678</v>
      </c>
      <c r="K17" s="5" t="n">
        <v>386</v>
      </c>
      <c r="L17" s="5" t="n">
        <v>675</v>
      </c>
      <c r="M17" s="5" t="n">
        <v>346</v>
      </c>
    </row>
    <row r="18" spans="1:13">
      <c r="A18" s="4" t="s">
        <v>679</v>
      </c>
      <c r="C18" s="5" t="n">
        <v>2748</v>
      </c>
      <c r="G18" s="5" t="n">
        <v>2650</v>
      </c>
      <c r="K18" s="5" t="n">
        <v>2748</v>
      </c>
      <c r="L18" s="5" t="n">
        <v>2650</v>
      </c>
      <c r="M18" s="5" t="n">
        <v>2311</v>
      </c>
    </row>
    <row r="19" spans="1:13">
      <c r="A19" s="4" t="s">
        <v>680</v>
      </c>
      <c r="C19" s="5" t="n">
        <v>258085</v>
      </c>
      <c r="G19" s="5" t="n">
        <v>231765</v>
      </c>
      <c r="K19" s="5" t="n">
        <v>258085</v>
      </c>
      <c r="L19" s="5" t="n">
        <v>231765</v>
      </c>
    </row>
    <row r="20" spans="1:13">
      <c r="A20" s="4" t="s">
        <v>681</v>
      </c>
      <c r="C20" s="5" t="n">
        <v>13572</v>
      </c>
      <c r="G20" s="5" t="n">
        <v>16905</v>
      </c>
      <c r="K20" s="5" t="n">
        <v>13572</v>
      </c>
      <c r="L20" s="5" t="n">
        <v>16905</v>
      </c>
    </row>
    <row r="21" spans="1:13">
      <c r="A21" s="4" t="s">
        <v>682</v>
      </c>
      <c r="C21" s="5" t="n">
        <v>244513</v>
      </c>
      <c r="G21" s="5" t="n">
        <v>214860</v>
      </c>
      <c r="K21" s="5" t="n">
        <v>244513</v>
      </c>
      <c r="L21" s="5" t="n">
        <v>214860</v>
      </c>
    </row>
    <row r="22" spans="1:13">
      <c r="A22" s="4" t="s">
        <v>632</v>
      </c>
    </row>
    <row r="23" spans="1:13">
      <c r="A23" s="3" t="s">
        <v>609</v>
      </c>
    </row>
    <row r="24" spans="1:13">
      <c r="A24" s="4" t="s">
        <v>675</v>
      </c>
      <c r="F24" s="5" t="n">
        <v>11668</v>
      </c>
      <c r="J24" s="5" t="n">
        <v>10634</v>
      </c>
      <c r="K24" s="5" t="n">
        <v>11668</v>
      </c>
      <c r="L24" s="5" t="n">
        <v>10634</v>
      </c>
      <c r="M24" s="5" t="n">
        <v>11674</v>
      </c>
    </row>
    <row r="25" spans="1:13">
      <c r="A25" s="4" t="s">
        <v>676</v>
      </c>
      <c r="L25" s="5" t="n">
        <v>190</v>
      </c>
      <c r="M25" s="5" t="n">
        <v>405</v>
      </c>
    </row>
    <row r="26" spans="1:13">
      <c r="A26" s="4" t="s">
        <v>677</v>
      </c>
      <c r="L26" s="5" t="n">
        <v>182</v>
      </c>
      <c r="M26" s="5" t="n">
        <v>78</v>
      </c>
    </row>
    <row r="27" spans="1:13">
      <c r="A27" s="4" t="s">
        <v>678</v>
      </c>
      <c r="K27" s="5" t="n">
        <v>2500</v>
      </c>
      <c r="L27" s="5" t="n">
        <v>1042</v>
      </c>
      <c r="M27" s="5" t="n">
        <v>-713</v>
      </c>
    </row>
    <row r="28" spans="1:13">
      <c r="A28" s="4" t="s">
        <v>679</v>
      </c>
      <c r="C28" s="5" t="n">
        <v>14168</v>
      </c>
      <c r="G28" s="5" t="n">
        <v>11668</v>
      </c>
      <c r="K28" s="5" t="n">
        <v>14168</v>
      </c>
      <c r="L28" s="5" t="n">
        <v>11668</v>
      </c>
      <c r="M28" s="5" t="n">
        <v>10634</v>
      </c>
    </row>
    <row r="29" spans="1:13">
      <c r="A29" s="4" t="s">
        <v>680</v>
      </c>
      <c r="C29" s="5" t="n">
        <v>1697837</v>
      </c>
      <c r="G29" s="5" t="n">
        <v>1260730</v>
      </c>
      <c r="K29" s="5" t="n">
        <v>1697837</v>
      </c>
      <c r="L29" s="5" t="n">
        <v>1260730</v>
      </c>
    </row>
    <row r="30" spans="1:13">
      <c r="A30" s="4" t="s">
        <v>681</v>
      </c>
      <c r="C30" s="5" t="n">
        <v>24331</v>
      </c>
      <c r="G30" s="5" t="n">
        <v>17757</v>
      </c>
      <c r="K30" s="5" t="n">
        <v>24331</v>
      </c>
      <c r="L30" s="5" t="n">
        <v>17757</v>
      </c>
    </row>
    <row r="31" spans="1:13">
      <c r="A31" s="4" t="s">
        <v>682</v>
      </c>
      <c r="C31" s="5" t="n">
        <v>1673506</v>
      </c>
      <c r="G31" s="5" t="n">
        <v>1242973</v>
      </c>
      <c r="K31" s="5" t="n">
        <v>1673506</v>
      </c>
      <c r="L31" s="5" t="n">
        <v>1242973</v>
      </c>
    </row>
    <row r="32" spans="1:13">
      <c r="A32" s="4" t="s">
        <v>633</v>
      </c>
    </row>
    <row r="33" spans="1:13">
      <c r="A33" s="3" t="s">
        <v>609</v>
      </c>
    </row>
    <row r="34" spans="1:13">
      <c r="A34" s="4" t="s">
        <v>675</v>
      </c>
      <c r="F34" s="5" t="n">
        <v>518</v>
      </c>
      <c r="J34" s="5" t="n">
        <v>736</v>
      </c>
      <c r="K34" s="5" t="n">
        <v>518</v>
      </c>
      <c r="L34" s="5" t="n">
        <v>736</v>
      </c>
      <c r="M34" s="5" t="n">
        <v>722</v>
      </c>
    </row>
    <row r="35" spans="1:13">
      <c r="A35" s="4" t="s">
        <v>678</v>
      </c>
      <c r="K35" s="5" t="n">
        <v>485</v>
      </c>
      <c r="L35" s="5" t="n">
        <v>-218</v>
      </c>
      <c r="M35" s="5" t="n">
        <v>14</v>
      </c>
    </row>
    <row r="36" spans="1:13">
      <c r="A36" s="4" t="s">
        <v>679</v>
      </c>
      <c r="C36" s="5" t="n">
        <v>1003</v>
      </c>
      <c r="G36" s="5" t="n">
        <v>518</v>
      </c>
      <c r="K36" s="5" t="n">
        <v>1003</v>
      </c>
      <c r="L36" s="5" t="n">
        <v>518</v>
      </c>
      <c r="M36" s="5" t="n">
        <v>736</v>
      </c>
    </row>
    <row r="37" spans="1:13">
      <c r="A37" s="4" t="s">
        <v>680</v>
      </c>
      <c r="C37" s="5" t="n">
        <v>107783</v>
      </c>
      <c r="G37" s="5" t="n">
        <v>50497</v>
      </c>
      <c r="K37" s="5" t="n">
        <v>107783</v>
      </c>
      <c r="L37" s="5" t="n">
        <v>50497</v>
      </c>
    </row>
    <row r="38" spans="1:13">
      <c r="A38" s="4" t="s">
        <v>682</v>
      </c>
      <c r="C38" s="5" t="n">
        <v>107783</v>
      </c>
      <c r="G38" s="5" t="n">
        <v>50497</v>
      </c>
      <c r="K38" s="5" t="n">
        <v>107783</v>
      </c>
      <c r="L38" s="5" t="n">
        <v>50497</v>
      </c>
    </row>
    <row r="39" spans="1:13">
      <c r="A39" s="4" t="s">
        <v>634</v>
      </c>
    </row>
    <row r="40" spans="1:13">
      <c r="A40" s="3" t="s">
        <v>609</v>
      </c>
    </row>
    <row r="41" spans="1:13">
      <c r="A41" s="4" t="s">
        <v>675</v>
      </c>
      <c r="B41" s="4" t="s">
        <v>635</v>
      </c>
      <c r="F41" s="5" t="n">
        <v>2018</v>
      </c>
      <c r="J41" s="5" t="n">
        <v>3079</v>
      </c>
      <c r="K41" s="5" t="n">
        <v>2018</v>
      </c>
      <c r="L41" s="5" t="n">
        <v>3079</v>
      </c>
      <c r="M41" s="5" t="n">
        <v>1753</v>
      </c>
    </row>
    <row r="42" spans="1:13">
      <c r="A42" s="4" t="s">
        <v>676</v>
      </c>
      <c r="B42" s="4" t="s">
        <v>635</v>
      </c>
      <c r="K42" s="5" t="n">
        <v>15</v>
      </c>
      <c r="L42" s="5" t="n">
        <v>1553</v>
      </c>
      <c r="M42" s="5" t="n">
        <v>163</v>
      </c>
    </row>
    <row r="43" spans="1:13">
      <c r="A43" s="4" t="s">
        <v>677</v>
      </c>
      <c r="B43" s="4" t="s">
        <v>635</v>
      </c>
      <c r="K43" s="5" t="n">
        <v>205</v>
      </c>
      <c r="L43" s="5" t="n">
        <v>18</v>
      </c>
      <c r="M43" s="5" t="n">
        <v>129</v>
      </c>
    </row>
    <row r="44" spans="1:13">
      <c r="A44" s="4" t="s">
        <v>678</v>
      </c>
      <c r="B44" s="4" t="s">
        <v>635</v>
      </c>
      <c r="K44" s="5" t="n">
        <v>1725</v>
      </c>
      <c r="L44" s="5" t="n">
        <v>474</v>
      </c>
      <c r="M44" s="5" t="n">
        <v>1360</v>
      </c>
    </row>
    <row r="45" spans="1:13">
      <c r="A45" s="4" t="s">
        <v>679</v>
      </c>
      <c r="B45" s="4" t="s">
        <v>635</v>
      </c>
      <c r="C45" s="5" t="n">
        <v>3933</v>
      </c>
      <c r="G45" s="5" t="n">
        <v>2018</v>
      </c>
      <c r="K45" s="5" t="n">
        <v>3933</v>
      </c>
      <c r="L45" s="5" t="n">
        <v>2018</v>
      </c>
      <c r="M45" s="5" t="n">
        <v>3079</v>
      </c>
    </row>
    <row r="46" spans="1:13">
      <c r="A46" s="4" t="s">
        <v>680</v>
      </c>
      <c r="B46" s="4" t="s">
        <v>635</v>
      </c>
      <c r="C46" s="5" t="n">
        <v>165193</v>
      </c>
      <c r="G46" s="5" t="n">
        <v>70832</v>
      </c>
      <c r="K46" s="5" t="n">
        <v>165193</v>
      </c>
      <c r="L46" s="5" t="n">
        <v>70832</v>
      </c>
    </row>
    <row r="47" spans="1:13">
      <c r="A47" s="4" t="s">
        <v>681</v>
      </c>
      <c r="B47" s="4" t="s">
        <v>635</v>
      </c>
      <c r="C47" s="5" t="n">
        <v>3235</v>
      </c>
      <c r="G47" s="5" t="n">
        <v>1780</v>
      </c>
      <c r="K47" s="5" t="n">
        <v>3235</v>
      </c>
      <c r="L47" s="5" t="n">
        <v>1780</v>
      </c>
    </row>
    <row r="48" spans="1:13">
      <c r="A48" s="4" t="s">
        <v>682</v>
      </c>
      <c r="B48" s="4" t="s">
        <v>635</v>
      </c>
      <c r="C48" s="5" t="n">
        <v>161958</v>
      </c>
      <c r="G48" s="5" t="n">
        <v>69052</v>
      </c>
      <c r="K48" s="5" t="n">
        <v>161958</v>
      </c>
      <c r="L48" s="5" t="n">
        <v>69052</v>
      </c>
    </row>
    <row r="49" spans="1:13">
      <c r="A49" s="4" t="s">
        <v>636</v>
      </c>
    </row>
    <row r="50" spans="1:13">
      <c r="A50" s="3" t="s">
        <v>609</v>
      </c>
    </row>
    <row r="51" spans="1:13">
      <c r="A51" s="4" t="s">
        <v>675</v>
      </c>
      <c r="B51" s="4" t="s">
        <v>637</v>
      </c>
      <c r="F51" s="5" t="n">
        <v>338</v>
      </c>
      <c r="J51" s="5" t="n">
        <v>378</v>
      </c>
      <c r="K51" s="5" t="n">
        <v>338</v>
      </c>
      <c r="L51" s="5" t="n">
        <v>378</v>
      </c>
      <c r="M51" s="5" t="n">
        <v>422</v>
      </c>
    </row>
    <row r="52" spans="1:13">
      <c r="A52" s="4" t="s">
        <v>676</v>
      </c>
      <c r="B52" s="4" t="s">
        <v>637</v>
      </c>
      <c r="K52" s="5" t="n">
        <v>15</v>
      </c>
      <c r="L52" s="5" t="n">
        <v>54</v>
      </c>
      <c r="M52" s="5" t="n">
        <v>54</v>
      </c>
    </row>
    <row r="53" spans="1:13">
      <c r="A53" s="4" t="s">
        <v>677</v>
      </c>
      <c r="B53" s="4" t="s">
        <v>637</v>
      </c>
      <c r="K53" s="5" t="n">
        <v>7</v>
      </c>
      <c r="M53" s="5" t="n">
        <v>14</v>
      </c>
    </row>
    <row r="54" spans="1:13">
      <c r="A54" s="4" t="s">
        <v>678</v>
      </c>
      <c r="B54" s="4" t="s">
        <v>637</v>
      </c>
      <c r="K54" s="5" t="n">
        <v>-14</v>
      </c>
      <c r="L54" s="5" t="n">
        <v>14</v>
      </c>
      <c r="M54" s="5" t="n">
        <v>-4</v>
      </c>
    </row>
    <row r="55" spans="1:13">
      <c r="A55" s="4" t="s">
        <v>679</v>
      </c>
      <c r="B55" s="4" t="s">
        <v>637</v>
      </c>
      <c r="C55" s="5" t="n">
        <v>316</v>
      </c>
      <c r="G55" s="5" t="n">
        <v>338</v>
      </c>
      <c r="K55" s="5" t="n">
        <v>316</v>
      </c>
      <c r="L55" s="5" t="n">
        <v>338</v>
      </c>
      <c r="M55" s="5" t="n">
        <v>378</v>
      </c>
    </row>
    <row r="56" spans="1:13">
      <c r="A56" s="4" t="s">
        <v>680</v>
      </c>
      <c r="B56" s="4" t="s">
        <v>637</v>
      </c>
      <c r="C56" s="5" t="n">
        <v>72895</v>
      </c>
      <c r="G56" s="5" t="n">
        <v>47680</v>
      </c>
      <c r="K56" s="5" t="n">
        <v>72895</v>
      </c>
      <c r="L56" s="5" t="n">
        <v>47680</v>
      </c>
    </row>
    <row r="57" spans="1:13">
      <c r="A57" s="4" t="s">
        <v>681</v>
      </c>
      <c r="B57" s="4" t="s">
        <v>637</v>
      </c>
      <c r="C57" s="5" t="n">
        <v>1270</v>
      </c>
      <c r="G57" s="5" t="n">
        <v>1344</v>
      </c>
      <c r="K57" s="5" t="n">
        <v>1270</v>
      </c>
      <c r="L57" s="5" t="n">
        <v>1344</v>
      </c>
    </row>
    <row r="58" spans="1:13">
      <c r="A58" s="4" t="s">
        <v>682</v>
      </c>
      <c r="B58" s="4" t="s">
        <v>637</v>
      </c>
      <c r="C58" s="5" t="n">
        <v>71625</v>
      </c>
      <c r="G58" s="5" t="n">
        <v>46336</v>
      </c>
      <c r="K58" s="5" t="n">
        <v>71625</v>
      </c>
      <c r="L58" s="5" t="n">
        <v>46336</v>
      </c>
    </row>
    <row r="59" spans="1:13">
      <c r="A59" s="4" t="s">
        <v>638</v>
      </c>
    </row>
    <row r="60" spans="1:13">
      <c r="A60" s="3" t="s">
        <v>609</v>
      </c>
    </row>
    <row r="61" spans="1:13">
      <c r="A61" s="4" t="s">
        <v>675</v>
      </c>
      <c r="F61" s="5" t="n">
        <v>6</v>
      </c>
      <c r="J61" s="5" t="n">
        <v>2</v>
      </c>
      <c r="K61" s="5" t="n">
        <v>6</v>
      </c>
      <c r="L61" s="5" t="n">
        <v>2</v>
      </c>
      <c r="M61" s="5" t="n">
        <v>879</v>
      </c>
    </row>
    <row r="62" spans="1:13">
      <c r="A62" s="4" t="s">
        <v>676</v>
      </c>
      <c r="K62" s="5" t="n">
        <v>42</v>
      </c>
      <c r="L62" s="5" t="n">
        <v>11</v>
      </c>
    </row>
    <row r="63" spans="1:13">
      <c r="A63" s="4" t="s">
        <v>677</v>
      </c>
      <c r="K63" s="5" t="n">
        <v>2</v>
      </c>
    </row>
    <row r="64" spans="1:13">
      <c r="A64" s="4" t="s">
        <v>678</v>
      </c>
      <c r="K64" s="5" t="n">
        <v>36</v>
      </c>
      <c r="L64" s="5" t="n">
        <v>15</v>
      </c>
      <c r="M64" s="5" t="n">
        <v>-877</v>
      </c>
    </row>
    <row r="65" spans="1:13">
      <c r="A65" s="4" t="s">
        <v>679</v>
      </c>
      <c r="C65" s="5" t="n">
        <v>2</v>
      </c>
      <c r="G65" s="5" t="n">
        <v>6</v>
      </c>
      <c r="K65" s="5" t="n">
        <v>2</v>
      </c>
      <c r="L65" s="5" t="n">
        <v>6</v>
      </c>
      <c r="M65" s="5" t="n">
        <v>2</v>
      </c>
    </row>
    <row r="66" spans="1:13">
      <c r="A66" s="4" t="s">
        <v>680</v>
      </c>
      <c r="C66" s="5" t="n">
        <v>809</v>
      </c>
      <c r="G66" s="5" t="n">
        <v>1305</v>
      </c>
      <c r="K66" s="5" t="n">
        <v>809</v>
      </c>
      <c r="L66" s="5" t="n">
        <v>1305</v>
      </c>
    </row>
    <row r="67" spans="1:13">
      <c r="A67" s="4" t="s">
        <v>682</v>
      </c>
      <c r="C67" s="5" t="n">
        <v>809</v>
      </c>
      <c r="G67" s="5" t="n">
        <v>1305</v>
      </c>
      <c r="K67" s="5" t="n">
        <v>809</v>
      </c>
      <c r="L67" s="5" t="n">
        <v>1305</v>
      </c>
    </row>
    <row r="68" spans="1:13">
      <c r="A68" s="4" t="s">
        <v>683</v>
      </c>
    </row>
    <row r="69" spans="1:13">
      <c r="A69" s="3" t="s">
        <v>609</v>
      </c>
    </row>
    <row r="70" spans="1:13">
      <c r="A70" s="4" t="s">
        <v>675</v>
      </c>
      <c r="F70" s="5" t="n">
        <v>177</v>
      </c>
      <c r="J70" s="5" t="n">
        <v>69</v>
      </c>
      <c r="K70" s="5" t="n">
        <v>177</v>
      </c>
      <c r="L70" s="5" t="n">
        <v>69</v>
      </c>
      <c r="M70" s="5" t="n">
        <v>168</v>
      </c>
    </row>
    <row r="71" spans="1:13">
      <c r="A71" s="4" t="s">
        <v>678</v>
      </c>
      <c r="K71" s="5" t="n">
        <v>12</v>
      </c>
      <c r="L71" s="5" t="n">
        <v>108</v>
      </c>
      <c r="M71" s="5" t="n">
        <v>-99</v>
      </c>
    </row>
    <row r="72" spans="1:13">
      <c r="A72" s="4" t="s">
        <v>679</v>
      </c>
      <c r="C72" s="5" t="n">
        <v>189</v>
      </c>
      <c r="G72" s="5" t="n">
        <v>177</v>
      </c>
      <c r="K72" s="5" t="n">
        <v>189</v>
      </c>
      <c r="L72" s="5" t="n">
        <v>177</v>
      </c>
      <c r="M72" s="5" t="n">
        <v>69</v>
      </c>
    </row>
    <row r="73" spans="1:13">
      <c r="A73" s="4" t="s">
        <v>639</v>
      </c>
    </row>
    <row r="74" spans="1:13">
      <c r="A74" s="3" t="s">
        <v>609</v>
      </c>
    </row>
    <row r="75" spans="1:13">
      <c r="A75" s="4" t="s">
        <v>675</v>
      </c>
      <c r="F75" s="5" t="n">
        <v>17081</v>
      </c>
      <c r="J75" s="5" t="n">
        <v>16979</v>
      </c>
      <c r="K75" s="5" t="n">
        <v>17081</v>
      </c>
      <c r="L75" s="5" t="n">
        <v>16979</v>
      </c>
      <c r="M75" s="5" t="n">
        <v>17637</v>
      </c>
    </row>
    <row r="76" spans="1:13">
      <c r="A76" s="4" t="s">
        <v>676</v>
      </c>
      <c r="K76" s="5" t="n">
        <v>368</v>
      </c>
      <c r="L76" s="5" t="n">
        <v>1754</v>
      </c>
      <c r="M76" s="5" t="n">
        <v>527</v>
      </c>
    </row>
    <row r="77" spans="1:13">
      <c r="A77" s="4" t="s">
        <v>677</v>
      </c>
      <c r="K77" s="5" t="n">
        <v>17</v>
      </c>
      <c r="L77" s="5" t="n">
        <v>182</v>
      </c>
      <c r="M77" s="5" t="n">
        <v>74</v>
      </c>
    </row>
    <row r="78" spans="1:13">
      <c r="A78" s="4" t="s">
        <v>678</v>
      </c>
      <c r="K78" s="5" t="n">
        <v>5020</v>
      </c>
      <c r="L78" s="5" t="n">
        <v>1674</v>
      </c>
      <c r="M78" s="5" t="n">
        <v>-205</v>
      </c>
    </row>
    <row r="79" spans="1:13">
      <c r="A79" s="4" t="s">
        <v>679</v>
      </c>
      <c r="C79" s="5" t="n">
        <v>21750</v>
      </c>
      <c r="G79" s="5" t="n">
        <v>17081</v>
      </c>
      <c r="K79" s="5" t="n">
        <v>21750</v>
      </c>
      <c r="L79" s="5" t="n">
        <v>17081</v>
      </c>
      <c r="M79" s="5" t="n">
        <v>16979</v>
      </c>
    </row>
    <row r="80" spans="1:13">
      <c r="A80" s="4" t="s">
        <v>680</v>
      </c>
      <c r="C80" s="5" t="n">
        <v>2052116</v>
      </c>
      <c r="G80" s="5" t="n">
        <v>1553114</v>
      </c>
      <c r="K80" s="5" t="n">
        <v>2052116</v>
      </c>
      <c r="L80" s="5" t="n">
        <v>1553114</v>
      </c>
    </row>
    <row r="81" spans="1:13">
      <c r="A81" s="4" t="s">
        <v>681</v>
      </c>
      <c r="C81" s="5" t="n">
        <v>22152</v>
      </c>
      <c r="G81" s="5" t="n">
        <v>22978</v>
      </c>
      <c r="K81" s="5" t="n">
        <v>22152</v>
      </c>
      <c r="L81" s="5" t="n">
        <v>22978</v>
      </c>
    </row>
    <row r="82" spans="1:13">
      <c r="A82" s="4" t="s">
        <v>682</v>
      </c>
      <c r="C82" s="5" t="n">
        <v>2029964</v>
      </c>
      <c r="G82" s="5" t="n">
        <v>1530136</v>
      </c>
      <c r="K82" s="5" t="n">
        <v>2029964</v>
      </c>
      <c r="L82" s="5" t="n">
        <v>1530136</v>
      </c>
    </row>
    <row r="83" spans="1:13">
      <c r="A83" s="4" t="s">
        <v>640</v>
      </c>
    </row>
    <row r="84" spans="1:13">
      <c r="A84" s="3" t="s">
        <v>609</v>
      </c>
    </row>
    <row r="85" spans="1:13">
      <c r="A85" s="4" t="s">
        <v>675</v>
      </c>
      <c r="F85" s="5" t="n">
        <v>2368</v>
      </c>
      <c r="J85" s="5" t="n">
        <v>2098</v>
      </c>
      <c r="K85" s="5" t="n">
        <v>2368</v>
      </c>
      <c r="L85" s="5" t="n">
        <v>2098</v>
      </c>
      <c r="M85" s="5" t="n">
        <v>2107</v>
      </c>
    </row>
    <row r="86" spans="1:13">
      <c r="A86" s="4" t="s">
        <v>676</v>
      </c>
      <c r="K86" s="5" t="n">
        <v>302</v>
      </c>
    </row>
    <row r="87" spans="1:13">
      <c r="A87" s="4" t="s">
        <v>677</v>
      </c>
      <c r="K87" s="5" t="n">
        <v>1</v>
      </c>
    </row>
    <row r="88" spans="1:13">
      <c r="A88" s="4" t="s">
        <v>678</v>
      </c>
      <c r="K88" s="5" t="n">
        <v>307</v>
      </c>
      <c r="L88" s="5" t="n">
        <v>270</v>
      </c>
      <c r="M88" s="5" t="n">
        <v>-9</v>
      </c>
    </row>
    <row r="89" spans="1:13">
      <c r="A89" s="4" t="s">
        <v>679</v>
      </c>
      <c r="C89" s="5" t="n">
        <v>2374</v>
      </c>
      <c r="G89" s="5" t="n">
        <v>2368</v>
      </c>
      <c r="K89" s="5" t="n">
        <v>2374</v>
      </c>
      <c r="L89" s="5" t="n">
        <v>2368</v>
      </c>
      <c r="M89" s="5" t="n">
        <v>2098</v>
      </c>
    </row>
    <row r="90" spans="1:13">
      <c r="A90" s="4" t="s">
        <v>680</v>
      </c>
      <c r="C90" s="5" t="n">
        <v>213200</v>
      </c>
      <c r="G90" s="5" t="n">
        <v>182544</v>
      </c>
      <c r="K90" s="5" t="n">
        <v>213200</v>
      </c>
      <c r="L90" s="5" t="n">
        <v>182544</v>
      </c>
    </row>
    <row r="91" spans="1:13">
      <c r="A91" s="4" t="s">
        <v>681</v>
      </c>
      <c r="C91" s="5" t="n">
        <v>6043</v>
      </c>
      <c r="G91" s="5" t="n">
        <v>7944</v>
      </c>
      <c r="K91" s="5" t="n">
        <v>6043</v>
      </c>
      <c r="L91" s="5" t="n">
        <v>7944</v>
      </c>
    </row>
    <row r="92" spans="1:13">
      <c r="A92" s="4" t="s">
        <v>682</v>
      </c>
      <c r="C92" s="5" t="n">
        <v>207157</v>
      </c>
      <c r="G92" s="5" t="n">
        <v>174600</v>
      </c>
      <c r="K92" s="5" t="n">
        <v>207157</v>
      </c>
      <c r="L92" s="5" t="n">
        <v>174600</v>
      </c>
    </row>
    <row r="93" spans="1:13">
      <c r="A93" s="4" t="s">
        <v>641</v>
      </c>
    </row>
    <row r="94" spans="1:13">
      <c r="A94" s="3" t="s">
        <v>609</v>
      </c>
    </row>
    <row r="95" spans="1:13">
      <c r="A95" s="4" t="s">
        <v>675</v>
      </c>
      <c r="F95" s="5" t="n">
        <v>11656</v>
      </c>
      <c r="J95" s="5" t="n">
        <v>10621</v>
      </c>
      <c r="K95" s="5" t="n">
        <v>11656</v>
      </c>
      <c r="L95" s="5" t="n">
        <v>10621</v>
      </c>
      <c r="M95" s="5" t="n">
        <v>11643</v>
      </c>
    </row>
    <row r="96" spans="1:13">
      <c r="A96" s="4" t="s">
        <v>676</v>
      </c>
      <c r="L96" s="5" t="n">
        <v>190</v>
      </c>
      <c r="M96" s="5" t="n">
        <v>367</v>
      </c>
    </row>
    <row r="97" spans="1:13">
      <c r="A97" s="4" t="s">
        <v>677</v>
      </c>
      <c r="L97" s="5" t="n">
        <v>182</v>
      </c>
      <c r="M97" s="5" t="n">
        <v>74</v>
      </c>
    </row>
    <row r="98" spans="1:13">
      <c r="A98" s="4" t="s">
        <v>678</v>
      </c>
      <c r="K98" s="5" t="n">
        <v>2344</v>
      </c>
      <c r="L98" s="5" t="n">
        <v>1043</v>
      </c>
      <c r="M98" s="5" t="n">
        <v>-729</v>
      </c>
    </row>
    <row r="99" spans="1:13">
      <c r="A99" s="4" t="s">
        <v>679</v>
      </c>
      <c r="C99" s="5" t="n">
        <v>14000</v>
      </c>
      <c r="G99" s="5" t="n">
        <v>11656</v>
      </c>
      <c r="K99" s="5" t="n">
        <v>14000</v>
      </c>
      <c r="L99" s="5" t="n">
        <v>11656</v>
      </c>
      <c r="M99" s="5" t="n">
        <v>10621</v>
      </c>
    </row>
    <row r="100" spans="1:13">
      <c r="A100" s="4" t="s">
        <v>680</v>
      </c>
      <c r="C100" s="5" t="n">
        <v>1540766</v>
      </c>
      <c r="G100" s="5" t="n">
        <v>1213390</v>
      </c>
      <c r="K100" s="5" t="n">
        <v>1540766</v>
      </c>
      <c r="L100" s="5" t="n">
        <v>1213390</v>
      </c>
    </row>
    <row r="101" spans="1:13">
      <c r="A101" s="4" t="s">
        <v>681</v>
      </c>
      <c r="C101" s="5" t="n">
        <v>12822</v>
      </c>
      <c r="G101" s="5" t="n">
        <v>12212</v>
      </c>
      <c r="K101" s="5" t="n">
        <v>12822</v>
      </c>
      <c r="L101" s="5" t="n">
        <v>12212</v>
      </c>
    </row>
    <row r="102" spans="1:13">
      <c r="A102" s="4" t="s">
        <v>682</v>
      </c>
      <c r="C102" s="5" t="n">
        <v>1527944</v>
      </c>
      <c r="G102" s="5" t="n">
        <v>1201178</v>
      </c>
      <c r="K102" s="5" t="n">
        <v>1527944</v>
      </c>
      <c r="L102" s="5" t="n">
        <v>1201178</v>
      </c>
    </row>
    <row r="103" spans="1:13">
      <c r="A103" s="4" t="s">
        <v>642</v>
      </c>
    </row>
    <row r="104" spans="1:13">
      <c r="A104" s="3" t="s">
        <v>609</v>
      </c>
    </row>
    <row r="105" spans="1:13">
      <c r="A105" s="4" t="s">
        <v>675</v>
      </c>
      <c r="F105" s="5" t="n">
        <v>518</v>
      </c>
      <c r="J105" s="5" t="n">
        <v>736</v>
      </c>
      <c r="K105" s="5" t="n">
        <v>518</v>
      </c>
      <c r="L105" s="5" t="n">
        <v>736</v>
      </c>
      <c r="M105" s="5" t="n">
        <v>722</v>
      </c>
    </row>
    <row r="106" spans="1:13">
      <c r="A106" s="4" t="s">
        <v>678</v>
      </c>
      <c r="K106" s="5" t="n">
        <v>485</v>
      </c>
      <c r="L106" s="5" t="n">
        <v>-218</v>
      </c>
      <c r="M106" s="5" t="n">
        <v>14</v>
      </c>
    </row>
    <row r="107" spans="1:13">
      <c r="A107" s="4" t="s">
        <v>679</v>
      </c>
      <c r="C107" s="5" t="n">
        <v>1003</v>
      </c>
      <c r="G107" s="5" t="n">
        <v>518</v>
      </c>
      <c r="K107" s="5" t="n">
        <v>1003</v>
      </c>
      <c r="L107" s="5" t="n">
        <v>518</v>
      </c>
      <c r="M107" s="5" t="n">
        <v>736</v>
      </c>
    </row>
    <row r="108" spans="1:13">
      <c r="A108" s="4" t="s">
        <v>680</v>
      </c>
      <c r="C108" s="5" t="n">
        <v>106187</v>
      </c>
      <c r="G108" s="5" t="n">
        <v>50497</v>
      </c>
      <c r="K108" s="5" t="n">
        <v>106187</v>
      </c>
      <c r="L108" s="5" t="n">
        <v>50497</v>
      </c>
    </row>
    <row r="109" spans="1:13">
      <c r="A109" s="4" t="s">
        <v>682</v>
      </c>
      <c r="C109" s="5" t="n">
        <v>106187</v>
      </c>
      <c r="G109" s="5" t="n">
        <v>50497</v>
      </c>
      <c r="K109" s="5" t="n">
        <v>106187</v>
      </c>
      <c r="L109" s="5" t="n">
        <v>50497</v>
      </c>
    </row>
    <row r="110" spans="1:13">
      <c r="A110" s="4" t="s">
        <v>643</v>
      </c>
    </row>
    <row r="111" spans="1:13">
      <c r="A111" s="3" t="s">
        <v>609</v>
      </c>
    </row>
    <row r="112" spans="1:13">
      <c r="A112" s="4" t="s">
        <v>675</v>
      </c>
      <c r="B112" s="4" t="s">
        <v>635</v>
      </c>
      <c r="F112" s="5" t="n">
        <v>2018</v>
      </c>
      <c r="J112" s="5" t="n">
        <v>3079</v>
      </c>
      <c r="K112" s="5" t="n">
        <v>2018</v>
      </c>
      <c r="L112" s="5" t="n">
        <v>3079</v>
      </c>
      <c r="M112" s="5" t="n">
        <v>1749</v>
      </c>
    </row>
    <row r="113" spans="1:13">
      <c r="A113" s="4" t="s">
        <v>676</v>
      </c>
      <c r="B113" s="4" t="s">
        <v>635</v>
      </c>
      <c r="K113" s="5" t="n">
        <v>15</v>
      </c>
      <c r="L113" s="5" t="n">
        <v>1553</v>
      </c>
      <c r="M113" s="5" t="n">
        <v>160</v>
      </c>
    </row>
    <row r="114" spans="1:13">
      <c r="A114" s="4" t="s">
        <v>677</v>
      </c>
      <c r="B114" s="4" t="s">
        <v>635</v>
      </c>
      <c r="K114" s="5" t="n">
        <v>14</v>
      </c>
    </row>
    <row r="115" spans="1:13">
      <c r="A115" s="4" t="s">
        <v>678</v>
      </c>
      <c r="B115" s="4" t="s">
        <v>635</v>
      </c>
      <c r="K115" s="5" t="n">
        <v>1852</v>
      </c>
      <c r="L115" s="5" t="n">
        <v>492</v>
      </c>
      <c r="M115" s="5" t="n">
        <v>1490</v>
      </c>
    </row>
    <row r="116" spans="1:13">
      <c r="A116" s="4" t="s">
        <v>679</v>
      </c>
      <c r="B116" s="4" t="s">
        <v>635</v>
      </c>
      <c r="C116" s="5" t="n">
        <v>3869</v>
      </c>
      <c r="G116" s="5" t="n">
        <v>2018</v>
      </c>
      <c r="K116" s="5" t="n">
        <v>3869</v>
      </c>
      <c r="L116" s="5" t="n">
        <v>2018</v>
      </c>
      <c r="M116" s="5" t="n">
        <v>3079</v>
      </c>
    </row>
    <row r="117" spans="1:13">
      <c r="A117" s="4" t="s">
        <v>680</v>
      </c>
      <c r="B117" s="4" t="s">
        <v>635</v>
      </c>
      <c r="C117" s="5" t="n">
        <v>136966</v>
      </c>
      <c r="G117" s="5" t="n">
        <v>66775</v>
      </c>
      <c r="K117" s="5" t="n">
        <v>136966</v>
      </c>
      <c r="L117" s="5" t="n">
        <v>66775</v>
      </c>
    </row>
    <row r="118" spans="1:13">
      <c r="A118" s="4" t="s">
        <v>681</v>
      </c>
      <c r="B118" s="4" t="s">
        <v>635</v>
      </c>
      <c r="C118" s="5" t="n">
        <v>2372</v>
      </c>
      <c r="G118" s="5" t="n">
        <v>1780</v>
      </c>
      <c r="K118" s="5" t="n">
        <v>2372</v>
      </c>
      <c r="L118" s="5" t="n">
        <v>1780</v>
      </c>
    </row>
    <row r="119" spans="1:13">
      <c r="A119" s="4" t="s">
        <v>682</v>
      </c>
      <c r="B119" s="4" t="s">
        <v>635</v>
      </c>
      <c r="C119" s="5" t="n">
        <v>134594</v>
      </c>
      <c r="G119" s="5" t="n">
        <v>64995</v>
      </c>
      <c r="K119" s="5" t="n">
        <v>134594</v>
      </c>
      <c r="L119" s="5" t="n">
        <v>64995</v>
      </c>
    </row>
    <row r="120" spans="1:13">
      <c r="A120" s="4" t="s">
        <v>644</v>
      </c>
    </row>
    <row r="121" spans="1:13">
      <c r="A121" s="3" t="s">
        <v>609</v>
      </c>
    </row>
    <row r="122" spans="1:13">
      <c r="A122" s="4" t="s">
        <v>675</v>
      </c>
      <c r="B122" s="4" t="s">
        <v>637</v>
      </c>
      <c r="F122" s="5" t="n">
        <v>338</v>
      </c>
      <c r="J122" s="5" t="n">
        <v>374</v>
      </c>
      <c r="K122" s="5" t="n">
        <v>338</v>
      </c>
      <c r="L122" s="5" t="n">
        <v>374</v>
      </c>
      <c r="M122" s="5" t="n">
        <v>369</v>
      </c>
    </row>
    <row r="123" spans="1:13">
      <c r="A123" s="4" t="s">
        <v>676</v>
      </c>
      <c r="B123" s="4" t="s">
        <v>637</v>
      </c>
      <c r="K123" s="5" t="n">
        <v>9</v>
      </c>
    </row>
    <row r="124" spans="1:13">
      <c r="A124" s="4" t="s">
        <v>678</v>
      </c>
      <c r="B124" s="4" t="s">
        <v>637</v>
      </c>
      <c r="K124" s="5" t="n">
        <v>-16</v>
      </c>
      <c r="L124" s="5" t="n">
        <v>-36</v>
      </c>
      <c r="M124" s="5" t="n">
        <v>5</v>
      </c>
    </row>
    <row r="125" spans="1:13">
      <c r="A125" s="4" t="s">
        <v>679</v>
      </c>
      <c r="B125" s="4" t="s">
        <v>637</v>
      </c>
      <c r="C125" s="5" t="n">
        <v>313</v>
      </c>
      <c r="G125" s="5" t="n">
        <v>338</v>
      </c>
      <c r="K125" s="5" t="n">
        <v>313</v>
      </c>
      <c r="L125" s="5" t="n">
        <v>338</v>
      </c>
      <c r="M125" s="5" t="n">
        <v>374</v>
      </c>
    </row>
    <row r="126" spans="1:13">
      <c r="A126" s="4" t="s">
        <v>680</v>
      </c>
      <c r="B126" s="4" t="s">
        <v>637</v>
      </c>
      <c r="C126" s="5" t="n">
        <v>54271</v>
      </c>
      <c r="G126" s="5" t="n">
        <v>38725</v>
      </c>
      <c r="K126" s="5" t="n">
        <v>54271</v>
      </c>
      <c r="L126" s="5" t="n">
        <v>38725</v>
      </c>
    </row>
    <row r="127" spans="1:13">
      <c r="A127" s="4" t="s">
        <v>681</v>
      </c>
      <c r="B127" s="4" t="s">
        <v>637</v>
      </c>
      <c r="C127" s="5" t="n">
        <v>915</v>
      </c>
      <c r="G127" s="5" t="n">
        <v>1042</v>
      </c>
      <c r="K127" s="5" t="n">
        <v>915</v>
      </c>
      <c r="L127" s="5" t="n">
        <v>1042</v>
      </c>
    </row>
    <row r="128" spans="1:13">
      <c r="A128" s="4" t="s">
        <v>682</v>
      </c>
      <c r="B128" s="4" t="s">
        <v>637</v>
      </c>
      <c r="C128" s="5" t="n">
        <v>53356</v>
      </c>
      <c r="G128" s="5" t="n">
        <v>37683</v>
      </c>
      <c r="K128" s="5" t="n">
        <v>53356</v>
      </c>
      <c r="L128" s="5" t="n">
        <v>37683</v>
      </c>
    </row>
    <row r="129" spans="1:13">
      <c r="A129" s="4" t="s">
        <v>645</v>
      </c>
    </row>
    <row r="130" spans="1:13">
      <c r="A130" s="3" t="s">
        <v>609</v>
      </c>
    </row>
    <row r="131" spans="1:13">
      <c r="A131" s="4" t="s">
        <v>675</v>
      </c>
      <c r="F131" s="5" t="n">
        <v>6</v>
      </c>
      <c r="J131" s="5" t="n">
        <v>2</v>
      </c>
      <c r="K131" s="5" t="n">
        <v>6</v>
      </c>
      <c r="L131" s="5" t="n">
        <v>2</v>
      </c>
      <c r="M131" s="5" t="n">
        <v>879</v>
      </c>
    </row>
    <row r="132" spans="1:13">
      <c r="A132" s="4" t="s">
        <v>676</v>
      </c>
      <c r="K132" s="5" t="n">
        <v>42</v>
      </c>
      <c r="L132" s="5" t="n">
        <v>11</v>
      </c>
    </row>
    <row r="133" spans="1:13">
      <c r="A133" s="4" t="s">
        <v>677</v>
      </c>
      <c r="K133" s="5" t="n">
        <v>2</v>
      </c>
    </row>
    <row r="134" spans="1:13">
      <c r="A134" s="4" t="s">
        <v>678</v>
      </c>
      <c r="K134" s="5" t="n">
        <v>36</v>
      </c>
      <c r="L134" s="5" t="n">
        <v>15</v>
      </c>
      <c r="M134" s="5" t="n">
        <v>-877</v>
      </c>
    </row>
    <row r="135" spans="1:13">
      <c r="A135" s="4" t="s">
        <v>679</v>
      </c>
      <c r="C135" s="5" t="n">
        <v>2</v>
      </c>
      <c r="G135" s="5" t="n">
        <v>6</v>
      </c>
      <c r="K135" s="5" t="n">
        <v>2</v>
      </c>
      <c r="L135" s="5" t="n">
        <v>6</v>
      </c>
      <c r="M135" s="5" t="n">
        <v>2</v>
      </c>
    </row>
    <row r="136" spans="1:13">
      <c r="A136" s="4" t="s">
        <v>680</v>
      </c>
      <c r="C136" s="5" t="n">
        <v>726</v>
      </c>
      <c r="G136" s="5" t="n">
        <v>1183</v>
      </c>
      <c r="K136" s="5" t="n">
        <v>726</v>
      </c>
      <c r="L136" s="5" t="n">
        <v>1183</v>
      </c>
    </row>
    <row r="137" spans="1:13">
      <c r="A137" s="4" t="s">
        <v>682</v>
      </c>
      <c r="C137" s="5" t="n">
        <v>726</v>
      </c>
      <c r="G137" s="5" t="n">
        <v>1183</v>
      </c>
      <c r="K137" s="5" t="n">
        <v>726</v>
      </c>
      <c r="L137" s="5" t="n">
        <v>1183</v>
      </c>
    </row>
    <row r="138" spans="1:13">
      <c r="A138" s="4" t="s">
        <v>684</v>
      </c>
    </row>
    <row r="139" spans="1:13">
      <c r="A139" s="3" t="s">
        <v>609</v>
      </c>
    </row>
    <row r="140" spans="1:13">
      <c r="A140" s="4" t="s">
        <v>675</v>
      </c>
      <c r="F140" s="5" t="n">
        <v>177</v>
      </c>
      <c r="J140" s="5" t="n">
        <v>69</v>
      </c>
      <c r="K140" s="5" t="n">
        <v>177</v>
      </c>
      <c r="L140" s="5" t="n">
        <v>69</v>
      </c>
      <c r="M140" s="5" t="n">
        <v>168</v>
      </c>
    </row>
    <row r="141" spans="1:13">
      <c r="A141" s="4" t="s">
        <v>678</v>
      </c>
      <c r="K141" s="5" t="n">
        <v>12</v>
      </c>
      <c r="L141" s="5" t="n">
        <v>108</v>
      </c>
      <c r="M141" s="5" t="n">
        <v>-99</v>
      </c>
    </row>
    <row r="142" spans="1:13">
      <c r="A142" s="4" t="s">
        <v>679</v>
      </c>
      <c r="C142" s="5" t="n">
        <v>189</v>
      </c>
      <c r="G142" s="5" t="n">
        <v>177</v>
      </c>
      <c r="K142" s="5" t="n">
        <v>189</v>
      </c>
      <c r="L142" s="5" t="n">
        <v>177</v>
      </c>
      <c r="M142" s="5" t="n">
        <v>69</v>
      </c>
    </row>
    <row r="143" spans="1:13">
      <c r="A143" s="4" t="s">
        <v>646</v>
      </c>
    </row>
    <row r="144" spans="1:13">
      <c r="A144" s="3" t="s">
        <v>609</v>
      </c>
    </row>
    <row r="145" spans="1:13">
      <c r="A145" s="4" t="s">
        <v>675</v>
      </c>
      <c r="F145" s="5" t="n">
        <v>242</v>
      </c>
      <c r="J145" s="5" t="n">
        <v>174</v>
      </c>
      <c r="K145" s="5" t="n">
        <v>242</v>
      </c>
      <c r="L145" s="5" t="n">
        <v>174</v>
      </c>
      <c r="M145" s="5" t="n">
        <v>337</v>
      </c>
    </row>
    <row r="146" spans="1:13">
      <c r="A146" s="4" t="s">
        <v>676</v>
      </c>
      <c r="K146" s="5" t="n">
        <v>78</v>
      </c>
      <c r="L146" s="5" t="n">
        <v>390</v>
      </c>
      <c r="M146" s="5" t="n">
        <v>554</v>
      </c>
    </row>
    <row r="147" spans="1:13">
      <c r="A147" s="4" t="s">
        <v>677</v>
      </c>
      <c r="K147" s="5" t="n">
        <v>139</v>
      </c>
      <c r="M147" s="5" t="n">
        <v>18</v>
      </c>
    </row>
    <row r="148" spans="1:13">
      <c r="A148" s="4" t="s">
        <v>678</v>
      </c>
      <c r="K148" s="5" t="n">
        <v>32</v>
      </c>
      <c r="L148" s="5" t="n">
        <v>458</v>
      </c>
      <c r="M148" s="5" t="n">
        <v>373</v>
      </c>
    </row>
    <row r="149" spans="1:13">
      <c r="A149" s="4" t="s">
        <v>679</v>
      </c>
      <c r="C149" s="5" t="n">
        <v>335</v>
      </c>
      <c r="G149" s="5" t="n">
        <v>242</v>
      </c>
      <c r="K149" s="5" t="n">
        <v>335</v>
      </c>
      <c r="L149" s="5" t="n">
        <v>242</v>
      </c>
      <c r="M149" s="5" t="n">
        <v>174</v>
      </c>
    </row>
    <row r="150" spans="1:13">
      <c r="A150" s="4" t="s">
        <v>680</v>
      </c>
      <c r="C150" s="5" t="n">
        <v>241162</v>
      </c>
      <c r="G150" s="5" t="n">
        <v>107551</v>
      </c>
      <c r="K150" s="5" t="n">
        <v>241162</v>
      </c>
      <c r="L150" s="5" t="n">
        <v>107551</v>
      </c>
    </row>
    <row r="151" spans="1:13">
      <c r="A151" s="4" t="s">
        <v>681</v>
      </c>
      <c r="C151" s="5" t="n">
        <v>11379</v>
      </c>
      <c r="G151" s="5" t="n">
        <v>12882</v>
      </c>
      <c r="K151" s="5" t="n">
        <v>11379</v>
      </c>
      <c r="L151" s="5" t="n">
        <v>12882</v>
      </c>
    </row>
    <row r="152" spans="1:13">
      <c r="A152" s="4" t="s">
        <v>682</v>
      </c>
      <c r="C152" s="5" t="n">
        <v>229783</v>
      </c>
      <c r="G152" s="5" t="n">
        <v>94669</v>
      </c>
      <c r="K152" s="5" t="n">
        <v>229783</v>
      </c>
      <c r="L152" s="5" t="n">
        <v>94669</v>
      </c>
    </row>
    <row r="153" spans="1:13">
      <c r="A153" s="4" t="s">
        <v>647</v>
      </c>
    </row>
    <row r="154" spans="1:13">
      <c r="A154" s="3" t="s">
        <v>609</v>
      </c>
    </row>
    <row r="155" spans="1:13">
      <c r="A155" s="4" t="s">
        <v>675</v>
      </c>
      <c r="F155" s="5" t="n">
        <v>242</v>
      </c>
      <c r="J155" s="5" t="n">
        <v>170</v>
      </c>
      <c r="K155" s="5" t="n">
        <v>242</v>
      </c>
      <c r="L155" s="5" t="n">
        <v>170</v>
      </c>
      <c r="M155" s="5" t="n">
        <v>270</v>
      </c>
    </row>
    <row r="156" spans="1:13">
      <c r="A156" s="4" t="s">
        <v>676</v>
      </c>
      <c r="K156" s="5" t="n">
        <v>72</v>
      </c>
      <c r="L156" s="5" t="n">
        <v>336</v>
      </c>
      <c r="M156" s="5" t="n">
        <v>459</v>
      </c>
    </row>
    <row r="157" spans="1:13">
      <c r="A157" s="4" t="s">
        <v>677</v>
      </c>
      <c r="K157" s="5" t="n">
        <v>85</v>
      </c>
    </row>
    <row r="158" spans="1:13">
      <c r="A158" s="4" t="s">
        <v>678</v>
      </c>
      <c r="K158" s="5" t="n">
        <v>80</v>
      </c>
      <c r="L158" s="5" t="n">
        <v>408</v>
      </c>
      <c r="M158" s="5" t="n">
        <v>359</v>
      </c>
    </row>
    <row r="159" spans="1:13">
      <c r="A159" s="4" t="s">
        <v>679</v>
      </c>
      <c r="C159" s="5" t="n">
        <v>335</v>
      </c>
      <c r="G159" s="5" t="n">
        <v>242</v>
      </c>
      <c r="K159" s="5" t="n">
        <v>335</v>
      </c>
      <c r="L159" s="5" t="n">
        <v>242</v>
      </c>
      <c r="M159" s="5" t="n">
        <v>170</v>
      </c>
    </row>
    <row r="160" spans="1:13">
      <c r="A160" s="4" t="s">
        <v>680</v>
      </c>
      <c r="C160" s="5" t="n">
        <v>43495</v>
      </c>
      <c r="G160" s="5" t="n">
        <v>47808</v>
      </c>
      <c r="K160" s="5" t="n">
        <v>43495</v>
      </c>
      <c r="L160" s="5" t="n">
        <v>47808</v>
      </c>
    </row>
    <row r="161" spans="1:13">
      <c r="A161" s="4" t="s">
        <v>681</v>
      </c>
      <c r="C161" s="5" t="n">
        <v>6139</v>
      </c>
      <c r="G161" s="5" t="n">
        <v>7548</v>
      </c>
      <c r="K161" s="5" t="n">
        <v>6139</v>
      </c>
      <c r="L161" s="5" t="n">
        <v>7548</v>
      </c>
    </row>
    <row r="162" spans="1:13">
      <c r="A162" s="4" t="s">
        <v>682</v>
      </c>
      <c r="C162" s="5" t="n">
        <v>37356</v>
      </c>
      <c r="G162" s="5" t="n">
        <v>40260</v>
      </c>
      <c r="K162" s="5" t="n">
        <v>37356</v>
      </c>
      <c r="L162" s="5" t="n">
        <v>40260</v>
      </c>
    </row>
    <row r="163" spans="1:13">
      <c r="A163" s="4" t="s">
        <v>648</v>
      </c>
    </row>
    <row r="164" spans="1:13">
      <c r="A164" s="3" t="s">
        <v>609</v>
      </c>
    </row>
    <row r="165" spans="1:13">
      <c r="A165" s="4" t="s">
        <v>675</v>
      </c>
      <c r="M165" s="5" t="n">
        <v>17</v>
      </c>
    </row>
    <row r="166" spans="1:13">
      <c r="A166" s="4" t="s">
        <v>676</v>
      </c>
      <c r="M166" s="5" t="n">
        <v>38</v>
      </c>
    </row>
    <row r="167" spans="1:13">
      <c r="A167" s="4" t="s">
        <v>677</v>
      </c>
      <c r="M167" s="5" t="n">
        <v>4</v>
      </c>
    </row>
    <row r="168" spans="1:13">
      <c r="A168" s="4" t="s">
        <v>678</v>
      </c>
      <c r="M168" s="5" t="n">
        <v>17</v>
      </c>
    </row>
    <row r="169" spans="1:13">
      <c r="A169" s="4" t="s">
        <v>680</v>
      </c>
      <c r="C169" s="5" t="n">
        <v>150239</v>
      </c>
      <c r="G169" s="5" t="n">
        <v>46609</v>
      </c>
      <c r="K169" s="5" t="n">
        <v>150239</v>
      </c>
      <c r="L169" s="5" t="n">
        <v>46609</v>
      </c>
    </row>
    <row r="170" spans="1:13">
      <c r="A170" s="4" t="s">
        <v>681</v>
      </c>
      <c r="C170" s="5" t="n">
        <v>4881</v>
      </c>
      <c r="G170" s="5" t="n">
        <v>5032</v>
      </c>
      <c r="K170" s="5" t="n">
        <v>4881</v>
      </c>
      <c r="L170" s="5" t="n">
        <v>5032</v>
      </c>
    </row>
    <row r="171" spans="1:13">
      <c r="A171" s="4" t="s">
        <v>682</v>
      </c>
      <c r="C171" s="5" t="n">
        <v>145358</v>
      </c>
      <c r="G171" s="5" t="n">
        <v>41577</v>
      </c>
      <c r="K171" s="5" t="n">
        <v>145358</v>
      </c>
      <c r="L171" s="5" t="n">
        <v>41577</v>
      </c>
    </row>
    <row r="172" spans="1:13">
      <c r="A172" s="4" t="s">
        <v>649</v>
      </c>
    </row>
    <row r="173" spans="1:13">
      <c r="A173" s="3" t="s">
        <v>609</v>
      </c>
    </row>
    <row r="174" spans="1:13">
      <c r="A174" s="4" t="s">
        <v>680</v>
      </c>
      <c r="C174" s="5" t="n">
        <v>1596</v>
      </c>
      <c r="K174" s="5" t="n">
        <v>1596</v>
      </c>
    </row>
    <row r="175" spans="1:13">
      <c r="A175" s="4" t="s">
        <v>682</v>
      </c>
      <c r="C175" s="5" t="n">
        <v>1596</v>
      </c>
      <c r="K175" s="5" t="n">
        <v>1596</v>
      </c>
    </row>
    <row r="176" spans="1:13">
      <c r="A176" s="4" t="s">
        <v>650</v>
      </c>
    </row>
    <row r="177" spans="1:13">
      <c r="A177" s="3" t="s">
        <v>609</v>
      </c>
    </row>
    <row r="178" spans="1:13">
      <c r="A178" s="4" t="s">
        <v>676</v>
      </c>
      <c r="B178" s="4" t="s">
        <v>635</v>
      </c>
      <c r="M178" s="5" t="n">
        <v>3</v>
      </c>
    </row>
    <row r="179" spans="1:13">
      <c r="A179" s="4" t="s">
        <v>677</v>
      </c>
      <c r="B179" s="4" t="s">
        <v>635</v>
      </c>
      <c r="K179" s="5" t="n">
        <v>48</v>
      </c>
    </row>
    <row r="180" spans="1:13">
      <c r="A180" s="4" t="s">
        <v>678</v>
      </c>
      <c r="B180" s="4" t="s">
        <v>635</v>
      </c>
      <c r="K180" s="5" t="n">
        <v>-48</v>
      </c>
      <c r="M180" s="5" t="n">
        <v>3</v>
      </c>
    </row>
    <row r="181" spans="1:13">
      <c r="A181" s="4" t="s">
        <v>680</v>
      </c>
      <c r="B181" s="4" t="s">
        <v>635</v>
      </c>
      <c r="C181" s="5" t="n">
        <v>27373</v>
      </c>
      <c r="G181" s="5" t="n">
        <v>4057</v>
      </c>
      <c r="K181" s="5" t="n">
        <v>27373</v>
      </c>
      <c r="L181" s="5" t="n">
        <v>4057</v>
      </c>
    </row>
    <row r="182" spans="1:13">
      <c r="A182" s="4" t="s">
        <v>681</v>
      </c>
      <c r="B182" s="4" t="s">
        <v>635</v>
      </c>
      <c r="C182" s="5" t="n">
        <v>53</v>
      </c>
      <c r="K182" s="5" t="n">
        <v>53</v>
      </c>
    </row>
    <row r="183" spans="1:13">
      <c r="A183" s="4" t="s">
        <v>682</v>
      </c>
      <c r="B183" s="4" t="s">
        <v>635</v>
      </c>
      <c r="C183" s="5" t="n">
        <v>27320</v>
      </c>
      <c r="G183" s="5" t="n">
        <v>4057</v>
      </c>
      <c r="K183" s="5" t="n">
        <v>27320</v>
      </c>
      <c r="L183" s="5" t="n">
        <v>4057</v>
      </c>
    </row>
    <row r="184" spans="1:13">
      <c r="A184" s="4" t="s">
        <v>651</v>
      </c>
    </row>
    <row r="185" spans="1:13">
      <c r="A185" s="3" t="s">
        <v>609</v>
      </c>
    </row>
    <row r="186" spans="1:13">
      <c r="A186" s="4" t="s">
        <v>675</v>
      </c>
      <c r="B186" s="4" t="s">
        <v>637</v>
      </c>
      <c r="J186" s="5" t="n">
        <v>4</v>
      </c>
      <c r="L186" s="5" t="n">
        <v>4</v>
      </c>
      <c r="M186" s="5" t="n">
        <v>50</v>
      </c>
    </row>
    <row r="187" spans="1:13">
      <c r="A187" s="4" t="s">
        <v>676</v>
      </c>
      <c r="B187" s="4" t="s">
        <v>637</v>
      </c>
      <c r="K187" s="5" t="n">
        <v>6</v>
      </c>
      <c r="L187" s="5" t="n">
        <v>54</v>
      </c>
      <c r="M187" s="5" t="n">
        <v>54</v>
      </c>
    </row>
    <row r="188" spans="1:13">
      <c r="A188" s="4" t="s">
        <v>677</v>
      </c>
      <c r="B188" s="4" t="s">
        <v>637</v>
      </c>
      <c r="K188" s="5" t="n">
        <v>6</v>
      </c>
      <c r="M188" s="5" t="n">
        <v>14</v>
      </c>
    </row>
    <row r="189" spans="1:13">
      <c r="A189" s="4" t="s">
        <v>678</v>
      </c>
      <c r="B189" s="4" t="s">
        <v>637</v>
      </c>
      <c r="L189" s="5" t="n">
        <v>50</v>
      </c>
      <c r="M189" s="5" t="n">
        <v>-6</v>
      </c>
    </row>
    <row r="190" spans="1:13">
      <c r="A190" s="4" t="s">
        <v>679</v>
      </c>
      <c r="B190" s="4" t="s">
        <v>637</v>
      </c>
      <c r="M190" s="5" t="n">
        <v>4</v>
      </c>
    </row>
    <row r="191" spans="1:13">
      <c r="A191" s="4" t="s">
        <v>680</v>
      </c>
      <c r="B191" s="4" t="s">
        <v>637</v>
      </c>
      <c r="C191" s="5" t="n">
        <v>18376</v>
      </c>
      <c r="G191" s="5" t="n">
        <v>8955</v>
      </c>
      <c r="K191" s="5" t="n">
        <v>18376</v>
      </c>
      <c r="L191" s="5" t="n">
        <v>8955</v>
      </c>
    </row>
    <row r="192" spans="1:13">
      <c r="A192" s="4" t="s">
        <v>681</v>
      </c>
      <c r="B192" s="4" t="s">
        <v>637</v>
      </c>
      <c r="C192" s="5" t="n">
        <v>306</v>
      </c>
      <c r="G192" s="5" t="n">
        <v>302</v>
      </c>
      <c r="K192" s="5" t="n">
        <v>306</v>
      </c>
      <c r="L192" s="5" t="n">
        <v>302</v>
      </c>
    </row>
    <row r="193" spans="1:13">
      <c r="A193" s="4" t="s">
        <v>682</v>
      </c>
      <c r="B193" s="4" t="s">
        <v>637</v>
      </c>
      <c r="C193" s="5" t="n">
        <v>18070</v>
      </c>
      <c r="G193" s="5" t="n">
        <v>8653</v>
      </c>
      <c r="K193" s="5" t="n">
        <v>18070</v>
      </c>
      <c r="L193" s="5" t="n">
        <v>8653</v>
      </c>
    </row>
    <row r="194" spans="1:13">
      <c r="A194" s="4" t="s">
        <v>652</v>
      </c>
    </row>
    <row r="195" spans="1:13">
      <c r="A195" s="3" t="s">
        <v>609</v>
      </c>
    </row>
    <row r="196" spans="1:13">
      <c r="A196" s="4" t="s">
        <v>680</v>
      </c>
      <c r="C196" s="5" t="n">
        <v>83</v>
      </c>
      <c r="G196" s="5" t="n">
        <v>122</v>
      </c>
      <c r="K196" s="5" t="n">
        <v>83</v>
      </c>
      <c r="L196" s="5" t="n">
        <v>122</v>
      </c>
    </row>
    <row r="197" spans="1:13">
      <c r="A197" s="4" t="s">
        <v>682</v>
      </c>
      <c r="C197" s="5" t="n">
        <v>83</v>
      </c>
      <c r="G197" s="5" t="n">
        <v>122</v>
      </c>
      <c r="K197" s="5" t="n">
        <v>83</v>
      </c>
      <c r="L197" s="5" t="n">
        <v>122</v>
      </c>
    </row>
    <row r="198" spans="1:13">
      <c r="A198" s="4" t="s">
        <v>653</v>
      </c>
    </row>
    <row r="199" spans="1:13">
      <c r="A199" s="3" t="s">
        <v>609</v>
      </c>
    </row>
    <row r="200" spans="1:13">
      <c r="A200" s="4" t="s">
        <v>675</v>
      </c>
      <c r="F200" s="5" t="n">
        <v>52</v>
      </c>
      <c r="J200" s="5" t="n">
        <v>56</v>
      </c>
      <c r="K200" s="5" t="n">
        <v>52</v>
      </c>
      <c r="L200" s="5" t="n">
        <v>56</v>
      </c>
      <c r="M200" s="5" t="n">
        <v>68</v>
      </c>
    </row>
    <row r="201" spans="1:13">
      <c r="A201" s="4" t="s">
        <v>677</v>
      </c>
      <c r="K201" s="5" t="n">
        <v>144</v>
      </c>
      <c r="L201" s="5" t="n">
        <v>18</v>
      </c>
      <c r="M201" s="5" t="n">
        <v>129</v>
      </c>
    </row>
    <row r="202" spans="1:13">
      <c r="A202" s="4" t="s">
        <v>678</v>
      </c>
      <c r="K202" s="5" t="n">
        <v>78</v>
      </c>
      <c r="L202" s="5" t="n">
        <v>-22</v>
      </c>
      <c r="M202" s="5" t="n">
        <v>-141</v>
      </c>
    </row>
    <row r="203" spans="1:13">
      <c r="A203" s="4" t="s">
        <v>679</v>
      </c>
      <c r="C203" s="5" t="n">
        <v>274</v>
      </c>
      <c r="G203" s="5" t="n">
        <v>52</v>
      </c>
      <c r="K203" s="5" t="n">
        <v>274</v>
      </c>
      <c r="L203" s="5" t="n">
        <v>52</v>
      </c>
      <c r="M203" s="5" t="n">
        <v>56</v>
      </c>
    </row>
    <row r="204" spans="1:13">
      <c r="A204" s="4" t="s">
        <v>680</v>
      </c>
      <c r="C204" s="5" t="n">
        <v>9324</v>
      </c>
      <c r="G204" s="5" t="n">
        <v>2144</v>
      </c>
      <c r="K204" s="5" t="n">
        <v>9324</v>
      </c>
      <c r="L204" s="5" t="n">
        <v>2144</v>
      </c>
    </row>
    <row r="205" spans="1:13">
      <c r="A205" s="4" t="s">
        <v>681</v>
      </c>
      <c r="C205" s="5" t="n">
        <v>8877</v>
      </c>
      <c r="G205" s="5" t="n">
        <v>1926</v>
      </c>
      <c r="K205" s="5" t="n">
        <v>8877</v>
      </c>
      <c r="L205" s="5" t="n">
        <v>1926</v>
      </c>
    </row>
    <row r="206" spans="1:13">
      <c r="A206" s="4" t="s">
        <v>682</v>
      </c>
      <c r="C206" s="5" t="n">
        <v>447</v>
      </c>
      <c r="G206" s="5" t="n">
        <v>218</v>
      </c>
      <c r="K206" s="5" t="n">
        <v>447</v>
      </c>
      <c r="L206" s="5" t="n">
        <v>218</v>
      </c>
    </row>
    <row r="207" spans="1:13">
      <c r="A207" s="4" t="s">
        <v>654</v>
      </c>
    </row>
    <row r="208" spans="1:13">
      <c r="A208" s="3" t="s">
        <v>609</v>
      </c>
    </row>
    <row r="209" spans="1:13">
      <c r="A209" s="4" t="s">
        <v>675</v>
      </c>
      <c r="F209" s="5" t="n">
        <v>40</v>
      </c>
      <c r="J209" s="5" t="n">
        <v>43</v>
      </c>
      <c r="K209" s="5" t="n">
        <v>40</v>
      </c>
      <c r="L209" s="5" t="n">
        <v>43</v>
      </c>
      <c r="M209" s="5" t="n">
        <v>47</v>
      </c>
    </row>
    <row r="210" spans="1:13">
      <c r="A210" s="4" t="s">
        <v>678</v>
      </c>
      <c r="K210" s="5" t="n">
        <v>-1</v>
      </c>
      <c r="L210" s="5" t="n">
        <v>-3</v>
      </c>
      <c r="M210" s="5" t="n">
        <v>-4</v>
      </c>
    </row>
    <row r="211" spans="1:13">
      <c r="A211" s="4" t="s">
        <v>679</v>
      </c>
      <c r="C211" s="5" t="n">
        <v>39</v>
      </c>
      <c r="G211" s="5" t="n">
        <v>40</v>
      </c>
      <c r="K211" s="5" t="n">
        <v>39</v>
      </c>
      <c r="L211" s="5" t="n">
        <v>40</v>
      </c>
      <c r="M211" s="5" t="n">
        <v>43</v>
      </c>
    </row>
    <row r="212" spans="1:13">
      <c r="A212" s="4" t="s">
        <v>680</v>
      </c>
      <c r="C212" s="5" t="n">
        <v>1390</v>
      </c>
      <c r="G212" s="5" t="n">
        <v>1413</v>
      </c>
      <c r="K212" s="5" t="n">
        <v>1390</v>
      </c>
      <c r="L212" s="5" t="n">
        <v>1413</v>
      </c>
    </row>
    <row r="213" spans="1:13">
      <c r="A213" s="4" t="s">
        <v>681</v>
      </c>
      <c r="C213" s="5" t="n">
        <v>1390</v>
      </c>
      <c r="G213" s="5" t="n">
        <v>1413</v>
      </c>
      <c r="K213" s="5" t="n">
        <v>1390</v>
      </c>
      <c r="L213" s="5" t="n">
        <v>1413</v>
      </c>
    </row>
    <row r="214" spans="1:13">
      <c r="A214" s="4" t="s">
        <v>655</v>
      </c>
    </row>
    <row r="215" spans="1:13">
      <c r="A215" s="3" t="s">
        <v>609</v>
      </c>
    </row>
    <row r="216" spans="1:13">
      <c r="A216" s="4" t="s">
        <v>675</v>
      </c>
      <c r="F216" s="6" t="n">
        <v>12</v>
      </c>
      <c r="J216" s="6" t="n">
        <v>13</v>
      </c>
      <c r="K216" s="5" t="n">
        <v>12</v>
      </c>
      <c r="L216" s="5" t="n">
        <v>13</v>
      </c>
      <c r="M216" s="5" t="n">
        <v>14</v>
      </c>
    </row>
    <row r="217" spans="1:13">
      <c r="A217" s="4" t="s">
        <v>678</v>
      </c>
      <c r="K217" s="5" t="n">
        <v>156</v>
      </c>
      <c r="L217" s="5" t="n">
        <v>-1</v>
      </c>
      <c r="M217" s="5" t="n">
        <v>-1</v>
      </c>
    </row>
    <row r="218" spans="1:13">
      <c r="A218" s="4" t="s">
        <v>679</v>
      </c>
      <c r="C218" s="5" t="n">
        <v>168</v>
      </c>
      <c r="G218" s="5" t="n">
        <v>12</v>
      </c>
      <c r="K218" s="5" t="n">
        <v>168</v>
      </c>
      <c r="L218" s="5" t="n">
        <v>12</v>
      </c>
      <c r="M218" s="5" t="n">
        <v>13</v>
      </c>
    </row>
    <row r="219" spans="1:13">
      <c r="A219" s="4" t="s">
        <v>680</v>
      </c>
      <c r="C219" s="5" t="n">
        <v>6832</v>
      </c>
      <c r="G219" s="5" t="n">
        <v>731</v>
      </c>
      <c r="K219" s="5" t="n">
        <v>6832</v>
      </c>
      <c r="L219" s="5" t="n">
        <v>731</v>
      </c>
    </row>
    <row r="220" spans="1:13">
      <c r="A220" s="4" t="s">
        <v>681</v>
      </c>
      <c r="C220" s="5" t="n">
        <v>6628</v>
      </c>
      <c r="G220" s="5" t="n">
        <v>513</v>
      </c>
      <c r="K220" s="5" t="n">
        <v>6628</v>
      </c>
      <c r="L220" s="5" t="n">
        <v>513</v>
      </c>
    </row>
    <row r="221" spans="1:13">
      <c r="A221" s="4" t="s">
        <v>682</v>
      </c>
      <c r="C221" s="5" t="n">
        <v>204</v>
      </c>
      <c r="G221" s="6" t="n">
        <v>218</v>
      </c>
      <c r="K221" s="5" t="n">
        <v>204</v>
      </c>
      <c r="L221" s="5" t="n">
        <v>218</v>
      </c>
    </row>
    <row r="222" spans="1:13">
      <c r="A222" s="4" t="s">
        <v>656</v>
      </c>
    </row>
    <row r="223" spans="1:13">
      <c r="A223" s="3" t="s">
        <v>609</v>
      </c>
    </row>
    <row r="224" spans="1:13">
      <c r="A224" s="4" t="s">
        <v>675</v>
      </c>
      <c r="B224" s="4" t="s">
        <v>635</v>
      </c>
      <c r="M224" s="5" t="n">
        <v>4</v>
      </c>
    </row>
    <row r="225" spans="1:13">
      <c r="A225" s="4" t="s">
        <v>677</v>
      </c>
      <c r="B225" s="4" t="s">
        <v>635</v>
      </c>
      <c r="K225" s="5" t="n">
        <v>143</v>
      </c>
      <c r="L225" s="5" t="n">
        <v>18</v>
      </c>
      <c r="M225" s="5" t="n">
        <v>129</v>
      </c>
    </row>
    <row r="226" spans="1:13">
      <c r="A226" s="4" t="s">
        <v>678</v>
      </c>
      <c r="B226" s="4" t="s">
        <v>635</v>
      </c>
      <c r="K226" s="5" t="n">
        <v>-79</v>
      </c>
      <c r="L226" s="6" t="n">
        <v>-18</v>
      </c>
      <c r="M226" s="5" t="n">
        <v>-133</v>
      </c>
    </row>
    <row r="227" spans="1:13">
      <c r="A227" s="4" t="s">
        <v>679</v>
      </c>
      <c r="B227" s="4" t="s">
        <v>635</v>
      </c>
      <c r="C227" s="5" t="n">
        <v>64</v>
      </c>
      <c r="K227" s="5" t="n">
        <v>64</v>
      </c>
    </row>
    <row r="228" spans="1:13">
      <c r="A228" s="4" t="s">
        <v>680</v>
      </c>
      <c r="B228" s="4" t="s">
        <v>635</v>
      </c>
      <c r="C228" s="5" t="n">
        <v>854</v>
      </c>
      <c r="K228" s="5" t="n">
        <v>854</v>
      </c>
    </row>
    <row r="229" spans="1:13">
      <c r="A229" s="4" t="s">
        <v>681</v>
      </c>
      <c r="B229" s="4" t="s">
        <v>635</v>
      </c>
      <c r="C229" s="5" t="n">
        <v>810</v>
      </c>
      <c r="K229" s="5" t="n">
        <v>810</v>
      </c>
    </row>
    <row r="230" spans="1:13">
      <c r="A230" s="4" t="s">
        <v>682</v>
      </c>
      <c r="B230" s="4" t="s">
        <v>635</v>
      </c>
      <c r="C230" s="5" t="n">
        <v>44</v>
      </c>
      <c r="K230" s="5" t="n">
        <v>44</v>
      </c>
    </row>
    <row r="231" spans="1:13">
      <c r="A231" s="4" t="s">
        <v>657</v>
      </c>
    </row>
    <row r="232" spans="1:13">
      <c r="A232" s="3" t="s">
        <v>609</v>
      </c>
    </row>
    <row r="233" spans="1:13">
      <c r="A233" s="4" t="s">
        <v>675</v>
      </c>
      <c r="B233" s="4" t="s">
        <v>637</v>
      </c>
      <c r="M233" s="5" t="n">
        <v>3</v>
      </c>
    </row>
    <row r="234" spans="1:13">
      <c r="A234" s="4" t="s">
        <v>677</v>
      </c>
      <c r="B234" s="4" t="s">
        <v>637</v>
      </c>
      <c r="K234" s="5" t="n">
        <v>1</v>
      </c>
    </row>
    <row r="235" spans="1:13">
      <c r="A235" s="4" t="s">
        <v>678</v>
      </c>
      <c r="B235" s="4" t="s">
        <v>637</v>
      </c>
      <c r="K235" s="5" t="n">
        <v>2</v>
      </c>
      <c r="M235" s="6" t="n">
        <v>-3</v>
      </c>
    </row>
    <row r="236" spans="1:13">
      <c r="A236" s="4" t="s">
        <v>679</v>
      </c>
      <c r="B236" s="4" t="s">
        <v>637</v>
      </c>
      <c r="C236" s="5" t="n">
        <v>3</v>
      </c>
      <c r="K236" s="5" t="n">
        <v>3</v>
      </c>
    </row>
    <row r="237" spans="1:13">
      <c r="A237" s="4" t="s">
        <v>680</v>
      </c>
      <c r="B237" s="4" t="s">
        <v>637</v>
      </c>
      <c r="C237" s="5" t="n">
        <v>248</v>
      </c>
      <c r="K237" s="5" t="n">
        <v>248</v>
      </c>
    </row>
    <row r="238" spans="1:13">
      <c r="A238" s="4" t="s">
        <v>681</v>
      </c>
      <c r="B238" s="4" t="s">
        <v>637</v>
      </c>
      <c r="C238" s="5" t="n">
        <v>49</v>
      </c>
      <c r="K238" s="5" t="n">
        <v>49</v>
      </c>
    </row>
    <row r="239" spans="1:13">
      <c r="A239" s="4" t="s">
        <v>682</v>
      </c>
      <c r="B239" s="4" t="s">
        <v>637</v>
      </c>
      <c r="C239" s="6" t="n">
        <v>199</v>
      </c>
      <c r="K239" s="6" t="n">
        <v>199</v>
      </c>
    </row>
    <row r="240" spans="1:13"/>
    <row r="241" spans="1:13">
      <c r="A241" s="4" t="s">
        <v>635</v>
      </c>
      <c r="B241" s="4" t="s">
        <v>658</v>
      </c>
    </row>
    <row r="242" spans="1:13">
      <c r="A242" s="4" t="s">
        <v>637</v>
      </c>
      <c r="B242" s="4" t="s">
        <v>659</v>
      </c>
    </row>
  </sheetData>
  <mergeCells count="6">
    <mergeCell ref="A1:B2"/>
    <mergeCell ref="C1:J1"/>
    <mergeCell ref="K1:M1"/>
    <mergeCell ref="A240:L240"/>
    <mergeCell ref="B241:L241"/>
    <mergeCell ref="B242:L2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685</v>
      </c>
      <c r="C1" s="2" t="s">
        <v>2</v>
      </c>
      <c r="D1" s="2" t="s">
        <v>34</v>
      </c>
    </row>
    <row r="2" spans="1:4">
      <c r="A2" s="3" t="s">
        <v>609</v>
      </c>
    </row>
    <row r="3" spans="1:4">
      <c r="A3" s="4" t="s">
        <v>686</v>
      </c>
      <c r="C3" s="6" t="n">
        <v>7221</v>
      </c>
      <c r="D3" s="6" t="n">
        <v>13036</v>
      </c>
    </row>
    <row r="4" spans="1:4">
      <c r="A4" s="4" t="s">
        <v>639</v>
      </c>
    </row>
    <row r="5" spans="1:4">
      <c r="A5" s="3" t="s">
        <v>609</v>
      </c>
    </row>
    <row r="6" spans="1:4">
      <c r="A6" s="4" t="s">
        <v>686</v>
      </c>
      <c r="C6" s="5" t="n">
        <v>4361</v>
      </c>
      <c r="D6" s="5" t="n">
        <v>9807</v>
      </c>
    </row>
    <row r="7" spans="1:4">
      <c r="A7" s="4" t="s">
        <v>640</v>
      </c>
    </row>
    <row r="8" spans="1:4">
      <c r="A8" s="3" t="s">
        <v>609</v>
      </c>
    </row>
    <row r="9" spans="1:4">
      <c r="A9" s="4" t="s">
        <v>686</v>
      </c>
      <c r="C9" s="5" t="n">
        <v>1160</v>
      </c>
      <c r="D9" s="5" t="n">
        <v>2545</v>
      </c>
    </row>
    <row r="10" spans="1:4">
      <c r="A10" s="4" t="s">
        <v>641</v>
      </c>
    </row>
    <row r="11" spans="1:4">
      <c r="A11" s="3" t="s">
        <v>609</v>
      </c>
    </row>
    <row r="12" spans="1:4">
      <c r="A12" s="4" t="s">
        <v>686</v>
      </c>
      <c r="C12" s="5" t="n">
        <v>2568</v>
      </c>
      <c r="D12" s="5" t="n">
        <v>6762</v>
      </c>
    </row>
    <row r="13" spans="1:4">
      <c r="A13" s="4" t="s">
        <v>643</v>
      </c>
    </row>
    <row r="14" spans="1:4">
      <c r="A14" s="3" t="s">
        <v>609</v>
      </c>
    </row>
    <row r="15" spans="1:4">
      <c r="A15" s="4" t="s">
        <v>686</v>
      </c>
      <c r="B15" s="4" t="s">
        <v>635</v>
      </c>
      <c r="C15" s="5" t="n">
        <v>356</v>
      </c>
      <c r="D15" s="5" t="n">
        <v>299</v>
      </c>
    </row>
    <row r="16" spans="1:4">
      <c r="A16" s="4" t="s">
        <v>644</v>
      </c>
    </row>
    <row r="17" spans="1:4">
      <c r="A17" s="3" t="s">
        <v>609</v>
      </c>
    </row>
    <row r="18" spans="1:4">
      <c r="A18" s="4" t="s">
        <v>686</v>
      </c>
      <c r="B18" s="4" t="s">
        <v>637</v>
      </c>
      <c r="C18" s="5" t="n">
        <v>277</v>
      </c>
      <c r="D18" s="5" t="n">
        <v>201</v>
      </c>
    </row>
    <row r="19" spans="1:4">
      <c r="A19" s="4" t="s">
        <v>646</v>
      </c>
    </row>
    <row r="20" spans="1:4">
      <c r="A20" s="3" t="s">
        <v>609</v>
      </c>
    </row>
    <row r="21" spans="1:4">
      <c r="A21" s="4" t="s">
        <v>686</v>
      </c>
      <c r="C21" s="5" t="n">
        <v>2860</v>
      </c>
      <c r="D21" s="5" t="n">
        <v>3229</v>
      </c>
    </row>
    <row r="22" spans="1:4">
      <c r="A22" s="4" t="s">
        <v>647</v>
      </c>
    </row>
    <row r="23" spans="1:4">
      <c r="A23" s="3" t="s">
        <v>609</v>
      </c>
    </row>
    <row r="24" spans="1:4">
      <c r="A24" s="4" t="s">
        <v>686</v>
      </c>
      <c r="C24" s="5" t="n">
        <v>2165</v>
      </c>
      <c r="D24" s="5" t="n">
        <v>2372</v>
      </c>
    </row>
    <row r="25" spans="1:4">
      <c r="A25" s="4" t="s">
        <v>648</v>
      </c>
    </row>
    <row r="26" spans="1:4">
      <c r="A26" s="3" t="s">
        <v>609</v>
      </c>
    </row>
    <row r="27" spans="1:4">
      <c r="A27" s="4" t="s">
        <v>686</v>
      </c>
      <c r="C27" s="5" t="n">
        <v>605</v>
      </c>
      <c r="D27" s="5" t="n">
        <v>850</v>
      </c>
    </row>
    <row r="28" spans="1:4">
      <c r="A28" s="4" t="s">
        <v>650</v>
      </c>
    </row>
    <row r="29" spans="1:4">
      <c r="A29" s="3" t="s">
        <v>609</v>
      </c>
    </row>
    <row r="30" spans="1:4">
      <c r="A30" s="4" t="s">
        <v>686</v>
      </c>
      <c r="B30" s="4" t="s">
        <v>635</v>
      </c>
      <c r="C30" s="5" t="n">
        <v>48</v>
      </c>
    </row>
    <row r="31" spans="1:4">
      <c r="A31" s="4" t="s">
        <v>651</v>
      </c>
    </row>
    <row r="32" spans="1:4">
      <c r="A32" s="3" t="s">
        <v>609</v>
      </c>
    </row>
    <row r="33" spans="1:4">
      <c r="A33" s="4" t="s">
        <v>686</v>
      </c>
      <c r="B33" s="4" t="s">
        <v>637</v>
      </c>
      <c r="C33" s="6" t="n">
        <v>42</v>
      </c>
      <c r="D33" s="6" t="n">
        <v>7</v>
      </c>
    </row>
    <row r="34" spans="1:4"/>
    <row r="35" spans="1:4">
      <c r="A35" s="4" t="s">
        <v>635</v>
      </c>
      <c r="B35" s="4" t="s">
        <v>658</v>
      </c>
    </row>
    <row r="36" spans="1:4">
      <c r="A36" s="4" t="s">
        <v>637</v>
      </c>
      <c r="B36" s="4" t="s">
        <v>659</v>
      </c>
    </row>
  </sheetData>
  <mergeCells count="4">
    <mergeCell ref="A1:B1"/>
    <mergeCell ref="A34:C34"/>
    <mergeCell ref="B35:C35"/>
    <mergeCell ref="B36:C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s>
  <sheetData>
    <row r="1" spans="1:4">
      <c r="A1" s="1" t="s">
        <v>687</v>
      </c>
      <c r="C1" s="2" t="s">
        <v>1</v>
      </c>
    </row>
    <row r="2" spans="1:4">
      <c r="C2" s="2" t="s">
        <v>2</v>
      </c>
      <c r="D2" s="2" t="s">
        <v>34</v>
      </c>
    </row>
    <row r="3" spans="1:4">
      <c r="A3" s="3" t="s">
        <v>609</v>
      </c>
    </row>
    <row r="4" spans="1:4">
      <c r="A4" s="4" t="s">
        <v>688</v>
      </c>
      <c r="C4" s="6" t="n">
        <v>33354000</v>
      </c>
      <c r="D4" s="6" t="n">
        <v>27677000</v>
      </c>
    </row>
    <row r="5" spans="1:4">
      <c r="A5" s="4" t="s">
        <v>689</v>
      </c>
      <c r="C5" s="5" t="n">
        <v>10840000</v>
      </c>
      <c r="D5" s="5" t="n">
        <v>14310000</v>
      </c>
    </row>
    <row r="6" spans="1:4">
      <c r="A6" s="4" t="s">
        <v>690</v>
      </c>
      <c r="C6" s="5" t="n">
        <v>1748000</v>
      </c>
      <c r="D6" s="5" t="n">
        <v>833000</v>
      </c>
    </row>
    <row r="7" spans="1:4">
      <c r="A7" s="4" t="s">
        <v>691</v>
      </c>
      <c r="C7" s="5" t="n">
        <v>430000</v>
      </c>
      <c r="D7" s="5" t="n">
        <v>462000</v>
      </c>
    </row>
    <row r="8" spans="1:4">
      <c r="A8" s="4" t="s">
        <v>692</v>
      </c>
      <c r="C8" s="5" t="n">
        <v>32939000</v>
      </c>
      <c r="D8" s="5" t="n">
        <v>25384000</v>
      </c>
    </row>
    <row r="9" spans="1:4">
      <c r="A9" s="4" t="s">
        <v>693</v>
      </c>
      <c r="C9" s="5" t="n">
        <v>9469000</v>
      </c>
      <c r="D9" s="5" t="n">
        <v>12402000</v>
      </c>
    </row>
    <row r="10" spans="1:4">
      <c r="A10" s="4" t="s">
        <v>694</v>
      </c>
      <c r="C10" s="5" t="n">
        <v>42408000</v>
      </c>
      <c r="D10" s="5" t="n">
        <v>37786000</v>
      </c>
    </row>
    <row r="11" spans="1:4">
      <c r="A11" s="4" t="s">
        <v>695</v>
      </c>
      <c r="C11" s="5" t="n">
        <v>43523000</v>
      </c>
      <c r="D11" s="5" t="n">
        <v>27733000</v>
      </c>
    </row>
    <row r="12" spans="1:4">
      <c r="A12" s="4" t="s">
        <v>696</v>
      </c>
      <c r="C12" s="5" t="n">
        <v>10033000</v>
      </c>
      <c r="D12" s="5" t="n">
        <v>13438000</v>
      </c>
    </row>
    <row r="13" spans="1:4">
      <c r="A13" s="4" t="s">
        <v>697</v>
      </c>
      <c r="C13" s="5" t="n">
        <v>53556000</v>
      </c>
      <c r="D13" s="5" t="n">
        <v>41171000</v>
      </c>
    </row>
    <row r="14" spans="1:4">
      <c r="A14" s="4" t="s">
        <v>698</v>
      </c>
      <c r="C14" s="5" t="n">
        <v>2181000</v>
      </c>
      <c r="D14" s="5" t="n">
        <v>2033000</v>
      </c>
    </row>
    <row r="15" spans="1:4">
      <c r="A15" s="4" t="s">
        <v>639</v>
      </c>
    </row>
    <row r="16" spans="1:4">
      <c r="A16" s="3" t="s">
        <v>609</v>
      </c>
    </row>
    <row r="17" spans="1:4">
      <c r="A17" s="4" t="s">
        <v>688</v>
      </c>
      <c r="C17" s="5" t="n">
        <v>16134000</v>
      </c>
      <c r="D17" s="5" t="n">
        <v>16529000</v>
      </c>
    </row>
    <row r="18" spans="1:4">
      <c r="A18" s="4" t="s">
        <v>689</v>
      </c>
      <c r="C18" s="5" t="n">
        <v>6113000</v>
      </c>
      <c r="D18" s="5" t="n">
        <v>9624000</v>
      </c>
    </row>
    <row r="19" spans="1:4">
      <c r="A19" s="4" t="s">
        <v>690</v>
      </c>
      <c r="C19" s="5" t="n">
        <v>791000</v>
      </c>
      <c r="D19" s="5" t="n">
        <v>348000</v>
      </c>
    </row>
    <row r="20" spans="1:4">
      <c r="A20" s="4" t="s">
        <v>691</v>
      </c>
      <c r="C20" s="5" t="n">
        <v>250000</v>
      </c>
      <c r="D20" s="5" t="n">
        <v>300000</v>
      </c>
    </row>
    <row r="21" spans="1:4">
      <c r="A21" s="4" t="s">
        <v>692</v>
      </c>
      <c r="C21" s="5" t="n">
        <v>17070000</v>
      </c>
      <c r="D21" s="5" t="n">
        <v>15351000</v>
      </c>
    </row>
    <row r="22" spans="1:4">
      <c r="A22" s="4" t="s">
        <v>693</v>
      </c>
      <c r="C22" s="5" t="n">
        <v>5082000</v>
      </c>
      <c r="D22" s="5" t="n">
        <v>7627000</v>
      </c>
    </row>
    <row r="23" spans="1:4">
      <c r="A23" s="4" t="s">
        <v>695</v>
      </c>
      <c r="C23" s="5" t="n">
        <v>20187000</v>
      </c>
      <c r="D23" s="5" t="n">
        <v>16839000</v>
      </c>
    </row>
    <row r="24" spans="1:4">
      <c r="A24" s="4" t="s">
        <v>696</v>
      </c>
      <c r="C24" s="5" t="n">
        <v>5275000</v>
      </c>
      <c r="D24" s="5" t="n">
        <v>8459000</v>
      </c>
    </row>
    <row r="25" spans="1:4">
      <c r="A25" s="4" t="s">
        <v>698</v>
      </c>
      <c r="C25" s="5" t="n">
        <v>1266000</v>
      </c>
      <c r="D25" s="5" t="n">
        <v>1566000</v>
      </c>
    </row>
    <row r="26" spans="1:4">
      <c r="A26" s="4" t="s">
        <v>640</v>
      </c>
    </row>
    <row r="27" spans="1:4">
      <c r="A27" s="3" t="s">
        <v>609</v>
      </c>
    </row>
    <row r="28" spans="1:4">
      <c r="A28" s="4" t="s">
        <v>688</v>
      </c>
      <c r="C28" s="5" t="n">
        <v>2089000</v>
      </c>
      <c r="D28" s="5" t="n">
        <v>2859000</v>
      </c>
    </row>
    <row r="29" spans="1:4">
      <c r="A29" s="4" t="s">
        <v>689</v>
      </c>
      <c r="C29" s="5" t="n">
        <v>4306000</v>
      </c>
      <c r="D29" s="5" t="n">
        <v>6024000</v>
      </c>
    </row>
    <row r="30" spans="1:4">
      <c r="A30" s="4" t="s">
        <v>690</v>
      </c>
      <c r="C30" s="5" t="n">
        <v>70000</v>
      </c>
      <c r="D30" s="5" t="n">
        <v>39000</v>
      </c>
    </row>
    <row r="31" spans="1:4">
      <c r="A31" s="4" t="s">
        <v>691</v>
      </c>
      <c r="C31" s="5" t="n">
        <v>154000</v>
      </c>
      <c r="D31" s="5" t="n">
        <v>213000</v>
      </c>
    </row>
    <row r="32" spans="1:4">
      <c r="A32" s="4" t="s">
        <v>692</v>
      </c>
      <c r="C32" s="5" t="n">
        <v>2623000</v>
      </c>
      <c r="D32" s="5" t="n">
        <v>2073000</v>
      </c>
    </row>
    <row r="33" spans="1:4">
      <c r="A33" s="4" t="s">
        <v>693</v>
      </c>
      <c r="C33" s="5" t="n">
        <v>3420000</v>
      </c>
      <c r="D33" s="5" t="n">
        <v>5871000</v>
      </c>
    </row>
    <row r="34" spans="1:4">
      <c r="A34" s="4" t="s">
        <v>695</v>
      </c>
      <c r="C34" s="5" t="n">
        <v>2689000</v>
      </c>
      <c r="D34" s="5" t="n">
        <v>2236000</v>
      </c>
    </row>
    <row r="35" spans="1:4">
      <c r="A35" s="4" t="s">
        <v>696</v>
      </c>
      <c r="C35" s="5" t="n">
        <v>3420000</v>
      </c>
      <c r="D35" s="5" t="n">
        <v>5871000</v>
      </c>
    </row>
    <row r="36" spans="1:4">
      <c r="A36" s="4" t="s">
        <v>698</v>
      </c>
      <c r="C36" s="5" t="n">
        <v>229000</v>
      </c>
      <c r="D36" s="5" t="n">
        <v>508000</v>
      </c>
    </row>
    <row r="37" spans="1:4">
      <c r="A37" s="4" t="s">
        <v>641</v>
      </c>
    </row>
    <row r="38" spans="1:4">
      <c r="A38" s="3" t="s">
        <v>609</v>
      </c>
    </row>
    <row r="39" spans="1:4">
      <c r="A39" s="4" t="s">
        <v>688</v>
      </c>
      <c r="C39" s="5" t="n">
        <v>12246000</v>
      </c>
      <c r="D39" s="5" t="n">
        <v>12351000</v>
      </c>
    </row>
    <row r="40" spans="1:4">
      <c r="A40" s="4" t="s">
        <v>689</v>
      </c>
      <c r="C40" s="5" t="n">
        <v>392000</v>
      </c>
      <c r="D40" s="5" t="n">
        <v>421000</v>
      </c>
    </row>
    <row r="41" spans="1:4">
      <c r="A41" s="4" t="s">
        <v>690</v>
      </c>
      <c r="C41" s="5" t="n">
        <v>527000</v>
      </c>
      <c r="D41" s="5" t="n">
        <v>271000</v>
      </c>
    </row>
    <row r="42" spans="1:4">
      <c r="A42" s="4" t="s">
        <v>691</v>
      </c>
      <c r="C42" s="5" t="n">
        <v>7000</v>
      </c>
    </row>
    <row r="43" spans="1:4">
      <c r="A43" s="4" t="s">
        <v>692</v>
      </c>
      <c r="C43" s="5" t="n">
        <v>12711000</v>
      </c>
      <c r="D43" s="5" t="n">
        <v>12212000</v>
      </c>
    </row>
    <row r="44" spans="1:4">
      <c r="A44" s="4" t="s">
        <v>693</v>
      </c>
      <c r="C44" s="5" t="n">
        <v>111000</v>
      </c>
    </row>
    <row r="45" spans="1:4">
      <c r="A45" s="4" t="s">
        <v>695</v>
      </c>
      <c r="C45" s="5" t="n">
        <v>13308000</v>
      </c>
      <c r="D45" s="5" t="n">
        <v>12763000</v>
      </c>
    </row>
    <row r="46" spans="1:4">
      <c r="A46" s="4" t="s">
        <v>696</v>
      </c>
      <c r="C46" s="5" t="n">
        <v>153000</v>
      </c>
    </row>
    <row r="47" spans="1:4">
      <c r="A47" s="4" t="s">
        <v>698</v>
      </c>
      <c r="C47" s="5" t="n">
        <v>111000</v>
      </c>
    </row>
    <row r="48" spans="1:4">
      <c r="A48" s="4" t="s">
        <v>643</v>
      </c>
    </row>
    <row r="49" spans="1:4">
      <c r="A49" s="3" t="s">
        <v>609</v>
      </c>
    </row>
    <row r="50" spans="1:4">
      <c r="A50" s="4" t="s">
        <v>688</v>
      </c>
      <c r="B50" s="4" t="s">
        <v>635</v>
      </c>
      <c r="C50" s="5" t="n">
        <v>926000</v>
      </c>
      <c r="D50" s="5" t="n">
        <v>441000</v>
      </c>
    </row>
    <row r="51" spans="1:4">
      <c r="A51" s="4" t="s">
        <v>689</v>
      </c>
      <c r="B51" s="4" t="s">
        <v>635</v>
      </c>
      <c r="C51" s="5" t="n">
        <v>1249000</v>
      </c>
      <c r="D51" s="5" t="n">
        <v>2958000</v>
      </c>
    </row>
    <row r="52" spans="1:4">
      <c r="A52" s="4" t="s">
        <v>690</v>
      </c>
      <c r="B52" s="4" t="s">
        <v>635</v>
      </c>
      <c r="C52" s="5" t="n">
        <v>168000</v>
      </c>
    </row>
    <row r="53" spans="1:4">
      <c r="A53" s="4" t="s">
        <v>691</v>
      </c>
      <c r="B53" s="4" t="s">
        <v>635</v>
      </c>
      <c r="C53" s="5" t="n">
        <v>83000</v>
      </c>
      <c r="D53" s="5" t="n">
        <v>81000</v>
      </c>
    </row>
    <row r="54" spans="1:4">
      <c r="A54" s="4" t="s">
        <v>692</v>
      </c>
      <c r="B54" s="4" t="s">
        <v>635</v>
      </c>
      <c r="C54" s="5" t="n">
        <v>974000</v>
      </c>
      <c r="D54" s="5" t="n">
        <v>181000</v>
      </c>
    </row>
    <row r="55" spans="1:4">
      <c r="A55" s="4" t="s">
        <v>693</v>
      </c>
      <c r="B55" s="4" t="s">
        <v>635</v>
      </c>
      <c r="C55" s="5" t="n">
        <v>1398000</v>
      </c>
      <c r="D55" s="5" t="n">
        <v>1599000</v>
      </c>
    </row>
    <row r="56" spans="1:4">
      <c r="A56" s="4" t="s">
        <v>695</v>
      </c>
      <c r="B56" s="4" t="s">
        <v>635</v>
      </c>
      <c r="C56" s="5" t="n">
        <v>3411000</v>
      </c>
      <c r="D56" s="5" t="n">
        <v>908000</v>
      </c>
    </row>
    <row r="57" spans="1:4">
      <c r="A57" s="4" t="s">
        <v>696</v>
      </c>
      <c r="B57" s="4" t="s">
        <v>635</v>
      </c>
      <c r="C57" s="5" t="n">
        <v>1549000</v>
      </c>
      <c r="D57" s="5" t="n">
        <v>2431000</v>
      </c>
    </row>
    <row r="58" spans="1:4">
      <c r="A58" s="4" t="s">
        <v>698</v>
      </c>
      <c r="B58" s="4" t="s">
        <v>635</v>
      </c>
      <c r="C58" s="5" t="n">
        <v>905000</v>
      </c>
      <c r="D58" s="5" t="n">
        <v>1033000</v>
      </c>
    </row>
    <row r="59" spans="1:4">
      <c r="A59" s="4" t="s">
        <v>644</v>
      </c>
    </row>
    <row r="60" spans="1:4">
      <c r="A60" s="3" t="s">
        <v>609</v>
      </c>
    </row>
    <row r="61" spans="1:4">
      <c r="A61" s="4" t="s">
        <v>688</v>
      </c>
      <c r="B61" s="4" t="s">
        <v>637</v>
      </c>
      <c r="C61" s="5" t="n">
        <v>873000</v>
      </c>
      <c r="D61" s="5" t="n">
        <v>878000</v>
      </c>
    </row>
    <row r="62" spans="1:4">
      <c r="A62" s="4" t="s">
        <v>689</v>
      </c>
      <c r="B62" s="4" t="s">
        <v>637</v>
      </c>
      <c r="C62" s="5" t="n">
        <v>155000</v>
      </c>
      <c r="D62" s="5" t="n">
        <v>221000</v>
      </c>
    </row>
    <row r="63" spans="1:4">
      <c r="A63" s="4" t="s">
        <v>690</v>
      </c>
      <c r="B63" s="4" t="s">
        <v>637</v>
      </c>
      <c r="C63" s="5" t="n">
        <v>26000</v>
      </c>
      <c r="D63" s="5" t="n">
        <v>38000</v>
      </c>
    </row>
    <row r="64" spans="1:4">
      <c r="A64" s="4" t="s">
        <v>691</v>
      </c>
      <c r="B64" s="4" t="s">
        <v>637</v>
      </c>
      <c r="C64" s="5" t="n">
        <v>6000</v>
      </c>
      <c r="D64" s="5" t="n">
        <v>6000</v>
      </c>
    </row>
    <row r="65" spans="1:4">
      <c r="A65" s="4" t="s">
        <v>692</v>
      </c>
      <c r="B65" s="4" t="s">
        <v>637</v>
      </c>
      <c r="C65" s="5" t="n">
        <v>762000</v>
      </c>
      <c r="D65" s="5" t="n">
        <v>885000</v>
      </c>
    </row>
    <row r="66" spans="1:4">
      <c r="A66" s="4" t="s">
        <v>693</v>
      </c>
      <c r="B66" s="4" t="s">
        <v>637</v>
      </c>
      <c r="C66" s="5" t="n">
        <v>153000</v>
      </c>
      <c r="D66" s="5" t="n">
        <v>157000</v>
      </c>
    </row>
    <row r="67" spans="1:4">
      <c r="A67" s="4" t="s">
        <v>695</v>
      </c>
      <c r="B67" s="4" t="s">
        <v>637</v>
      </c>
      <c r="C67" s="5" t="n">
        <v>779000</v>
      </c>
      <c r="D67" s="5" t="n">
        <v>932000</v>
      </c>
    </row>
    <row r="68" spans="1:4">
      <c r="A68" s="4" t="s">
        <v>696</v>
      </c>
      <c r="B68" s="4" t="s">
        <v>637</v>
      </c>
      <c r="C68" s="5" t="n">
        <v>153000</v>
      </c>
      <c r="D68" s="5" t="n">
        <v>157000</v>
      </c>
    </row>
    <row r="69" spans="1:4">
      <c r="A69" s="4" t="s">
        <v>698</v>
      </c>
      <c r="B69" s="4" t="s">
        <v>637</v>
      </c>
      <c r="C69" s="5" t="n">
        <v>21000</v>
      </c>
      <c r="D69" s="5" t="n">
        <v>25000</v>
      </c>
    </row>
    <row r="70" spans="1:4">
      <c r="A70" s="4" t="s">
        <v>645</v>
      </c>
    </row>
    <row r="71" spans="1:4">
      <c r="A71" s="3" t="s">
        <v>609</v>
      </c>
    </row>
    <row r="72" spans="1:4">
      <c r="A72" s="4" t="s">
        <v>689</v>
      </c>
      <c r="C72" s="5" t="n">
        <v>11000</v>
      </c>
    </row>
    <row r="73" spans="1:4">
      <c r="A73" s="4" t="s">
        <v>646</v>
      </c>
    </row>
    <row r="74" spans="1:4">
      <c r="A74" s="3" t="s">
        <v>609</v>
      </c>
    </row>
    <row r="75" spans="1:4">
      <c r="A75" s="4" t="s">
        <v>688</v>
      </c>
      <c r="C75" s="5" t="n">
        <v>7446000</v>
      </c>
      <c r="D75" s="5" t="n">
        <v>9208000</v>
      </c>
    </row>
    <row r="76" spans="1:4">
      <c r="A76" s="4" t="s">
        <v>689</v>
      </c>
      <c r="C76" s="5" t="n">
        <v>4358000</v>
      </c>
      <c r="D76" s="5" t="n">
        <v>4686000</v>
      </c>
    </row>
    <row r="77" spans="1:4">
      <c r="A77" s="4" t="s">
        <v>690</v>
      </c>
      <c r="C77" s="5" t="n">
        <v>339000</v>
      </c>
      <c r="D77" s="5" t="n">
        <v>371000</v>
      </c>
    </row>
    <row r="78" spans="1:4">
      <c r="A78" s="4" t="s">
        <v>691</v>
      </c>
      <c r="C78" s="5" t="n">
        <v>159000</v>
      </c>
      <c r="D78" s="5" t="n">
        <v>162000</v>
      </c>
    </row>
    <row r="79" spans="1:4">
      <c r="A79" s="4" t="s">
        <v>692</v>
      </c>
      <c r="C79" s="5" t="n">
        <v>7359000</v>
      </c>
      <c r="D79" s="5" t="n">
        <v>8107000</v>
      </c>
    </row>
    <row r="80" spans="1:4">
      <c r="A80" s="4" t="s">
        <v>693</v>
      </c>
      <c r="C80" s="5" t="n">
        <v>4020000</v>
      </c>
      <c r="D80" s="5" t="n">
        <v>4775000</v>
      </c>
    </row>
    <row r="81" spans="1:4">
      <c r="A81" s="4" t="s">
        <v>695</v>
      </c>
      <c r="C81" s="5" t="n">
        <v>7490000</v>
      </c>
      <c r="D81" s="5" t="n">
        <v>8326000</v>
      </c>
    </row>
    <row r="82" spans="1:4">
      <c r="A82" s="4" t="s">
        <v>696</v>
      </c>
      <c r="C82" s="5" t="n">
        <v>4344000</v>
      </c>
      <c r="D82" s="5" t="n">
        <v>4979000</v>
      </c>
    </row>
    <row r="83" spans="1:4">
      <c r="A83" s="4" t="s">
        <v>698</v>
      </c>
      <c r="C83" s="5" t="n">
        <v>906000</v>
      </c>
      <c r="D83" s="5" t="n">
        <v>467000</v>
      </c>
    </row>
    <row r="84" spans="1:4">
      <c r="A84" s="4" t="s">
        <v>647</v>
      </c>
    </row>
    <row r="85" spans="1:4">
      <c r="A85" s="3" t="s">
        <v>609</v>
      </c>
    </row>
    <row r="86" spans="1:4">
      <c r="A86" s="4" t="s">
        <v>688</v>
      </c>
      <c r="C86" s="5" t="n">
        <v>3363000</v>
      </c>
      <c r="D86" s="5" t="n">
        <v>4758000</v>
      </c>
    </row>
    <row r="87" spans="1:4">
      <c r="A87" s="4" t="s">
        <v>689</v>
      </c>
      <c r="C87" s="5" t="n">
        <v>3292000</v>
      </c>
      <c r="D87" s="5" t="n">
        <v>2989000</v>
      </c>
    </row>
    <row r="88" spans="1:4">
      <c r="A88" s="4" t="s">
        <v>690</v>
      </c>
      <c r="C88" s="5" t="n">
        <v>101000</v>
      </c>
      <c r="D88" s="5" t="n">
        <v>138000</v>
      </c>
    </row>
    <row r="89" spans="1:4">
      <c r="A89" s="4" t="s">
        <v>691</v>
      </c>
      <c r="C89" s="5" t="n">
        <v>97000</v>
      </c>
      <c r="D89" s="5" t="n">
        <v>118000</v>
      </c>
    </row>
    <row r="90" spans="1:4">
      <c r="A90" s="4" t="s">
        <v>692</v>
      </c>
      <c r="C90" s="5" t="n">
        <v>3123000</v>
      </c>
      <c r="D90" s="5" t="n">
        <v>4119000</v>
      </c>
    </row>
    <row r="91" spans="1:4">
      <c r="A91" s="4" t="s">
        <v>693</v>
      </c>
      <c r="C91" s="5" t="n">
        <v>3016000</v>
      </c>
      <c r="D91" s="5" t="n">
        <v>3429000</v>
      </c>
    </row>
    <row r="92" spans="1:4">
      <c r="A92" s="4" t="s">
        <v>695</v>
      </c>
      <c r="C92" s="5" t="n">
        <v>3254000</v>
      </c>
      <c r="D92" s="5" t="n">
        <v>4285000</v>
      </c>
    </row>
    <row r="93" spans="1:4">
      <c r="A93" s="4" t="s">
        <v>696</v>
      </c>
      <c r="C93" s="5" t="n">
        <v>3166000</v>
      </c>
      <c r="D93" s="5" t="n">
        <v>3580000</v>
      </c>
    </row>
    <row r="94" spans="1:4">
      <c r="A94" s="4" t="s">
        <v>698</v>
      </c>
      <c r="C94" s="5" t="n">
        <v>532000</v>
      </c>
      <c r="D94" s="5" t="n">
        <v>281000</v>
      </c>
    </row>
    <row r="95" spans="1:4">
      <c r="A95" s="4" t="s">
        <v>648</v>
      </c>
    </row>
    <row r="96" spans="1:4">
      <c r="A96" s="3" t="s">
        <v>609</v>
      </c>
    </row>
    <row r="97" spans="1:4">
      <c r="A97" s="4" t="s">
        <v>688</v>
      </c>
      <c r="C97" s="5" t="n">
        <v>3810000</v>
      </c>
      <c r="D97" s="5" t="n">
        <v>3996000</v>
      </c>
    </row>
    <row r="98" spans="1:4">
      <c r="A98" s="4" t="s">
        <v>689</v>
      </c>
      <c r="C98" s="5" t="n">
        <v>919000</v>
      </c>
      <c r="D98" s="5" t="n">
        <v>1601000</v>
      </c>
    </row>
    <row r="99" spans="1:4">
      <c r="A99" s="4" t="s">
        <v>690</v>
      </c>
      <c r="C99" s="5" t="n">
        <v>221000</v>
      </c>
      <c r="D99" s="5" t="n">
        <v>220000</v>
      </c>
    </row>
    <row r="100" spans="1:4">
      <c r="A100" s="4" t="s">
        <v>691</v>
      </c>
      <c r="C100" s="5" t="n">
        <v>56000</v>
      </c>
      <c r="D100" s="5" t="n">
        <v>38000</v>
      </c>
    </row>
    <row r="101" spans="1:4">
      <c r="A101" s="4" t="s">
        <v>692</v>
      </c>
      <c r="C101" s="5" t="n">
        <v>3961000</v>
      </c>
      <c r="D101" s="5" t="n">
        <v>3772000</v>
      </c>
    </row>
    <row r="102" spans="1:4">
      <c r="A102" s="4" t="s">
        <v>693</v>
      </c>
      <c r="C102" s="5" t="n">
        <v>920000</v>
      </c>
      <c r="D102" s="5" t="n">
        <v>1260000</v>
      </c>
    </row>
    <row r="103" spans="1:4">
      <c r="A103" s="4" t="s">
        <v>695</v>
      </c>
      <c r="C103" s="5" t="n">
        <v>3961000</v>
      </c>
      <c r="D103" s="5" t="n">
        <v>3773000</v>
      </c>
    </row>
    <row r="104" spans="1:4">
      <c r="A104" s="4" t="s">
        <v>696</v>
      </c>
      <c r="C104" s="5" t="n">
        <v>1094000</v>
      </c>
      <c r="D104" s="5" t="n">
        <v>1313000</v>
      </c>
    </row>
    <row r="105" spans="1:4">
      <c r="A105" s="4" t="s">
        <v>698</v>
      </c>
      <c r="C105" s="5" t="n">
        <v>369000</v>
      </c>
      <c r="D105" s="5" t="n">
        <v>179000</v>
      </c>
    </row>
    <row r="106" spans="1:4">
      <c r="A106" s="4" t="s">
        <v>650</v>
      </c>
    </row>
    <row r="107" spans="1:4">
      <c r="A107" s="3" t="s">
        <v>609</v>
      </c>
    </row>
    <row r="108" spans="1:4">
      <c r="A108" s="4" t="s">
        <v>688</v>
      </c>
      <c r="B108" s="4" t="s">
        <v>635</v>
      </c>
      <c r="C108" s="5" t="n">
        <v>39000</v>
      </c>
    </row>
    <row r="109" spans="1:4">
      <c r="A109" s="4" t="s">
        <v>689</v>
      </c>
      <c r="B109" s="4" t="s">
        <v>635</v>
      </c>
      <c r="C109" s="5" t="n">
        <v>62000</v>
      </c>
    </row>
    <row r="110" spans="1:4">
      <c r="A110" s="4" t="s">
        <v>690</v>
      </c>
      <c r="B110" s="4" t="s">
        <v>635</v>
      </c>
      <c r="C110" s="5" t="n">
        <v>3000</v>
      </c>
    </row>
    <row r="111" spans="1:4">
      <c r="A111" s="4" t="s">
        <v>692</v>
      </c>
      <c r="B111" s="4" t="s">
        <v>635</v>
      </c>
      <c r="C111" s="5" t="n">
        <v>53000</v>
      </c>
    </row>
    <row r="112" spans="1:4">
      <c r="A112" s="4" t="s">
        <v>695</v>
      </c>
      <c r="B112" s="4" t="s">
        <v>635</v>
      </c>
      <c r="C112" s="5" t="n">
        <v>53000</v>
      </c>
    </row>
    <row r="113" spans="1:4">
      <c r="A113" s="4" t="s">
        <v>651</v>
      </c>
    </row>
    <row r="114" spans="1:4">
      <c r="A114" s="3" t="s">
        <v>609</v>
      </c>
    </row>
    <row r="115" spans="1:4">
      <c r="A115" s="4" t="s">
        <v>688</v>
      </c>
      <c r="B115" s="4" t="s">
        <v>637</v>
      </c>
      <c r="C115" s="5" t="n">
        <v>223000</v>
      </c>
      <c r="D115" s="5" t="n">
        <v>454000</v>
      </c>
    </row>
    <row r="116" spans="1:4">
      <c r="A116" s="4" t="s">
        <v>689</v>
      </c>
      <c r="B116" s="4" t="s">
        <v>637</v>
      </c>
      <c r="C116" s="5" t="n">
        <v>85000</v>
      </c>
      <c r="D116" s="5" t="n">
        <v>96000</v>
      </c>
    </row>
    <row r="117" spans="1:4">
      <c r="A117" s="4" t="s">
        <v>690</v>
      </c>
      <c r="B117" s="4" t="s">
        <v>637</v>
      </c>
      <c r="C117" s="5" t="n">
        <v>13000</v>
      </c>
      <c r="D117" s="5" t="n">
        <v>13000</v>
      </c>
    </row>
    <row r="118" spans="1:4">
      <c r="A118" s="4" t="s">
        <v>691</v>
      </c>
      <c r="B118" s="4" t="s">
        <v>637</v>
      </c>
      <c r="C118" s="5" t="n">
        <v>6000</v>
      </c>
      <c r="D118" s="5" t="n">
        <v>6000</v>
      </c>
    </row>
    <row r="119" spans="1:4">
      <c r="A119" s="4" t="s">
        <v>692</v>
      </c>
      <c r="B119" s="4" t="s">
        <v>637</v>
      </c>
      <c r="C119" s="5" t="n">
        <v>222000</v>
      </c>
      <c r="D119" s="5" t="n">
        <v>216000</v>
      </c>
    </row>
    <row r="120" spans="1:4">
      <c r="A120" s="4" t="s">
        <v>693</v>
      </c>
      <c r="B120" s="4" t="s">
        <v>637</v>
      </c>
      <c r="C120" s="5" t="n">
        <v>84000</v>
      </c>
      <c r="D120" s="5" t="n">
        <v>86000</v>
      </c>
    </row>
    <row r="121" spans="1:4">
      <c r="A121" s="4" t="s">
        <v>695</v>
      </c>
      <c r="B121" s="4" t="s">
        <v>637</v>
      </c>
      <c r="C121" s="5" t="n">
        <v>222000</v>
      </c>
      <c r="D121" s="5" t="n">
        <v>268000</v>
      </c>
    </row>
    <row r="122" spans="1:4">
      <c r="A122" s="4" t="s">
        <v>696</v>
      </c>
      <c r="B122" s="4" t="s">
        <v>637</v>
      </c>
      <c r="C122" s="5" t="n">
        <v>84000</v>
      </c>
      <c r="D122" s="5" t="n">
        <v>86000</v>
      </c>
    </row>
    <row r="123" spans="1:4">
      <c r="A123" s="4" t="s">
        <v>698</v>
      </c>
      <c r="B123" s="4" t="s">
        <v>637</v>
      </c>
      <c r="C123" s="5" t="n">
        <v>5000</v>
      </c>
      <c r="D123" s="5" t="n">
        <v>7000</v>
      </c>
    </row>
    <row r="124" spans="1:4">
      <c r="A124" s="4" t="s">
        <v>652</v>
      </c>
    </row>
    <row r="125" spans="1:4">
      <c r="A125" s="3" t="s">
        <v>609</v>
      </c>
    </row>
    <row r="126" spans="1:4">
      <c r="A126" s="4" t="s">
        <v>688</v>
      </c>
      <c r="C126" s="5" t="n">
        <v>11000</v>
      </c>
    </row>
    <row r="127" spans="1:4">
      <c r="A127" s="4" t="s">
        <v>690</v>
      </c>
      <c r="C127" s="5" t="n">
        <v>1000</v>
      </c>
    </row>
    <row r="128" spans="1:4">
      <c r="A128" s="4" t="s">
        <v>653</v>
      </c>
    </row>
    <row r="129" spans="1:4">
      <c r="A129" s="3" t="s">
        <v>609</v>
      </c>
    </row>
    <row r="130" spans="1:4">
      <c r="A130" s="4" t="s">
        <v>688</v>
      </c>
      <c r="C130" s="5" t="n">
        <v>9774000</v>
      </c>
      <c r="D130" s="5" t="n">
        <v>1940000</v>
      </c>
    </row>
    <row r="131" spans="1:4">
      <c r="A131" s="4" t="s">
        <v>689</v>
      </c>
      <c r="C131" s="5" t="n">
        <v>369000</v>
      </c>
    </row>
    <row r="132" spans="1:4">
      <c r="A132" s="4" t="s">
        <v>690</v>
      </c>
      <c r="C132" s="5" t="n">
        <v>618000</v>
      </c>
      <c r="D132" s="5" t="n">
        <v>114000</v>
      </c>
    </row>
    <row r="133" spans="1:4">
      <c r="A133" s="4" t="s">
        <v>691</v>
      </c>
      <c r="C133" s="5" t="n">
        <v>21000</v>
      </c>
    </row>
    <row r="134" spans="1:4">
      <c r="A134" s="4" t="s">
        <v>692</v>
      </c>
      <c r="C134" s="5" t="n">
        <v>8510000</v>
      </c>
      <c r="D134" s="5" t="n">
        <v>1926000</v>
      </c>
    </row>
    <row r="135" spans="1:4">
      <c r="A135" s="4" t="s">
        <v>693</v>
      </c>
      <c r="C135" s="5" t="n">
        <v>367000</v>
      </c>
    </row>
    <row r="136" spans="1:4">
      <c r="A136" s="4" t="s">
        <v>695</v>
      </c>
      <c r="C136" s="5" t="n">
        <v>15846000</v>
      </c>
      <c r="D136" s="5" t="n">
        <v>2568000</v>
      </c>
    </row>
    <row r="137" spans="1:4">
      <c r="A137" s="4" t="s">
        <v>696</v>
      </c>
      <c r="C137" s="5" t="n">
        <v>414000</v>
      </c>
    </row>
    <row r="138" spans="1:4">
      <c r="A138" s="4" t="s">
        <v>698</v>
      </c>
      <c r="C138" s="5" t="n">
        <v>9000</v>
      </c>
    </row>
    <row r="139" spans="1:4">
      <c r="A139" s="4" t="s">
        <v>654</v>
      </c>
    </row>
    <row r="140" spans="1:4">
      <c r="A140" s="3" t="s">
        <v>609</v>
      </c>
    </row>
    <row r="141" spans="1:4">
      <c r="A141" s="4" t="s">
        <v>688</v>
      </c>
      <c r="C141" s="5" t="n">
        <v>1030000</v>
      </c>
      <c r="D141" s="5" t="n">
        <v>1423000</v>
      </c>
    </row>
    <row r="142" spans="1:4">
      <c r="A142" s="4" t="s">
        <v>689</v>
      </c>
      <c r="C142" s="5" t="n">
        <v>369000</v>
      </c>
    </row>
    <row r="143" spans="1:4">
      <c r="A143" s="4" t="s">
        <v>690</v>
      </c>
      <c r="C143" s="5" t="n">
        <v>64000</v>
      </c>
      <c r="D143" s="5" t="n">
        <v>87000</v>
      </c>
    </row>
    <row r="144" spans="1:4">
      <c r="A144" s="4" t="s">
        <v>691</v>
      </c>
      <c r="C144" s="5" t="n">
        <v>21000</v>
      </c>
    </row>
    <row r="145" spans="1:4">
      <c r="A145" s="4" t="s">
        <v>692</v>
      </c>
      <c r="C145" s="5" t="n">
        <v>1023000</v>
      </c>
      <c r="D145" s="5" t="n">
        <v>1413000</v>
      </c>
    </row>
    <row r="146" spans="1:4">
      <c r="A146" s="4" t="s">
        <v>693</v>
      </c>
      <c r="C146" s="5" t="n">
        <v>367000</v>
      </c>
    </row>
    <row r="147" spans="1:4">
      <c r="A147" s="4" t="s">
        <v>695</v>
      </c>
      <c r="C147" s="5" t="n">
        <v>1579000</v>
      </c>
      <c r="D147" s="5" t="n">
        <v>2031000</v>
      </c>
    </row>
    <row r="148" spans="1:4">
      <c r="A148" s="4" t="s">
        <v>696</v>
      </c>
      <c r="C148" s="5" t="n">
        <v>414000</v>
      </c>
    </row>
    <row r="149" spans="1:4">
      <c r="A149" s="4" t="s">
        <v>698</v>
      </c>
      <c r="C149" s="5" t="n">
        <v>9000</v>
      </c>
    </row>
    <row r="150" spans="1:4">
      <c r="A150" s="4" t="s">
        <v>655</v>
      </c>
    </row>
    <row r="151" spans="1:4">
      <c r="A151" s="3" t="s">
        <v>609</v>
      </c>
    </row>
    <row r="152" spans="1:4">
      <c r="A152" s="4" t="s">
        <v>688</v>
      </c>
      <c r="C152" s="5" t="n">
        <v>7274000</v>
      </c>
      <c r="D152" s="5" t="n">
        <v>517000</v>
      </c>
    </row>
    <row r="153" spans="1:4">
      <c r="A153" s="4" t="s">
        <v>690</v>
      </c>
      <c r="C153" s="5" t="n">
        <v>435000</v>
      </c>
      <c r="D153" s="5" t="n">
        <v>27000</v>
      </c>
    </row>
    <row r="154" spans="1:4">
      <c r="A154" s="4" t="s">
        <v>692</v>
      </c>
      <c r="C154" s="5" t="n">
        <v>6628000</v>
      </c>
      <c r="D154" s="5" t="n">
        <v>513000</v>
      </c>
    </row>
    <row r="155" spans="1:4">
      <c r="A155" s="4" t="s">
        <v>695</v>
      </c>
      <c r="C155" s="5" t="n">
        <v>7957000</v>
      </c>
      <c r="D155" s="6" t="n">
        <v>537000</v>
      </c>
    </row>
    <row r="156" spans="1:4">
      <c r="A156" s="4" t="s">
        <v>699</v>
      </c>
    </row>
    <row r="157" spans="1:4">
      <c r="A157" s="3" t="s">
        <v>609</v>
      </c>
    </row>
    <row r="158" spans="1:4">
      <c r="A158" s="4" t="s">
        <v>688</v>
      </c>
      <c r="C158" s="5" t="n">
        <v>668000</v>
      </c>
    </row>
    <row r="159" spans="1:4">
      <c r="A159" s="4" t="s">
        <v>656</v>
      </c>
    </row>
    <row r="160" spans="1:4">
      <c r="A160" s="3" t="s">
        <v>609</v>
      </c>
    </row>
    <row r="161" spans="1:4">
      <c r="A161" s="4" t="s">
        <v>688</v>
      </c>
      <c r="B161" s="4" t="s">
        <v>635</v>
      </c>
      <c r="C161" s="5" t="n">
        <v>663000</v>
      </c>
    </row>
    <row r="162" spans="1:4">
      <c r="A162" s="4" t="s">
        <v>690</v>
      </c>
      <c r="B162" s="4" t="s">
        <v>635</v>
      </c>
      <c r="C162" s="5" t="n">
        <v>98000</v>
      </c>
    </row>
    <row r="163" spans="1:4">
      <c r="A163" s="4" t="s">
        <v>692</v>
      </c>
      <c r="B163" s="4" t="s">
        <v>635</v>
      </c>
      <c r="C163" s="5" t="n">
        <v>810000</v>
      </c>
    </row>
    <row r="164" spans="1:4">
      <c r="A164" s="4" t="s">
        <v>695</v>
      </c>
      <c r="B164" s="4" t="s">
        <v>635</v>
      </c>
      <c r="C164" s="5" t="n">
        <v>6253000</v>
      </c>
    </row>
    <row r="165" spans="1:4">
      <c r="A165" s="4" t="s">
        <v>657</v>
      </c>
    </row>
    <row r="166" spans="1:4">
      <c r="A166" s="3" t="s">
        <v>609</v>
      </c>
    </row>
    <row r="167" spans="1:4">
      <c r="A167" s="4" t="s">
        <v>688</v>
      </c>
      <c r="B167" s="4" t="s">
        <v>637</v>
      </c>
      <c r="C167" s="5" t="n">
        <v>125000</v>
      </c>
    </row>
    <row r="168" spans="1:4">
      <c r="A168" s="4" t="s">
        <v>690</v>
      </c>
      <c r="B168" s="4" t="s">
        <v>637</v>
      </c>
      <c r="C168" s="5" t="n">
        <v>18000</v>
      </c>
    </row>
    <row r="169" spans="1:4">
      <c r="A169" s="4" t="s">
        <v>692</v>
      </c>
      <c r="B169" s="4" t="s">
        <v>637</v>
      </c>
      <c r="C169" s="5" t="n">
        <v>49000</v>
      </c>
    </row>
    <row r="170" spans="1:4">
      <c r="A170" s="4" t="s">
        <v>695</v>
      </c>
      <c r="B170" s="4" t="s">
        <v>637</v>
      </c>
      <c r="C170" s="5" t="n">
        <v>57000</v>
      </c>
    </row>
    <row r="171" spans="1:4">
      <c r="A171" s="4" t="s">
        <v>700</v>
      </c>
    </row>
    <row r="172" spans="1:4">
      <c r="A172" s="3" t="s">
        <v>609</v>
      </c>
    </row>
    <row r="173" spans="1:4">
      <c r="A173" s="4" t="s">
        <v>688</v>
      </c>
      <c r="C173" s="5" t="n">
        <v>14000</v>
      </c>
    </row>
    <row r="174" spans="1:4">
      <c r="A174" s="4" t="s">
        <v>690</v>
      </c>
      <c r="C174" s="6" t="n">
        <v>3000</v>
      </c>
    </row>
    <row r="175" spans="1:4"/>
    <row r="176" spans="1:4">
      <c r="A176" s="4" t="s">
        <v>635</v>
      </c>
      <c r="B176" s="4" t="s">
        <v>658</v>
      </c>
    </row>
    <row r="177" spans="1:4">
      <c r="A177" s="4" t="s">
        <v>637</v>
      </c>
      <c r="B177" s="4" t="s">
        <v>659</v>
      </c>
    </row>
  </sheetData>
  <mergeCells count="5">
    <mergeCell ref="A1:B2"/>
    <mergeCell ref="C1:D1"/>
    <mergeCell ref="A175:C175"/>
    <mergeCell ref="B176:C176"/>
    <mergeCell ref="B177:C17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01</v>
      </c>
      <c r="B1" s="2" t="s">
        <v>528</v>
      </c>
      <c r="D1" s="2" t="s">
        <v>1</v>
      </c>
    </row>
    <row r="2" spans="1:5">
      <c r="B2" s="2" t="s">
        <v>606</v>
      </c>
      <c r="C2" s="2" t="s">
        <v>607</v>
      </c>
      <c r="D2" s="2" t="s">
        <v>606</v>
      </c>
      <c r="E2" s="2" t="s">
        <v>607</v>
      </c>
    </row>
    <row r="3" spans="1:5">
      <c r="A3" s="3" t="s">
        <v>702</v>
      </c>
    </row>
    <row r="4" spans="1:5">
      <c r="A4" s="4" t="s">
        <v>703</v>
      </c>
      <c r="B4" s="6" t="n">
        <v>26613000</v>
      </c>
      <c r="C4" s="6" t="n">
        <v>28466000</v>
      </c>
      <c r="D4" s="6" t="n">
        <v>26613000</v>
      </c>
      <c r="E4" s="6" t="n">
        <v>28466000</v>
      </c>
    </row>
    <row r="5" spans="1:5">
      <c r="A5" s="4" t="s">
        <v>704</v>
      </c>
      <c r="E5" s="5" t="n">
        <v>10</v>
      </c>
    </row>
    <row r="6" spans="1:5">
      <c r="A6" s="4" t="s">
        <v>705</v>
      </c>
      <c r="E6" s="6" t="n">
        <v>6938000</v>
      </c>
    </row>
    <row r="7" spans="1:5">
      <c r="A7" s="4" t="s">
        <v>706</v>
      </c>
      <c r="E7" s="6" t="n">
        <v>7430000</v>
      </c>
    </row>
    <row r="8" spans="1:5">
      <c r="A8" s="4" t="s">
        <v>707</v>
      </c>
      <c r="B8" s="5" t="n">
        <v>1</v>
      </c>
      <c r="C8" s="5" t="n">
        <v>5</v>
      </c>
      <c r="D8" s="5" t="n">
        <v>1</v>
      </c>
      <c r="E8" s="5" t="n">
        <v>5</v>
      </c>
    </row>
    <row r="9" spans="1:5">
      <c r="A9" s="4" t="s">
        <v>708</v>
      </c>
      <c r="B9" s="6" t="n">
        <v>640000</v>
      </c>
      <c r="C9" s="6" t="n">
        <v>4100000</v>
      </c>
      <c r="D9" s="6" t="n">
        <v>640000</v>
      </c>
      <c r="E9" s="6" t="n">
        <v>4100000</v>
      </c>
    </row>
    <row r="10" spans="1:5">
      <c r="A10" s="4" t="s">
        <v>709</v>
      </c>
    </row>
    <row r="11" spans="1:5">
      <c r="A11" s="3" t="s">
        <v>702</v>
      </c>
    </row>
    <row r="12" spans="1:5">
      <c r="A12" s="4" t="s">
        <v>703</v>
      </c>
      <c r="B12" s="5" t="n">
        <v>22477000</v>
      </c>
      <c r="C12" s="5" t="n">
        <v>20058000</v>
      </c>
      <c r="D12" s="5" t="n">
        <v>22477000</v>
      </c>
      <c r="E12" s="5" t="n">
        <v>20058000</v>
      </c>
    </row>
    <row r="13" spans="1:5">
      <c r="A13" s="4" t="s">
        <v>710</v>
      </c>
    </row>
    <row r="14" spans="1:5">
      <c r="A14" s="3" t="s">
        <v>702</v>
      </c>
    </row>
    <row r="15" spans="1:5">
      <c r="A15" s="4" t="s">
        <v>703</v>
      </c>
      <c r="B15" s="6" t="n">
        <v>4136000</v>
      </c>
      <c r="C15" s="6" t="n">
        <v>8408000</v>
      </c>
      <c r="D15" s="6" t="n">
        <v>4136000</v>
      </c>
      <c r="E15" s="6" t="n">
        <v>8408000</v>
      </c>
    </row>
    <row r="16" spans="1:5">
      <c r="A16" s="4" t="s">
        <v>639</v>
      </c>
    </row>
    <row r="17" spans="1:5">
      <c r="A17" s="3" t="s">
        <v>702</v>
      </c>
    </row>
    <row r="18" spans="1:5">
      <c r="A18" s="4" t="s">
        <v>704</v>
      </c>
      <c r="E18" s="5" t="n">
        <v>5</v>
      </c>
    </row>
    <row r="19" spans="1:5">
      <c r="A19" s="4" t="s">
        <v>705</v>
      </c>
      <c r="E19" s="6" t="n">
        <v>5886000</v>
      </c>
    </row>
    <row r="20" spans="1:5">
      <c r="A20" s="4" t="s">
        <v>706</v>
      </c>
      <c r="E20" s="6" t="n">
        <v>6164000</v>
      </c>
    </row>
    <row r="21" spans="1:5">
      <c r="A21" s="4" t="s">
        <v>640</v>
      </c>
    </row>
    <row r="22" spans="1:5">
      <c r="A22" s="3" t="s">
        <v>702</v>
      </c>
    </row>
    <row r="23" spans="1:5">
      <c r="A23" s="4" t="s">
        <v>704</v>
      </c>
      <c r="E23" s="5" t="n">
        <v>2</v>
      </c>
    </row>
    <row r="24" spans="1:5">
      <c r="A24" s="4" t="s">
        <v>705</v>
      </c>
      <c r="E24" s="6" t="n">
        <v>1445000</v>
      </c>
    </row>
    <row r="25" spans="1:5">
      <c r="A25" s="4" t="s">
        <v>706</v>
      </c>
      <c r="E25" s="6" t="n">
        <v>1556000</v>
      </c>
    </row>
    <row r="26" spans="1:5">
      <c r="A26" s="4" t="s">
        <v>641</v>
      </c>
    </row>
    <row r="27" spans="1:5">
      <c r="A27" s="3" t="s">
        <v>702</v>
      </c>
    </row>
    <row r="28" spans="1:5">
      <c r="A28" s="4" t="s">
        <v>704</v>
      </c>
      <c r="E28" s="5" t="n">
        <v>3</v>
      </c>
    </row>
    <row r="29" spans="1:5">
      <c r="A29" s="4" t="s">
        <v>705</v>
      </c>
      <c r="E29" s="6" t="n">
        <v>4441000</v>
      </c>
    </row>
    <row r="30" spans="1:5">
      <c r="A30" s="4" t="s">
        <v>706</v>
      </c>
      <c r="E30" s="6" t="n">
        <v>4608000</v>
      </c>
    </row>
    <row r="31" spans="1:5">
      <c r="A31" s="4" t="s">
        <v>646</v>
      </c>
    </row>
    <row r="32" spans="1:5">
      <c r="A32" s="3" t="s">
        <v>702</v>
      </c>
    </row>
    <row r="33" spans="1:5">
      <c r="A33" s="4" t="s">
        <v>704</v>
      </c>
      <c r="D33" s="5" t="n">
        <v>2</v>
      </c>
      <c r="E33" s="5" t="n">
        <v>5</v>
      </c>
    </row>
    <row r="34" spans="1:5">
      <c r="A34" s="4" t="s">
        <v>705</v>
      </c>
      <c r="D34" s="6" t="n">
        <v>1283000</v>
      </c>
      <c r="E34" s="6" t="n">
        <v>1052000</v>
      </c>
    </row>
    <row r="35" spans="1:5">
      <c r="A35" s="4" t="s">
        <v>706</v>
      </c>
      <c r="D35" s="6" t="n">
        <v>1418000</v>
      </c>
      <c r="E35" s="6" t="n">
        <v>1266000</v>
      </c>
    </row>
    <row r="36" spans="1:5">
      <c r="A36" s="4" t="s">
        <v>647</v>
      </c>
    </row>
    <row r="37" spans="1:5">
      <c r="A37" s="3" t="s">
        <v>702</v>
      </c>
    </row>
    <row r="38" spans="1:5">
      <c r="A38" s="4" t="s">
        <v>704</v>
      </c>
      <c r="D38" s="5" t="n">
        <v>1</v>
      </c>
      <c r="E38" s="5" t="n">
        <v>5</v>
      </c>
    </row>
    <row r="39" spans="1:5">
      <c r="A39" s="4" t="s">
        <v>705</v>
      </c>
      <c r="D39" s="6" t="n">
        <v>640000</v>
      </c>
      <c r="E39" s="6" t="n">
        <v>1052000</v>
      </c>
    </row>
    <row r="40" spans="1:5">
      <c r="A40" s="4" t="s">
        <v>706</v>
      </c>
      <c r="D40" s="6" t="n">
        <v>640000</v>
      </c>
      <c r="E40" s="6" t="n">
        <v>1266000</v>
      </c>
    </row>
    <row r="41" spans="1:5">
      <c r="A41" s="4" t="s">
        <v>648</v>
      </c>
    </row>
    <row r="42" spans="1:5">
      <c r="A42" s="3" t="s">
        <v>702</v>
      </c>
    </row>
    <row r="43" spans="1:5">
      <c r="A43" s="4" t="s">
        <v>704</v>
      </c>
      <c r="D43" s="5" t="n">
        <v>1</v>
      </c>
    </row>
    <row r="44" spans="1:5">
      <c r="A44" s="4" t="s">
        <v>705</v>
      </c>
      <c r="D44" s="6" t="n">
        <v>643000</v>
      </c>
    </row>
    <row r="45" spans="1:5">
      <c r="A45" s="4" t="s">
        <v>706</v>
      </c>
      <c r="D45" s="6" t="n">
        <v>778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711</v>
      </c>
      <c r="C1" s="2" t="s">
        <v>2</v>
      </c>
      <c r="D1" s="2" t="s">
        <v>34</v>
      </c>
    </row>
    <row r="2" spans="1:4">
      <c r="A2" s="3" t="s">
        <v>609</v>
      </c>
    </row>
    <row r="3" spans="1:4">
      <c r="A3" s="4" t="s">
        <v>712</v>
      </c>
      <c r="C3" s="6" t="n">
        <v>29312</v>
      </c>
      <c r="D3" s="6" t="n">
        <v>39316</v>
      </c>
    </row>
    <row r="4" spans="1:4">
      <c r="A4" s="4" t="s">
        <v>713</v>
      </c>
      <c r="C4" s="5" t="n">
        <v>2273290</v>
      </c>
      <c r="D4" s="5" t="n">
        <v>1623493</v>
      </c>
    </row>
    <row r="5" spans="1:4">
      <c r="A5" s="4" t="s">
        <v>714</v>
      </c>
      <c r="C5" s="5" t="n">
        <v>2302602</v>
      </c>
      <c r="D5" s="5" t="n">
        <v>1662809</v>
      </c>
    </row>
    <row r="6" spans="1:4">
      <c r="A6" s="4" t="s">
        <v>617</v>
      </c>
      <c r="C6" s="5" t="n">
        <v>1422</v>
      </c>
      <c r="D6" s="5" t="n">
        <v>315</v>
      </c>
    </row>
    <row r="7" spans="1:4">
      <c r="A7" s="4" t="s">
        <v>715</v>
      </c>
    </row>
    <row r="8" spans="1:4">
      <c r="A8" s="3" t="s">
        <v>609</v>
      </c>
    </row>
    <row r="9" spans="1:4">
      <c r="A9" s="4" t="s">
        <v>712</v>
      </c>
      <c r="C9" s="5" t="n">
        <v>15632</v>
      </c>
      <c r="D9" s="5" t="n">
        <v>30252</v>
      </c>
    </row>
    <row r="10" spans="1:4">
      <c r="A10" s="4" t="s">
        <v>716</v>
      </c>
    </row>
    <row r="11" spans="1:4">
      <c r="A11" s="3" t="s">
        <v>609</v>
      </c>
    </row>
    <row r="12" spans="1:4">
      <c r="A12" s="4" t="s">
        <v>712</v>
      </c>
      <c r="C12" s="5" t="n">
        <v>2020</v>
      </c>
      <c r="D12" s="5" t="n">
        <v>4049</v>
      </c>
    </row>
    <row r="13" spans="1:4">
      <c r="A13" s="4" t="s">
        <v>717</v>
      </c>
    </row>
    <row r="14" spans="1:4">
      <c r="A14" s="3" t="s">
        <v>609</v>
      </c>
    </row>
    <row r="15" spans="1:4">
      <c r="A15" s="4" t="s">
        <v>712</v>
      </c>
      <c r="C15" s="5" t="n">
        <v>11660</v>
      </c>
      <c r="D15" s="5" t="n">
        <v>5015</v>
      </c>
    </row>
    <row r="16" spans="1:4">
      <c r="A16" s="4" t="s">
        <v>639</v>
      </c>
    </row>
    <row r="17" spans="1:4">
      <c r="A17" s="3" t="s">
        <v>609</v>
      </c>
    </row>
    <row r="18" spans="1:4">
      <c r="A18" s="4" t="s">
        <v>712</v>
      </c>
      <c r="C18" s="5" t="n">
        <v>14072</v>
      </c>
      <c r="D18" s="5" t="n">
        <v>33504</v>
      </c>
    </row>
    <row r="19" spans="1:4">
      <c r="A19" s="4" t="s">
        <v>713</v>
      </c>
      <c r="C19" s="5" t="n">
        <v>2038044</v>
      </c>
      <c r="D19" s="5" t="n">
        <v>1519610</v>
      </c>
    </row>
    <row r="20" spans="1:4">
      <c r="A20" s="4" t="s">
        <v>714</v>
      </c>
      <c r="C20" s="5" t="n">
        <v>2052116</v>
      </c>
      <c r="D20" s="5" t="n">
        <v>1553114</v>
      </c>
    </row>
    <row r="21" spans="1:4">
      <c r="A21" s="4" t="s">
        <v>617</v>
      </c>
      <c r="C21" s="5" t="n">
        <v>1422</v>
      </c>
    </row>
    <row r="22" spans="1:4">
      <c r="A22" s="4" t="s">
        <v>718</v>
      </c>
    </row>
    <row r="23" spans="1:4">
      <c r="A23" s="3" t="s">
        <v>609</v>
      </c>
    </row>
    <row r="24" spans="1:4">
      <c r="A24" s="4" t="s">
        <v>712</v>
      </c>
      <c r="C24" s="5" t="n">
        <v>9883</v>
      </c>
      <c r="D24" s="5" t="n">
        <v>27738</v>
      </c>
    </row>
    <row r="25" spans="1:4">
      <c r="A25" s="4" t="s">
        <v>719</v>
      </c>
    </row>
    <row r="26" spans="1:4">
      <c r="A26" s="3" t="s">
        <v>609</v>
      </c>
    </row>
    <row r="27" spans="1:4">
      <c r="A27" s="4" t="s">
        <v>712</v>
      </c>
      <c r="C27" s="5" t="n">
        <v>1400</v>
      </c>
      <c r="D27" s="5" t="n">
        <v>3346</v>
      </c>
    </row>
    <row r="28" spans="1:4">
      <c r="A28" s="4" t="s">
        <v>720</v>
      </c>
    </row>
    <row r="29" spans="1:4">
      <c r="A29" s="3" t="s">
        <v>609</v>
      </c>
    </row>
    <row r="30" spans="1:4">
      <c r="A30" s="4" t="s">
        <v>712</v>
      </c>
      <c r="C30" s="5" t="n">
        <v>2789</v>
      </c>
      <c r="D30" s="5" t="n">
        <v>2420</v>
      </c>
    </row>
    <row r="31" spans="1:4">
      <c r="A31" s="4" t="s">
        <v>640</v>
      </c>
    </row>
    <row r="32" spans="1:4">
      <c r="A32" s="3" t="s">
        <v>609</v>
      </c>
    </row>
    <row r="33" spans="1:4">
      <c r="A33" s="4" t="s">
        <v>712</v>
      </c>
      <c r="C33" s="5" t="n">
        <v>3446</v>
      </c>
      <c r="D33" s="5" t="n">
        <v>5235</v>
      </c>
    </row>
    <row r="34" spans="1:4">
      <c r="A34" s="4" t="s">
        <v>713</v>
      </c>
      <c r="C34" s="5" t="n">
        <v>209754</v>
      </c>
      <c r="D34" s="5" t="n">
        <v>177309</v>
      </c>
    </row>
    <row r="35" spans="1:4">
      <c r="A35" s="4" t="s">
        <v>714</v>
      </c>
      <c r="C35" s="5" t="n">
        <v>213200</v>
      </c>
      <c r="D35" s="5" t="n">
        <v>182544</v>
      </c>
    </row>
    <row r="36" spans="1:4">
      <c r="A36" s="4" t="s">
        <v>617</v>
      </c>
      <c r="C36" s="5" t="n">
        <v>545</v>
      </c>
    </row>
    <row r="37" spans="1:4">
      <c r="A37" s="4" t="s">
        <v>721</v>
      </c>
    </row>
    <row r="38" spans="1:4">
      <c r="A38" s="3" t="s">
        <v>609</v>
      </c>
    </row>
    <row r="39" spans="1:4">
      <c r="A39" s="4" t="s">
        <v>712</v>
      </c>
      <c r="C39" s="5" t="n">
        <v>980</v>
      </c>
      <c r="D39" s="5" t="n">
        <v>1358</v>
      </c>
    </row>
    <row r="40" spans="1:4">
      <c r="A40" s="4" t="s">
        <v>722</v>
      </c>
    </row>
    <row r="41" spans="1:4">
      <c r="A41" s="3" t="s">
        <v>609</v>
      </c>
    </row>
    <row r="42" spans="1:4">
      <c r="A42" s="4" t="s">
        <v>712</v>
      </c>
      <c r="C42" s="5" t="n">
        <v>1014</v>
      </c>
      <c r="D42" s="5" t="n">
        <v>1604</v>
      </c>
    </row>
    <row r="43" spans="1:4">
      <c r="A43" s="4" t="s">
        <v>723</v>
      </c>
    </row>
    <row r="44" spans="1:4">
      <c r="A44" s="3" t="s">
        <v>609</v>
      </c>
    </row>
    <row r="45" spans="1:4">
      <c r="A45" s="4" t="s">
        <v>712</v>
      </c>
      <c r="C45" s="5" t="n">
        <v>1452</v>
      </c>
      <c r="D45" s="5" t="n">
        <v>2273</v>
      </c>
    </row>
    <row r="46" spans="1:4">
      <c r="A46" s="4" t="s">
        <v>641</v>
      </c>
    </row>
    <row r="47" spans="1:4">
      <c r="A47" s="3" t="s">
        <v>609</v>
      </c>
    </row>
    <row r="48" spans="1:4">
      <c r="A48" s="4" t="s">
        <v>712</v>
      </c>
      <c r="C48" s="5" t="n">
        <v>8361</v>
      </c>
      <c r="D48" s="5" t="n">
        <v>21097</v>
      </c>
    </row>
    <row r="49" spans="1:4">
      <c r="A49" s="4" t="s">
        <v>713</v>
      </c>
      <c r="C49" s="5" t="n">
        <v>1532405</v>
      </c>
      <c r="D49" s="5" t="n">
        <v>1192293</v>
      </c>
    </row>
    <row r="50" spans="1:4">
      <c r="A50" s="4" t="s">
        <v>714</v>
      </c>
      <c r="C50" s="5" t="n">
        <v>1540766</v>
      </c>
      <c r="D50" s="5" t="n">
        <v>1213390</v>
      </c>
    </row>
    <row r="51" spans="1:4">
      <c r="A51" s="4" t="s">
        <v>617</v>
      </c>
      <c r="C51" s="5" t="n">
        <v>877</v>
      </c>
    </row>
    <row r="52" spans="1:4">
      <c r="A52" s="4" t="s">
        <v>724</v>
      </c>
    </row>
    <row r="53" spans="1:4">
      <c r="A53" s="3" t="s">
        <v>609</v>
      </c>
    </row>
    <row r="54" spans="1:4">
      <c r="A54" s="4" t="s">
        <v>712</v>
      </c>
      <c r="C54" s="5" t="n">
        <v>7074</v>
      </c>
      <c r="D54" s="5" t="n">
        <v>20210</v>
      </c>
    </row>
    <row r="55" spans="1:4">
      <c r="A55" s="4" t="s">
        <v>725</v>
      </c>
    </row>
    <row r="56" spans="1:4">
      <c r="A56" s="3" t="s">
        <v>609</v>
      </c>
    </row>
    <row r="57" spans="1:4">
      <c r="A57" s="4" t="s">
        <v>712</v>
      </c>
      <c r="C57" s="5" t="n">
        <v>299</v>
      </c>
      <c r="D57" s="5" t="n">
        <v>887</v>
      </c>
    </row>
    <row r="58" spans="1:4">
      <c r="A58" s="4" t="s">
        <v>726</v>
      </c>
    </row>
    <row r="59" spans="1:4">
      <c r="A59" s="3" t="s">
        <v>609</v>
      </c>
    </row>
    <row r="60" spans="1:4">
      <c r="A60" s="4" t="s">
        <v>712</v>
      </c>
      <c r="C60" s="5" t="n">
        <v>988</v>
      </c>
    </row>
    <row r="61" spans="1:4">
      <c r="A61" s="4" t="s">
        <v>642</v>
      </c>
    </row>
    <row r="62" spans="1:4">
      <c r="A62" s="3" t="s">
        <v>609</v>
      </c>
    </row>
    <row r="63" spans="1:4">
      <c r="A63" s="4" t="s">
        <v>712</v>
      </c>
      <c r="D63" s="5" t="n">
        <v>5687</v>
      </c>
    </row>
    <row r="64" spans="1:4">
      <c r="A64" s="4" t="s">
        <v>713</v>
      </c>
      <c r="C64" s="5" t="n">
        <v>106187</v>
      </c>
      <c r="D64" s="5" t="n">
        <v>44810</v>
      </c>
    </row>
    <row r="65" spans="1:4">
      <c r="A65" s="4" t="s">
        <v>714</v>
      </c>
      <c r="C65" s="5" t="n">
        <v>106187</v>
      </c>
      <c r="D65" s="5" t="n">
        <v>50497</v>
      </c>
    </row>
    <row r="66" spans="1:4">
      <c r="A66" s="4" t="s">
        <v>727</v>
      </c>
    </row>
    <row r="67" spans="1:4">
      <c r="A67" s="3" t="s">
        <v>609</v>
      </c>
    </row>
    <row r="68" spans="1:4">
      <c r="A68" s="4" t="s">
        <v>712</v>
      </c>
      <c r="D68" s="5" t="n">
        <v>5687</v>
      </c>
    </row>
    <row r="69" spans="1:4">
      <c r="A69" s="4" t="s">
        <v>643</v>
      </c>
    </row>
    <row r="70" spans="1:4">
      <c r="A70" s="3" t="s">
        <v>609</v>
      </c>
    </row>
    <row r="71" spans="1:4">
      <c r="A71" s="4" t="s">
        <v>712</v>
      </c>
      <c r="B71" s="4" t="s">
        <v>635</v>
      </c>
      <c r="C71" s="5" t="n">
        <v>1680</v>
      </c>
      <c r="D71" s="5" t="n">
        <v>904</v>
      </c>
    </row>
    <row r="72" spans="1:4">
      <c r="A72" s="4" t="s">
        <v>713</v>
      </c>
      <c r="B72" s="4" t="s">
        <v>635</v>
      </c>
      <c r="C72" s="5" t="n">
        <v>135286</v>
      </c>
      <c r="D72" s="5" t="n">
        <v>65871</v>
      </c>
    </row>
    <row r="73" spans="1:4">
      <c r="A73" s="4" t="s">
        <v>714</v>
      </c>
      <c r="B73" s="4" t="s">
        <v>635</v>
      </c>
      <c r="C73" s="5" t="n">
        <v>136966</v>
      </c>
      <c r="D73" s="5" t="n">
        <v>66775</v>
      </c>
    </row>
    <row r="74" spans="1:4">
      <c r="A74" s="4" t="s">
        <v>728</v>
      </c>
    </row>
    <row r="75" spans="1:4">
      <c r="A75" s="3" t="s">
        <v>609</v>
      </c>
    </row>
    <row r="76" spans="1:4">
      <c r="A76" s="4" t="s">
        <v>712</v>
      </c>
      <c r="B76" s="4" t="s">
        <v>635</v>
      </c>
      <c r="C76" s="5" t="n">
        <v>1331</v>
      </c>
      <c r="D76" s="5" t="n">
        <v>161</v>
      </c>
    </row>
    <row r="77" spans="1:4">
      <c r="A77" s="4" t="s">
        <v>729</v>
      </c>
    </row>
    <row r="78" spans="1:4">
      <c r="A78" s="3" t="s">
        <v>609</v>
      </c>
    </row>
    <row r="79" spans="1:4">
      <c r="A79" s="4" t="s">
        <v>712</v>
      </c>
      <c r="B79" s="4" t="s">
        <v>635</v>
      </c>
      <c r="D79" s="5" t="n">
        <v>640</v>
      </c>
    </row>
    <row r="80" spans="1:4">
      <c r="A80" s="4" t="s">
        <v>730</v>
      </c>
    </row>
    <row r="81" spans="1:4">
      <c r="A81" s="3" t="s">
        <v>609</v>
      </c>
    </row>
    <row r="82" spans="1:4">
      <c r="A82" s="4" t="s">
        <v>712</v>
      </c>
      <c r="B82" s="4" t="s">
        <v>635</v>
      </c>
      <c r="C82" s="5" t="n">
        <v>349</v>
      </c>
      <c r="D82" s="5" t="n">
        <v>103</v>
      </c>
    </row>
    <row r="83" spans="1:4">
      <c r="A83" s="4" t="s">
        <v>644</v>
      </c>
    </row>
    <row r="84" spans="1:4">
      <c r="A84" s="3" t="s">
        <v>609</v>
      </c>
    </row>
    <row r="85" spans="1:4">
      <c r="A85" s="4" t="s">
        <v>712</v>
      </c>
      <c r="B85" s="4" t="s">
        <v>637</v>
      </c>
      <c r="C85" s="5" t="n">
        <v>585</v>
      </c>
      <c r="D85" s="5" t="n">
        <v>573</v>
      </c>
    </row>
    <row r="86" spans="1:4">
      <c r="A86" s="4" t="s">
        <v>713</v>
      </c>
      <c r="B86" s="4" t="s">
        <v>637</v>
      </c>
      <c r="C86" s="5" t="n">
        <v>53686</v>
      </c>
      <c r="D86" s="5" t="n">
        <v>38152</v>
      </c>
    </row>
    <row r="87" spans="1:4">
      <c r="A87" s="4" t="s">
        <v>714</v>
      </c>
      <c r="B87" s="4" t="s">
        <v>637</v>
      </c>
      <c r="C87" s="5" t="n">
        <v>54271</v>
      </c>
      <c r="D87" s="5" t="n">
        <v>38725</v>
      </c>
    </row>
    <row r="88" spans="1:4">
      <c r="A88" s="4" t="s">
        <v>731</v>
      </c>
    </row>
    <row r="89" spans="1:4">
      <c r="A89" s="3" t="s">
        <v>609</v>
      </c>
    </row>
    <row r="90" spans="1:4">
      <c r="A90" s="4" t="s">
        <v>712</v>
      </c>
      <c r="B90" s="4" t="s">
        <v>637</v>
      </c>
      <c r="C90" s="5" t="n">
        <v>498</v>
      </c>
      <c r="D90" s="5" t="n">
        <v>314</v>
      </c>
    </row>
    <row r="91" spans="1:4">
      <c r="A91" s="4" t="s">
        <v>732</v>
      </c>
    </row>
    <row r="92" spans="1:4">
      <c r="A92" s="3" t="s">
        <v>609</v>
      </c>
    </row>
    <row r="93" spans="1:4">
      <c r="A93" s="4" t="s">
        <v>712</v>
      </c>
      <c r="B93" s="4" t="s">
        <v>637</v>
      </c>
      <c r="C93" s="5" t="n">
        <v>87</v>
      </c>
      <c r="D93" s="5" t="n">
        <v>215</v>
      </c>
    </row>
    <row r="94" spans="1:4">
      <c r="A94" s="4" t="s">
        <v>733</v>
      </c>
    </row>
    <row r="95" spans="1:4">
      <c r="A95" s="3" t="s">
        <v>609</v>
      </c>
    </row>
    <row r="96" spans="1:4">
      <c r="A96" s="4" t="s">
        <v>712</v>
      </c>
      <c r="B96" s="4" t="s">
        <v>637</v>
      </c>
      <c r="D96" s="5" t="n">
        <v>44</v>
      </c>
    </row>
    <row r="97" spans="1:4">
      <c r="A97" s="4" t="s">
        <v>645</v>
      </c>
    </row>
    <row r="98" spans="1:4">
      <c r="A98" s="3" t="s">
        <v>609</v>
      </c>
    </row>
    <row r="99" spans="1:4">
      <c r="A99" s="4" t="s">
        <v>712</v>
      </c>
      <c r="D99" s="5" t="n">
        <v>8</v>
      </c>
    </row>
    <row r="100" spans="1:4">
      <c r="A100" s="4" t="s">
        <v>713</v>
      </c>
      <c r="C100" s="5" t="n">
        <v>726</v>
      </c>
      <c r="D100" s="5" t="n">
        <v>1175</v>
      </c>
    </row>
    <row r="101" spans="1:4">
      <c r="A101" s="4" t="s">
        <v>714</v>
      </c>
      <c r="C101" s="5" t="n">
        <v>726</v>
      </c>
      <c r="D101" s="5" t="n">
        <v>1183</v>
      </c>
    </row>
    <row r="102" spans="1:4">
      <c r="A102" s="4" t="s">
        <v>734</v>
      </c>
    </row>
    <row r="103" spans="1:4">
      <c r="A103" s="3" t="s">
        <v>609</v>
      </c>
    </row>
    <row r="104" spans="1:4">
      <c r="A104" s="4" t="s">
        <v>712</v>
      </c>
      <c r="D104" s="5" t="n">
        <v>8</v>
      </c>
    </row>
    <row r="105" spans="1:4">
      <c r="A105" s="4" t="s">
        <v>646</v>
      </c>
    </row>
    <row r="106" spans="1:4">
      <c r="A106" s="3" t="s">
        <v>609</v>
      </c>
    </row>
    <row r="107" spans="1:4">
      <c r="A107" s="4" t="s">
        <v>712</v>
      </c>
      <c r="C107" s="5" t="n">
        <v>8374</v>
      </c>
      <c r="D107" s="5" t="n">
        <v>5812</v>
      </c>
    </row>
    <row r="108" spans="1:4">
      <c r="A108" s="4" t="s">
        <v>713</v>
      </c>
      <c r="C108" s="5" t="n">
        <v>232788</v>
      </c>
      <c r="D108" s="5" t="n">
        <v>101739</v>
      </c>
    </row>
    <row r="109" spans="1:4">
      <c r="A109" s="4" t="s">
        <v>714</v>
      </c>
      <c r="C109" s="5" t="n">
        <v>241162</v>
      </c>
      <c r="D109" s="5" t="n">
        <v>107551</v>
      </c>
    </row>
    <row r="110" spans="1:4">
      <c r="A110" s="4" t="s">
        <v>617</v>
      </c>
      <c r="D110" s="5" t="n">
        <v>315</v>
      </c>
    </row>
    <row r="111" spans="1:4">
      <c r="A111" s="4" t="s">
        <v>735</v>
      </c>
    </row>
    <row r="112" spans="1:4">
      <c r="A112" s="3" t="s">
        <v>609</v>
      </c>
    </row>
    <row r="113" spans="1:4">
      <c r="A113" s="4" t="s">
        <v>712</v>
      </c>
      <c r="C113" s="5" t="n">
        <v>5749</v>
      </c>
      <c r="D113" s="5" t="n">
        <v>2514</v>
      </c>
    </row>
    <row r="114" spans="1:4">
      <c r="A114" s="4" t="s">
        <v>736</v>
      </c>
    </row>
    <row r="115" spans="1:4">
      <c r="A115" s="3" t="s">
        <v>609</v>
      </c>
    </row>
    <row r="116" spans="1:4">
      <c r="A116" s="4" t="s">
        <v>712</v>
      </c>
      <c r="C116" s="5" t="n">
        <v>620</v>
      </c>
      <c r="D116" s="5" t="n">
        <v>703</v>
      </c>
    </row>
    <row r="117" spans="1:4">
      <c r="A117" s="4" t="s">
        <v>737</v>
      </c>
    </row>
    <row r="118" spans="1:4">
      <c r="A118" s="3" t="s">
        <v>609</v>
      </c>
    </row>
    <row r="119" spans="1:4">
      <c r="A119" s="4" t="s">
        <v>712</v>
      </c>
      <c r="C119" s="5" t="n">
        <v>2005</v>
      </c>
      <c r="D119" s="5" t="n">
        <v>2595</v>
      </c>
    </row>
    <row r="120" spans="1:4">
      <c r="A120" s="4" t="s">
        <v>647</v>
      </c>
    </row>
    <row r="121" spans="1:4">
      <c r="A121" s="3" t="s">
        <v>609</v>
      </c>
    </row>
    <row r="122" spans="1:4">
      <c r="A122" s="4" t="s">
        <v>712</v>
      </c>
      <c r="C122" s="5" t="n">
        <v>3554</v>
      </c>
      <c r="D122" s="5" t="n">
        <v>2760</v>
      </c>
    </row>
    <row r="123" spans="1:4">
      <c r="A123" s="4" t="s">
        <v>713</v>
      </c>
      <c r="C123" s="5" t="n">
        <v>39941</v>
      </c>
      <c r="D123" s="5" t="n">
        <v>45048</v>
      </c>
    </row>
    <row r="124" spans="1:4">
      <c r="A124" s="4" t="s">
        <v>714</v>
      </c>
      <c r="C124" s="5" t="n">
        <v>43495</v>
      </c>
      <c r="D124" s="5" t="n">
        <v>47808</v>
      </c>
    </row>
    <row r="125" spans="1:4">
      <c r="A125" s="4" t="s">
        <v>617</v>
      </c>
      <c r="D125" s="5" t="n">
        <v>315</v>
      </c>
    </row>
    <row r="126" spans="1:4">
      <c r="A126" s="4" t="s">
        <v>738</v>
      </c>
    </row>
    <row r="127" spans="1:4">
      <c r="A127" s="3" t="s">
        <v>609</v>
      </c>
    </row>
    <row r="128" spans="1:4">
      <c r="A128" s="4" t="s">
        <v>712</v>
      </c>
      <c r="C128" s="5" t="n">
        <v>1117</v>
      </c>
      <c r="D128" s="5" t="n">
        <v>643</v>
      </c>
    </row>
    <row r="129" spans="1:4">
      <c r="A129" s="4" t="s">
        <v>739</v>
      </c>
    </row>
    <row r="130" spans="1:4">
      <c r="A130" s="3" t="s">
        <v>609</v>
      </c>
    </row>
    <row r="131" spans="1:4">
      <c r="A131" s="4" t="s">
        <v>712</v>
      </c>
      <c r="C131" s="5" t="n">
        <v>520</v>
      </c>
      <c r="D131" s="5" t="n">
        <v>379</v>
      </c>
    </row>
    <row r="132" spans="1:4">
      <c r="A132" s="4" t="s">
        <v>740</v>
      </c>
    </row>
    <row r="133" spans="1:4">
      <c r="A133" s="3" t="s">
        <v>609</v>
      </c>
    </row>
    <row r="134" spans="1:4">
      <c r="A134" s="4" t="s">
        <v>712</v>
      </c>
      <c r="C134" s="5" t="n">
        <v>1917</v>
      </c>
      <c r="D134" s="5" t="n">
        <v>1738</v>
      </c>
    </row>
    <row r="135" spans="1:4">
      <c r="A135" s="4" t="s">
        <v>648</v>
      </c>
    </row>
    <row r="136" spans="1:4">
      <c r="A136" s="3" t="s">
        <v>609</v>
      </c>
    </row>
    <row r="137" spans="1:4">
      <c r="A137" s="4" t="s">
        <v>712</v>
      </c>
      <c r="C137" s="5" t="n">
        <v>1558</v>
      </c>
      <c r="D137" s="5" t="n">
        <v>2389</v>
      </c>
    </row>
    <row r="138" spans="1:4">
      <c r="A138" s="4" t="s">
        <v>713</v>
      </c>
      <c r="C138" s="5" t="n">
        <v>148681</v>
      </c>
      <c r="D138" s="5" t="n">
        <v>44220</v>
      </c>
    </row>
    <row r="139" spans="1:4">
      <c r="A139" s="4" t="s">
        <v>714</v>
      </c>
      <c r="C139" s="5" t="n">
        <v>150239</v>
      </c>
      <c r="D139" s="5" t="n">
        <v>46609</v>
      </c>
    </row>
    <row r="140" spans="1:4">
      <c r="A140" s="4" t="s">
        <v>741</v>
      </c>
    </row>
    <row r="141" spans="1:4">
      <c r="A141" s="3" t="s">
        <v>609</v>
      </c>
    </row>
    <row r="142" spans="1:4">
      <c r="A142" s="4" t="s">
        <v>712</v>
      </c>
      <c r="C142" s="5" t="n">
        <v>1480</v>
      </c>
      <c r="D142" s="5" t="n">
        <v>1539</v>
      </c>
    </row>
    <row r="143" spans="1:4">
      <c r="A143" s="4" t="s">
        <v>742</v>
      </c>
    </row>
    <row r="144" spans="1:4">
      <c r="A144" s="3" t="s">
        <v>609</v>
      </c>
    </row>
    <row r="145" spans="1:4">
      <c r="A145" s="4" t="s">
        <v>712</v>
      </c>
      <c r="C145" s="5" t="n">
        <v>78</v>
      </c>
    </row>
    <row r="146" spans="1:4">
      <c r="A146" s="4" t="s">
        <v>743</v>
      </c>
    </row>
    <row r="147" spans="1:4">
      <c r="A147" s="3" t="s">
        <v>609</v>
      </c>
    </row>
    <row r="148" spans="1:4">
      <c r="A148" s="4" t="s">
        <v>712</v>
      </c>
      <c r="D148" s="5" t="n">
        <v>850</v>
      </c>
    </row>
    <row r="149" spans="1:4">
      <c r="A149" s="4" t="s">
        <v>649</v>
      </c>
    </row>
    <row r="150" spans="1:4">
      <c r="A150" s="3" t="s">
        <v>609</v>
      </c>
    </row>
    <row r="151" spans="1:4">
      <c r="A151" s="4" t="s">
        <v>712</v>
      </c>
      <c r="C151" s="5" t="n">
        <v>594</v>
      </c>
    </row>
    <row r="152" spans="1:4">
      <c r="A152" s="4" t="s">
        <v>713</v>
      </c>
      <c r="C152" s="5" t="n">
        <v>1002</v>
      </c>
    </row>
    <row r="153" spans="1:4">
      <c r="A153" s="4" t="s">
        <v>714</v>
      </c>
      <c r="C153" s="5" t="n">
        <v>1596</v>
      </c>
    </row>
    <row r="154" spans="1:4">
      <c r="A154" s="4" t="s">
        <v>744</v>
      </c>
    </row>
    <row r="155" spans="1:4">
      <c r="A155" s="3" t="s">
        <v>609</v>
      </c>
    </row>
    <row r="156" spans="1:4">
      <c r="A156" s="4" t="s">
        <v>712</v>
      </c>
      <c r="C156" s="5" t="n">
        <v>594</v>
      </c>
    </row>
    <row r="157" spans="1:4">
      <c r="A157" s="4" t="s">
        <v>650</v>
      </c>
    </row>
    <row r="158" spans="1:4">
      <c r="A158" s="3" t="s">
        <v>609</v>
      </c>
    </row>
    <row r="159" spans="1:4">
      <c r="A159" s="4" t="s">
        <v>712</v>
      </c>
      <c r="B159" s="4" t="s">
        <v>635</v>
      </c>
      <c r="C159" s="5" t="n">
        <v>1922</v>
      </c>
      <c r="D159" s="5" t="n">
        <v>92</v>
      </c>
    </row>
    <row r="160" spans="1:4">
      <c r="A160" s="4" t="s">
        <v>713</v>
      </c>
      <c r="B160" s="4" t="s">
        <v>635</v>
      </c>
      <c r="C160" s="5" t="n">
        <v>25451</v>
      </c>
      <c r="D160" s="5" t="n">
        <v>3965</v>
      </c>
    </row>
    <row r="161" spans="1:4">
      <c r="A161" s="4" t="s">
        <v>714</v>
      </c>
      <c r="B161" s="4" t="s">
        <v>635</v>
      </c>
      <c r="C161" s="5" t="n">
        <v>27373</v>
      </c>
      <c r="D161" s="5" t="n">
        <v>4057</v>
      </c>
    </row>
    <row r="162" spans="1:4">
      <c r="A162" s="4" t="s">
        <v>745</v>
      </c>
    </row>
    <row r="163" spans="1:4">
      <c r="A163" s="3" t="s">
        <v>609</v>
      </c>
    </row>
    <row r="164" spans="1:4">
      <c r="A164" s="4" t="s">
        <v>712</v>
      </c>
      <c r="B164" s="4" t="s">
        <v>635</v>
      </c>
      <c r="C164" s="5" t="n">
        <v>1876</v>
      </c>
      <c r="D164" s="5" t="n">
        <v>92</v>
      </c>
    </row>
    <row r="165" spans="1:4">
      <c r="A165" s="4" t="s">
        <v>746</v>
      </c>
    </row>
    <row r="166" spans="1:4">
      <c r="A166" s="3" t="s">
        <v>609</v>
      </c>
    </row>
    <row r="167" spans="1:4">
      <c r="A167" s="4" t="s">
        <v>712</v>
      </c>
      <c r="B167" s="4" t="s">
        <v>635</v>
      </c>
      <c r="C167" s="5" t="n">
        <v>46</v>
      </c>
    </row>
    <row r="168" spans="1:4">
      <c r="A168" s="4" t="s">
        <v>651</v>
      </c>
    </row>
    <row r="169" spans="1:4">
      <c r="A169" s="3" t="s">
        <v>609</v>
      </c>
    </row>
    <row r="170" spans="1:4">
      <c r="A170" s="4" t="s">
        <v>712</v>
      </c>
      <c r="B170" s="4" t="s">
        <v>637</v>
      </c>
      <c r="C170" s="5" t="n">
        <v>746</v>
      </c>
      <c r="D170" s="5" t="n">
        <v>571</v>
      </c>
    </row>
    <row r="171" spans="1:4">
      <c r="A171" s="4" t="s">
        <v>713</v>
      </c>
      <c r="B171" s="4" t="s">
        <v>637</v>
      </c>
      <c r="C171" s="5" t="n">
        <v>17630</v>
      </c>
      <c r="D171" s="5" t="n">
        <v>8384</v>
      </c>
    </row>
    <row r="172" spans="1:4">
      <c r="A172" s="4" t="s">
        <v>714</v>
      </c>
      <c r="B172" s="4" t="s">
        <v>637</v>
      </c>
      <c r="C172" s="5" t="n">
        <v>18376</v>
      </c>
      <c r="D172" s="5" t="n">
        <v>8955</v>
      </c>
    </row>
    <row r="173" spans="1:4">
      <c r="A173" s="4" t="s">
        <v>747</v>
      </c>
    </row>
    <row r="174" spans="1:4">
      <c r="A174" s="3" t="s">
        <v>609</v>
      </c>
    </row>
    <row r="175" spans="1:4">
      <c r="A175" s="4" t="s">
        <v>712</v>
      </c>
      <c r="B175" s="4" t="s">
        <v>637</v>
      </c>
      <c r="C175" s="5" t="n">
        <v>682</v>
      </c>
      <c r="D175" s="5" t="n">
        <v>240</v>
      </c>
    </row>
    <row r="176" spans="1:4">
      <c r="A176" s="4" t="s">
        <v>748</v>
      </c>
    </row>
    <row r="177" spans="1:4">
      <c r="A177" s="3" t="s">
        <v>609</v>
      </c>
    </row>
    <row r="178" spans="1:4">
      <c r="A178" s="4" t="s">
        <v>712</v>
      </c>
      <c r="B178" s="4" t="s">
        <v>637</v>
      </c>
      <c r="C178" s="5" t="n">
        <v>22</v>
      </c>
      <c r="D178" s="5" t="n">
        <v>324</v>
      </c>
    </row>
    <row r="179" spans="1:4">
      <c r="A179" s="4" t="s">
        <v>749</v>
      </c>
    </row>
    <row r="180" spans="1:4">
      <c r="A180" s="3" t="s">
        <v>609</v>
      </c>
    </row>
    <row r="181" spans="1:4">
      <c r="A181" s="4" t="s">
        <v>712</v>
      </c>
      <c r="B181" s="4" t="s">
        <v>637</v>
      </c>
      <c r="C181" s="5" t="n">
        <v>42</v>
      </c>
      <c r="D181" s="5" t="n">
        <v>7</v>
      </c>
    </row>
    <row r="182" spans="1:4">
      <c r="A182" s="4" t="s">
        <v>652</v>
      </c>
    </row>
    <row r="183" spans="1:4">
      <c r="A183" s="3" t="s">
        <v>609</v>
      </c>
    </row>
    <row r="184" spans="1:4">
      <c r="A184" s="4" t="s">
        <v>713</v>
      </c>
      <c r="C184" s="5" t="n">
        <v>83</v>
      </c>
      <c r="D184" s="5" t="n">
        <v>122</v>
      </c>
    </row>
    <row r="185" spans="1:4">
      <c r="A185" s="4" t="s">
        <v>714</v>
      </c>
      <c r="C185" s="5" t="n">
        <v>83</v>
      </c>
      <c r="D185" s="5" t="n">
        <v>122</v>
      </c>
    </row>
    <row r="186" spans="1:4">
      <c r="A186" s="4" t="s">
        <v>653</v>
      </c>
    </row>
    <row r="187" spans="1:4">
      <c r="A187" s="3" t="s">
        <v>609</v>
      </c>
    </row>
    <row r="188" spans="1:4">
      <c r="A188" s="4" t="s">
        <v>712</v>
      </c>
      <c r="C188" s="5" t="n">
        <v>6866</v>
      </c>
    </row>
    <row r="189" spans="1:4">
      <c r="A189" s="4" t="s">
        <v>713</v>
      </c>
      <c r="C189" s="5" t="n">
        <v>2458</v>
      </c>
      <c r="D189" s="5" t="n">
        <v>2144</v>
      </c>
    </row>
    <row r="190" spans="1:4">
      <c r="A190" s="4" t="s">
        <v>714</v>
      </c>
      <c r="C190" s="5" t="n">
        <v>9324</v>
      </c>
      <c r="D190" s="5" t="n">
        <v>2144</v>
      </c>
    </row>
    <row r="191" spans="1:4">
      <c r="A191" s="4" t="s">
        <v>750</v>
      </c>
    </row>
    <row r="192" spans="1:4">
      <c r="A192" s="3" t="s">
        <v>609</v>
      </c>
    </row>
    <row r="193" spans="1:4">
      <c r="A193" s="4" t="s">
        <v>712</v>
      </c>
      <c r="C193" s="5" t="n">
        <v>6866</v>
      </c>
    </row>
    <row r="194" spans="1:4">
      <c r="A194" s="4" t="s">
        <v>654</v>
      </c>
    </row>
    <row r="195" spans="1:4">
      <c r="A195" s="3" t="s">
        <v>609</v>
      </c>
    </row>
    <row r="196" spans="1:4">
      <c r="A196" s="4" t="s">
        <v>713</v>
      </c>
      <c r="C196" s="5" t="n">
        <v>1390</v>
      </c>
      <c r="D196" s="5" t="n">
        <v>1413</v>
      </c>
    </row>
    <row r="197" spans="1:4">
      <c r="A197" s="4" t="s">
        <v>714</v>
      </c>
      <c r="C197" s="5" t="n">
        <v>1390</v>
      </c>
      <c r="D197" s="5" t="n">
        <v>1413</v>
      </c>
    </row>
    <row r="198" spans="1:4">
      <c r="A198" s="4" t="s">
        <v>655</v>
      </c>
    </row>
    <row r="199" spans="1:4">
      <c r="A199" s="3" t="s">
        <v>609</v>
      </c>
    </row>
    <row r="200" spans="1:4">
      <c r="A200" s="4" t="s">
        <v>712</v>
      </c>
      <c r="C200" s="5" t="n">
        <v>6012</v>
      </c>
    </row>
    <row r="201" spans="1:4">
      <c r="A201" s="4" t="s">
        <v>713</v>
      </c>
      <c r="C201" s="5" t="n">
        <v>820</v>
      </c>
      <c r="D201" s="5" t="n">
        <v>731</v>
      </c>
    </row>
    <row r="202" spans="1:4">
      <c r="A202" s="4" t="s">
        <v>714</v>
      </c>
      <c r="C202" s="5" t="n">
        <v>6832</v>
      </c>
      <c r="D202" s="6" t="n">
        <v>731</v>
      </c>
    </row>
    <row r="203" spans="1:4">
      <c r="A203" s="4" t="s">
        <v>751</v>
      </c>
    </row>
    <row r="204" spans="1:4">
      <c r="A204" s="3" t="s">
        <v>609</v>
      </c>
    </row>
    <row r="205" spans="1:4">
      <c r="A205" s="4" t="s">
        <v>712</v>
      </c>
      <c r="C205" s="5" t="n">
        <v>6012</v>
      </c>
    </row>
    <row r="206" spans="1:4">
      <c r="A206" s="4" t="s">
        <v>656</v>
      </c>
    </row>
    <row r="207" spans="1:4">
      <c r="A207" s="3" t="s">
        <v>609</v>
      </c>
    </row>
    <row r="208" spans="1:4">
      <c r="A208" s="4" t="s">
        <v>712</v>
      </c>
      <c r="B208" s="4" t="s">
        <v>635</v>
      </c>
      <c r="C208" s="5" t="n">
        <v>806</v>
      </c>
    </row>
    <row r="209" spans="1:4">
      <c r="A209" s="4" t="s">
        <v>713</v>
      </c>
      <c r="B209" s="4" t="s">
        <v>635</v>
      </c>
      <c r="C209" s="5" t="n">
        <v>48</v>
      </c>
    </row>
    <row r="210" spans="1:4">
      <c r="A210" s="4" t="s">
        <v>714</v>
      </c>
      <c r="B210" s="4" t="s">
        <v>635</v>
      </c>
      <c r="C210" s="5" t="n">
        <v>854</v>
      </c>
    </row>
    <row r="211" spans="1:4">
      <c r="A211" s="4" t="s">
        <v>752</v>
      </c>
    </row>
    <row r="212" spans="1:4">
      <c r="A212" s="3" t="s">
        <v>609</v>
      </c>
    </row>
    <row r="213" spans="1:4">
      <c r="A213" s="4" t="s">
        <v>712</v>
      </c>
      <c r="B213" s="4" t="s">
        <v>635</v>
      </c>
      <c r="C213" s="5" t="n">
        <v>806</v>
      </c>
    </row>
    <row r="214" spans="1:4">
      <c r="A214" s="4" t="s">
        <v>657</v>
      </c>
    </row>
    <row r="215" spans="1:4">
      <c r="A215" s="3" t="s">
        <v>609</v>
      </c>
    </row>
    <row r="216" spans="1:4">
      <c r="A216" s="4" t="s">
        <v>712</v>
      </c>
      <c r="B216" s="4" t="s">
        <v>637</v>
      </c>
      <c r="C216" s="5" t="n">
        <v>48</v>
      </c>
    </row>
    <row r="217" spans="1:4">
      <c r="A217" s="4" t="s">
        <v>713</v>
      </c>
      <c r="B217" s="4" t="s">
        <v>637</v>
      </c>
      <c r="C217" s="5" t="n">
        <v>200</v>
      </c>
    </row>
    <row r="218" spans="1:4">
      <c r="A218" s="4" t="s">
        <v>714</v>
      </c>
      <c r="B218" s="4" t="s">
        <v>637</v>
      </c>
      <c r="C218" s="5" t="n">
        <v>248</v>
      </c>
    </row>
    <row r="219" spans="1:4">
      <c r="A219" s="4" t="s">
        <v>753</v>
      </c>
    </row>
    <row r="220" spans="1:4">
      <c r="A220" s="3" t="s">
        <v>609</v>
      </c>
    </row>
    <row r="221" spans="1:4">
      <c r="A221" s="4" t="s">
        <v>712</v>
      </c>
      <c r="B221" s="4" t="s">
        <v>637</v>
      </c>
      <c r="C221" s="6" t="n">
        <v>48</v>
      </c>
    </row>
    <row r="222" spans="1:4"/>
    <row r="223" spans="1:4">
      <c r="A223" s="4" t="s">
        <v>635</v>
      </c>
      <c r="B223" s="4" t="s">
        <v>658</v>
      </c>
    </row>
    <row r="224" spans="1:4">
      <c r="A224" s="4" t="s">
        <v>637</v>
      </c>
      <c r="B224" s="4" t="s">
        <v>659</v>
      </c>
    </row>
  </sheetData>
  <mergeCells count="4">
    <mergeCell ref="A1:B1"/>
    <mergeCell ref="A222:C222"/>
    <mergeCell ref="B223:C223"/>
    <mergeCell ref="B224:C2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754</v>
      </c>
      <c r="C1" s="2" t="s">
        <v>2</v>
      </c>
      <c r="D1" s="2" t="s">
        <v>34</v>
      </c>
    </row>
    <row r="2" spans="1:4">
      <c r="A2" s="3" t="s">
        <v>609</v>
      </c>
    </row>
    <row r="3" spans="1:4">
      <c r="A3" s="4" t="s">
        <v>626</v>
      </c>
      <c r="C3" s="6" t="n">
        <v>2302602</v>
      </c>
      <c r="D3" s="6" t="n">
        <v>1662809</v>
      </c>
    </row>
    <row r="4" spans="1:4">
      <c r="A4" s="4" t="s">
        <v>755</v>
      </c>
    </row>
    <row r="5" spans="1:4">
      <c r="A5" s="3" t="s">
        <v>609</v>
      </c>
    </row>
    <row r="6" spans="1:4">
      <c r="A6" s="4" t="s">
        <v>626</v>
      </c>
      <c r="C6" s="5" t="n">
        <v>2263252</v>
      </c>
      <c r="D6" s="5" t="n">
        <v>1629038</v>
      </c>
    </row>
    <row r="7" spans="1:4">
      <c r="A7" s="4" t="s">
        <v>756</v>
      </c>
    </row>
    <row r="8" spans="1:4">
      <c r="A8" s="3" t="s">
        <v>609</v>
      </c>
    </row>
    <row r="9" spans="1:4">
      <c r="A9" s="4" t="s">
        <v>626</v>
      </c>
      <c r="C9" s="5" t="n">
        <v>13189</v>
      </c>
      <c r="D9" s="5" t="n">
        <v>12041</v>
      </c>
    </row>
    <row r="10" spans="1:4">
      <c r="A10" s="4" t="s">
        <v>621</v>
      </c>
    </row>
    <row r="11" spans="1:4">
      <c r="A11" s="3" t="s">
        <v>609</v>
      </c>
    </row>
    <row r="12" spans="1:4">
      <c r="A12" s="4" t="s">
        <v>626</v>
      </c>
      <c r="C12" s="5" t="n">
        <v>26161</v>
      </c>
      <c r="D12" s="5" t="n">
        <v>21681</v>
      </c>
    </row>
    <row r="13" spans="1:4">
      <c r="A13" s="4" t="s">
        <v>618</v>
      </c>
    </row>
    <row r="14" spans="1:4">
      <c r="A14" s="3" t="s">
        <v>609</v>
      </c>
    </row>
    <row r="15" spans="1:4">
      <c r="A15" s="4" t="s">
        <v>626</v>
      </c>
      <c r="D15" s="5" t="n">
        <v>49</v>
      </c>
    </row>
    <row r="16" spans="1:4">
      <c r="A16" s="4" t="s">
        <v>631</v>
      </c>
    </row>
    <row r="17" spans="1:4">
      <c r="A17" s="3" t="s">
        <v>609</v>
      </c>
    </row>
    <row r="18" spans="1:4">
      <c r="A18" s="4" t="s">
        <v>626</v>
      </c>
      <c r="C18" s="5" t="n">
        <v>258085</v>
      </c>
      <c r="D18" s="5" t="n">
        <v>231765</v>
      </c>
    </row>
    <row r="19" spans="1:4">
      <c r="A19" s="4" t="s">
        <v>632</v>
      </c>
    </row>
    <row r="20" spans="1:4">
      <c r="A20" s="3" t="s">
        <v>609</v>
      </c>
    </row>
    <row r="21" spans="1:4">
      <c r="A21" s="4" t="s">
        <v>626</v>
      </c>
      <c r="C21" s="5" t="n">
        <v>1697837</v>
      </c>
      <c r="D21" s="5" t="n">
        <v>1260730</v>
      </c>
    </row>
    <row r="22" spans="1:4">
      <c r="A22" s="4" t="s">
        <v>633</v>
      </c>
    </row>
    <row r="23" spans="1:4">
      <c r="A23" s="3" t="s">
        <v>609</v>
      </c>
    </row>
    <row r="24" spans="1:4">
      <c r="A24" s="4" t="s">
        <v>626</v>
      </c>
      <c r="C24" s="5" t="n">
        <v>107783</v>
      </c>
      <c r="D24" s="5" t="n">
        <v>50497</v>
      </c>
    </row>
    <row r="25" spans="1:4">
      <c r="A25" s="4" t="s">
        <v>634</v>
      </c>
    </row>
    <row r="26" spans="1:4">
      <c r="A26" s="3" t="s">
        <v>609</v>
      </c>
    </row>
    <row r="27" spans="1:4">
      <c r="A27" s="4" t="s">
        <v>626</v>
      </c>
      <c r="B27" s="4" t="s">
        <v>635</v>
      </c>
      <c r="C27" s="5" t="n">
        <v>165193</v>
      </c>
      <c r="D27" s="5" t="n">
        <v>70832</v>
      </c>
    </row>
    <row r="28" spans="1:4">
      <c r="A28" s="4" t="s">
        <v>636</v>
      </c>
    </row>
    <row r="29" spans="1:4">
      <c r="A29" s="3" t="s">
        <v>609</v>
      </c>
    </row>
    <row r="30" spans="1:4">
      <c r="A30" s="4" t="s">
        <v>626</v>
      </c>
      <c r="B30" s="4" t="s">
        <v>637</v>
      </c>
      <c r="C30" s="5" t="n">
        <v>72895</v>
      </c>
      <c r="D30" s="5" t="n">
        <v>47680</v>
      </c>
    </row>
    <row r="31" spans="1:4">
      <c r="A31" s="4" t="s">
        <v>638</v>
      </c>
    </row>
    <row r="32" spans="1:4">
      <c r="A32" s="3" t="s">
        <v>609</v>
      </c>
    </row>
    <row r="33" spans="1:4">
      <c r="A33" s="4" t="s">
        <v>626</v>
      </c>
      <c r="C33" s="5" t="n">
        <v>809</v>
      </c>
      <c r="D33" s="5" t="n">
        <v>1305</v>
      </c>
    </row>
    <row r="34" spans="1:4">
      <c r="A34" s="4" t="s">
        <v>639</v>
      </c>
    </row>
    <row r="35" spans="1:4">
      <c r="A35" s="3" t="s">
        <v>609</v>
      </c>
    </row>
    <row r="36" spans="1:4">
      <c r="A36" s="4" t="s">
        <v>626</v>
      </c>
      <c r="C36" s="5" t="n">
        <v>2052116</v>
      </c>
      <c r="D36" s="5" t="n">
        <v>1553114</v>
      </c>
    </row>
    <row r="37" spans="1:4">
      <c r="A37" s="4" t="s">
        <v>757</v>
      </c>
    </row>
    <row r="38" spans="1:4">
      <c r="A38" s="3" t="s">
        <v>609</v>
      </c>
    </row>
    <row r="39" spans="1:4">
      <c r="A39" s="4" t="s">
        <v>626</v>
      </c>
      <c r="C39" s="5" t="n">
        <v>2028144</v>
      </c>
      <c r="D39" s="5" t="n">
        <v>1527551</v>
      </c>
    </row>
    <row r="40" spans="1:4">
      <c r="A40" s="4" t="s">
        <v>758</v>
      </c>
    </row>
    <row r="41" spans="1:4">
      <c r="A41" s="3" t="s">
        <v>609</v>
      </c>
    </row>
    <row r="42" spans="1:4">
      <c r="A42" s="4" t="s">
        <v>626</v>
      </c>
      <c r="C42" s="5" t="n">
        <v>8330</v>
      </c>
      <c r="D42" s="5" t="n">
        <v>10054</v>
      </c>
    </row>
    <row r="43" spans="1:4">
      <c r="A43" s="4" t="s">
        <v>759</v>
      </c>
    </row>
    <row r="44" spans="1:4">
      <c r="A44" s="3" t="s">
        <v>609</v>
      </c>
    </row>
    <row r="45" spans="1:4">
      <c r="A45" s="4" t="s">
        <v>626</v>
      </c>
      <c r="C45" s="5" t="n">
        <v>15642</v>
      </c>
      <c r="D45" s="5" t="n">
        <v>15467</v>
      </c>
    </row>
    <row r="46" spans="1:4">
      <c r="A46" s="4" t="s">
        <v>760</v>
      </c>
    </row>
    <row r="47" spans="1:4">
      <c r="A47" s="3" t="s">
        <v>609</v>
      </c>
    </row>
    <row r="48" spans="1:4">
      <c r="A48" s="4" t="s">
        <v>626</v>
      </c>
      <c r="D48" s="5" t="n">
        <v>42</v>
      </c>
    </row>
    <row r="49" spans="1:4">
      <c r="A49" s="4" t="s">
        <v>640</v>
      </c>
    </row>
    <row r="50" spans="1:4">
      <c r="A50" s="3" t="s">
        <v>609</v>
      </c>
    </row>
    <row r="51" spans="1:4">
      <c r="A51" s="4" t="s">
        <v>626</v>
      </c>
      <c r="C51" s="5" t="n">
        <v>213200</v>
      </c>
      <c r="D51" s="5" t="n">
        <v>182544</v>
      </c>
    </row>
    <row r="52" spans="1:4">
      <c r="A52" s="4" t="s">
        <v>761</v>
      </c>
    </row>
    <row r="53" spans="1:4">
      <c r="A53" s="3" t="s">
        <v>609</v>
      </c>
    </row>
    <row r="54" spans="1:4">
      <c r="A54" s="4" t="s">
        <v>626</v>
      </c>
      <c r="C54" s="5" t="n">
        <v>207991</v>
      </c>
      <c r="D54" s="5" t="n">
        <v>174985</v>
      </c>
    </row>
    <row r="55" spans="1:4">
      <c r="A55" s="4" t="s">
        <v>762</v>
      </c>
    </row>
    <row r="56" spans="1:4">
      <c r="A56" s="3" t="s">
        <v>609</v>
      </c>
    </row>
    <row r="57" spans="1:4">
      <c r="A57" s="4" t="s">
        <v>626</v>
      </c>
      <c r="C57" s="5" t="n">
        <v>2400</v>
      </c>
      <c r="D57" s="5" t="n">
        <v>5014</v>
      </c>
    </row>
    <row r="58" spans="1:4">
      <c r="A58" s="4" t="s">
        <v>763</v>
      </c>
    </row>
    <row r="59" spans="1:4">
      <c r="A59" s="3" t="s">
        <v>609</v>
      </c>
    </row>
    <row r="60" spans="1:4">
      <c r="A60" s="4" t="s">
        <v>626</v>
      </c>
      <c r="C60" s="5" t="n">
        <v>2809</v>
      </c>
      <c r="D60" s="5" t="n">
        <v>2545</v>
      </c>
    </row>
    <row r="61" spans="1:4">
      <c r="A61" s="4" t="s">
        <v>641</v>
      </c>
    </row>
    <row r="62" spans="1:4">
      <c r="A62" s="3" t="s">
        <v>609</v>
      </c>
    </row>
    <row r="63" spans="1:4">
      <c r="A63" s="4" t="s">
        <v>626</v>
      </c>
      <c r="C63" s="5" t="n">
        <v>1540766</v>
      </c>
      <c r="D63" s="5" t="n">
        <v>1213390</v>
      </c>
    </row>
    <row r="64" spans="1:4">
      <c r="A64" s="4" t="s">
        <v>764</v>
      </c>
    </row>
    <row r="65" spans="1:4">
      <c r="A65" s="3" t="s">
        <v>609</v>
      </c>
    </row>
    <row r="66" spans="1:4">
      <c r="A66" s="4" t="s">
        <v>626</v>
      </c>
      <c r="C66" s="5" t="n">
        <v>1526591</v>
      </c>
      <c r="D66" s="5" t="n">
        <v>1199786</v>
      </c>
    </row>
    <row r="67" spans="1:4">
      <c r="A67" s="4" t="s">
        <v>765</v>
      </c>
    </row>
    <row r="68" spans="1:4">
      <c r="A68" s="3" t="s">
        <v>609</v>
      </c>
    </row>
    <row r="69" spans="1:4">
      <c r="A69" s="4" t="s">
        <v>626</v>
      </c>
      <c r="C69" s="5" t="n">
        <v>3608</v>
      </c>
      <c r="D69" s="5" t="n">
        <v>2676</v>
      </c>
    </row>
    <row r="70" spans="1:4">
      <c r="A70" s="4" t="s">
        <v>766</v>
      </c>
    </row>
    <row r="71" spans="1:4">
      <c r="A71" s="3" t="s">
        <v>609</v>
      </c>
    </row>
    <row r="72" spans="1:4">
      <c r="A72" s="4" t="s">
        <v>626</v>
      </c>
      <c r="C72" s="5" t="n">
        <v>10567</v>
      </c>
      <c r="D72" s="5" t="n">
        <v>10928</v>
      </c>
    </row>
    <row r="73" spans="1:4">
      <c r="A73" s="4" t="s">
        <v>642</v>
      </c>
    </row>
    <row r="74" spans="1:4">
      <c r="A74" s="3" t="s">
        <v>609</v>
      </c>
    </row>
    <row r="75" spans="1:4">
      <c r="A75" s="4" t="s">
        <v>626</v>
      </c>
      <c r="C75" s="5" t="n">
        <v>106187</v>
      </c>
      <c r="D75" s="5" t="n">
        <v>50497</v>
      </c>
    </row>
    <row r="76" spans="1:4">
      <c r="A76" s="4" t="s">
        <v>767</v>
      </c>
    </row>
    <row r="77" spans="1:4">
      <c r="A77" s="3" t="s">
        <v>609</v>
      </c>
    </row>
    <row r="78" spans="1:4">
      <c r="A78" s="4" t="s">
        <v>626</v>
      </c>
      <c r="C78" s="5" t="n">
        <v>105886</v>
      </c>
      <c r="D78" s="5" t="n">
        <v>50262</v>
      </c>
    </row>
    <row r="79" spans="1:4">
      <c r="A79" s="4" t="s">
        <v>768</v>
      </c>
    </row>
    <row r="80" spans="1:4">
      <c r="A80" s="3" t="s">
        <v>609</v>
      </c>
    </row>
    <row r="81" spans="1:4">
      <c r="A81" s="4" t="s">
        <v>626</v>
      </c>
      <c r="C81" s="5" t="n">
        <v>301</v>
      </c>
      <c r="D81" s="5" t="n">
        <v>235</v>
      </c>
    </row>
    <row r="82" spans="1:4">
      <c r="A82" s="4" t="s">
        <v>643</v>
      </c>
    </row>
    <row r="83" spans="1:4">
      <c r="A83" s="3" t="s">
        <v>609</v>
      </c>
    </row>
    <row r="84" spans="1:4">
      <c r="A84" s="4" t="s">
        <v>626</v>
      </c>
      <c r="B84" s="4" t="s">
        <v>635</v>
      </c>
      <c r="C84" s="5" t="n">
        <v>136966</v>
      </c>
      <c r="D84" s="5" t="n">
        <v>66775</v>
      </c>
    </row>
    <row r="85" spans="1:4">
      <c r="A85" s="4" t="s">
        <v>769</v>
      </c>
    </row>
    <row r="86" spans="1:4">
      <c r="A86" s="3" t="s">
        <v>609</v>
      </c>
    </row>
    <row r="87" spans="1:4">
      <c r="A87" s="4" t="s">
        <v>626</v>
      </c>
      <c r="B87" s="4" t="s">
        <v>635</v>
      </c>
      <c r="C87" s="5" t="n">
        <v>133054</v>
      </c>
      <c r="D87" s="5" t="n">
        <v>63323</v>
      </c>
    </row>
    <row r="88" spans="1:4">
      <c r="A88" s="4" t="s">
        <v>770</v>
      </c>
    </row>
    <row r="89" spans="1:4">
      <c r="A89" s="3" t="s">
        <v>609</v>
      </c>
    </row>
    <row r="90" spans="1:4">
      <c r="A90" s="4" t="s">
        <v>626</v>
      </c>
      <c r="B90" s="4" t="s">
        <v>635</v>
      </c>
      <c r="C90" s="5" t="n">
        <v>1923</v>
      </c>
      <c r="D90" s="5" t="n">
        <v>1672</v>
      </c>
    </row>
    <row r="91" spans="1:4">
      <c r="A91" s="4" t="s">
        <v>771</v>
      </c>
    </row>
    <row r="92" spans="1:4">
      <c r="A92" s="3" t="s">
        <v>609</v>
      </c>
    </row>
    <row r="93" spans="1:4">
      <c r="A93" s="4" t="s">
        <v>626</v>
      </c>
      <c r="B93" s="4" t="s">
        <v>635</v>
      </c>
      <c r="C93" s="5" t="n">
        <v>1989</v>
      </c>
      <c r="D93" s="5" t="n">
        <v>1738</v>
      </c>
    </row>
    <row r="94" spans="1:4">
      <c r="A94" s="4" t="s">
        <v>772</v>
      </c>
    </row>
    <row r="95" spans="1:4">
      <c r="A95" s="3" t="s">
        <v>609</v>
      </c>
    </row>
    <row r="96" spans="1:4">
      <c r="A96" s="4" t="s">
        <v>626</v>
      </c>
      <c r="B96" s="4" t="s">
        <v>635</v>
      </c>
      <c r="D96" s="5" t="n">
        <v>42</v>
      </c>
    </row>
    <row r="97" spans="1:4">
      <c r="A97" s="4" t="s">
        <v>644</v>
      </c>
    </row>
    <row r="98" spans="1:4">
      <c r="A98" s="3" t="s">
        <v>609</v>
      </c>
    </row>
    <row r="99" spans="1:4">
      <c r="A99" s="4" t="s">
        <v>626</v>
      </c>
      <c r="B99" s="4" t="s">
        <v>637</v>
      </c>
      <c r="C99" s="5" t="n">
        <v>54271</v>
      </c>
      <c r="D99" s="5" t="n">
        <v>38725</v>
      </c>
    </row>
    <row r="100" spans="1:4">
      <c r="A100" s="4" t="s">
        <v>773</v>
      </c>
    </row>
    <row r="101" spans="1:4">
      <c r="A101" s="3" t="s">
        <v>609</v>
      </c>
    </row>
    <row r="102" spans="1:4">
      <c r="A102" s="4" t="s">
        <v>626</v>
      </c>
      <c r="B102" s="4" t="s">
        <v>637</v>
      </c>
      <c r="C102" s="5" t="n">
        <v>53903</v>
      </c>
      <c r="D102" s="5" t="n">
        <v>38018</v>
      </c>
    </row>
    <row r="103" spans="1:4">
      <c r="A103" s="4" t="s">
        <v>774</v>
      </c>
    </row>
    <row r="104" spans="1:4">
      <c r="A104" s="3" t="s">
        <v>609</v>
      </c>
    </row>
    <row r="105" spans="1:4">
      <c r="A105" s="4" t="s">
        <v>626</v>
      </c>
      <c r="B105" s="4" t="s">
        <v>637</v>
      </c>
      <c r="C105" s="5" t="n">
        <v>91</v>
      </c>
      <c r="D105" s="5" t="n">
        <v>451</v>
      </c>
    </row>
    <row r="106" spans="1:4">
      <c r="A106" s="4" t="s">
        <v>775</v>
      </c>
    </row>
    <row r="107" spans="1:4">
      <c r="A107" s="3" t="s">
        <v>609</v>
      </c>
    </row>
    <row r="108" spans="1:4">
      <c r="A108" s="4" t="s">
        <v>626</v>
      </c>
      <c r="B108" s="4" t="s">
        <v>637</v>
      </c>
      <c r="C108" s="5" t="n">
        <v>277</v>
      </c>
      <c r="D108" s="5" t="n">
        <v>256</v>
      </c>
    </row>
    <row r="109" spans="1:4">
      <c r="A109" s="4" t="s">
        <v>645</v>
      </c>
    </row>
    <row r="110" spans="1:4">
      <c r="A110" s="3" t="s">
        <v>609</v>
      </c>
    </row>
    <row r="111" spans="1:4">
      <c r="A111" s="4" t="s">
        <v>626</v>
      </c>
      <c r="C111" s="5" t="n">
        <v>726</v>
      </c>
      <c r="D111" s="5" t="n">
        <v>1183</v>
      </c>
    </row>
    <row r="112" spans="1:4">
      <c r="A112" s="4" t="s">
        <v>776</v>
      </c>
    </row>
    <row r="113" spans="1:4">
      <c r="A113" s="3" t="s">
        <v>609</v>
      </c>
    </row>
    <row r="114" spans="1:4">
      <c r="A114" s="4" t="s">
        <v>626</v>
      </c>
      <c r="C114" s="5" t="n">
        <v>719</v>
      </c>
      <c r="D114" s="5" t="n">
        <v>1177</v>
      </c>
    </row>
    <row r="115" spans="1:4">
      <c r="A115" s="4" t="s">
        <v>777</v>
      </c>
    </row>
    <row r="116" spans="1:4">
      <c r="A116" s="3" t="s">
        <v>609</v>
      </c>
    </row>
    <row r="117" spans="1:4">
      <c r="A117" s="4" t="s">
        <v>626</v>
      </c>
      <c r="C117" s="5" t="n">
        <v>7</v>
      </c>
      <c r="D117" s="5" t="n">
        <v>6</v>
      </c>
    </row>
    <row r="118" spans="1:4">
      <c r="A118" s="4" t="s">
        <v>646</v>
      </c>
    </row>
    <row r="119" spans="1:4">
      <c r="A119" s="3" t="s">
        <v>609</v>
      </c>
    </row>
    <row r="120" spans="1:4">
      <c r="A120" s="4" t="s">
        <v>626</v>
      </c>
      <c r="C120" s="5" t="n">
        <v>241162</v>
      </c>
      <c r="D120" s="5" t="n">
        <v>107551</v>
      </c>
    </row>
    <row r="121" spans="1:4">
      <c r="A121" s="4" t="s">
        <v>778</v>
      </c>
    </row>
    <row r="122" spans="1:4">
      <c r="A122" s="3" t="s">
        <v>609</v>
      </c>
    </row>
    <row r="123" spans="1:4">
      <c r="A123" s="4" t="s">
        <v>626</v>
      </c>
      <c r="C123" s="5" t="n">
        <v>233897</v>
      </c>
      <c r="D123" s="5" t="n">
        <v>101116</v>
      </c>
    </row>
    <row r="124" spans="1:4">
      <c r="A124" s="4" t="s">
        <v>779</v>
      </c>
    </row>
    <row r="125" spans="1:4">
      <c r="A125" s="3" t="s">
        <v>609</v>
      </c>
    </row>
    <row r="126" spans="1:4">
      <c r="A126" s="4" t="s">
        <v>626</v>
      </c>
      <c r="C126" s="5" t="n">
        <v>3747</v>
      </c>
      <c r="D126" s="5" t="n">
        <v>903</v>
      </c>
    </row>
    <row r="127" spans="1:4">
      <c r="A127" s="4" t="s">
        <v>780</v>
      </c>
    </row>
    <row r="128" spans="1:4">
      <c r="A128" s="3" t="s">
        <v>609</v>
      </c>
    </row>
    <row r="129" spans="1:4">
      <c r="A129" s="4" t="s">
        <v>626</v>
      </c>
      <c r="C129" s="5" t="n">
        <v>3518</v>
      </c>
      <c r="D129" s="5" t="n">
        <v>5525</v>
      </c>
    </row>
    <row r="130" spans="1:4">
      <c r="A130" s="4" t="s">
        <v>781</v>
      </c>
    </row>
    <row r="131" spans="1:4">
      <c r="A131" s="3" t="s">
        <v>609</v>
      </c>
    </row>
    <row r="132" spans="1:4">
      <c r="A132" s="4" t="s">
        <v>626</v>
      </c>
      <c r="D132" s="5" t="n">
        <v>7</v>
      </c>
    </row>
    <row r="133" spans="1:4">
      <c r="A133" s="4" t="s">
        <v>647</v>
      </c>
    </row>
    <row r="134" spans="1:4">
      <c r="A134" s="3" t="s">
        <v>609</v>
      </c>
    </row>
    <row r="135" spans="1:4">
      <c r="A135" s="4" t="s">
        <v>626</v>
      </c>
      <c r="C135" s="5" t="n">
        <v>43495</v>
      </c>
      <c r="D135" s="5" t="n">
        <v>47808</v>
      </c>
    </row>
    <row r="136" spans="1:4">
      <c r="A136" s="4" t="s">
        <v>782</v>
      </c>
    </row>
    <row r="137" spans="1:4">
      <c r="A137" s="3" t="s">
        <v>609</v>
      </c>
    </row>
    <row r="138" spans="1:4">
      <c r="A138" s="4" t="s">
        <v>626</v>
      </c>
      <c r="C138" s="5" t="n">
        <v>41009</v>
      </c>
      <c r="D138" s="5" t="n">
        <v>44472</v>
      </c>
    </row>
    <row r="139" spans="1:4">
      <c r="A139" s="4" t="s">
        <v>783</v>
      </c>
    </row>
    <row r="140" spans="1:4">
      <c r="A140" s="3" t="s">
        <v>609</v>
      </c>
    </row>
    <row r="141" spans="1:4">
      <c r="A141" s="4" t="s">
        <v>626</v>
      </c>
      <c r="C141" s="5" t="n">
        <v>1</v>
      </c>
      <c r="D141" s="5" t="n">
        <v>481</v>
      </c>
    </row>
    <row r="142" spans="1:4">
      <c r="A142" s="4" t="s">
        <v>784</v>
      </c>
    </row>
    <row r="143" spans="1:4">
      <c r="A143" s="3" t="s">
        <v>609</v>
      </c>
    </row>
    <row r="144" spans="1:4">
      <c r="A144" s="4" t="s">
        <v>626</v>
      </c>
      <c r="C144" s="5" t="n">
        <v>2485</v>
      </c>
      <c r="D144" s="5" t="n">
        <v>2855</v>
      </c>
    </row>
    <row r="145" spans="1:4">
      <c r="A145" s="4" t="s">
        <v>648</v>
      </c>
    </row>
    <row r="146" spans="1:4">
      <c r="A146" s="3" t="s">
        <v>609</v>
      </c>
    </row>
    <row r="147" spans="1:4">
      <c r="A147" s="4" t="s">
        <v>626</v>
      </c>
      <c r="C147" s="5" t="n">
        <v>150239</v>
      </c>
      <c r="D147" s="5" t="n">
        <v>46609</v>
      </c>
    </row>
    <row r="148" spans="1:4">
      <c r="A148" s="4" t="s">
        <v>785</v>
      </c>
    </row>
    <row r="149" spans="1:4">
      <c r="A149" s="3" t="s">
        <v>609</v>
      </c>
    </row>
    <row r="150" spans="1:4">
      <c r="A150" s="4" t="s">
        <v>626</v>
      </c>
      <c r="C150" s="5" t="n">
        <v>146701</v>
      </c>
      <c r="D150" s="5" t="n">
        <v>43569</v>
      </c>
    </row>
    <row r="151" spans="1:4">
      <c r="A151" s="4" t="s">
        <v>786</v>
      </c>
    </row>
    <row r="152" spans="1:4">
      <c r="A152" s="3" t="s">
        <v>609</v>
      </c>
    </row>
    <row r="153" spans="1:4">
      <c r="A153" s="4" t="s">
        <v>626</v>
      </c>
      <c r="C153" s="5" t="n">
        <v>2618</v>
      </c>
      <c r="D153" s="5" t="n">
        <v>402</v>
      </c>
    </row>
    <row r="154" spans="1:4">
      <c r="A154" s="4" t="s">
        <v>787</v>
      </c>
    </row>
    <row r="155" spans="1:4">
      <c r="A155" s="3" t="s">
        <v>609</v>
      </c>
    </row>
    <row r="156" spans="1:4">
      <c r="A156" s="4" t="s">
        <v>626</v>
      </c>
      <c r="C156" s="5" t="n">
        <v>920</v>
      </c>
      <c r="D156" s="5" t="n">
        <v>2638</v>
      </c>
    </row>
    <row r="157" spans="1:4">
      <c r="A157" s="4" t="s">
        <v>649</v>
      </c>
    </row>
    <row r="158" spans="1:4">
      <c r="A158" s="3" t="s">
        <v>609</v>
      </c>
    </row>
    <row r="159" spans="1:4">
      <c r="A159" s="4" t="s">
        <v>626</v>
      </c>
      <c r="C159" s="5" t="n">
        <v>1596</v>
      </c>
    </row>
    <row r="160" spans="1:4">
      <c r="A160" s="4" t="s">
        <v>788</v>
      </c>
    </row>
    <row r="161" spans="1:4">
      <c r="A161" s="3" t="s">
        <v>609</v>
      </c>
    </row>
    <row r="162" spans="1:4">
      <c r="A162" s="4" t="s">
        <v>626</v>
      </c>
      <c r="C162" s="5" t="n">
        <v>1596</v>
      </c>
    </row>
    <row r="163" spans="1:4">
      <c r="A163" s="4" t="s">
        <v>650</v>
      </c>
    </row>
    <row r="164" spans="1:4">
      <c r="A164" s="3" t="s">
        <v>609</v>
      </c>
    </row>
    <row r="165" spans="1:4">
      <c r="A165" s="4" t="s">
        <v>626</v>
      </c>
      <c r="B165" s="4" t="s">
        <v>635</v>
      </c>
      <c r="C165" s="5" t="n">
        <v>27373</v>
      </c>
      <c r="D165" s="5" t="n">
        <v>4057</v>
      </c>
    </row>
    <row r="166" spans="1:4">
      <c r="A166" s="4" t="s">
        <v>789</v>
      </c>
    </row>
    <row r="167" spans="1:4">
      <c r="A167" s="3" t="s">
        <v>609</v>
      </c>
    </row>
    <row r="168" spans="1:4">
      <c r="A168" s="4" t="s">
        <v>626</v>
      </c>
      <c r="B168" s="4" t="s">
        <v>635</v>
      </c>
      <c r="C168" s="5" t="n">
        <v>26199</v>
      </c>
      <c r="D168" s="5" t="n">
        <v>4057</v>
      </c>
    </row>
    <row r="169" spans="1:4">
      <c r="A169" s="4" t="s">
        <v>790</v>
      </c>
    </row>
    <row r="170" spans="1:4">
      <c r="A170" s="3" t="s">
        <v>609</v>
      </c>
    </row>
    <row r="171" spans="1:4">
      <c r="A171" s="4" t="s">
        <v>626</v>
      </c>
      <c r="B171" s="4" t="s">
        <v>635</v>
      </c>
      <c r="C171" s="5" t="n">
        <v>1128</v>
      </c>
    </row>
    <row r="172" spans="1:4">
      <c r="A172" s="4" t="s">
        <v>791</v>
      </c>
    </row>
    <row r="173" spans="1:4">
      <c r="A173" s="3" t="s">
        <v>609</v>
      </c>
    </row>
    <row r="174" spans="1:4">
      <c r="A174" s="4" t="s">
        <v>626</v>
      </c>
      <c r="B174" s="4" t="s">
        <v>635</v>
      </c>
      <c r="C174" s="5" t="n">
        <v>46</v>
      </c>
    </row>
    <row r="175" spans="1:4">
      <c r="A175" s="4" t="s">
        <v>651</v>
      </c>
    </row>
    <row r="176" spans="1:4">
      <c r="A176" s="3" t="s">
        <v>609</v>
      </c>
    </row>
    <row r="177" spans="1:4">
      <c r="A177" s="4" t="s">
        <v>626</v>
      </c>
      <c r="B177" s="4" t="s">
        <v>637</v>
      </c>
      <c r="C177" s="5" t="n">
        <v>18376</v>
      </c>
      <c r="D177" s="5" t="n">
        <v>8955</v>
      </c>
    </row>
    <row r="178" spans="1:4">
      <c r="A178" s="4" t="s">
        <v>792</v>
      </c>
    </row>
    <row r="179" spans="1:4">
      <c r="A179" s="3" t="s">
        <v>609</v>
      </c>
    </row>
    <row r="180" spans="1:4">
      <c r="A180" s="4" t="s">
        <v>626</v>
      </c>
      <c r="B180" s="4" t="s">
        <v>637</v>
      </c>
      <c r="C180" s="5" t="n">
        <v>18309</v>
      </c>
      <c r="D180" s="5" t="n">
        <v>8896</v>
      </c>
    </row>
    <row r="181" spans="1:4">
      <c r="A181" s="4" t="s">
        <v>793</v>
      </c>
    </row>
    <row r="182" spans="1:4">
      <c r="A182" s="3" t="s">
        <v>609</v>
      </c>
    </row>
    <row r="183" spans="1:4">
      <c r="A183" s="4" t="s">
        <v>626</v>
      </c>
      <c r="B183" s="4" t="s">
        <v>637</v>
      </c>
      <c r="D183" s="5" t="n">
        <v>20</v>
      </c>
    </row>
    <row r="184" spans="1:4">
      <c r="A184" s="4" t="s">
        <v>794</v>
      </c>
    </row>
    <row r="185" spans="1:4">
      <c r="A185" s="3" t="s">
        <v>609</v>
      </c>
    </row>
    <row r="186" spans="1:4">
      <c r="A186" s="4" t="s">
        <v>626</v>
      </c>
      <c r="B186" s="4" t="s">
        <v>637</v>
      </c>
      <c r="C186" s="5" t="n">
        <v>67</v>
      </c>
      <c r="D186" s="5" t="n">
        <v>32</v>
      </c>
    </row>
    <row r="187" spans="1:4">
      <c r="A187" s="4" t="s">
        <v>795</v>
      </c>
    </row>
    <row r="188" spans="1:4">
      <c r="A188" s="3" t="s">
        <v>609</v>
      </c>
    </row>
    <row r="189" spans="1:4">
      <c r="A189" s="4" t="s">
        <v>626</v>
      </c>
      <c r="B189" s="4" t="s">
        <v>637</v>
      </c>
      <c r="D189" s="5" t="n">
        <v>7</v>
      </c>
    </row>
    <row r="190" spans="1:4">
      <c r="A190" s="4" t="s">
        <v>652</v>
      </c>
    </row>
    <row r="191" spans="1:4">
      <c r="A191" s="3" t="s">
        <v>609</v>
      </c>
    </row>
    <row r="192" spans="1:4">
      <c r="A192" s="4" t="s">
        <v>626</v>
      </c>
      <c r="C192" s="5" t="n">
        <v>83</v>
      </c>
      <c r="D192" s="5" t="n">
        <v>122</v>
      </c>
    </row>
    <row r="193" spans="1:4">
      <c r="A193" s="4" t="s">
        <v>796</v>
      </c>
    </row>
    <row r="194" spans="1:4">
      <c r="A194" s="3" t="s">
        <v>609</v>
      </c>
    </row>
    <row r="195" spans="1:4">
      <c r="A195" s="4" t="s">
        <v>626</v>
      </c>
      <c r="C195" s="5" t="n">
        <v>83</v>
      </c>
      <c r="D195" s="5" t="n">
        <v>122</v>
      </c>
    </row>
    <row r="196" spans="1:4">
      <c r="A196" s="4" t="s">
        <v>653</v>
      </c>
    </row>
    <row r="197" spans="1:4">
      <c r="A197" s="3" t="s">
        <v>609</v>
      </c>
    </row>
    <row r="198" spans="1:4">
      <c r="A198" s="4" t="s">
        <v>626</v>
      </c>
      <c r="C198" s="5" t="n">
        <v>9324</v>
      </c>
      <c r="D198" s="5" t="n">
        <v>2144</v>
      </c>
    </row>
    <row r="199" spans="1:4">
      <c r="A199" s="4" t="s">
        <v>797</v>
      </c>
    </row>
    <row r="200" spans="1:4">
      <c r="A200" s="3" t="s">
        <v>609</v>
      </c>
    </row>
    <row r="201" spans="1:4">
      <c r="A201" s="4" t="s">
        <v>626</v>
      </c>
      <c r="C201" s="5" t="n">
        <v>1211</v>
      </c>
      <c r="D201" s="5" t="n">
        <v>371</v>
      </c>
    </row>
    <row r="202" spans="1:4">
      <c r="A202" s="4" t="s">
        <v>798</v>
      </c>
    </row>
    <row r="203" spans="1:4">
      <c r="A203" s="3" t="s">
        <v>609</v>
      </c>
    </row>
    <row r="204" spans="1:4">
      <c r="A204" s="4" t="s">
        <v>626</v>
      </c>
      <c r="C204" s="5" t="n">
        <v>1112</v>
      </c>
      <c r="D204" s="5" t="n">
        <v>1084</v>
      </c>
    </row>
    <row r="205" spans="1:4">
      <c r="A205" s="4" t="s">
        <v>799</v>
      </c>
    </row>
    <row r="206" spans="1:4">
      <c r="A206" s="3" t="s">
        <v>609</v>
      </c>
    </row>
    <row r="207" spans="1:4">
      <c r="A207" s="4" t="s">
        <v>626</v>
      </c>
      <c r="C207" s="5" t="n">
        <v>7001</v>
      </c>
      <c r="D207" s="5" t="n">
        <v>689</v>
      </c>
    </row>
    <row r="208" spans="1:4">
      <c r="A208" s="4" t="s">
        <v>654</v>
      </c>
    </row>
    <row r="209" spans="1:4">
      <c r="A209" s="3" t="s">
        <v>609</v>
      </c>
    </row>
    <row r="210" spans="1:4">
      <c r="A210" s="4" t="s">
        <v>626</v>
      </c>
      <c r="C210" s="5" t="n">
        <v>1390</v>
      </c>
      <c r="D210" s="5" t="n">
        <v>1413</v>
      </c>
    </row>
    <row r="211" spans="1:4">
      <c r="A211" s="4" t="s">
        <v>800</v>
      </c>
    </row>
    <row r="212" spans="1:4">
      <c r="A212" s="3" t="s">
        <v>609</v>
      </c>
    </row>
    <row r="213" spans="1:4">
      <c r="A213" s="4" t="s">
        <v>626</v>
      </c>
      <c r="C213" s="5" t="n">
        <v>812</v>
      </c>
      <c r="D213" s="5" t="n">
        <v>153</v>
      </c>
    </row>
    <row r="214" spans="1:4">
      <c r="A214" s="4" t="s">
        <v>801</v>
      </c>
    </row>
    <row r="215" spans="1:4">
      <c r="A215" s="3" t="s">
        <v>609</v>
      </c>
    </row>
    <row r="216" spans="1:4">
      <c r="A216" s="4" t="s">
        <v>626</v>
      </c>
      <c r="C216" s="5" t="n">
        <v>562</v>
      </c>
      <c r="D216" s="5" t="n">
        <v>571</v>
      </c>
    </row>
    <row r="217" spans="1:4">
      <c r="A217" s="4" t="s">
        <v>802</v>
      </c>
    </row>
    <row r="218" spans="1:4">
      <c r="A218" s="3" t="s">
        <v>609</v>
      </c>
    </row>
    <row r="219" spans="1:4">
      <c r="A219" s="4" t="s">
        <v>626</v>
      </c>
      <c r="C219" s="5" t="n">
        <v>16</v>
      </c>
      <c r="D219" s="5" t="n">
        <v>689</v>
      </c>
    </row>
    <row r="220" spans="1:4">
      <c r="A220" s="4" t="s">
        <v>655</v>
      </c>
    </row>
    <row r="221" spans="1:4">
      <c r="A221" s="3" t="s">
        <v>609</v>
      </c>
    </row>
    <row r="222" spans="1:4">
      <c r="A222" s="4" t="s">
        <v>626</v>
      </c>
      <c r="C222" s="5" t="n">
        <v>6832</v>
      </c>
      <c r="D222" s="5" t="n">
        <v>731</v>
      </c>
    </row>
    <row r="223" spans="1:4">
      <c r="A223" s="4" t="s">
        <v>803</v>
      </c>
    </row>
    <row r="224" spans="1:4">
      <c r="A224" s="3" t="s">
        <v>609</v>
      </c>
    </row>
    <row r="225" spans="1:4">
      <c r="A225" s="4" t="s">
        <v>626</v>
      </c>
      <c r="C225" s="5" t="n">
        <v>204</v>
      </c>
      <c r="D225" s="5" t="n">
        <v>218</v>
      </c>
    </row>
    <row r="226" spans="1:4">
      <c r="A226" s="4" t="s">
        <v>804</v>
      </c>
    </row>
    <row r="227" spans="1:4">
      <c r="A227" s="3" t="s">
        <v>609</v>
      </c>
    </row>
    <row r="228" spans="1:4">
      <c r="A228" s="4" t="s">
        <v>626</v>
      </c>
      <c r="C228" s="5" t="n">
        <v>502</v>
      </c>
      <c r="D228" s="6" t="n">
        <v>513</v>
      </c>
    </row>
    <row r="229" spans="1:4">
      <c r="A229" s="4" t="s">
        <v>805</v>
      </c>
    </row>
    <row r="230" spans="1:4">
      <c r="A230" s="3" t="s">
        <v>609</v>
      </c>
    </row>
    <row r="231" spans="1:4">
      <c r="A231" s="4" t="s">
        <v>626</v>
      </c>
      <c r="C231" s="5" t="n">
        <v>6126</v>
      </c>
    </row>
    <row r="232" spans="1:4">
      <c r="A232" s="4" t="s">
        <v>656</v>
      </c>
    </row>
    <row r="233" spans="1:4">
      <c r="A233" s="3" t="s">
        <v>609</v>
      </c>
    </row>
    <row r="234" spans="1:4">
      <c r="A234" s="4" t="s">
        <v>626</v>
      </c>
      <c r="B234" s="4" t="s">
        <v>635</v>
      </c>
      <c r="C234" s="5" t="n">
        <v>854</v>
      </c>
    </row>
    <row r="235" spans="1:4">
      <c r="A235" s="4" t="s">
        <v>806</v>
      </c>
    </row>
    <row r="236" spans="1:4">
      <c r="A236" s="3" t="s">
        <v>609</v>
      </c>
    </row>
    <row r="237" spans="1:4">
      <c r="A237" s="4" t="s">
        <v>626</v>
      </c>
      <c r="B237" s="4" t="s">
        <v>635</v>
      </c>
      <c r="C237" s="5" t="n">
        <v>-4</v>
      </c>
    </row>
    <row r="238" spans="1:4">
      <c r="A238" s="4" t="s">
        <v>807</v>
      </c>
    </row>
    <row r="239" spans="1:4">
      <c r="A239" s="3" t="s">
        <v>609</v>
      </c>
    </row>
    <row r="240" spans="1:4">
      <c r="A240" s="4" t="s">
        <v>626</v>
      </c>
      <c r="B240" s="4" t="s">
        <v>635</v>
      </c>
      <c r="C240" s="5" t="n">
        <v>48</v>
      </c>
    </row>
    <row r="241" spans="1:4">
      <c r="A241" s="4" t="s">
        <v>808</v>
      </c>
    </row>
    <row r="242" spans="1:4">
      <c r="A242" s="3" t="s">
        <v>609</v>
      </c>
    </row>
    <row r="243" spans="1:4">
      <c r="A243" s="4" t="s">
        <v>626</v>
      </c>
      <c r="B243" s="4" t="s">
        <v>635</v>
      </c>
      <c r="C243" s="5" t="n">
        <v>810</v>
      </c>
    </row>
    <row r="244" spans="1:4">
      <c r="A244" s="4" t="s">
        <v>657</v>
      </c>
    </row>
    <row r="245" spans="1:4">
      <c r="A245" s="3" t="s">
        <v>609</v>
      </c>
    </row>
    <row r="246" spans="1:4">
      <c r="A246" s="4" t="s">
        <v>626</v>
      </c>
      <c r="B246" s="4" t="s">
        <v>637</v>
      </c>
      <c r="C246" s="5" t="n">
        <v>248</v>
      </c>
    </row>
    <row r="247" spans="1:4">
      <c r="A247" s="4" t="s">
        <v>809</v>
      </c>
    </row>
    <row r="248" spans="1:4">
      <c r="A248" s="3" t="s">
        <v>609</v>
      </c>
    </row>
    <row r="249" spans="1:4">
      <c r="A249" s="4" t="s">
        <v>626</v>
      </c>
      <c r="B249" s="4" t="s">
        <v>637</v>
      </c>
      <c r="C249" s="5" t="n">
        <v>199</v>
      </c>
    </row>
    <row r="250" spans="1:4">
      <c r="A250" s="4" t="s">
        <v>810</v>
      </c>
    </row>
    <row r="251" spans="1:4">
      <c r="A251" s="3" t="s">
        <v>609</v>
      </c>
    </row>
    <row r="252" spans="1:4">
      <c r="A252" s="4" t="s">
        <v>626</v>
      </c>
      <c r="B252" s="4" t="s">
        <v>637</v>
      </c>
      <c r="C252" s="6" t="n">
        <v>49</v>
      </c>
    </row>
    <row r="253" spans="1:4"/>
    <row r="254" spans="1:4">
      <c r="A254" s="4" t="s">
        <v>635</v>
      </c>
      <c r="B254" s="4" t="s">
        <v>658</v>
      </c>
    </row>
    <row r="255" spans="1:4">
      <c r="A255" s="4" t="s">
        <v>637</v>
      </c>
      <c r="B255" s="4" t="s">
        <v>659</v>
      </c>
    </row>
  </sheetData>
  <mergeCells count="4">
    <mergeCell ref="A1:B1"/>
    <mergeCell ref="A253:C253"/>
    <mergeCell ref="B254:C254"/>
    <mergeCell ref="B255:C25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11</v>
      </c>
      <c r="B1" s="2" t="s">
        <v>1</v>
      </c>
    </row>
    <row r="2" spans="1:4">
      <c r="B2" s="2" t="s">
        <v>2</v>
      </c>
      <c r="C2" s="2" t="s">
        <v>34</v>
      </c>
      <c r="D2" s="2" t="s">
        <v>90</v>
      </c>
    </row>
    <row r="3" spans="1:4">
      <c r="A3" s="3" t="s">
        <v>247</v>
      </c>
    </row>
    <row r="4" spans="1:4">
      <c r="A4" s="4" t="s">
        <v>179</v>
      </c>
      <c r="B4" s="6" t="n">
        <v>2766000</v>
      </c>
      <c r="C4" s="6" t="n">
        <v>2522000</v>
      </c>
      <c r="D4" s="6" t="n">
        <v>2422000</v>
      </c>
    </row>
    <row r="5" spans="1:4">
      <c r="A5" s="4" t="s">
        <v>812</v>
      </c>
      <c r="B5" s="6" t="n">
        <v>2986000</v>
      </c>
      <c r="C5" s="6" t="n">
        <v>2448000</v>
      </c>
      <c r="D5" s="6" t="n">
        <v>241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4</v>
      </c>
      <c r="D2" s="2" t="s">
        <v>90</v>
      </c>
    </row>
    <row r="3" spans="1:4">
      <c r="A3" s="4" t="s">
        <v>173</v>
      </c>
      <c r="C3" s="5" t="n">
        <v>900</v>
      </c>
      <c r="D3" s="5" t="n">
        <v>600</v>
      </c>
    </row>
    <row r="4" spans="1:4">
      <c r="A4" s="4" t="s">
        <v>174</v>
      </c>
      <c r="B4" s="7" t="n">
        <v>0.14</v>
      </c>
      <c r="C4" s="7" t="n">
        <v>0.14</v>
      </c>
      <c r="D4" s="7" t="n">
        <v>0.14</v>
      </c>
    </row>
    <row r="5" spans="1:4">
      <c r="A5" s="4" t="s">
        <v>175</v>
      </c>
      <c r="B5" s="5" t="n">
        <v>67321</v>
      </c>
    </row>
    <row r="6" spans="1:4">
      <c r="A6" s="4" t="s">
        <v>82</v>
      </c>
    </row>
    <row r="7" spans="1:4">
      <c r="A7" s="4" t="s">
        <v>83</v>
      </c>
      <c r="B7" s="4" t="s">
        <v>84</v>
      </c>
      <c r="C7" s="4" t="s">
        <v>84</v>
      </c>
      <c r="D7" s="4" t="s">
        <v>84</v>
      </c>
    </row>
    <row r="8" spans="1:4">
      <c r="A8" s="4" t="s">
        <v>85</v>
      </c>
    </row>
    <row r="9" spans="1:4">
      <c r="A9" s="4" t="s">
        <v>83</v>
      </c>
      <c r="B9" s="4" t="s">
        <v>86</v>
      </c>
      <c r="C9" s="4" t="s">
        <v>86</v>
      </c>
    </row>
    <row r="10" spans="1:4">
      <c r="A10" s="4" t="s">
        <v>88</v>
      </c>
    </row>
    <row r="11" spans="1:4">
      <c r="A11" s="4" t="s">
        <v>83</v>
      </c>
      <c r="B11" s="4" t="s">
        <v>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4</v>
      </c>
    </row>
    <row r="2" spans="1:3">
      <c r="A2" s="3" t="s">
        <v>514</v>
      </c>
    </row>
    <row r="3" spans="1:3">
      <c r="A3" s="4" t="s">
        <v>814</v>
      </c>
      <c r="B3" s="6" t="n">
        <v>38028</v>
      </c>
      <c r="C3" s="6" t="n">
        <v>33737</v>
      </c>
    </row>
    <row r="4" spans="1:3">
      <c r="A4" s="4" t="s">
        <v>815</v>
      </c>
      <c r="B4" s="5" t="n">
        <v>-17735</v>
      </c>
      <c r="C4" s="5" t="n">
        <v>-14969</v>
      </c>
    </row>
    <row r="5" spans="1:3">
      <c r="A5" s="4" t="s">
        <v>45</v>
      </c>
      <c r="B5" s="5" t="n">
        <v>20293</v>
      </c>
      <c r="C5" s="5" t="n">
        <v>18768</v>
      </c>
    </row>
    <row r="6" spans="1:3">
      <c r="A6" s="4" t="s">
        <v>816</v>
      </c>
    </row>
    <row r="7" spans="1:3">
      <c r="A7" s="3" t="s">
        <v>514</v>
      </c>
    </row>
    <row r="8" spans="1:3">
      <c r="A8" s="4" t="s">
        <v>814</v>
      </c>
      <c r="B8" s="5" t="n">
        <v>2116</v>
      </c>
      <c r="C8" s="5" t="n">
        <v>2116</v>
      </c>
    </row>
    <row r="9" spans="1:3">
      <c r="A9" s="4" t="s">
        <v>817</v>
      </c>
    </row>
    <row r="10" spans="1:3">
      <c r="A10" s="3" t="s">
        <v>514</v>
      </c>
    </row>
    <row r="11" spans="1:3">
      <c r="A11" s="4" t="s">
        <v>814</v>
      </c>
      <c r="B11" s="5" t="n">
        <v>14990</v>
      </c>
      <c r="C11" s="5" t="n">
        <v>14853</v>
      </c>
    </row>
    <row r="12" spans="1:3">
      <c r="A12" s="4" t="s">
        <v>517</v>
      </c>
    </row>
    <row r="13" spans="1:3">
      <c r="A13" s="3" t="s">
        <v>514</v>
      </c>
    </row>
    <row r="14" spans="1:3">
      <c r="A14" s="4" t="s">
        <v>814</v>
      </c>
      <c r="B14" s="5" t="n">
        <v>8805</v>
      </c>
      <c r="C14" s="5" t="n">
        <v>5968</v>
      </c>
    </row>
    <row r="15" spans="1:3">
      <c r="A15" s="4" t="s">
        <v>818</v>
      </c>
    </row>
    <row r="16" spans="1:3">
      <c r="A16" s="3" t="s">
        <v>514</v>
      </c>
    </row>
    <row r="17" spans="1:3">
      <c r="A17" s="4" t="s">
        <v>814</v>
      </c>
      <c r="B17" s="6" t="n">
        <v>12117</v>
      </c>
      <c r="C17" s="6" t="n">
        <v>10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569</v>
      </c>
    </row>
    <row r="2" spans="1:2">
      <c r="A2" s="3" t="s">
        <v>247</v>
      </c>
    </row>
    <row r="3" spans="1:2">
      <c r="A3" s="4" t="s">
        <v>24</v>
      </c>
      <c r="B3" s="6" t="n">
        <v>3137</v>
      </c>
    </row>
    <row r="4" spans="1:2">
      <c r="A4" s="4" t="s">
        <v>820</v>
      </c>
      <c r="B4" s="5" t="n">
        <v>2970</v>
      </c>
    </row>
    <row r="5" spans="1:2">
      <c r="A5" s="4" t="s">
        <v>821</v>
      </c>
      <c r="B5" s="5" t="n">
        <v>2730</v>
      </c>
    </row>
    <row r="6" spans="1:2">
      <c r="A6" s="4" t="s">
        <v>822</v>
      </c>
      <c r="B6" s="5" t="n">
        <v>2520</v>
      </c>
    </row>
    <row r="7" spans="1:2">
      <c r="A7" s="4" t="s">
        <v>823</v>
      </c>
      <c r="B7" s="5" t="n">
        <v>1744</v>
      </c>
    </row>
    <row r="8" spans="1:2">
      <c r="A8" s="4" t="s">
        <v>824</v>
      </c>
      <c r="B8" s="5" t="n">
        <v>5016</v>
      </c>
    </row>
    <row r="9" spans="1:2">
      <c r="A9" s="4" t="s">
        <v>154</v>
      </c>
      <c r="B9" s="6" t="n">
        <v>181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4</v>
      </c>
    </row>
    <row r="2" spans="1:3">
      <c r="A2" s="3" t="s">
        <v>609</v>
      </c>
    </row>
    <row r="3" spans="1:3">
      <c r="A3" s="4" t="s">
        <v>249</v>
      </c>
      <c r="B3" s="6" t="n">
        <v>8378</v>
      </c>
      <c r="C3" s="6" t="n">
        <v>6153</v>
      </c>
    </row>
    <row r="4" spans="1:3">
      <c r="A4" s="4" t="s">
        <v>826</v>
      </c>
    </row>
    <row r="5" spans="1:3">
      <c r="A5" s="3" t="s">
        <v>609</v>
      </c>
    </row>
    <row r="6" spans="1:3">
      <c r="A6" s="4" t="s">
        <v>249</v>
      </c>
      <c r="B6" s="5" t="n">
        <v>8122</v>
      </c>
      <c r="C6" s="5" t="n">
        <v>5845</v>
      </c>
    </row>
    <row r="7" spans="1:3">
      <c r="A7" s="4" t="s">
        <v>827</v>
      </c>
    </row>
    <row r="8" spans="1:3">
      <c r="A8" s="3" t="s">
        <v>609</v>
      </c>
    </row>
    <row r="9" spans="1:3">
      <c r="A9" s="4" t="s">
        <v>249</v>
      </c>
      <c r="B9" s="6" t="n">
        <v>256</v>
      </c>
      <c r="C9" s="6" t="n">
        <v>3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28</v>
      </c>
      <c r="B1" s="2" t="s">
        <v>2</v>
      </c>
      <c r="C1" s="2" t="s">
        <v>34</v>
      </c>
    </row>
    <row r="2" spans="1:3">
      <c r="A2" s="3" t="s">
        <v>829</v>
      </c>
    </row>
    <row r="3" spans="1:3">
      <c r="A3" s="4" t="s">
        <v>100</v>
      </c>
      <c r="B3" s="9" t="n">
        <v>311.2</v>
      </c>
      <c r="C3" s="9" t="n">
        <v>198.5</v>
      </c>
    </row>
    <row r="4" spans="1:3">
      <c r="A4" s="4" t="s">
        <v>830</v>
      </c>
      <c r="B4" s="10" t="n">
        <v>7.9</v>
      </c>
    </row>
    <row r="5" spans="1:3">
      <c r="A5" s="4" t="s">
        <v>831</v>
      </c>
      <c r="B5" s="5" t="n">
        <v>248</v>
      </c>
    </row>
    <row r="6" spans="1:3">
      <c r="A6" s="4" t="s">
        <v>832</v>
      </c>
      <c r="B6" s="10" t="n">
        <v>72.8</v>
      </c>
    </row>
    <row r="7" spans="1:3">
      <c r="A7" s="4" t="s">
        <v>833</v>
      </c>
    </row>
    <row r="8" spans="1:3">
      <c r="A8" s="3" t="s">
        <v>829</v>
      </c>
    </row>
    <row r="9" spans="1:3">
      <c r="A9" s="4" t="s">
        <v>834</v>
      </c>
      <c r="B9" s="5" t="n">
        <v>43</v>
      </c>
    </row>
    <row r="10" spans="1:3">
      <c r="A10" s="4" t="s">
        <v>835</v>
      </c>
    </row>
    <row r="11" spans="1:3">
      <c r="A11" s="3" t="s">
        <v>829</v>
      </c>
    </row>
    <row r="12" spans="1:3">
      <c r="A12" s="4" t="s">
        <v>834</v>
      </c>
      <c r="B12" s="6" t="n">
        <v>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6</v>
      </c>
      <c r="B1" s="2" t="s">
        <v>2</v>
      </c>
      <c r="C1" s="2" t="s">
        <v>34</v>
      </c>
    </row>
    <row r="2" spans="1:3">
      <c r="A2" s="3" t="s">
        <v>253</v>
      </c>
    </row>
    <row r="3" spans="1:3">
      <c r="A3" s="4" t="s">
        <v>837</v>
      </c>
      <c r="B3" s="6" t="n">
        <v>263960</v>
      </c>
      <c r="C3" s="6" t="n">
        <v>201043</v>
      </c>
    </row>
    <row r="4" spans="1:3">
      <c r="A4" s="4" t="s">
        <v>838</v>
      </c>
      <c r="B4" s="5" t="n">
        <v>330474</v>
      </c>
      <c r="C4" s="5" t="n">
        <v>297040</v>
      </c>
    </row>
    <row r="5" spans="1:3">
      <c r="A5" s="4" t="s">
        <v>839</v>
      </c>
      <c r="B5" s="5" t="n">
        <v>221898</v>
      </c>
      <c r="C5" s="5" t="n">
        <v>258632</v>
      </c>
    </row>
    <row r="6" spans="1:3">
      <c r="A6" s="4" t="s">
        <v>98</v>
      </c>
      <c r="B6" s="5" t="n">
        <v>816332</v>
      </c>
      <c r="C6" s="5" t="n">
        <v>756715</v>
      </c>
    </row>
    <row r="7" spans="1:3">
      <c r="A7" s="4" t="s">
        <v>99</v>
      </c>
      <c r="B7" s="5" t="n">
        <v>260547</v>
      </c>
      <c r="C7" s="5" t="n">
        <v>148022</v>
      </c>
    </row>
    <row r="8" spans="1:3">
      <c r="A8" s="4" t="s">
        <v>100</v>
      </c>
      <c r="B8" s="5" t="n">
        <v>1103845</v>
      </c>
      <c r="C8" s="5" t="n">
        <v>664633</v>
      </c>
    </row>
    <row r="9" spans="1:3">
      <c r="A9" s="4" t="s">
        <v>55</v>
      </c>
      <c r="B9" s="6" t="n">
        <v>2180724</v>
      </c>
      <c r="C9" s="6" t="n">
        <v>15693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4</v>
      </c>
    </row>
    <row r="2" spans="1:3">
      <c r="A2" s="3" t="s">
        <v>253</v>
      </c>
    </row>
    <row r="3" spans="1:3">
      <c r="A3" s="4" t="s">
        <v>820</v>
      </c>
      <c r="B3" s="6" t="n">
        <v>788313</v>
      </c>
    </row>
    <row r="4" spans="1:3">
      <c r="A4" s="4" t="s">
        <v>821</v>
      </c>
      <c r="B4" s="5" t="n">
        <v>221127</v>
      </c>
    </row>
    <row r="5" spans="1:3">
      <c r="A5" s="4" t="s">
        <v>822</v>
      </c>
      <c r="B5" s="5" t="n">
        <v>62300</v>
      </c>
    </row>
    <row r="6" spans="1:3">
      <c r="A6" s="4" t="s">
        <v>823</v>
      </c>
      <c r="B6" s="5" t="n">
        <v>21137</v>
      </c>
    </row>
    <row r="7" spans="1:3">
      <c r="A7" s="4" t="s">
        <v>841</v>
      </c>
      <c r="B7" s="5" t="n">
        <v>9749</v>
      </c>
    </row>
    <row r="8" spans="1:3">
      <c r="A8" s="4" t="s">
        <v>824</v>
      </c>
      <c r="B8" s="5" t="n">
        <v>1219</v>
      </c>
    </row>
    <row r="9" spans="1:3">
      <c r="A9" s="4" t="s">
        <v>154</v>
      </c>
      <c r="B9" s="6" t="n">
        <v>1103845</v>
      </c>
      <c r="C9" s="6" t="n">
        <v>6646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4</v>
      </c>
    </row>
    <row r="3" spans="1:3">
      <c r="A3" s="3" t="s">
        <v>256</v>
      </c>
    </row>
    <row r="4" spans="1:3">
      <c r="A4" s="4" t="s">
        <v>843</v>
      </c>
      <c r="B4" s="6" t="n">
        <v>727500</v>
      </c>
      <c r="C4" s="6" t="n">
        <v>400200</v>
      </c>
    </row>
    <row r="5" spans="1:3">
      <c r="A5" s="4" t="s">
        <v>844</v>
      </c>
      <c r="B5" s="6" t="n">
        <v>0</v>
      </c>
      <c r="C5" s="6" t="n">
        <v>0</v>
      </c>
    </row>
    <row r="6" spans="1:3">
      <c r="A6" s="4" t="s">
        <v>845</v>
      </c>
      <c r="B6" s="4" t="s">
        <v>846</v>
      </c>
    </row>
    <row r="7" spans="1:3">
      <c r="A7" s="4" t="s">
        <v>847</v>
      </c>
      <c r="B7" s="6" t="n">
        <v>1337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4</v>
      </c>
      <c r="D2" s="2" t="s">
        <v>90</v>
      </c>
    </row>
    <row r="3" spans="1:4">
      <c r="A3" s="3" t="s">
        <v>256</v>
      </c>
    </row>
    <row r="4" spans="1:4">
      <c r="A4" s="4" t="s">
        <v>849</v>
      </c>
      <c r="D4" s="6" t="n">
        <v>20000</v>
      </c>
    </row>
    <row r="5" spans="1:4">
      <c r="A5" s="4" t="s">
        <v>850</v>
      </c>
      <c r="B5" s="6" t="n">
        <v>749</v>
      </c>
      <c r="C5" s="6" t="n">
        <v>1016</v>
      </c>
      <c r="D5" s="5" t="n">
        <v>103</v>
      </c>
    </row>
    <row r="6" spans="1:4">
      <c r="A6" s="4" t="s">
        <v>851</v>
      </c>
      <c r="B6" s="6" t="n">
        <v>44000</v>
      </c>
      <c r="C6" s="6" t="n">
        <v>35000</v>
      </c>
      <c r="D6" s="6" t="n">
        <v>20000</v>
      </c>
    </row>
    <row r="7" spans="1:4">
      <c r="A7" s="4" t="s">
        <v>852</v>
      </c>
      <c r="B7" s="4" t="s">
        <v>853</v>
      </c>
      <c r="C7" s="4" t="s">
        <v>854</v>
      </c>
      <c r="D7" s="4" t="s">
        <v>855</v>
      </c>
    </row>
    <row r="8" spans="1:4">
      <c r="A8" s="4" t="s">
        <v>856</v>
      </c>
      <c r="D8" s="4" t="s">
        <v>8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4</v>
      </c>
    </row>
    <row r="2" spans="1:3">
      <c r="A2" s="3" t="s">
        <v>859</v>
      </c>
    </row>
    <row r="3" spans="1:3">
      <c r="A3" s="4" t="s">
        <v>860</v>
      </c>
      <c r="B3" s="4" t="s">
        <v>861</v>
      </c>
      <c r="C3" s="4" t="s">
        <v>862</v>
      </c>
    </row>
    <row r="4" spans="1:3">
      <c r="A4" s="4" t="s">
        <v>703</v>
      </c>
      <c r="B4" s="6" t="n">
        <v>245800</v>
      </c>
      <c r="C4" s="6" t="n">
        <v>185000</v>
      </c>
    </row>
    <row r="5" spans="1:3">
      <c r="A5" s="4" t="s">
        <v>863</v>
      </c>
    </row>
    <row r="6" spans="1:3">
      <c r="A6" s="3" t="s">
        <v>859</v>
      </c>
    </row>
    <row r="7" spans="1:3">
      <c r="A7" s="4" t="s">
        <v>860</v>
      </c>
      <c r="C7" s="4" t="s">
        <v>864</v>
      </c>
    </row>
    <row r="8" spans="1:3">
      <c r="A8" s="4" t="s">
        <v>703</v>
      </c>
      <c r="C8" s="6" t="n">
        <v>25000</v>
      </c>
    </row>
    <row r="9" spans="1:3">
      <c r="A9" s="4" t="s">
        <v>865</v>
      </c>
    </row>
    <row r="10" spans="1:3">
      <c r="A10" s="3" t="s">
        <v>859</v>
      </c>
    </row>
    <row r="11" spans="1:3">
      <c r="A11" s="4" t="s">
        <v>860</v>
      </c>
      <c r="B11" s="4" t="s">
        <v>866</v>
      </c>
      <c r="C11" s="4" t="s">
        <v>866</v>
      </c>
    </row>
    <row r="12" spans="1:3">
      <c r="A12" s="4" t="s">
        <v>703</v>
      </c>
      <c r="B12" s="6" t="n">
        <v>50000</v>
      </c>
      <c r="C12" s="6" t="n">
        <v>50000</v>
      </c>
    </row>
    <row r="13" spans="1:3">
      <c r="A13" s="4" t="s">
        <v>867</v>
      </c>
    </row>
    <row r="14" spans="1:3">
      <c r="A14" s="3" t="s">
        <v>859</v>
      </c>
    </row>
    <row r="15" spans="1:3">
      <c r="A15" s="4" t="s">
        <v>860</v>
      </c>
      <c r="B15" s="4" t="s">
        <v>868</v>
      </c>
      <c r="C15" s="4" t="s">
        <v>869</v>
      </c>
    </row>
    <row r="16" spans="1:3">
      <c r="A16" s="4" t="s">
        <v>703</v>
      </c>
      <c r="B16" s="6" t="n">
        <v>50000</v>
      </c>
      <c r="C16" s="6" t="n">
        <v>40000</v>
      </c>
    </row>
    <row r="17" spans="1:3">
      <c r="A17" s="4" t="s">
        <v>870</v>
      </c>
    </row>
    <row r="18" spans="1:3">
      <c r="A18" s="3" t="s">
        <v>859</v>
      </c>
    </row>
    <row r="19" spans="1:3">
      <c r="A19" s="4" t="s">
        <v>860</v>
      </c>
      <c r="B19" s="4" t="s">
        <v>871</v>
      </c>
      <c r="C19" s="4" t="s">
        <v>872</v>
      </c>
    </row>
    <row r="20" spans="1:3">
      <c r="A20" s="4" t="s">
        <v>703</v>
      </c>
      <c r="B20" s="6" t="n">
        <v>68000</v>
      </c>
      <c r="C20" s="6" t="n">
        <v>38000</v>
      </c>
    </row>
    <row r="21" spans="1:3">
      <c r="A21" s="4" t="s">
        <v>873</v>
      </c>
    </row>
    <row r="22" spans="1:3">
      <c r="A22" s="3" t="s">
        <v>859</v>
      </c>
    </row>
    <row r="23" spans="1:3">
      <c r="A23" s="4" t="s">
        <v>860</v>
      </c>
      <c r="B23" s="4" t="s">
        <v>874</v>
      </c>
      <c r="C23" s="4" t="s">
        <v>875</v>
      </c>
    </row>
    <row r="24" spans="1:3">
      <c r="A24" s="4" t="s">
        <v>703</v>
      </c>
      <c r="B24" s="6" t="n">
        <v>52800</v>
      </c>
      <c r="C24" s="6" t="n">
        <v>32000</v>
      </c>
    </row>
    <row r="25" spans="1:3">
      <c r="A25" s="4" t="s">
        <v>876</v>
      </c>
    </row>
    <row r="26" spans="1:3">
      <c r="A26" s="3" t="s">
        <v>859</v>
      </c>
    </row>
    <row r="27" spans="1:3">
      <c r="A27" s="4" t="s">
        <v>860</v>
      </c>
      <c r="B27" s="4" t="s">
        <v>877</v>
      </c>
    </row>
    <row r="28" spans="1:3">
      <c r="A28" s="4" t="s">
        <v>703</v>
      </c>
      <c r="B28" s="6" t="n">
        <v>2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4</v>
      </c>
      <c r="D2" s="2" t="s">
        <v>879</v>
      </c>
    </row>
    <row r="3" spans="1:4">
      <c r="A3" s="4" t="s">
        <v>880</v>
      </c>
    </row>
    <row r="4" spans="1:4">
      <c r="A4" s="3" t="s">
        <v>881</v>
      </c>
    </row>
    <row r="5" spans="1:4">
      <c r="A5" s="4" t="s">
        <v>882</v>
      </c>
      <c r="B5" s="4" t="s">
        <v>883</v>
      </c>
      <c r="C5" s="4" t="s">
        <v>884</v>
      </c>
    </row>
    <row r="6" spans="1:4">
      <c r="A6" s="4" t="s">
        <v>885</v>
      </c>
      <c r="B6" s="6" t="n">
        <v>4124000</v>
      </c>
    </row>
    <row r="7" spans="1:4">
      <c r="A7" s="4" t="s">
        <v>886</v>
      </c>
    </row>
    <row r="8" spans="1:4">
      <c r="A8" s="3" t="s">
        <v>881</v>
      </c>
    </row>
    <row r="9" spans="1:4">
      <c r="A9" s="4" t="s">
        <v>887</v>
      </c>
      <c r="D9" s="6" t="n">
        <v>33500000</v>
      </c>
    </row>
    <row r="10" spans="1:4">
      <c r="A10" s="4" t="s">
        <v>888</v>
      </c>
      <c r="B10" s="4" t="s">
        <v>560</v>
      </c>
    </row>
    <row r="11" spans="1:4">
      <c r="A11" s="4" t="s">
        <v>889</v>
      </c>
      <c r="B11" s="4" t="s">
        <v>522</v>
      </c>
    </row>
    <row r="12" spans="1:4">
      <c r="A12" s="4" t="s">
        <v>890</v>
      </c>
      <c r="B12" s="6" t="n">
        <v>1000000</v>
      </c>
    </row>
    <row r="13" spans="1:4">
      <c r="A13" s="4" t="s">
        <v>891</v>
      </c>
    </row>
    <row r="14" spans="1:4">
      <c r="A14" s="3" t="s">
        <v>881</v>
      </c>
    </row>
    <row r="15" spans="1:4">
      <c r="A15" s="4" t="s">
        <v>882</v>
      </c>
      <c r="B15" s="4" t="s">
        <v>892</v>
      </c>
    </row>
    <row r="16" spans="1:4">
      <c r="A16" s="4" t="s">
        <v>893</v>
      </c>
    </row>
    <row r="17" spans="1:4">
      <c r="A17" s="3" t="s">
        <v>881</v>
      </c>
    </row>
    <row r="18" spans="1:4">
      <c r="A18" s="4" t="s">
        <v>894</v>
      </c>
      <c r="B18" s="4" t="s">
        <v>8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4</v>
      </c>
      <c r="D2" s="2" t="s">
        <v>90</v>
      </c>
    </row>
    <row r="3" spans="1:4">
      <c r="A3" s="3" t="s">
        <v>177</v>
      </c>
    </row>
    <row r="4" spans="1:4">
      <c r="A4" s="4" t="s">
        <v>163</v>
      </c>
      <c r="B4" s="6" t="n">
        <v>16763000</v>
      </c>
      <c r="C4" s="6" t="n">
        <v>9982000</v>
      </c>
      <c r="D4" s="6" t="n">
        <v>8003000</v>
      </c>
    </row>
    <row r="5" spans="1:4">
      <c r="A5" s="3" t="s">
        <v>178</v>
      </c>
    </row>
    <row r="6" spans="1:4">
      <c r="A6" s="4" t="s">
        <v>179</v>
      </c>
      <c r="B6" s="5" t="n">
        <v>2766000</v>
      </c>
      <c r="C6" s="5" t="n">
        <v>2522000</v>
      </c>
      <c r="D6" s="5" t="n">
        <v>2422000</v>
      </c>
    </row>
    <row r="7" spans="1:4">
      <c r="A7" s="4" t="s">
        <v>180</v>
      </c>
      <c r="B7" s="5" t="n">
        <v>-2941000</v>
      </c>
      <c r="C7" s="5" t="n">
        <v>-1458000</v>
      </c>
      <c r="D7" s="5" t="n">
        <v>-1805000</v>
      </c>
    </row>
    <row r="8" spans="1:4">
      <c r="A8" s="4" t="s">
        <v>104</v>
      </c>
      <c r="B8" s="5" t="n">
        <v>5130000</v>
      </c>
      <c r="C8" s="5" t="n">
        <v>2110000</v>
      </c>
      <c r="D8" s="5" t="n">
        <v>27000</v>
      </c>
    </row>
    <row r="9" spans="1:4">
      <c r="A9" s="4" t="s">
        <v>181</v>
      </c>
      <c r="B9" s="5" t="n">
        <v>-2075000</v>
      </c>
      <c r="C9" s="5" t="n">
        <v>3932000</v>
      </c>
      <c r="D9" s="5" t="n">
        <v>1487000</v>
      </c>
    </row>
    <row r="10" spans="1:4">
      <c r="A10" s="4" t="s">
        <v>182</v>
      </c>
      <c r="B10" s="5" t="n">
        <v>-22615000</v>
      </c>
      <c r="C10" s="5" t="n">
        <v>-25751000</v>
      </c>
      <c r="D10" s="5" t="n">
        <v>-39081000</v>
      </c>
    </row>
    <row r="11" spans="1:4">
      <c r="A11" s="4" t="s">
        <v>183</v>
      </c>
      <c r="B11" s="5" t="n">
        <v>45276000</v>
      </c>
      <c r="C11" s="5" t="n">
        <v>30966000</v>
      </c>
      <c r="D11" s="5" t="n">
        <v>40237000</v>
      </c>
    </row>
    <row r="12" spans="1:4">
      <c r="A12" s="4" t="s">
        <v>184</v>
      </c>
      <c r="B12" s="5" t="n">
        <v>-2333000</v>
      </c>
      <c r="C12" s="5" t="n">
        <v>-2357000</v>
      </c>
      <c r="D12" s="5" t="n">
        <v>-3326000</v>
      </c>
    </row>
    <row r="13" spans="1:4">
      <c r="A13" s="4" t="s">
        <v>185</v>
      </c>
      <c r="B13" s="5" t="n">
        <v>101000</v>
      </c>
      <c r="C13" s="5" t="n">
        <v>85000</v>
      </c>
      <c r="D13" s="5" t="n">
        <v>278000</v>
      </c>
    </row>
    <row r="14" spans="1:4">
      <c r="A14" s="4" t="s">
        <v>186</v>
      </c>
      <c r="C14" s="5" t="n">
        <v>-97000</v>
      </c>
    </row>
    <row r="15" spans="1:4">
      <c r="A15" s="4" t="s">
        <v>112</v>
      </c>
      <c r="B15" s="5" t="n">
        <v>622000</v>
      </c>
    </row>
    <row r="16" spans="1:4">
      <c r="A16" s="4" t="s">
        <v>187</v>
      </c>
      <c r="B16" s="5" t="n">
        <v>-30000</v>
      </c>
      <c r="C16" s="5" t="n">
        <v>-1585000</v>
      </c>
    </row>
    <row r="17" spans="1:4">
      <c r="A17" s="4" t="s">
        <v>109</v>
      </c>
      <c r="B17" s="5" t="n">
        <v>24000</v>
      </c>
      <c r="D17" s="5" t="n">
        <v>373000</v>
      </c>
    </row>
    <row r="18" spans="1:4">
      <c r="A18" s="4" t="s">
        <v>157</v>
      </c>
      <c r="B18" s="5" t="n">
        <v>251000</v>
      </c>
      <c r="C18" s="5" t="n">
        <v>199000</v>
      </c>
      <c r="D18" s="5" t="n">
        <v>125000</v>
      </c>
    </row>
    <row r="19" spans="1:4">
      <c r="A19" s="4" t="s">
        <v>188</v>
      </c>
      <c r="B19" s="5" t="n">
        <v>-1765000</v>
      </c>
      <c r="C19" s="5" t="n">
        <v>-580000</v>
      </c>
      <c r="D19" s="5" t="n">
        <v>22000</v>
      </c>
    </row>
    <row r="20" spans="1:4">
      <c r="A20" s="4" t="s">
        <v>189</v>
      </c>
      <c r="B20" s="5" t="n">
        <v>1275000</v>
      </c>
      <c r="C20" s="5" t="n">
        <v>1121000</v>
      </c>
      <c r="D20" s="5" t="n">
        <v>-1043000</v>
      </c>
    </row>
    <row r="21" spans="1:4">
      <c r="A21" s="4" t="s">
        <v>190</v>
      </c>
      <c r="B21" s="5" t="n">
        <v>1770000</v>
      </c>
      <c r="C21" s="5" t="n">
        <v>-34000</v>
      </c>
      <c r="D21" s="5" t="n">
        <v>-228000</v>
      </c>
    </row>
    <row r="22" spans="1:4">
      <c r="A22" s="4" t="s">
        <v>191</v>
      </c>
      <c r="B22" s="5" t="n">
        <v>-2191000</v>
      </c>
      <c r="C22" s="5" t="n">
        <v>1979000</v>
      </c>
      <c r="D22" s="5" t="n">
        <v>-250000</v>
      </c>
    </row>
    <row r="23" spans="1:4">
      <c r="A23" s="4" t="s">
        <v>192</v>
      </c>
      <c r="B23" s="5" t="n">
        <v>40028000</v>
      </c>
      <c r="C23" s="5" t="n">
        <v>21034000</v>
      </c>
      <c r="D23" s="5" t="n">
        <v>7241000</v>
      </c>
    </row>
    <row r="24" spans="1:4">
      <c r="A24" s="3" t="s">
        <v>193</v>
      </c>
    </row>
    <row r="25" spans="1:4">
      <c r="A25" s="4" t="s">
        <v>194</v>
      </c>
      <c r="B25" s="5" t="n">
        <v>23285000</v>
      </c>
      <c r="C25" s="5" t="n">
        <v>28083000</v>
      </c>
      <c r="D25" s="5" t="n">
        <v>6158000</v>
      </c>
    </row>
    <row r="26" spans="1:4">
      <c r="A26" s="4" t="s">
        <v>195</v>
      </c>
      <c r="B26" s="5" t="n">
        <v>-16370000</v>
      </c>
      <c r="C26" s="5" t="n">
        <v>-75074000</v>
      </c>
      <c r="D26" s="5" t="n">
        <v>-95722000</v>
      </c>
    </row>
    <row r="27" spans="1:4">
      <c r="A27" s="4" t="s">
        <v>196</v>
      </c>
      <c r="B27" s="5" t="n">
        <v>245000</v>
      </c>
      <c r="C27" s="4" t="s">
        <v>62</v>
      </c>
      <c r="D27" s="5" t="n">
        <v>258000</v>
      </c>
    </row>
    <row r="28" spans="1:4">
      <c r="A28" s="4" t="s">
        <v>197</v>
      </c>
      <c r="C28" s="5" t="n">
        <v>21165000</v>
      </c>
    </row>
    <row r="29" spans="1:4">
      <c r="A29" s="4" t="s">
        <v>198</v>
      </c>
      <c r="B29" s="5" t="n">
        <v>1156000</v>
      </c>
      <c r="C29" s="5" t="n">
        <v>5767000</v>
      </c>
      <c r="D29" s="5" t="n">
        <v>1146000</v>
      </c>
    </row>
    <row r="30" spans="1:4">
      <c r="A30" s="4" t="s">
        <v>199</v>
      </c>
      <c r="B30" s="5" t="n">
        <v>250000</v>
      </c>
      <c r="D30" s="5" t="n">
        <v>1817000</v>
      </c>
    </row>
    <row r="31" spans="1:4">
      <c r="A31" s="4" t="s">
        <v>200</v>
      </c>
      <c r="B31" s="5" t="n">
        <v>-476219000</v>
      </c>
      <c r="C31" s="5" t="n">
        <v>-160051000</v>
      </c>
      <c r="D31" s="5" t="n">
        <v>-68766000</v>
      </c>
    </row>
    <row r="32" spans="1:4">
      <c r="A32" s="4" t="s">
        <v>201</v>
      </c>
      <c r="B32" s="5" t="n">
        <v>-1567000</v>
      </c>
      <c r="C32" s="5" t="n">
        <v>-1908000</v>
      </c>
      <c r="D32" s="5" t="n">
        <v>-6077000</v>
      </c>
    </row>
    <row r="33" spans="1:4">
      <c r="A33" s="4" t="s">
        <v>202</v>
      </c>
      <c r="B33" s="5" t="n">
        <v>-2031000</v>
      </c>
      <c r="C33" s="5" t="n">
        <v>-905000</v>
      </c>
      <c r="D33" s="5" t="n">
        <v>1405000</v>
      </c>
    </row>
    <row r="34" spans="1:4">
      <c r="A34" s="4" t="s">
        <v>203</v>
      </c>
      <c r="B34" s="5" t="n">
        <v>7597000</v>
      </c>
    </row>
    <row r="35" spans="1:4">
      <c r="A35" s="4" t="s">
        <v>204</v>
      </c>
      <c r="B35" s="5" t="n">
        <v>-2550000</v>
      </c>
    </row>
    <row r="36" spans="1:4">
      <c r="A36" s="4" t="s">
        <v>205</v>
      </c>
      <c r="B36" s="5" t="n">
        <v>-466204000</v>
      </c>
      <c r="C36" s="5" t="n">
        <v>-182923000</v>
      </c>
      <c r="D36" s="5" t="n">
        <v>-159781000</v>
      </c>
    </row>
    <row r="37" spans="1:4">
      <c r="A37" s="3" t="s">
        <v>206</v>
      </c>
    </row>
    <row r="38" spans="1:4">
      <c r="A38" s="4" t="s">
        <v>207</v>
      </c>
      <c r="B38" s="5" t="n">
        <v>432918000</v>
      </c>
      <c r="C38" s="5" t="n">
        <v>177165000</v>
      </c>
      <c r="D38" s="5" t="n">
        <v>118276000</v>
      </c>
    </row>
    <row r="39" spans="1:4">
      <c r="A39" s="4" t="s">
        <v>208</v>
      </c>
      <c r="B39" s="5" t="n">
        <v>175800000</v>
      </c>
      <c r="C39" s="5" t="n">
        <v>85000000</v>
      </c>
      <c r="D39" s="5" t="n">
        <v>10000000</v>
      </c>
    </row>
    <row r="40" spans="1:4">
      <c r="A40" s="4" t="s">
        <v>209</v>
      </c>
      <c r="B40" s="5" t="n">
        <v>-135000000</v>
      </c>
      <c r="C40" s="5" t="n">
        <v>-55000000</v>
      </c>
      <c r="D40" s="5" t="n">
        <v>-55000000</v>
      </c>
    </row>
    <row r="41" spans="1:4">
      <c r="A41" s="4" t="s">
        <v>210</v>
      </c>
      <c r="C41" s="5" t="n">
        <v>-20000000</v>
      </c>
      <c r="D41" s="5" t="n">
        <v>20000000</v>
      </c>
    </row>
    <row r="42" spans="1:4">
      <c r="A42" s="4" t="s">
        <v>211</v>
      </c>
      <c r="C42" s="5" t="n">
        <v>-13000</v>
      </c>
      <c r="D42" s="5" t="n">
        <v>-7000</v>
      </c>
    </row>
    <row r="43" spans="1:4">
      <c r="A43" s="4" t="s">
        <v>212</v>
      </c>
      <c r="B43" s="5" t="n">
        <v>-8402000</v>
      </c>
      <c r="C43" s="5" t="n">
        <v>-6544000</v>
      </c>
      <c r="D43" s="5" t="n">
        <v>-6016000</v>
      </c>
    </row>
    <row r="44" spans="1:4">
      <c r="A44" s="4" t="s">
        <v>213</v>
      </c>
      <c r="B44" s="5" t="n">
        <v>-953000</v>
      </c>
      <c r="C44" s="5" t="n">
        <v>-614000</v>
      </c>
      <c r="D44" s="5" t="n">
        <v>-936000</v>
      </c>
    </row>
    <row r="45" spans="1:4">
      <c r="A45" s="4" t="s">
        <v>214</v>
      </c>
      <c r="B45" s="5" t="n">
        <v>467000</v>
      </c>
      <c r="C45" s="5" t="n">
        <v>43314000</v>
      </c>
      <c r="D45" s="5" t="n">
        <v>336000</v>
      </c>
    </row>
    <row r="46" spans="1:4">
      <c r="A46" s="4" t="s">
        <v>156</v>
      </c>
      <c r="C46" s="5" t="n">
        <v>-11720000</v>
      </c>
    </row>
    <row r="47" spans="1:4">
      <c r="A47" s="4" t="s">
        <v>215</v>
      </c>
      <c r="C47" s="5" t="n">
        <v>9496000</v>
      </c>
      <c r="D47" s="5" t="n">
        <v>-1710000</v>
      </c>
    </row>
    <row r="48" spans="1:4">
      <c r="A48" s="4" t="s">
        <v>216</v>
      </c>
      <c r="B48" s="5" t="n">
        <v>32337000</v>
      </c>
    </row>
    <row r="49" spans="1:4">
      <c r="A49" s="4" t="s">
        <v>217</v>
      </c>
      <c r="B49" s="5" t="n">
        <v>38000</v>
      </c>
      <c r="C49" s="5" t="n">
        <v>2000</v>
      </c>
    </row>
    <row r="50" spans="1:4">
      <c r="A50" s="4" t="s">
        <v>218</v>
      </c>
      <c r="B50" s="5" t="n">
        <v>497205000</v>
      </c>
      <c r="C50" s="5" t="n">
        <v>221086000</v>
      </c>
      <c r="D50" s="5" t="n">
        <v>84943000</v>
      </c>
    </row>
    <row r="51" spans="1:4">
      <c r="A51" s="4" t="s">
        <v>219</v>
      </c>
      <c r="B51" s="5" t="n">
        <v>71029000</v>
      </c>
      <c r="C51" s="5" t="n">
        <v>59197000</v>
      </c>
      <c r="D51" s="5" t="n">
        <v>-67597000</v>
      </c>
    </row>
    <row r="52" spans="1:4">
      <c r="A52" s="4" t="s">
        <v>220</v>
      </c>
      <c r="B52" s="5" t="n">
        <v>124235000</v>
      </c>
      <c r="C52" s="5" t="n">
        <v>65038000</v>
      </c>
      <c r="D52" s="5" t="n">
        <v>132635000</v>
      </c>
    </row>
    <row r="53" spans="1:4">
      <c r="A53" s="4" t="s">
        <v>221</v>
      </c>
      <c r="B53" s="5" t="n">
        <v>195264000</v>
      </c>
      <c r="C53" s="5" t="n">
        <v>124235000</v>
      </c>
      <c r="D53" s="5" t="n">
        <v>65038000</v>
      </c>
    </row>
    <row r="54" spans="1:4">
      <c r="A54" s="3" t="s">
        <v>222</v>
      </c>
    </row>
    <row r="55" spans="1:4">
      <c r="A55" s="4" t="s">
        <v>223</v>
      </c>
      <c r="B55" s="5" t="n">
        <v>9163000</v>
      </c>
      <c r="C55" s="5" t="n">
        <v>4289000</v>
      </c>
      <c r="D55" s="5" t="n">
        <v>5317000</v>
      </c>
    </row>
    <row r="56" spans="1:4">
      <c r="A56" s="4" t="s">
        <v>224</v>
      </c>
      <c r="B56" s="5" t="n">
        <v>25645000</v>
      </c>
      <c r="C56" s="5" t="n">
        <v>15722000</v>
      </c>
      <c r="D56" s="5" t="n">
        <v>16523000</v>
      </c>
    </row>
    <row r="57" spans="1:4">
      <c r="A57" s="4" t="s">
        <v>225</v>
      </c>
      <c r="B57" s="5" t="n">
        <v>216318000</v>
      </c>
    </row>
    <row r="58" spans="1:4">
      <c r="A58" s="4" t="s">
        <v>226</v>
      </c>
      <c r="B58" s="5" t="n">
        <v>201595000</v>
      </c>
    </row>
    <row r="59" spans="1:4">
      <c r="A59" s="4" t="s">
        <v>227</v>
      </c>
      <c r="B59" s="5" t="n">
        <v>5232000</v>
      </c>
    </row>
    <row r="60" spans="1:4">
      <c r="A60" s="4" t="s">
        <v>228</v>
      </c>
      <c r="B60" s="5" t="n">
        <v>9252000</v>
      </c>
    </row>
    <row r="61" spans="1:4">
      <c r="A61" s="3" t="s">
        <v>229</v>
      </c>
    </row>
    <row r="62" spans="1:4">
      <c r="A62" s="4" t="s">
        <v>230</v>
      </c>
      <c r="B62" s="6" t="n">
        <v>1700000</v>
      </c>
      <c r="C62" s="6" t="n">
        <v>1274000</v>
      </c>
      <c r="D62" s="6" t="n">
        <v>322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4</v>
      </c>
    </row>
    <row r="3" spans="1:3">
      <c r="A3" s="3" t="s">
        <v>897</v>
      </c>
    </row>
    <row r="4" spans="1:3">
      <c r="A4" s="4" t="s">
        <v>898</v>
      </c>
      <c r="C4" s="6" t="n">
        <v>201095</v>
      </c>
    </row>
    <row r="5" spans="1:3">
      <c r="A5" s="4" t="s">
        <v>899</v>
      </c>
      <c r="C5" s="4" t="s">
        <v>900</v>
      </c>
    </row>
    <row r="6" spans="1:3">
      <c r="A6" s="4" t="s">
        <v>901</v>
      </c>
      <c r="C6" s="6" t="n">
        <v>120605</v>
      </c>
    </row>
    <row r="7" spans="1:3">
      <c r="A7" s="4" t="s">
        <v>902</v>
      </c>
      <c r="C7" s="4" t="s">
        <v>903</v>
      </c>
    </row>
    <row r="8" spans="1:3">
      <c r="A8" s="4" t="s">
        <v>904</v>
      </c>
      <c r="C8" s="6" t="n">
        <v>183720</v>
      </c>
    </row>
    <row r="9" spans="1:3">
      <c r="A9" s="4" t="s">
        <v>905</v>
      </c>
      <c r="C9" s="4" t="s">
        <v>906</v>
      </c>
    </row>
    <row r="10" spans="1:3">
      <c r="A10" s="4" t="s">
        <v>907</v>
      </c>
      <c r="C10" s="6" t="n">
        <v>90495</v>
      </c>
    </row>
    <row r="11" spans="1:3">
      <c r="A11" s="4" t="s">
        <v>908</v>
      </c>
      <c r="C11" s="4" t="s">
        <v>84</v>
      </c>
    </row>
    <row r="12" spans="1:3">
      <c r="A12" s="4" t="s">
        <v>909</v>
      </c>
      <c r="C12" s="6" t="n">
        <v>166355</v>
      </c>
    </row>
    <row r="13" spans="1:3">
      <c r="A13" s="4" t="s">
        <v>910</v>
      </c>
      <c r="C13" s="4" t="s">
        <v>911</v>
      </c>
    </row>
    <row r="14" spans="1:3">
      <c r="A14" s="4" t="s">
        <v>912</v>
      </c>
      <c r="C14" s="6" t="n">
        <v>67871</v>
      </c>
    </row>
    <row r="15" spans="1:3">
      <c r="A15" s="4" t="s">
        <v>913</v>
      </c>
      <c r="C15" s="4" t="s">
        <v>86</v>
      </c>
    </row>
    <row r="16" spans="1:3">
      <c r="A16" s="4" t="s">
        <v>914</v>
      </c>
      <c r="C16" s="6" t="n">
        <v>183720</v>
      </c>
    </row>
    <row r="17" spans="1:3">
      <c r="A17" s="4" t="s">
        <v>915</v>
      </c>
      <c r="C17" s="4" t="s">
        <v>916</v>
      </c>
    </row>
    <row r="18" spans="1:3">
      <c r="A18" s="4" t="s">
        <v>917</v>
      </c>
      <c r="C18" s="6" t="n">
        <v>76733</v>
      </c>
    </row>
    <row r="19" spans="1:3">
      <c r="A19" s="4" t="s">
        <v>918</v>
      </c>
      <c r="C19" s="4" t="s">
        <v>919</v>
      </c>
    </row>
    <row r="20" spans="1:3">
      <c r="A20" s="4" t="s">
        <v>920</v>
      </c>
    </row>
    <row r="21" spans="1:3">
      <c r="A21" s="3" t="s">
        <v>897</v>
      </c>
    </row>
    <row r="22" spans="1:3">
      <c r="A22" s="4" t="s">
        <v>898</v>
      </c>
      <c r="B22" s="6" t="n">
        <v>255631</v>
      </c>
      <c r="C22" s="6" t="n">
        <v>199637</v>
      </c>
    </row>
    <row r="23" spans="1:3">
      <c r="A23" s="4" t="s">
        <v>899</v>
      </c>
      <c r="B23" s="4" t="s">
        <v>921</v>
      </c>
      <c r="C23" s="4" t="s">
        <v>922</v>
      </c>
    </row>
    <row r="24" spans="1:3">
      <c r="A24" s="4" t="s">
        <v>901</v>
      </c>
      <c r="B24" s="6" t="n">
        <v>170222</v>
      </c>
      <c r="C24" s="6" t="n">
        <v>120605</v>
      </c>
    </row>
    <row r="25" spans="1:3">
      <c r="A25" s="4" t="s">
        <v>902</v>
      </c>
      <c r="B25" s="4" t="s">
        <v>903</v>
      </c>
      <c r="C25" s="4" t="s">
        <v>903</v>
      </c>
    </row>
    <row r="26" spans="1:3">
      <c r="A26" s="4" t="s">
        <v>923</v>
      </c>
      <c r="B26" s="6" t="n">
        <v>212777</v>
      </c>
      <c r="C26" s="6" t="n">
        <v>150757</v>
      </c>
    </row>
    <row r="27" spans="1:3">
      <c r="A27" s="4" t="s">
        <v>924</v>
      </c>
      <c r="B27" s="4" t="s">
        <v>925</v>
      </c>
      <c r="C27" s="4" t="s">
        <v>925</v>
      </c>
    </row>
    <row r="28" spans="1:3">
      <c r="A28" s="4" t="s">
        <v>904</v>
      </c>
      <c r="B28" s="6" t="n">
        <v>233272</v>
      </c>
      <c r="C28" s="6" t="n">
        <v>182262</v>
      </c>
    </row>
    <row r="29" spans="1:3">
      <c r="A29" s="4" t="s">
        <v>905</v>
      </c>
      <c r="B29" s="4" t="s">
        <v>926</v>
      </c>
      <c r="C29" s="4" t="s">
        <v>927</v>
      </c>
    </row>
    <row r="30" spans="1:3">
      <c r="A30" s="4" t="s">
        <v>907</v>
      </c>
      <c r="B30" s="6" t="n">
        <v>127666</v>
      </c>
      <c r="C30" s="6" t="n">
        <v>90454</v>
      </c>
    </row>
    <row r="31" spans="1:3">
      <c r="A31" s="4" t="s">
        <v>908</v>
      </c>
      <c r="B31" s="4" t="s">
        <v>84</v>
      </c>
      <c r="C31" s="4" t="s">
        <v>84</v>
      </c>
    </row>
    <row r="32" spans="1:3">
      <c r="A32" s="4" t="s">
        <v>928</v>
      </c>
      <c r="B32" s="6" t="n">
        <v>170222</v>
      </c>
      <c r="C32" s="6" t="n">
        <v>120605</v>
      </c>
    </row>
    <row r="33" spans="1:3">
      <c r="A33" s="4" t="s">
        <v>929</v>
      </c>
      <c r="B33" s="4" t="s">
        <v>903</v>
      </c>
      <c r="C33" s="4" t="s">
        <v>903</v>
      </c>
    </row>
    <row r="34" spans="1:3">
      <c r="A34" s="4" t="s">
        <v>909</v>
      </c>
      <c r="B34" s="6" t="n">
        <v>233272</v>
      </c>
      <c r="C34" s="6" t="n">
        <v>182262</v>
      </c>
    </row>
    <row r="35" spans="1:3">
      <c r="A35" s="4" t="s">
        <v>910</v>
      </c>
      <c r="B35" s="4" t="s">
        <v>926</v>
      </c>
      <c r="C35" s="4" t="s">
        <v>927</v>
      </c>
    </row>
    <row r="36" spans="1:3">
      <c r="A36" s="4" t="s">
        <v>912</v>
      </c>
      <c r="B36" s="6" t="n">
        <v>95750</v>
      </c>
      <c r="C36" s="6" t="n">
        <v>67841</v>
      </c>
    </row>
    <row r="37" spans="1:3">
      <c r="A37" s="4" t="s">
        <v>913</v>
      </c>
      <c r="B37" s="4" t="s">
        <v>86</v>
      </c>
      <c r="C37" s="4" t="s">
        <v>86</v>
      </c>
    </row>
    <row r="38" spans="1:3">
      <c r="A38" s="4" t="s">
        <v>930</v>
      </c>
      <c r="B38" s="6" t="n">
        <v>138305</v>
      </c>
      <c r="C38" s="6" t="n">
        <v>97992</v>
      </c>
    </row>
    <row r="39" spans="1:3">
      <c r="A39" s="4" t="s">
        <v>931</v>
      </c>
      <c r="B39" s="4" t="s">
        <v>932</v>
      </c>
      <c r="C39" s="4" t="s">
        <v>932</v>
      </c>
    </row>
    <row r="40" spans="1:3">
      <c r="A40" s="4" t="s">
        <v>914</v>
      </c>
      <c r="B40" s="6" t="n">
        <v>233272</v>
      </c>
      <c r="C40" s="6" t="n">
        <v>182262</v>
      </c>
    </row>
    <row r="41" spans="1:3">
      <c r="A41" s="4" t="s">
        <v>915</v>
      </c>
      <c r="B41" s="4" t="s">
        <v>933</v>
      </c>
      <c r="C41" s="4" t="s">
        <v>934</v>
      </c>
    </row>
    <row r="42" spans="1:3">
      <c r="A42" s="4" t="s">
        <v>917</v>
      </c>
      <c r="B42" s="6" t="n">
        <v>106999</v>
      </c>
      <c r="C42" s="6" t="n">
        <v>76712</v>
      </c>
    </row>
    <row r="43" spans="1:3">
      <c r="A43" s="4" t="s">
        <v>918</v>
      </c>
      <c r="B43" s="4" t="s">
        <v>919</v>
      </c>
      <c r="C43" s="4" t="s">
        <v>919</v>
      </c>
    </row>
    <row r="44" spans="1:3">
      <c r="A44" s="4" t="s">
        <v>935</v>
      </c>
      <c r="B44" s="6" t="n">
        <v>133749</v>
      </c>
      <c r="C44" s="6" t="n">
        <v>95890</v>
      </c>
    </row>
    <row r="45" spans="1:3">
      <c r="A45" s="4" t="s">
        <v>936</v>
      </c>
      <c r="B45" s="4" t="s">
        <v>937</v>
      </c>
      <c r="C45" s="4" t="s">
        <v>9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938</v>
      </c>
      <c r="B1" s="2" t="s">
        <v>939</v>
      </c>
      <c r="C1" s="2" t="s">
        <v>940</v>
      </c>
      <c r="D1" s="2" t="s">
        <v>34</v>
      </c>
      <c r="E1" s="2" t="s">
        <v>941</v>
      </c>
      <c r="F1" s="2" t="s">
        <v>942</v>
      </c>
      <c r="G1" s="2" t="s">
        <v>2</v>
      </c>
      <c r="H1" s="2" t="s">
        <v>34</v>
      </c>
      <c r="I1" s="2" t="s">
        <v>90</v>
      </c>
    </row>
    <row r="2" spans="1:9">
      <c r="A2" s="3" t="s">
        <v>943</v>
      </c>
    </row>
    <row r="3" spans="1:9">
      <c r="A3" s="4" t="s">
        <v>944</v>
      </c>
      <c r="D3" s="6" t="n">
        <v>-2245000</v>
      </c>
      <c r="G3" s="6" t="n">
        <v>-2954000</v>
      </c>
      <c r="H3" s="6" t="n">
        <v>-2245000</v>
      </c>
    </row>
    <row r="4" spans="1:9">
      <c r="A4" s="4" t="s">
        <v>945</v>
      </c>
      <c r="G4" s="4" t="s">
        <v>946</v>
      </c>
    </row>
    <row r="5" spans="1:9">
      <c r="A5" s="4" t="s">
        <v>947</v>
      </c>
      <c r="G5" s="6" t="n">
        <v>0</v>
      </c>
    </row>
    <row r="6" spans="1:9">
      <c r="A6" s="4" t="s">
        <v>948</v>
      </c>
      <c r="G6" s="5" t="n">
        <v>300000</v>
      </c>
      <c r="H6" s="5" t="n">
        <v>350000</v>
      </c>
    </row>
    <row r="7" spans="1:9">
      <c r="A7" s="4" t="s">
        <v>949</v>
      </c>
      <c r="G7" s="6" t="n">
        <v>1700000</v>
      </c>
    </row>
    <row r="8" spans="1:9">
      <c r="A8" s="4" t="s">
        <v>950</v>
      </c>
      <c r="G8" s="4" t="s">
        <v>951</v>
      </c>
    </row>
    <row r="9" spans="1:9">
      <c r="A9" s="4" t="s">
        <v>952</v>
      </c>
      <c r="G9" s="6" t="n">
        <v>15000</v>
      </c>
    </row>
    <row r="10" spans="1:9">
      <c r="A10" s="4" t="s">
        <v>953</v>
      </c>
      <c r="G10" s="5" t="n">
        <v>851967</v>
      </c>
    </row>
    <row r="11" spans="1:9">
      <c r="A11" s="4" t="s">
        <v>954</v>
      </c>
    </row>
    <row r="12" spans="1:9">
      <c r="A12" s="3" t="s">
        <v>943</v>
      </c>
    </row>
    <row r="13" spans="1:9">
      <c r="A13" s="4" t="s">
        <v>955</v>
      </c>
      <c r="G13" s="4" t="s">
        <v>946</v>
      </c>
    </row>
    <row r="14" spans="1:9">
      <c r="A14" s="4" t="s">
        <v>956</v>
      </c>
    </row>
    <row r="15" spans="1:9">
      <c r="A15" s="3" t="s">
        <v>943</v>
      </c>
    </row>
    <row r="16" spans="1:9">
      <c r="A16" s="4" t="s">
        <v>957</v>
      </c>
      <c r="G16" s="6" t="n">
        <v>715733</v>
      </c>
    </row>
    <row r="17" spans="1:9">
      <c r="A17" s="4" t="s">
        <v>950</v>
      </c>
      <c r="G17" s="4" t="s">
        <v>958</v>
      </c>
    </row>
    <row r="18" spans="1:9">
      <c r="A18" s="4" t="s">
        <v>959</v>
      </c>
    </row>
    <row r="19" spans="1:9">
      <c r="A19" s="3" t="s">
        <v>943</v>
      </c>
    </row>
    <row r="20" spans="1:9">
      <c r="A20" s="4" t="s">
        <v>952</v>
      </c>
      <c r="E20" s="6" t="n">
        <v>350250</v>
      </c>
      <c r="F20" s="6" t="n">
        <v>365481</v>
      </c>
    </row>
    <row r="21" spans="1:9">
      <c r="A21" s="4" t="s">
        <v>960</v>
      </c>
    </row>
    <row r="22" spans="1:9">
      <c r="A22" s="3" t="s">
        <v>943</v>
      </c>
    </row>
    <row r="23" spans="1:9">
      <c r="A23" s="4" t="s">
        <v>961</v>
      </c>
      <c r="G23" s="4" t="s">
        <v>84</v>
      </c>
    </row>
    <row r="24" spans="1:9">
      <c r="A24" s="4" t="s">
        <v>962</v>
      </c>
    </row>
    <row r="25" spans="1:9">
      <c r="A25" s="3" t="s">
        <v>943</v>
      </c>
    </row>
    <row r="26" spans="1:9">
      <c r="A26" s="4" t="s">
        <v>961</v>
      </c>
      <c r="G26" s="4" t="s">
        <v>937</v>
      </c>
    </row>
    <row r="27" spans="1:9">
      <c r="A27" s="4" t="s">
        <v>963</v>
      </c>
    </row>
    <row r="28" spans="1:9">
      <c r="A28" s="3" t="s">
        <v>943</v>
      </c>
    </row>
    <row r="29" spans="1:9">
      <c r="A29" s="4" t="s">
        <v>961</v>
      </c>
      <c r="G29" s="4" t="s">
        <v>964</v>
      </c>
    </row>
    <row r="30" spans="1:9">
      <c r="A30" s="4" t="s">
        <v>965</v>
      </c>
    </row>
    <row r="31" spans="1:9">
      <c r="A31" s="3" t="s">
        <v>943</v>
      </c>
    </row>
    <row r="32" spans="1:9">
      <c r="A32" s="4" t="s">
        <v>961</v>
      </c>
      <c r="G32" s="4" t="s">
        <v>966</v>
      </c>
    </row>
    <row r="33" spans="1:9">
      <c r="A33" s="4" t="s">
        <v>967</v>
      </c>
    </row>
    <row r="34" spans="1:9">
      <c r="A34" s="3" t="s">
        <v>943</v>
      </c>
    </row>
    <row r="35" spans="1:9">
      <c r="A35" s="4" t="s">
        <v>961</v>
      </c>
      <c r="G35" s="4" t="s">
        <v>968</v>
      </c>
    </row>
    <row r="36" spans="1:9">
      <c r="A36" s="4" t="s">
        <v>969</v>
      </c>
    </row>
    <row r="37" spans="1:9">
      <c r="A37" s="3" t="s">
        <v>943</v>
      </c>
    </row>
    <row r="38" spans="1:9">
      <c r="A38" s="4" t="s">
        <v>961</v>
      </c>
      <c r="G38" s="4" t="s">
        <v>84</v>
      </c>
    </row>
    <row r="39" spans="1:9">
      <c r="A39" s="4" t="s">
        <v>970</v>
      </c>
    </row>
    <row r="40" spans="1:9">
      <c r="A40" s="3" t="s">
        <v>943</v>
      </c>
    </row>
    <row r="41" spans="1:9">
      <c r="A41" s="4" t="s">
        <v>971</v>
      </c>
      <c r="G41" s="4" t="s">
        <v>972</v>
      </c>
    </row>
    <row r="42" spans="1:9">
      <c r="A42" s="4" t="s">
        <v>973</v>
      </c>
      <c r="G42" s="4" t="s">
        <v>974</v>
      </c>
    </row>
    <row r="43" spans="1:9">
      <c r="A43" s="4" t="s">
        <v>975</v>
      </c>
      <c r="D43" s="6" t="n">
        <v>233000</v>
      </c>
      <c r="G43" s="6" t="n">
        <v>176000</v>
      </c>
      <c r="H43" s="6" t="n">
        <v>233000</v>
      </c>
    </row>
    <row r="44" spans="1:9">
      <c r="A44" s="4" t="s">
        <v>976</v>
      </c>
      <c r="G44" s="6" t="n">
        <v>7000</v>
      </c>
      <c r="H44" s="6" t="n">
        <v>10000</v>
      </c>
      <c r="I44" s="6" t="n">
        <v>13000</v>
      </c>
    </row>
    <row r="45" spans="1:9">
      <c r="A45" s="4" t="s">
        <v>977</v>
      </c>
    </row>
    <row r="46" spans="1:9">
      <c r="A46" s="3" t="s">
        <v>943</v>
      </c>
    </row>
    <row r="47" spans="1:9">
      <c r="A47" s="4" t="s">
        <v>978</v>
      </c>
      <c r="G47" s="5" t="n">
        <v>1000000</v>
      </c>
    </row>
    <row r="48" spans="1:9">
      <c r="A48" s="4" t="s">
        <v>979</v>
      </c>
    </row>
    <row r="49" spans="1:9">
      <c r="A49" s="3" t="s">
        <v>943</v>
      </c>
    </row>
    <row r="50" spans="1:9">
      <c r="A50" s="4" t="s">
        <v>948</v>
      </c>
      <c r="B50" s="5" t="n">
        <v>300000</v>
      </c>
    </row>
    <row r="51" spans="1:9">
      <c r="A51" s="4" t="s">
        <v>980</v>
      </c>
      <c r="B51" s="4" t="s">
        <v>556</v>
      </c>
    </row>
    <row r="52" spans="1:9">
      <c r="A52" s="4" t="s">
        <v>981</v>
      </c>
    </row>
    <row r="53" spans="1:9">
      <c r="A53" s="3" t="s">
        <v>943</v>
      </c>
    </row>
    <row r="54" spans="1:9">
      <c r="A54" s="4" t="s">
        <v>980</v>
      </c>
      <c r="B54" s="4" t="s">
        <v>556</v>
      </c>
    </row>
    <row r="55" spans="1:9">
      <c r="A55" s="4" t="s">
        <v>982</v>
      </c>
      <c r="B55" s="5" t="n">
        <v>54000</v>
      </c>
    </row>
    <row r="56" spans="1:9">
      <c r="A56" s="4" t="s">
        <v>983</v>
      </c>
    </row>
    <row r="57" spans="1:9">
      <c r="A57" s="3" t="s">
        <v>943</v>
      </c>
    </row>
    <row r="58" spans="1:9">
      <c r="A58" s="4" t="s">
        <v>980</v>
      </c>
      <c r="B58" s="4" t="s">
        <v>556</v>
      </c>
    </row>
    <row r="59" spans="1:9">
      <c r="A59" s="4" t="s">
        <v>982</v>
      </c>
      <c r="B59" s="5" t="n">
        <v>13321</v>
      </c>
    </row>
    <row r="60" spans="1:9">
      <c r="A60" s="4" t="s">
        <v>984</v>
      </c>
    </row>
    <row r="61" spans="1:9">
      <c r="A61" s="3" t="s">
        <v>943</v>
      </c>
    </row>
    <row r="62" spans="1:9">
      <c r="A62" s="4" t="s">
        <v>978</v>
      </c>
      <c r="G62" s="5" t="n">
        <v>900000</v>
      </c>
    </row>
    <row r="63" spans="1:9">
      <c r="A63" s="4" t="s">
        <v>985</v>
      </c>
    </row>
    <row r="64" spans="1:9">
      <c r="A64" s="3" t="s">
        <v>943</v>
      </c>
    </row>
    <row r="65" spans="1:9">
      <c r="A65" s="4" t="s">
        <v>948</v>
      </c>
      <c r="C65" s="5" t="n">
        <v>275000</v>
      </c>
    </row>
    <row r="66" spans="1:9">
      <c r="A66" s="4" t="s">
        <v>980</v>
      </c>
      <c r="C66" s="4" t="s">
        <v>560</v>
      </c>
    </row>
    <row r="67" spans="1:9">
      <c r="A67" s="4" t="s">
        <v>986</v>
      </c>
    </row>
    <row r="68" spans="1:9">
      <c r="A68" s="3" t="s">
        <v>943</v>
      </c>
    </row>
    <row r="69" spans="1:9">
      <c r="A69" s="4" t="s">
        <v>948</v>
      </c>
      <c r="D69" s="5" t="n">
        <v>75000</v>
      </c>
    </row>
    <row r="70" spans="1:9">
      <c r="A70" s="4" t="s">
        <v>987</v>
      </c>
    </row>
    <row r="71" spans="1:9">
      <c r="A71" s="3" t="s">
        <v>943</v>
      </c>
    </row>
    <row r="72" spans="1:9">
      <c r="A72" s="4" t="s">
        <v>988</v>
      </c>
      <c r="B72" s="4" t="s">
        <v>846</v>
      </c>
    </row>
    <row r="73" spans="1:9">
      <c r="A73" s="4" t="s">
        <v>989</v>
      </c>
    </row>
    <row r="74" spans="1:9">
      <c r="A74" s="3" t="s">
        <v>943</v>
      </c>
    </row>
    <row r="75" spans="1:9">
      <c r="A75" s="4" t="s">
        <v>988</v>
      </c>
      <c r="C75" s="4" t="s">
        <v>925</v>
      </c>
    </row>
    <row r="76" spans="1:9">
      <c r="A76" s="4" t="s">
        <v>990</v>
      </c>
    </row>
    <row r="77" spans="1:9">
      <c r="A77" s="3" t="s">
        <v>943</v>
      </c>
    </row>
    <row r="78" spans="1:9">
      <c r="A78" s="4" t="s">
        <v>988</v>
      </c>
      <c r="D78" s="4" t="s">
        <v>9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2</v>
      </c>
      <c r="B1" s="2" t="s">
        <v>1</v>
      </c>
    </row>
    <row r="2" spans="1:5">
      <c r="B2" s="2" t="s">
        <v>2</v>
      </c>
      <c r="C2" s="2" t="s">
        <v>34</v>
      </c>
      <c r="D2" s="2" t="s">
        <v>2</v>
      </c>
      <c r="E2" s="2" t="s">
        <v>34</v>
      </c>
    </row>
    <row r="3" spans="1:5">
      <c r="A3" s="4" t="s">
        <v>993</v>
      </c>
    </row>
    <row r="4" spans="1:5">
      <c r="A4" s="3" t="s">
        <v>994</v>
      </c>
    </row>
    <row r="5" spans="1:5">
      <c r="A5" s="4" t="s">
        <v>995</v>
      </c>
      <c r="B5" s="6" t="n">
        <v>7925000</v>
      </c>
      <c r="C5" s="6" t="n">
        <v>7488000</v>
      </c>
    </row>
    <row r="6" spans="1:5">
      <c r="A6" s="4" t="s">
        <v>996</v>
      </c>
      <c r="B6" s="5" t="n">
        <v>277000</v>
      </c>
      <c r="C6" s="5" t="n">
        <v>300000</v>
      </c>
    </row>
    <row r="7" spans="1:5">
      <c r="A7" s="4" t="s">
        <v>997</v>
      </c>
      <c r="B7" s="5" t="n">
        <v>-126000</v>
      </c>
      <c r="C7" s="5" t="n">
        <v>695000</v>
      </c>
    </row>
    <row r="8" spans="1:5">
      <c r="A8" s="4" t="s">
        <v>998</v>
      </c>
      <c r="B8" s="5" t="n">
        <v>-481000</v>
      </c>
      <c r="C8" s="5" t="n">
        <v>-481000</v>
      </c>
    </row>
    <row r="9" spans="1:5">
      <c r="A9" s="4" t="s">
        <v>999</v>
      </c>
      <c r="B9" s="5" t="n">
        <v>-14000</v>
      </c>
      <c r="C9" s="5" t="n">
        <v>-77000</v>
      </c>
    </row>
    <row r="10" spans="1:5">
      <c r="A10" s="4" t="s">
        <v>1000</v>
      </c>
      <c r="B10" s="5" t="n">
        <v>7581000</v>
      </c>
      <c r="C10" s="5" t="n">
        <v>7925000</v>
      </c>
    </row>
    <row r="11" spans="1:5">
      <c r="A11" s="4" t="s">
        <v>1001</v>
      </c>
      <c r="B11" s="5" t="n">
        <v>7963000</v>
      </c>
      <c r="C11" s="5" t="n">
        <v>7646000</v>
      </c>
    </row>
    <row r="12" spans="1:5">
      <c r="A12" s="4" t="s">
        <v>1002</v>
      </c>
      <c r="B12" s="5" t="n">
        <v>-504000</v>
      </c>
      <c r="C12" s="5" t="n">
        <v>875000</v>
      </c>
    </row>
    <row r="13" spans="1:5">
      <c r="A13" s="4" t="s">
        <v>1003</v>
      </c>
      <c r="B13" s="5" t="n">
        <v>-481000</v>
      </c>
      <c r="C13" s="5" t="n">
        <v>-481000</v>
      </c>
    </row>
    <row r="14" spans="1:5">
      <c r="A14" s="4" t="s">
        <v>1004</v>
      </c>
      <c r="B14" s="5" t="n">
        <v>6964000</v>
      </c>
      <c r="C14" s="5" t="n">
        <v>7963000</v>
      </c>
    </row>
    <row r="15" spans="1:5">
      <c r="A15" s="4" t="s">
        <v>1005</v>
      </c>
      <c r="D15" s="6" t="n">
        <v>7581000</v>
      </c>
      <c r="E15" s="6" t="n">
        <v>7925000</v>
      </c>
    </row>
    <row r="16" spans="1:5">
      <c r="A16" s="4" t="s">
        <v>1006</v>
      </c>
      <c r="B16" s="5" t="n">
        <v>7925000</v>
      </c>
      <c r="C16" s="5" t="n">
        <v>7488000</v>
      </c>
      <c r="D16" s="5" t="n">
        <v>7581000</v>
      </c>
      <c r="E16" s="5" t="n">
        <v>7925000</v>
      </c>
    </row>
    <row r="17" spans="1:5">
      <c r="A17" s="4" t="s">
        <v>1007</v>
      </c>
      <c r="B17" s="5" t="n">
        <v>7963000</v>
      </c>
      <c r="C17" s="5" t="n">
        <v>7646000</v>
      </c>
      <c r="D17" s="5" t="n">
        <v>6964000</v>
      </c>
      <c r="E17" s="5" t="n">
        <v>7963000</v>
      </c>
    </row>
    <row r="18" spans="1:5">
      <c r="A18" s="4" t="s">
        <v>1008</v>
      </c>
      <c r="D18" s="6" t="n">
        <v>-617000</v>
      </c>
      <c r="E18" s="6" t="n">
        <v>38000</v>
      </c>
    </row>
    <row r="19" spans="1:5">
      <c r="A19" s="4" t="s">
        <v>1009</v>
      </c>
      <c r="D19" s="4" t="s">
        <v>1010</v>
      </c>
      <c r="E19" s="4" t="s">
        <v>1011</v>
      </c>
    </row>
    <row r="20" spans="1:5">
      <c r="A20" s="4" t="s">
        <v>970</v>
      </c>
    </row>
    <row r="21" spans="1:5">
      <c r="A21" s="3" t="s">
        <v>994</v>
      </c>
    </row>
    <row r="22" spans="1:5">
      <c r="A22" s="4" t="s">
        <v>995</v>
      </c>
      <c r="B22" s="5" t="n">
        <v>233000</v>
      </c>
    </row>
    <row r="23" spans="1:5">
      <c r="A23" s="4" t="s">
        <v>1000</v>
      </c>
      <c r="B23" s="5" t="n">
        <v>176000</v>
      </c>
      <c r="C23" s="5" t="n">
        <v>233000</v>
      </c>
    </row>
    <row r="24" spans="1:5">
      <c r="A24" s="4" t="s">
        <v>1006</v>
      </c>
      <c r="B24" s="6" t="n">
        <v>233000</v>
      </c>
      <c r="C24" s="6" t="n">
        <v>233000</v>
      </c>
      <c r="D24" s="6" t="n">
        <v>176000</v>
      </c>
      <c r="E24" s="6" t="n">
        <v>233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4</v>
      </c>
    </row>
    <row r="3" spans="1:3">
      <c r="A3" s="3" t="s">
        <v>994</v>
      </c>
    </row>
    <row r="4" spans="1:3">
      <c r="A4" s="4" t="s">
        <v>1013</v>
      </c>
      <c r="B4" s="6" t="n">
        <v>277</v>
      </c>
      <c r="C4" s="6" t="n">
        <v>300</v>
      </c>
    </row>
    <row r="5" spans="1:3">
      <c r="A5" s="4" t="s">
        <v>1014</v>
      </c>
      <c r="B5" s="5" t="n">
        <v>-463</v>
      </c>
      <c r="C5" s="5" t="n">
        <v>-444</v>
      </c>
    </row>
    <row r="6" spans="1:3">
      <c r="A6" s="4" t="s">
        <v>1015</v>
      </c>
      <c r="B6" s="5" t="n">
        <v>144</v>
      </c>
      <c r="C6" s="5" t="n">
        <v>118</v>
      </c>
    </row>
    <row r="7" spans="1:3">
      <c r="A7" s="4" t="s">
        <v>1016</v>
      </c>
      <c r="B7" s="6" t="n">
        <v>-42</v>
      </c>
      <c r="C7" s="6" t="n">
        <v>-26</v>
      </c>
    </row>
    <row r="8" spans="1:3">
      <c r="A8" s="4" t="s">
        <v>1017</v>
      </c>
      <c r="B8" s="4" t="s">
        <v>1011</v>
      </c>
      <c r="C8" s="4" t="s">
        <v>1018</v>
      </c>
    </row>
    <row r="9" spans="1:3">
      <c r="A9" s="4" t="s">
        <v>1019</v>
      </c>
      <c r="B9" s="4" t="s">
        <v>84</v>
      </c>
      <c r="C9" s="4" t="s">
        <v>84</v>
      </c>
    </row>
    <row r="10" spans="1:3">
      <c r="A10" s="4" t="s">
        <v>1020</v>
      </c>
      <c r="B10" s="4" t="s">
        <v>62</v>
      </c>
      <c r="C10" s="4" t="s">
        <v>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14"/>
  </cols>
  <sheetData>
    <row r="1" spans="1:2">
      <c r="A1" s="1" t="s">
        <v>1021</v>
      </c>
      <c r="B1" s="2" t="s">
        <v>2</v>
      </c>
    </row>
    <row r="2" spans="1:2">
      <c r="A2" s="4" t="s">
        <v>1022</v>
      </c>
    </row>
    <row r="3" spans="1:2">
      <c r="A3" s="3" t="s">
        <v>994</v>
      </c>
    </row>
    <row r="4" spans="1:2">
      <c r="A4" s="4" t="s">
        <v>955</v>
      </c>
      <c r="B4" s="4" t="s">
        <v>1023</v>
      </c>
    </row>
    <row r="5" spans="1:2">
      <c r="A5" s="4" t="s">
        <v>1024</v>
      </c>
    </row>
    <row r="6" spans="1:2">
      <c r="A6" s="3" t="s">
        <v>994</v>
      </c>
    </row>
    <row r="7" spans="1:2">
      <c r="A7" s="4" t="s">
        <v>955</v>
      </c>
      <c r="B7" s="4" t="s">
        <v>1025</v>
      </c>
    </row>
    <row r="8" spans="1:2">
      <c r="A8" s="4" t="s">
        <v>1026</v>
      </c>
    </row>
    <row r="9" spans="1:2">
      <c r="A9" s="3" t="s">
        <v>994</v>
      </c>
    </row>
    <row r="10" spans="1:2">
      <c r="A10" s="4" t="s">
        <v>955</v>
      </c>
      <c r="B10" s="4" t="s">
        <v>1027</v>
      </c>
    </row>
    <row r="11" spans="1:2">
      <c r="A11" s="4" t="s">
        <v>1028</v>
      </c>
    </row>
    <row r="12" spans="1:2">
      <c r="A12" s="3" t="s">
        <v>994</v>
      </c>
    </row>
    <row r="13" spans="1:2">
      <c r="A13" s="4" t="s">
        <v>955</v>
      </c>
      <c r="B13" s="4" t="s">
        <v>1029</v>
      </c>
    </row>
    <row r="14" spans="1:2">
      <c r="A14" s="4" t="s">
        <v>1030</v>
      </c>
    </row>
    <row r="15" spans="1:2">
      <c r="A15" s="3" t="s">
        <v>994</v>
      </c>
    </row>
    <row r="16" spans="1:2">
      <c r="A16" s="4" t="s">
        <v>955</v>
      </c>
      <c r="B16" s="4" t="s">
        <v>1031</v>
      </c>
    </row>
    <row r="17" spans="1:2">
      <c r="A17" s="4" t="s">
        <v>1032</v>
      </c>
    </row>
    <row r="18" spans="1:2">
      <c r="A18" s="3" t="s">
        <v>994</v>
      </c>
    </row>
    <row r="19" spans="1:2">
      <c r="A19" s="4" t="s">
        <v>955</v>
      </c>
      <c r="B19" s="4" t="s">
        <v>1033</v>
      </c>
    </row>
    <row r="20" spans="1:2">
      <c r="A20" s="4" t="s">
        <v>1034</v>
      </c>
    </row>
    <row r="21" spans="1:2">
      <c r="A21" s="3" t="s">
        <v>994</v>
      </c>
    </row>
    <row r="22" spans="1:2">
      <c r="A22" s="4" t="s">
        <v>955</v>
      </c>
      <c r="B22" s="4" t="s">
        <v>1035</v>
      </c>
    </row>
    <row r="23" spans="1:2">
      <c r="A23" s="4" t="s">
        <v>1036</v>
      </c>
    </row>
    <row r="24" spans="1:2">
      <c r="A24" s="3" t="s">
        <v>994</v>
      </c>
    </row>
    <row r="25" spans="1:2">
      <c r="A25" s="4" t="s">
        <v>955</v>
      </c>
      <c r="B25" s="4" t="s">
        <v>1025</v>
      </c>
    </row>
    <row r="26" spans="1:2">
      <c r="A26" s="4" t="s">
        <v>1037</v>
      </c>
    </row>
    <row r="27" spans="1:2">
      <c r="A27" s="3" t="s">
        <v>994</v>
      </c>
    </row>
    <row r="28" spans="1:2">
      <c r="A28" s="4" t="s">
        <v>955</v>
      </c>
      <c r="B28" s="4" t="s">
        <v>1027</v>
      </c>
    </row>
    <row r="29" spans="1:2">
      <c r="A29" s="4" t="s">
        <v>1038</v>
      </c>
    </row>
    <row r="30" spans="1:2">
      <c r="A30" s="3" t="s">
        <v>994</v>
      </c>
    </row>
    <row r="31" spans="1:2">
      <c r="A31" s="4" t="s">
        <v>955</v>
      </c>
      <c r="B31" s="4" t="s">
        <v>1039</v>
      </c>
    </row>
    <row r="32" spans="1:2">
      <c r="A32" s="4" t="s">
        <v>1040</v>
      </c>
    </row>
    <row r="33" spans="1:2">
      <c r="A33" s="3" t="s">
        <v>994</v>
      </c>
    </row>
    <row r="34" spans="1:2">
      <c r="A34" s="4" t="s">
        <v>955</v>
      </c>
      <c r="B34" s="4" t="s">
        <v>9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34</v>
      </c>
      <c r="D1" s="2" t="s">
        <v>90</v>
      </c>
    </row>
    <row r="2" spans="1:4">
      <c r="A2" s="3" t="s">
        <v>1042</v>
      </c>
    </row>
    <row r="3" spans="1:4">
      <c r="A3" s="4" t="s">
        <v>1043</v>
      </c>
      <c r="B3" s="6" t="n">
        <v>6964</v>
      </c>
      <c r="C3" s="6" t="n">
        <v>7963</v>
      </c>
      <c r="D3" s="6" t="n">
        <v>7646</v>
      </c>
    </row>
    <row r="4" spans="1:4">
      <c r="A4" s="4" t="s">
        <v>1044</v>
      </c>
    </row>
    <row r="5" spans="1:4">
      <c r="A5" s="3" t="s">
        <v>1042</v>
      </c>
    </row>
    <row r="6" spans="1:4">
      <c r="A6" s="4" t="s">
        <v>1043</v>
      </c>
      <c r="B6" s="5" t="n">
        <v>6964</v>
      </c>
      <c r="C6" s="5" t="n">
        <v>7963</v>
      </c>
    </row>
    <row r="7" spans="1:4">
      <c r="A7" s="4" t="s">
        <v>1045</v>
      </c>
    </row>
    <row r="8" spans="1:4">
      <c r="A8" s="3" t="s">
        <v>1042</v>
      </c>
    </row>
    <row r="9" spans="1:4">
      <c r="A9" s="4" t="s">
        <v>1043</v>
      </c>
      <c r="B9" s="5" t="n">
        <v>1891</v>
      </c>
      <c r="C9" s="5" t="n">
        <v>2194</v>
      </c>
    </row>
    <row r="10" spans="1:4">
      <c r="A10" s="4" t="s">
        <v>1046</v>
      </c>
    </row>
    <row r="11" spans="1:4">
      <c r="A11" s="3" t="s">
        <v>1042</v>
      </c>
    </row>
    <row r="12" spans="1:4">
      <c r="A12" s="4" t="s">
        <v>1043</v>
      </c>
      <c r="B12" s="5" t="n">
        <v>1891</v>
      </c>
      <c r="C12" s="5" t="n">
        <v>2194</v>
      </c>
    </row>
    <row r="13" spans="1:4">
      <c r="A13" s="4" t="s">
        <v>1047</v>
      </c>
    </row>
    <row r="14" spans="1:4">
      <c r="A14" s="3" t="s">
        <v>1042</v>
      </c>
    </row>
    <row r="15" spans="1:4">
      <c r="A15" s="4" t="s">
        <v>1043</v>
      </c>
      <c r="B15" s="5" t="n">
        <v>304</v>
      </c>
      <c r="C15" s="5" t="n">
        <v>386</v>
      </c>
    </row>
    <row r="16" spans="1:4">
      <c r="A16" s="4" t="s">
        <v>1048</v>
      </c>
    </row>
    <row r="17" spans="1:4">
      <c r="A17" s="3" t="s">
        <v>1042</v>
      </c>
    </row>
    <row r="18" spans="1:4">
      <c r="A18" s="4" t="s">
        <v>1043</v>
      </c>
      <c r="B18" s="5" t="n">
        <v>304</v>
      </c>
      <c r="C18" s="5" t="n">
        <v>386</v>
      </c>
    </row>
    <row r="19" spans="1:4">
      <c r="A19" s="4" t="s">
        <v>1049</v>
      </c>
    </row>
    <row r="20" spans="1:4">
      <c r="A20" s="3" t="s">
        <v>1042</v>
      </c>
    </row>
    <row r="21" spans="1:4">
      <c r="A21" s="4" t="s">
        <v>1043</v>
      </c>
      <c r="B21" s="5" t="n">
        <v>1404</v>
      </c>
      <c r="C21" s="5" t="n">
        <v>1585</v>
      </c>
    </row>
    <row r="22" spans="1:4">
      <c r="A22" s="4" t="s">
        <v>1050</v>
      </c>
    </row>
    <row r="23" spans="1:4">
      <c r="A23" s="3" t="s">
        <v>1042</v>
      </c>
    </row>
    <row r="24" spans="1:4">
      <c r="A24" s="4" t="s">
        <v>1043</v>
      </c>
      <c r="B24" s="5" t="n">
        <v>1404</v>
      </c>
      <c r="C24" s="5" t="n">
        <v>1585</v>
      </c>
    </row>
    <row r="25" spans="1:4">
      <c r="A25" s="4" t="s">
        <v>1051</v>
      </c>
    </row>
    <row r="26" spans="1:4">
      <c r="A26" s="3" t="s">
        <v>1042</v>
      </c>
    </row>
    <row r="27" spans="1:4">
      <c r="A27" s="4" t="s">
        <v>1043</v>
      </c>
      <c r="B27" s="5" t="n">
        <v>877</v>
      </c>
      <c r="C27" s="5" t="n">
        <v>932</v>
      </c>
    </row>
    <row r="28" spans="1:4">
      <c r="A28" s="4" t="s">
        <v>1052</v>
      </c>
    </row>
    <row r="29" spans="1:4">
      <c r="A29" s="3" t="s">
        <v>1042</v>
      </c>
    </row>
    <row r="30" spans="1:4">
      <c r="A30" s="4" t="s">
        <v>1043</v>
      </c>
      <c r="B30" s="5" t="n">
        <v>877</v>
      </c>
      <c r="C30" s="5" t="n">
        <v>932</v>
      </c>
    </row>
    <row r="31" spans="1:4">
      <c r="A31" s="4" t="s">
        <v>1053</v>
      </c>
    </row>
    <row r="32" spans="1:4">
      <c r="A32" s="3" t="s">
        <v>1042</v>
      </c>
    </row>
    <row r="33" spans="1:4">
      <c r="A33" s="4" t="s">
        <v>1043</v>
      </c>
      <c r="B33" s="5" t="n">
        <v>894</v>
      </c>
      <c r="C33" s="5" t="n">
        <v>980</v>
      </c>
    </row>
    <row r="34" spans="1:4">
      <c r="A34" s="4" t="s">
        <v>1054</v>
      </c>
    </row>
    <row r="35" spans="1:4">
      <c r="A35" s="3" t="s">
        <v>1042</v>
      </c>
    </row>
    <row r="36" spans="1:4">
      <c r="A36" s="4" t="s">
        <v>1043</v>
      </c>
      <c r="B36" s="5" t="n">
        <v>894</v>
      </c>
      <c r="C36" s="5" t="n">
        <v>980</v>
      </c>
    </row>
    <row r="37" spans="1:4">
      <c r="A37" s="4" t="s">
        <v>1055</v>
      </c>
    </row>
    <row r="38" spans="1:4">
      <c r="A38" s="3" t="s">
        <v>1042</v>
      </c>
    </row>
    <row r="39" spans="1:4">
      <c r="A39" s="4" t="s">
        <v>1043</v>
      </c>
      <c r="B39" s="5" t="n">
        <v>895</v>
      </c>
      <c r="C39" s="5" t="n">
        <v>1007</v>
      </c>
    </row>
    <row r="40" spans="1:4">
      <c r="A40" s="4" t="s">
        <v>1056</v>
      </c>
    </row>
    <row r="41" spans="1:4">
      <c r="A41" s="3" t="s">
        <v>1042</v>
      </c>
    </row>
    <row r="42" spans="1:4">
      <c r="A42" s="4" t="s">
        <v>1043</v>
      </c>
      <c r="B42" s="5" t="n">
        <v>895</v>
      </c>
      <c r="C42" s="5" t="n">
        <v>1007</v>
      </c>
    </row>
    <row r="43" spans="1:4">
      <c r="A43" s="4" t="s">
        <v>1057</v>
      </c>
    </row>
    <row r="44" spans="1:4">
      <c r="A44" s="3" t="s">
        <v>1042</v>
      </c>
    </row>
    <row r="45" spans="1:4">
      <c r="A45" s="4" t="s">
        <v>1043</v>
      </c>
      <c r="B45" s="5" t="n">
        <v>543</v>
      </c>
      <c r="C45" s="5" t="n">
        <v>751</v>
      </c>
    </row>
    <row r="46" spans="1:4">
      <c r="A46" s="4" t="s">
        <v>1058</v>
      </c>
    </row>
    <row r="47" spans="1:4">
      <c r="A47" s="3" t="s">
        <v>1042</v>
      </c>
    </row>
    <row r="48" spans="1:4">
      <c r="A48" s="4" t="s">
        <v>1043</v>
      </c>
      <c r="B48" s="5" t="n">
        <v>543</v>
      </c>
      <c r="C48" s="5" t="n">
        <v>751</v>
      </c>
    </row>
    <row r="49" spans="1:4">
      <c r="A49" s="4" t="s">
        <v>1059</v>
      </c>
    </row>
    <row r="50" spans="1:4">
      <c r="A50" s="3" t="s">
        <v>1042</v>
      </c>
    </row>
    <row r="51" spans="1:4">
      <c r="A51" s="4" t="s">
        <v>1043</v>
      </c>
      <c r="B51" s="5" t="n">
        <v>156</v>
      </c>
      <c r="C51" s="5" t="n">
        <v>128</v>
      </c>
    </row>
    <row r="52" spans="1:4">
      <c r="A52" s="4" t="s">
        <v>1060</v>
      </c>
    </row>
    <row r="53" spans="1:4">
      <c r="A53" s="3" t="s">
        <v>1042</v>
      </c>
    </row>
    <row r="54" spans="1:4">
      <c r="A54" s="4" t="s">
        <v>1043</v>
      </c>
      <c r="B54" s="6" t="n">
        <v>156</v>
      </c>
      <c r="C54" s="6" t="n">
        <v>1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061</v>
      </c>
      <c r="B1" s="2" t="s">
        <v>569</v>
      </c>
    </row>
    <row r="2" spans="1:2">
      <c r="A2" s="3" t="s">
        <v>264</v>
      </c>
    </row>
    <row r="3" spans="1:2">
      <c r="A3" s="4" t="s">
        <v>820</v>
      </c>
      <c r="B3" s="6" t="n">
        <v>543</v>
      </c>
    </row>
    <row r="4" spans="1:2">
      <c r="A4" s="4" t="s">
        <v>821</v>
      </c>
      <c r="B4" s="5" t="n">
        <v>533</v>
      </c>
    </row>
    <row r="5" spans="1:2">
      <c r="A5" s="4" t="s">
        <v>822</v>
      </c>
      <c r="B5" s="5" t="n">
        <v>519</v>
      </c>
    </row>
    <row r="6" spans="1:2">
      <c r="A6" s="4" t="s">
        <v>823</v>
      </c>
      <c r="B6" s="5" t="n">
        <v>511</v>
      </c>
    </row>
    <row r="7" spans="1:2">
      <c r="A7" s="4" t="s">
        <v>841</v>
      </c>
      <c r="B7" s="5" t="n">
        <v>511</v>
      </c>
    </row>
    <row r="8" spans="1:2">
      <c r="A8" s="4" t="s">
        <v>1062</v>
      </c>
      <c r="B8" s="6" t="n">
        <v>24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4</v>
      </c>
      <c r="D2" s="2" t="s">
        <v>90</v>
      </c>
    </row>
    <row r="3" spans="1:4">
      <c r="A3" s="3" t="s">
        <v>264</v>
      </c>
    </row>
    <row r="4" spans="1:4">
      <c r="A4" s="4" t="s">
        <v>1064</v>
      </c>
      <c r="B4" s="6" t="n">
        <v>236</v>
      </c>
      <c r="C4" s="6" t="n">
        <v>199</v>
      </c>
      <c r="D4" s="6" t="n">
        <v>125</v>
      </c>
    </row>
    <row r="5" spans="1:4">
      <c r="A5" s="4" t="s">
        <v>1065</v>
      </c>
      <c r="B5" s="5" t="n">
        <v>15</v>
      </c>
    </row>
    <row r="6" spans="1:4">
      <c r="A6" s="4" t="s">
        <v>1066</v>
      </c>
      <c r="B6" s="6" t="n">
        <v>251</v>
      </c>
      <c r="C6" s="6" t="n">
        <v>199</v>
      </c>
      <c r="D6" s="6" t="n">
        <v>1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67</v>
      </c>
      <c r="B1" s="2" t="s">
        <v>1</v>
      </c>
    </row>
    <row r="2" spans="1:2">
      <c r="B2" s="2" t="s">
        <v>1068</v>
      </c>
    </row>
    <row r="3" spans="1:2">
      <c r="A3" s="3" t="s">
        <v>264</v>
      </c>
    </row>
    <row r="4" spans="1:2">
      <c r="A4" s="4" t="s">
        <v>1069</v>
      </c>
      <c r="B4" s="4" t="s">
        <v>62</v>
      </c>
    </row>
    <row r="5" spans="1:2">
      <c r="A5" s="4" t="s">
        <v>1070</v>
      </c>
      <c r="B5" s="5" t="n">
        <v>67321</v>
      </c>
    </row>
    <row r="6" spans="1:2">
      <c r="A6" s="4" t="s">
        <v>1071</v>
      </c>
      <c r="B6" s="4" t="s">
        <v>62</v>
      </c>
    </row>
    <row r="7" spans="1:2">
      <c r="A7" s="4" t="s">
        <v>1072</v>
      </c>
      <c r="B7" s="4" t="s">
        <v>62</v>
      </c>
    </row>
    <row r="8" spans="1:2">
      <c r="A8" s="4" t="s">
        <v>1073</v>
      </c>
      <c r="B8" s="5" t="n">
        <v>67321</v>
      </c>
    </row>
    <row r="9" spans="1:2">
      <c r="A9" s="4" t="s">
        <v>1074</v>
      </c>
      <c r="B9" s="4" t="s">
        <v>62</v>
      </c>
    </row>
    <row r="10" spans="1:2">
      <c r="A10" s="4" t="s">
        <v>1075</v>
      </c>
      <c r="B10" s="11" t="n">
        <v>11.26</v>
      </c>
    </row>
    <row r="11" spans="1:2">
      <c r="A11" s="4" t="s">
        <v>1076</v>
      </c>
      <c r="B11" s="4" t="s">
        <v>62</v>
      </c>
    </row>
    <row r="12" spans="1:2">
      <c r="A12" s="4" t="s">
        <v>1077</v>
      </c>
      <c r="B12" s="4" t="s">
        <v>62</v>
      </c>
    </row>
    <row r="13" spans="1:2">
      <c r="A13" s="4" t="s">
        <v>1078</v>
      </c>
      <c r="B13" s="7" t="n">
        <v>11.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1079</v>
      </c>
      <c r="B1" s="2" t="s">
        <v>1</v>
      </c>
    </row>
    <row r="2" spans="1:4">
      <c r="B2" s="2" t="s">
        <v>2</v>
      </c>
      <c r="C2" s="2" t="s">
        <v>34</v>
      </c>
      <c r="D2" s="2" t="s">
        <v>90</v>
      </c>
    </row>
    <row r="3" spans="1:4">
      <c r="A3" s="3" t="s">
        <v>943</v>
      </c>
    </row>
    <row r="4" spans="1:4">
      <c r="A4" s="4" t="s">
        <v>1080</v>
      </c>
      <c r="B4" s="5" t="n">
        <v>889300</v>
      </c>
      <c r="C4" s="5" t="n">
        <v>575000</v>
      </c>
    </row>
    <row r="5" spans="1:4">
      <c r="A5" s="4" t="s">
        <v>1081</v>
      </c>
      <c r="B5" s="5" t="n">
        <v>-69300</v>
      </c>
      <c r="C5" s="5" t="n">
        <v>-35000</v>
      </c>
    </row>
    <row r="6" spans="1:4">
      <c r="A6" s="4" t="s">
        <v>1082</v>
      </c>
      <c r="B6" s="5" t="n">
        <v>-15400</v>
      </c>
      <c r="C6" s="5" t="n">
        <v>-700</v>
      </c>
    </row>
    <row r="7" spans="1:4">
      <c r="A7" s="4" t="s">
        <v>1083</v>
      </c>
      <c r="B7" s="5" t="n">
        <v>300000</v>
      </c>
      <c r="C7" s="5" t="n">
        <v>350000</v>
      </c>
    </row>
    <row r="8" spans="1:4">
      <c r="A8" s="4" t="s">
        <v>1084</v>
      </c>
      <c r="B8" s="5" t="n">
        <v>1104600</v>
      </c>
      <c r="C8" s="5" t="n">
        <v>889300</v>
      </c>
      <c r="D8" s="5" t="n">
        <v>575000</v>
      </c>
    </row>
    <row r="9" spans="1:4">
      <c r="A9" s="4" t="s">
        <v>1085</v>
      </c>
      <c r="B9" s="5" t="n">
        <v>252633</v>
      </c>
    </row>
    <row r="10" spans="1:4">
      <c r="A10" s="4" t="s">
        <v>1086</v>
      </c>
      <c r="B10" s="7" t="n">
        <v>8.93</v>
      </c>
      <c r="C10" s="7" t="n">
        <v>8.93</v>
      </c>
      <c r="D10" s="7" t="n">
        <v>8.93</v>
      </c>
    </row>
    <row r="11" spans="1:4">
      <c r="A11" s="4" t="s">
        <v>1087</v>
      </c>
      <c r="B11" s="11" t="n">
        <v>13.32</v>
      </c>
      <c r="C11" s="11" t="n">
        <v>13.32</v>
      </c>
      <c r="D11" s="11" t="n">
        <v>13.32</v>
      </c>
    </row>
    <row r="12" spans="1:4">
      <c r="A12" s="4" t="s">
        <v>1088</v>
      </c>
      <c r="C12" s="11" t="n">
        <v>10.55</v>
      </c>
    </row>
    <row r="13" spans="1:4">
      <c r="A13" s="4" t="s">
        <v>1089</v>
      </c>
      <c r="B13" s="11" t="n">
        <v>11.26</v>
      </c>
      <c r="C13" s="11" t="n">
        <v>12.4</v>
      </c>
    </row>
    <row r="14" spans="1:4">
      <c r="A14" s="4" t="s">
        <v>1090</v>
      </c>
      <c r="B14" s="11" t="n">
        <v>11.42</v>
      </c>
      <c r="C14" s="11" t="n">
        <v>10.78</v>
      </c>
    </row>
    <row r="15" spans="1:4">
      <c r="A15" s="4" t="s">
        <v>1091</v>
      </c>
      <c r="B15" s="11" t="n">
        <v>11.78</v>
      </c>
      <c r="C15" s="11" t="n">
        <v>10.75</v>
      </c>
    </row>
    <row r="16" spans="1:4">
      <c r="A16" s="4" t="s">
        <v>1092</v>
      </c>
      <c r="B16" s="11" t="n">
        <v>10.96</v>
      </c>
      <c r="C16" s="11" t="n">
        <v>10.55</v>
      </c>
    </row>
    <row r="17" spans="1:4">
      <c r="A17" s="4" t="s">
        <v>1093</v>
      </c>
      <c r="B17" s="11" t="n">
        <v>11.26</v>
      </c>
      <c r="C17" s="11" t="n">
        <v>12.4</v>
      </c>
    </row>
    <row r="18" spans="1:4">
      <c r="A18" s="4" t="s">
        <v>1094</v>
      </c>
      <c r="B18" s="7" t="n">
        <v>11.36</v>
      </c>
      <c r="C18" s="7" t="n">
        <v>11.42</v>
      </c>
      <c r="D18" s="7" t="n">
        <v>10.78</v>
      </c>
    </row>
    <row r="19" spans="1:4">
      <c r="A19" s="4" t="s">
        <v>1095</v>
      </c>
      <c r="B19" s="4" t="s">
        <v>1096</v>
      </c>
      <c r="C19" s="4" t="s">
        <v>1097</v>
      </c>
      <c r="D19" s="4" t="s">
        <v>1098</v>
      </c>
    </row>
    <row r="20" spans="1:4">
      <c r="A20" s="4" t="s">
        <v>1099</v>
      </c>
      <c r="B20" s="6" t="n">
        <v>194</v>
      </c>
      <c r="C20" s="6" t="n">
        <v>1855</v>
      </c>
      <c r="D20" s="6" t="n">
        <v>1198</v>
      </c>
    </row>
    <row r="21" spans="1:4">
      <c r="A21" s="4" t="s">
        <v>960</v>
      </c>
    </row>
    <row r="22" spans="1:4">
      <c r="A22" s="3" t="s">
        <v>943</v>
      </c>
    </row>
    <row r="23" spans="1:4">
      <c r="A23" s="4" t="s">
        <v>1100</v>
      </c>
      <c r="B23" s="7" t="n">
        <v>9.029999999999999</v>
      </c>
      <c r="C23" s="7" t="n">
        <v>8.93</v>
      </c>
    </row>
    <row r="24" spans="1:4">
      <c r="A24" s="4" t="s">
        <v>1088</v>
      </c>
      <c r="B24" s="11" t="n">
        <v>9.029999999999999</v>
      </c>
    </row>
    <row r="25" spans="1:4">
      <c r="A25" s="4" t="s">
        <v>1089</v>
      </c>
      <c r="C25" s="11" t="n">
        <v>12.4</v>
      </c>
    </row>
    <row r="26" spans="1:4">
      <c r="A26" s="4" t="s">
        <v>965</v>
      </c>
    </row>
    <row r="27" spans="1:4">
      <c r="A27" s="3" t="s">
        <v>943</v>
      </c>
    </row>
    <row r="28" spans="1:4">
      <c r="A28" s="4" t="s">
        <v>1100</v>
      </c>
      <c r="B28" s="11" t="n">
        <v>13.32</v>
      </c>
      <c r="C28" s="7" t="n">
        <v>13.32</v>
      </c>
    </row>
    <row r="29" spans="1:4">
      <c r="A29" s="4" t="s">
        <v>1088</v>
      </c>
      <c r="B29" s="7" t="n">
        <v>13.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1101</v>
      </c>
      <c r="B1" s="2" t="s">
        <v>1</v>
      </c>
    </row>
    <row r="2" spans="1:3">
      <c r="B2" s="2" t="s">
        <v>2</v>
      </c>
      <c r="C2" s="2" t="s">
        <v>34</v>
      </c>
    </row>
    <row r="3" spans="1:3">
      <c r="A3" s="4" t="s">
        <v>1102</v>
      </c>
    </row>
    <row r="4" spans="1:3">
      <c r="A4" s="3" t="s">
        <v>943</v>
      </c>
    </row>
    <row r="5" spans="1:3">
      <c r="A5" s="4" t="s">
        <v>1103</v>
      </c>
      <c r="B5" s="4" t="s">
        <v>1104</v>
      </c>
      <c r="C5" s="4" t="s">
        <v>1105</v>
      </c>
    </row>
    <row r="6" spans="1:3">
      <c r="A6" s="4" t="s">
        <v>1106</v>
      </c>
      <c r="B6" s="4" t="s">
        <v>1107</v>
      </c>
      <c r="C6" s="4" t="s">
        <v>1108</v>
      </c>
    </row>
    <row r="7" spans="1:3">
      <c r="A7" s="4" t="s">
        <v>1109</v>
      </c>
      <c r="B7" s="4" t="s">
        <v>1110</v>
      </c>
      <c r="C7" s="4" t="s">
        <v>1111</v>
      </c>
    </row>
    <row r="8" spans="1:3">
      <c r="A8" s="4" t="s">
        <v>1112</v>
      </c>
      <c r="B8" s="4" t="s">
        <v>1113</v>
      </c>
      <c r="C8" s="4" t="s">
        <v>1114</v>
      </c>
    </row>
    <row r="9" spans="1:3">
      <c r="A9" s="4" t="s">
        <v>1115</v>
      </c>
      <c r="B9" s="7" t="n">
        <v>1.5</v>
      </c>
      <c r="C9" s="7" t="n">
        <v>2.06</v>
      </c>
    </row>
    <row r="10" spans="1:3">
      <c r="A10" s="4" t="s">
        <v>1116</v>
      </c>
    </row>
    <row r="11" spans="1:3">
      <c r="A11" s="3" t="s">
        <v>943</v>
      </c>
    </row>
    <row r="12" spans="1:3">
      <c r="A12" s="4" t="s">
        <v>1103</v>
      </c>
      <c r="B12" s="4" t="s">
        <v>1117</v>
      </c>
      <c r="C12" s="4" t="s">
        <v>1105</v>
      </c>
    </row>
    <row r="13" spans="1:3">
      <c r="A13" s="4" t="s">
        <v>1106</v>
      </c>
      <c r="C13" s="4" t="s">
        <v>1108</v>
      </c>
    </row>
    <row r="14" spans="1:3">
      <c r="A14" s="4" t="s">
        <v>1109</v>
      </c>
      <c r="C14" s="4" t="s">
        <v>1111</v>
      </c>
    </row>
    <row r="15" spans="1:3">
      <c r="A15" s="4" t="s">
        <v>1112</v>
      </c>
      <c r="C15" s="4" t="s">
        <v>1114</v>
      </c>
    </row>
    <row r="16" spans="1:3">
      <c r="A16" s="4" t="s">
        <v>1115</v>
      </c>
      <c r="C16" s="7" t="n">
        <v>2.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18</v>
      </c>
      <c r="B1" s="2" t="s">
        <v>1119</v>
      </c>
      <c r="C1" s="2" t="s">
        <v>1120</v>
      </c>
      <c r="D1" s="2" t="s">
        <v>1121</v>
      </c>
      <c r="E1" s="2" t="s">
        <v>1122</v>
      </c>
      <c r="F1" s="2" t="s">
        <v>531</v>
      </c>
      <c r="G1" s="2" t="s">
        <v>2</v>
      </c>
      <c r="H1" s="2" t="s">
        <v>34</v>
      </c>
      <c r="I1" s="2" t="s">
        <v>90</v>
      </c>
    </row>
    <row r="2" spans="1:9">
      <c r="A2" s="3" t="s">
        <v>1123</v>
      </c>
    </row>
    <row r="3" spans="1:9">
      <c r="A3" s="4" t="s">
        <v>214</v>
      </c>
      <c r="G3" s="6" t="n">
        <v>467</v>
      </c>
      <c r="H3" s="6" t="n">
        <v>43314</v>
      </c>
      <c r="I3" s="6" t="n">
        <v>336</v>
      </c>
    </row>
    <row r="4" spans="1:9">
      <c r="A4" s="4" t="s">
        <v>153</v>
      </c>
    </row>
    <row r="5" spans="1:9">
      <c r="A5" s="3" t="s">
        <v>1123</v>
      </c>
    </row>
    <row r="6" spans="1:9">
      <c r="A6" s="4" t="s">
        <v>1124</v>
      </c>
      <c r="E6" s="5" t="n">
        <v>3265306</v>
      </c>
      <c r="F6" s="5" t="n">
        <v>3265306</v>
      </c>
    </row>
    <row r="7" spans="1:9">
      <c r="A7" s="4" t="s">
        <v>1125</v>
      </c>
      <c r="E7" s="7" t="n">
        <v>12.25</v>
      </c>
      <c r="F7" s="7" t="n">
        <v>12.25</v>
      </c>
    </row>
    <row r="8" spans="1:9">
      <c r="A8" s="4" t="s">
        <v>1126</v>
      </c>
      <c r="D8" s="5" t="n">
        <v>449796</v>
      </c>
      <c r="E8" s="5" t="n">
        <v>449796</v>
      </c>
    </row>
    <row r="9" spans="1:9">
      <c r="A9" s="4" t="s">
        <v>214</v>
      </c>
      <c r="D9" s="6" t="n">
        <v>42800</v>
      </c>
      <c r="E9" s="6" t="n">
        <v>42800</v>
      </c>
    </row>
    <row r="10" spans="1:9">
      <c r="A10" s="4" t="s">
        <v>475</v>
      </c>
      <c r="D10" s="6" t="n">
        <v>2800</v>
      </c>
      <c r="E10" s="6" t="n">
        <v>2800</v>
      </c>
    </row>
    <row r="11" spans="1:9">
      <c r="A11" s="4" t="s">
        <v>1127</v>
      </c>
    </row>
    <row r="12" spans="1:9">
      <c r="A12" s="3" t="s">
        <v>1123</v>
      </c>
    </row>
    <row r="13" spans="1:9">
      <c r="A13" s="4" t="s">
        <v>1128</v>
      </c>
      <c r="B13" s="5" t="n">
        <v>82950</v>
      </c>
    </row>
    <row r="14" spans="1:9">
      <c r="A14" s="4" t="s">
        <v>1129</v>
      </c>
    </row>
    <row r="15" spans="1:9">
      <c r="A15" s="3" t="s">
        <v>1123</v>
      </c>
    </row>
    <row r="16" spans="1:9">
      <c r="A16" s="4" t="s">
        <v>1130</v>
      </c>
      <c r="B16" s="5" t="n">
        <v>438889</v>
      </c>
    </row>
    <row r="17" spans="1:9">
      <c r="A17" s="4" t="s">
        <v>1127</v>
      </c>
    </row>
    <row r="18" spans="1:9">
      <c r="A18" s="3" t="s">
        <v>1123</v>
      </c>
    </row>
    <row r="19" spans="1:9">
      <c r="A19" s="4" t="s">
        <v>1131</v>
      </c>
      <c r="C19" s="5" t="n">
        <v>631896</v>
      </c>
    </row>
    <row r="20" spans="1:9">
      <c r="A20" s="4" t="s">
        <v>1129</v>
      </c>
    </row>
    <row r="21" spans="1:9">
      <c r="A21" s="3" t="s">
        <v>1123</v>
      </c>
    </row>
    <row r="22" spans="1:9">
      <c r="A22" s="4" t="s">
        <v>1131</v>
      </c>
      <c r="C22" s="5" t="n">
        <v>438889</v>
      </c>
    </row>
    <row r="23" spans="1:9">
      <c r="A23" s="4" t="s">
        <v>83</v>
      </c>
      <c r="C23" s="4" t="s">
        <v>84</v>
      </c>
    </row>
    <row r="24" spans="1:9">
      <c r="A24" s="4" t="s">
        <v>1132</v>
      </c>
    </row>
    <row r="25" spans="1:9">
      <c r="A25" s="3" t="s">
        <v>1123</v>
      </c>
    </row>
    <row r="26" spans="1:9">
      <c r="A26" s="4" t="s">
        <v>1131</v>
      </c>
      <c r="C26" s="5" t="n">
        <v>6465</v>
      </c>
    </row>
    <row r="27" spans="1:9">
      <c r="A27" s="4" t="s">
        <v>83</v>
      </c>
      <c r="C27" s="4" t="s">
        <v>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133</v>
      </c>
      <c r="B1" s="2" t="s">
        <v>1</v>
      </c>
    </row>
    <row r="2" spans="1:2">
      <c r="B2" s="2" t="s">
        <v>569</v>
      </c>
    </row>
    <row r="3" spans="1:2">
      <c r="A3" s="4" t="s">
        <v>1134</v>
      </c>
      <c r="B3" s="6" t="n">
        <v>0</v>
      </c>
    </row>
    <row r="4" spans="1:2">
      <c r="A4" s="4" t="s">
        <v>1135</v>
      </c>
      <c r="B4" s="6" t="n">
        <v>5232000</v>
      </c>
    </row>
    <row r="5" spans="1:2">
      <c r="A5" s="4" t="s">
        <v>1136</v>
      </c>
    </row>
    <row r="6" spans="1:2">
      <c r="A6" s="4" t="s">
        <v>1137</v>
      </c>
      <c r="B6" s="4" t="s">
        <v>560</v>
      </c>
    </row>
    <row r="7" spans="1:2">
      <c r="A7" s="4" t="s">
        <v>1138</v>
      </c>
      <c r="B7" s="6" t="n">
        <v>59000</v>
      </c>
    </row>
    <row r="8" spans="1:2">
      <c r="A8" s="4" t="s">
        <v>1139</v>
      </c>
      <c r="B8" s="6" t="n">
        <v>371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0</v>
      </c>
      <c r="B1" s="2" t="s">
        <v>1</v>
      </c>
    </row>
    <row r="2" spans="1:4">
      <c r="B2" s="2" t="s">
        <v>2</v>
      </c>
      <c r="C2" s="2" t="s">
        <v>34</v>
      </c>
      <c r="D2" s="2" t="s">
        <v>90</v>
      </c>
    </row>
    <row r="3" spans="1:4">
      <c r="A3" s="3" t="s">
        <v>273</v>
      </c>
    </row>
    <row r="4" spans="1:4">
      <c r="A4" s="4" t="s">
        <v>1141</v>
      </c>
      <c r="B4" s="4" t="s">
        <v>846</v>
      </c>
    </row>
    <row r="5" spans="1:4">
      <c r="A5" s="4" t="s">
        <v>1142</v>
      </c>
      <c r="B5" s="6" t="n">
        <v>9432000</v>
      </c>
      <c r="C5" s="6" t="n">
        <v>7951000</v>
      </c>
      <c r="D5" s="6" t="n">
        <v>6627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4</v>
      </c>
      <c r="D2" s="2" t="s">
        <v>90</v>
      </c>
    </row>
    <row r="3" spans="1:4">
      <c r="A3" s="3" t="s">
        <v>1144</v>
      </c>
    </row>
    <row r="4" spans="1:4">
      <c r="A4" s="4" t="s">
        <v>1145</v>
      </c>
      <c r="B4" s="6" t="n">
        <v>8700</v>
      </c>
    </row>
    <row r="5" spans="1:4">
      <c r="A5" s="4" t="s">
        <v>488</v>
      </c>
      <c r="B5" s="4" t="s">
        <v>489</v>
      </c>
    </row>
    <row r="6" spans="1:4">
      <c r="A6" s="4" t="s">
        <v>1146</v>
      </c>
    </row>
    <row r="7" spans="1:4">
      <c r="A7" s="3" t="s">
        <v>1144</v>
      </c>
    </row>
    <row r="8" spans="1:4">
      <c r="A8" s="4" t="s">
        <v>1145</v>
      </c>
      <c r="B8" s="6" t="n">
        <v>8400</v>
      </c>
    </row>
    <row r="9" spans="1:4">
      <c r="A9" s="4" t="s">
        <v>1147</v>
      </c>
    </row>
    <row r="10" spans="1:4">
      <c r="A10" s="3" t="s">
        <v>1144</v>
      </c>
    </row>
    <row r="11" spans="1:4">
      <c r="A11" s="4" t="s">
        <v>1148</v>
      </c>
      <c r="B11" s="6" t="n">
        <v>459</v>
      </c>
    </row>
    <row r="12" spans="1:4">
      <c r="A12" s="4" t="s">
        <v>1149</v>
      </c>
    </row>
    <row r="13" spans="1:4">
      <c r="A13" s="3" t="s">
        <v>1144</v>
      </c>
    </row>
    <row r="14" spans="1:4">
      <c r="A14" s="4" t="s">
        <v>1145</v>
      </c>
      <c r="C14" s="6" t="n">
        <v>0</v>
      </c>
    </row>
    <row r="15" spans="1:4">
      <c r="A15" s="4" t="s">
        <v>1150</v>
      </c>
      <c r="B15" s="4" t="s">
        <v>1151</v>
      </c>
    </row>
    <row r="16" spans="1:4">
      <c r="A16" s="4" t="s">
        <v>960</v>
      </c>
    </row>
    <row r="17" spans="1:4">
      <c r="A17" s="3" t="s">
        <v>1144</v>
      </c>
    </row>
    <row r="18" spans="1:4">
      <c r="A18" s="4" t="s">
        <v>488</v>
      </c>
      <c r="C18" s="4" t="s">
        <v>1152</v>
      </c>
      <c r="D18" s="4" t="s">
        <v>1152</v>
      </c>
    </row>
    <row r="19" spans="1:4">
      <c r="A19" s="4" t="s">
        <v>965</v>
      </c>
    </row>
    <row r="20" spans="1:4">
      <c r="A20" s="3" t="s">
        <v>1144</v>
      </c>
    </row>
    <row r="21" spans="1:4">
      <c r="A21" s="4" t="s">
        <v>488</v>
      </c>
      <c r="C21" s="4" t="s">
        <v>1153</v>
      </c>
      <c r="D21" s="4" t="s">
        <v>11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528</v>
      </c>
      <c r="J1" s="2" t="s">
        <v>1</v>
      </c>
    </row>
    <row r="2" spans="1:12">
      <c r="B2" s="2" t="s">
        <v>2</v>
      </c>
      <c r="C2" s="2" t="s">
        <v>529</v>
      </c>
      <c r="D2" s="2" t="s">
        <v>4</v>
      </c>
      <c r="E2" s="2" t="s">
        <v>530</v>
      </c>
      <c r="F2" s="2" t="s">
        <v>34</v>
      </c>
      <c r="G2" s="2" t="s">
        <v>531</v>
      </c>
      <c r="H2" s="2" t="s">
        <v>532</v>
      </c>
      <c r="I2" s="2" t="s">
        <v>455</v>
      </c>
      <c r="J2" s="2" t="s">
        <v>2</v>
      </c>
      <c r="K2" s="2" t="s">
        <v>34</v>
      </c>
      <c r="L2" s="2" t="s">
        <v>90</v>
      </c>
    </row>
    <row r="3" spans="1:12">
      <c r="A3" s="3" t="s">
        <v>276</v>
      </c>
    </row>
    <row r="4" spans="1:12">
      <c r="A4" s="4" t="s">
        <v>1155</v>
      </c>
      <c r="J4" s="6" t="n">
        <v>6191</v>
      </c>
      <c r="K4" s="6" t="n">
        <v>5020</v>
      </c>
      <c r="L4" s="6" t="n">
        <v>2632</v>
      </c>
    </row>
    <row r="5" spans="1:12">
      <c r="A5" s="4" t="s">
        <v>1156</v>
      </c>
      <c r="J5" s="5" t="n">
        <v>3366</v>
      </c>
      <c r="K5" s="5" t="n">
        <v>1279</v>
      </c>
      <c r="L5" s="5" t="n">
        <v>1139</v>
      </c>
    </row>
    <row r="6" spans="1:12">
      <c r="A6" s="4" t="s">
        <v>1157</v>
      </c>
      <c r="J6" s="5" t="n">
        <v>9557</v>
      </c>
      <c r="K6" s="5" t="n">
        <v>6299</v>
      </c>
      <c r="L6" s="5" t="n">
        <v>3771</v>
      </c>
    </row>
    <row r="7" spans="1:12">
      <c r="A7" s="4" t="s">
        <v>1158</v>
      </c>
      <c r="J7" s="5" t="n">
        <v>-1288</v>
      </c>
      <c r="K7" s="5" t="n">
        <v>1277</v>
      </c>
      <c r="L7" s="5" t="n">
        <v>1439</v>
      </c>
    </row>
    <row r="8" spans="1:12">
      <c r="A8" s="4" t="s">
        <v>1159</v>
      </c>
      <c r="K8" s="5" t="n">
        <v>2183</v>
      </c>
    </row>
    <row r="9" spans="1:12">
      <c r="A9" s="4" t="s">
        <v>1160</v>
      </c>
      <c r="J9" s="5" t="n">
        <v>-787</v>
      </c>
      <c r="K9" s="5" t="n">
        <v>472</v>
      </c>
      <c r="L9" s="5" t="n">
        <v>48</v>
      </c>
    </row>
    <row r="10" spans="1:12">
      <c r="A10" s="4" t="s">
        <v>1161</v>
      </c>
      <c r="J10" s="5" t="n">
        <v>-2075</v>
      </c>
      <c r="K10" s="5" t="n">
        <v>3932</v>
      </c>
      <c r="L10" s="5" t="n">
        <v>1487</v>
      </c>
    </row>
    <row r="11" spans="1:12">
      <c r="A11" s="4" t="s">
        <v>1162</v>
      </c>
      <c r="B11" s="6" t="n">
        <v>2401</v>
      </c>
      <c r="C11" s="6" t="n">
        <v>2040</v>
      </c>
      <c r="D11" s="6" t="n">
        <v>1200</v>
      </c>
      <c r="E11" s="6" t="n">
        <v>1841</v>
      </c>
      <c r="F11" s="6" t="n">
        <v>4458</v>
      </c>
      <c r="G11" s="6" t="n">
        <v>2180</v>
      </c>
      <c r="H11" s="6" t="n">
        <v>1648</v>
      </c>
      <c r="I11" s="6" t="n">
        <v>1945</v>
      </c>
      <c r="J11" s="6" t="n">
        <v>7482</v>
      </c>
      <c r="K11" s="6" t="n">
        <v>10231</v>
      </c>
      <c r="L11" s="6" t="n">
        <v>5258</v>
      </c>
    </row>
    <row r="12" spans="1:12">
      <c r="A12" s="4" t="s">
        <v>488</v>
      </c>
      <c r="J12" s="4" t="s">
        <v>48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4</v>
      </c>
    </row>
    <row r="2" spans="1:3">
      <c r="A2" s="3" t="s">
        <v>276</v>
      </c>
    </row>
    <row r="3" spans="1:3">
      <c r="A3" s="4" t="s">
        <v>1164</v>
      </c>
      <c r="B3" s="6" t="n">
        <v>5805</v>
      </c>
      <c r="C3" s="6" t="n">
        <v>4884</v>
      </c>
    </row>
    <row r="4" spans="1:3">
      <c r="A4" s="4" t="s">
        <v>1165</v>
      </c>
      <c r="B4" s="5" t="n">
        <v>29</v>
      </c>
      <c r="C4" s="5" t="n">
        <v>78</v>
      </c>
    </row>
    <row r="5" spans="1:3">
      <c r="A5" s="4" t="s">
        <v>1166</v>
      </c>
      <c r="B5" s="5" t="n">
        <v>700</v>
      </c>
      <c r="C5" s="5" t="n">
        <v>199</v>
      </c>
    </row>
    <row r="6" spans="1:3">
      <c r="A6" s="4" t="s">
        <v>1167</v>
      </c>
      <c r="B6" s="5" t="n">
        <v>311</v>
      </c>
    </row>
    <row r="7" spans="1:3">
      <c r="A7" s="4" t="s">
        <v>1168</v>
      </c>
      <c r="B7" s="5" t="n">
        <v>850</v>
      </c>
      <c r="C7" s="5" t="n">
        <v>641</v>
      </c>
    </row>
    <row r="8" spans="1:3">
      <c r="A8" s="4" t="s">
        <v>1169</v>
      </c>
      <c r="B8" s="5" t="n">
        <v>4113</v>
      </c>
      <c r="C8" s="5" t="n">
        <v>627</v>
      </c>
    </row>
    <row r="9" spans="1:3">
      <c r="A9" s="4" t="s">
        <v>1170</v>
      </c>
      <c r="B9" s="5" t="n">
        <v>965</v>
      </c>
      <c r="C9" s="5" t="n">
        <v>587</v>
      </c>
    </row>
    <row r="10" spans="1:3">
      <c r="A10" s="4" t="s">
        <v>1171</v>
      </c>
      <c r="B10" s="5" t="n">
        <v>1832</v>
      </c>
    </row>
    <row r="11" spans="1:3">
      <c r="A11" s="4" t="s">
        <v>1172</v>
      </c>
      <c r="B11" s="5" t="n">
        <v>725</v>
      </c>
      <c r="C11" s="5" t="n">
        <v>323</v>
      </c>
    </row>
    <row r="12" spans="1:3">
      <c r="A12" s="4" t="s">
        <v>1173</v>
      </c>
      <c r="B12" s="5" t="n">
        <v>15330</v>
      </c>
      <c r="C12" s="5" t="n">
        <v>7339</v>
      </c>
    </row>
    <row r="13" spans="1:3">
      <c r="A13" s="4" t="s">
        <v>1174</v>
      </c>
      <c r="B13" s="5" t="n">
        <v>548</v>
      </c>
      <c r="C13" s="5" t="n">
        <v>637</v>
      </c>
    </row>
    <row r="14" spans="1:3">
      <c r="A14" s="4" t="s">
        <v>1175</v>
      </c>
      <c r="C14" s="5" t="n">
        <v>243</v>
      </c>
    </row>
    <row r="15" spans="1:3">
      <c r="A15" s="4" t="s">
        <v>1176</v>
      </c>
      <c r="B15" s="5" t="n">
        <v>766</v>
      </c>
      <c r="C15" s="5" t="n">
        <v>750</v>
      </c>
    </row>
    <row r="16" spans="1:3">
      <c r="A16" s="4" t="s">
        <v>1177</v>
      </c>
      <c r="B16" s="5" t="n">
        <v>415</v>
      </c>
      <c r="C16" s="5" t="n">
        <v>565</v>
      </c>
    </row>
    <row r="17" spans="1:3">
      <c r="A17" s="4" t="s">
        <v>1178</v>
      </c>
      <c r="B17" s="5" t="n">
        <v>1729</v>
      </c>
      <c r="C17" s="5" t="n">
        <v>2195</v>
      </c>
    </row>
    <row r="18" spans="1:3">
      <c r="A18" s="4" t="s">
        <v>1179</v>
      </c>
      <c r="B18" s="6" t="n">
        <v>13601</v>
      </c>
      <c r="C18" s="6" t="n">
        <v>51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528</v>
      </c>
      <c r="J1" s="2" t="s">
        <v>1</v>
      </c>
    </row>
    <row r="2" spans="1:12">
      <c r="B2" s="2" t="s">
        <v>2</v>
      </c>
      <c r="C2" s="2" t="s">
        <v>529</v>
      </c>
      <c r="D2" s="2" t="s">
        <v>4</v>
      </c>
      <c r="E2" s="2" t="s">
        <v>530</v>
      </c>
      <c r="F2" s="2" t="s">
        <v>34</v>
      </c>
      <c r="G2" s="2" t="s">
        <v>531</v>
      </c>
      <c r="H2" s="2" t="s">
        <v>532</v>
      </c>
      <c r="I2" s="2" t="s">
        <v>455</v>
      </c>
      <c r="J2" s="2" t="s">
        <v>2</v>
      </c>
      <c r="K2" s="2" t="s">
        <v>34</v>
      </c>
      <c r="L2" s="2" t="s">
        <v>90</v>
      </c>
    </row>
    <row r="3" spans="1:12">
      <c r="A3" s="3" t="s">
        <v>276</v>
      </c>
    </row>
    <row r="4" spans="1:12">
      <c r="A4" s="4" t="s">
        <v>1181</v>
      </c>
      <c r="J4" s="6" t="n">
        <v>5091</v>
      </c>
      <c r="K4" s="6" t="n">
        <v>6966</v>
      </c>
      <c r="L4" s="6" t="n">
        <v>4532</v>
      </c>
    </row>
    <row r="5" spans="1:12">
      <c r="A5" s="4" t="s">
        <v>1182</v>
      </c>
      <c r="J5" s="5" t="n">
        <v>2252</v>
      </c>
      <c r="K5" s="5" t="n">
        <v>1148</v>
      </c>
      <c r="L5" s="5" t="n">
        <v>781</v>
      </c>
    </row>
    <row r="6" spans="1:12">
      <c r="A6" s="4" t="s">
        <v>1183</v>
      </c>
      <c r="K6" s="5" t="n">
        <v>2183</v>
      </c>
    </row>
    <row r="7" spans="1:12">
      <c r="A7" s="4" t="s">
        <v>1159</v>
      </c>
      <c r="K7" s="5" t="n">
        <v>2183</v>
      </c>
    </row>
    <row r="8" spans="1:12">
      <c r="A8" s="4" t="s">
        <v>1184</v>
      </c>
      <c r="J8" s="5" t="n">
        <v>139</v>
      </c>
      <c r="K8" s="5" t="n">
        <v>-66</v>
      </c>
      <c r="L8" s="5" t="n">
        <v>-55</v>
      </c>
    </row>
    <row r="9" spans="1:12">
      <c r="A9" s="4" t="s">
        <v>1185</v>
      </c>
      <c r="J9" s="6" t="n">
        <v>2252</v>
      </c>
      <c r="K9" s="6" t="n">
        <v>1148</v>
      </c>
      <c r="L9" s="6" t="n">
        <v>781</v>
      </c>
    </row>
    <row r="10" spans="1:12">
      <c r="A10" s="4" t="s">
        <v>1186</v>
      </c>
      <c r="J10" s="4" t="s">
        <v>1187</v>
      </c>
      <c r="K10" s="4" t="s">
        <v>1188</v>
      </c>
      <c r="L10" s="4" t="s">
        <v>1189</v>
      </c>
    </row>
    <row r="11" spans="1:12">
      <c r="A11" s="4" t="s">
        <v>1190</v>
      </c>
      <c r="J11" s="6" t="n">
        <v>139</v>
      </c>
      <c r="K11" s="6" t="n">
        <v>-66</v>
      </c>
      <c r="L11" s="6" t="n">
        <v>-55</v>
      </c>
    </row>
    <row r="12" spans="1:12">
      <c r="A12" s="4" t="s">
        <v>1162</v>
      </c>
      <c r="B12" s="6" t="n">
        <v>2401</v>
      </c>
      <c r="C12" s="6" t="n">
        <v>2040</v>
      </c>
      <c r="D12" s="6" t="n">
        <v>1200</v>
      </c>
      <c r="E12" s="6" t="n">
        <v>1841</v>
      </c>
      <c r="F12" s="6" t="n">
        <v>4458</v>
      </c>
      <c r="G12" s="6" t="n">
        <v>2180</v>
      </c>
      <c r="H12" s="6" t="n">
        <v>1648</v>
      </c>
      <c r="I12" s="6" t="n">
        <v>1945</v>
      </c>
      <c r="J12" s="6" t="n">
        <v>7482</v>
      </c>
      <c r="K12" s="6" t="n">
        <v>10231</v>
      </c>
      <c r="L12" s="6" t="n">
        <v>5258</v>
      </c>
    </row>
    <row r="13" spans="1:12">
      <c r="A13" s="4" t="s">
        <v>1191</v>
      </c>
      <c r="J13" s="4" t="s">
        <v>1187</v>
      </c>
      <c r="K13" s="4" t="s">
        <v>1188</v>
      </c>
      <c r="L13" s="4" t="s">
        <v>118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192</v>
      </c>
      <c r="B1" s="2" t="s">
        <v>1193</v>
      </c>
      <c r="C1" s="2" t="s">
        <v>1194</v>
      </c>
      <c r="D1" s="2" t="s">
        <v>1195</v>
      </c>
      <c r="E1" s="2" t="s">
        <v>1196</v>
      </c>
      <c r="F1" s="2" t="s">
        <v>1197</v>
      </c>
    </row>
    <row r="2" spans="1:6">
      <c r="A2" s="4" t="s">
        <v>1198</v>
      </c>
    </row>
    <row r="3" spans="1:6">
      <c r="A3" s="3" t="s">
        <v>1199</v>
      </c>
    </row>
    <row r="4" spans="1:6">
      <c r="A4" s="4" t="s">
        <v>1200</v>
      </c>
      <c r="D4" s="6" t="n">
        <v>1950000</v>
      </c>
    </row>
    <row r="5" spans="1:6">
      <c r="A5" s="4" t="s">
        <v>1201</v>
      </c>
      <c r="C5" s="6" t="n">
        <v>1000000</v>
      </c>
    </row>
    <row r="6" spans="1:6">
      <c r="A6" s="4" t="s">
        <v>1202</v>
      </c>
    </row>
    <row r="7" spans="1:6">
      <c r="A7" s="3" t="s">
        <v>1199</v>
      </c>
    </row>
    <row r="8" spans="1:6">
      <c r="A8" s="4" t="s">
        <v>1200</v>
      </c>
      <c r="B8" s="6" t="n">
        <v>2200000</v>
      </c>
      <c r="F8" s="6" t="n">
        <v>1750000</v>
      </c>
    </row>
    <row r="9" spans="1:6">
      <c r="A9" s="4" t="s">
        <v>1203</v>
      </c>
      <c r="E9" s="6" t="n">
        <v>1750000</v>
      </c>
    </row>
    <row r="10" spans="1:6">
      <c r="A10" s="4" t="s">
        <v>1204</v>
      </c>
    </row>
    <row r="11" spans="1:6">
      <c r="A11" s="3" t="s">
        <v>1199</v>
      </c>
    </row>
    <row r="12" spans="1:6">
      <c r="A12" s="4" t="s">
        <v>1201</v>
      </c>
      <c r="D12" s="6" t="n">
        <v>1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4</v>
      </c>
    </row>
    <row r="2" spans="1:3">
      <c r="A2" s="3" t="s">
        <v>1199</v>
      </c>
    </row>
    <row r="3" spans="1:3">
      <c r="A3" s="4" t="s">
        <v>578</v>
      </c>
      <c r="B3" s="6" t="n">
        <v>239914</v>
      </c>
      <c r="C3" s="6" t="n">
        <v>262123</v>
      </c>
    </row>
    <row r="4" spans="1:3">
      <c r="A4" s="4" t="s">
        <v>1206</v>
      </c>
    </row>
    <row r="5" spans="1:3">
      <c r="A5" s="3" t="s">
        <v>1199</v>
      </c>
    </row>
    <row r="6" spans="1:3">
      <c r="A6" s="4" t="s">
        <v>578</v>
      </c>
      <c r="B6" s="5" t="n">
        <v>27942</v>
      </c>
      <c r="C6" s="5" t="n">
        <v>139451</v>
      </c>
    </row>
    <row r="7" spans="1:3">
      <c r="A7" s="4" t="s">
        <v>1207</v>
      </c>
    </row>
    <row r="8" spans="1:3">
      <c r="A8" s="3" t="s">
        <v>1199</v>
      </c>
    </row>
    <row r="9" spans="1:3">
      <c r="A9" s="4" t="s">
        <v>578</v>
      </c>
      <c r="B9" s="5" t="n">
        <v>3108</v>
      </c>
      <c r="C9" s="5" t="n">
        <v>2677</v>
      </c>
    </row>
    <row r="10" spans="1:3">
      <c r="A10" s="4" t="s">
        <v>633</v>
      </c>
    </row>
    <row r="11" spans="1:3">
      <c r="A11" s="3" t="s">
        <v>1199</v>
      </c>
    </row>
    <row r="12" spans="1:3">
      <c r="A12" s="4" t="s">
        <v>578</v>
      </c>
      <c r="B12" s="5" t="n">
        <v>96657</v>
      </c>
      <c r="C12" s="5" t="n">
        <v>50008</v>
      </c>
    </row>
    <row r="13" spans="1:3">
      <c r="A13" s="4" t="s">
        <v>1208</v>
      </c>
    </row>
    <row r="14" spans="1:3">
      <c r="A14" s="3" t="s">
        <v>1199</v>
      </c>
    </row>
    <row r="15" spans="1:3">
      <c r="A15" s="4" t="s">
        <v>578</v>
      </c>
      <c r="B15" s="6" t="n">
        <v>112207</v>
      </c>
      <c r="C15" s="6" t="n">
        <v>699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0:06:58Z</dcterms:created>
  <dcterms:modified xmlns:dcterms="http://purl.org/dc/terms/" xmlns:xsi="http://www.w3.org/2001/XMLSchema-instance" xsi:type="dcterms:W3CDTF">2019-03-18T10:06:58Z</dcterms:modified>
</cp:coreProperties>
</file>